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Sale of Assets" sheetId="11" state="visible" r:id="rId11"/>
    <sheet xmlns:r="http://schemas.openxmlformats.org/officeDocument/2006/relationships" name="Receivables Sales Program" sheetId="12" state="visible" r:id="rId12"/>
    <sheet xmlns:r="http://schemas.openxmlformats.org/officeDocument/2006/relationships" name="Inventories" sheetId="13" state="visible" r:id="rId13"/>
    <sheet xmlns:r="http://schemas.openxmlformats.org/officeDocument/2006/relationships" name="Restricted Cash"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Intangible Assets" sheetId="17" state="visible" r:id="rId17"/>
    <sheet xmlns:r="http://schemas.openxmlformats.org/officeDocument/2006/relationships" name="Accrued Liabilities" sheetId="18" state="visible" r:id="rId18"/>
    <sheet xmlns:r="http://schemas.openxmlformats.org/officeDocument/2006/relationships" name="Notes Payable" sheetId="19" state="visible" r:id="rId19"/>
    <sheet xmlns:r="http://schemas.openxmlformats.org/officeDocument/2006/relationships" name="Long-Term Debt" sheetId="20" state="visible" r:id="rId20"/>
    <sheet xmlns:r="http://schemas.openxmlformats.org/officeDocument/2006/relationships" name="Series B-1 Preferred Stock" sheetId="21" state="visible" r:id="rId21"/>
    <sheet xmlns:r="http://schemas.openxmlformats.org/officeDocument/2006/relationships" name="Common Shares"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Loss Per Share" sheetId="25" state="visible" r:id="rId25"/>
    <sheet xmlns:r="http://schemas.openxmlformats.org/officeDocument/2006/relationships" name="Supplemental Cash Flow Informat"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Quarterly Consolidated Financia"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Cybersecurity Risk Management a"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Discontinued Operations (Tables" sheetId="35" state="visible" r:id="rId35"/>
    <sheet xmlns:r="http://schemas.openxmlformats.org/officeDocument/2006/relationships" name="Receivables Sales Program (Tabl"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Leases (Tables)" sheetId="39" state="visible" r:id="rId39"/>
    <sheet xmlns:r="http://schemas.openxmlformats.org/officeDocument/2006/relationships" name="Intangible Assets (Tables)" sheetId="40" state="visible" r:id="rId40"/>
    <sheet xmlns:r="http://schemas.openxmlformats.org/officeDocument/2006/relationships" name="Accrued Liabilities (Tables)" sheetId="41" state="visible" r:id="rId41"/>
    <sheet xmlns:r="http://schemas.openxmlformats.org/officeDocument/2006/relationships" name="Long-Term Debt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Loss Per Share (Tables)" sheetId="45" state="visible" r:id="rId45"/>
    <sheet xmlns:r="http://schemas.openxmlformats.org/officeDocument/2006/relationships" name="Supplemental Cash Flow Inform_2" sheetId="46" state="visible" r:id="rId46"/>
    <sheet xmlns:r="http://schemas.openxmlformats.org/officeDocument/2006/relationships" name="Segment Information (Tables)" sheetId="47" state="visible" r:id="rId47"/>
    <sheet xmlns:r="http://schemas.openxmlformats.org/officeDocument/2006/relationships" name="Quarterly Consolidated Financ_2"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Discontinued Operations (Narrat" sheetId="54" state="visible" r:id="rId54"/>
    <sheet xmlns:r="http://schemas.openxmlformats.org/officeDocument/2006/relationships" name="Discontinued Operations (Schedu" sheetId="55" state="visible" r:id="rId55"/>
    <sheet xmlns:r="http://schemas.openxmlformats.org/officeDocument/2006/relationships" name="Sale of Assets (Narrative) (Det" sheetId="56" state="visible" r:id="rId56"/>
    <sheet xmlns:r="http://schemas.openxmlformats.org/officeDocument/2006/relationships" name="Receivables Sales Program (Narr" sheetId="57" state="visible" r:id="rId57"/>
    <sheet xmlns:r="http://schemas.openxmlformats.org/officeDocument/2006/relationships" name="Receivables Sales Program (Sche" sheetId="58" state="visible" r:id="rId58"/>
    <sheet xmlns:r="http://schemas.openxmlformats.org/officeDocument/2006/relationships" name="Inventories (Schedule of invent" sheetId="59" state="visible" r:id="rId59"/>
    <sheet xmlns:r="http://schemas.openxmlformats.org/officeDocument/2006/relationships" name="Inventories (Schedule of inve_2" sheetId="60" state="visible" r:id="rId60"/>
    <sheet xmlns:r="http://schemas.openxmlformats.org/officeDocument/2006/relationships" name="Property, Plant and Equipment_2" sheetId="61" state="visible" r:id="rId61"/>
    <sheet xmlns:r="http://schemas.openxmlformats.org/officeDocument/2006/relationships" name="Property, Plant and Equipment_3" sheetId="62" state="visible" r:id="rId62"/>
    <sheet xmlns:r="http://schemas.openxmlformats.org/officeDocument/2006/relationships" name="Leases (Narrative) (Details)" sheetId="63" state="visible" r:id="rId63"/>
    <sheet xmlns:r="http://schemas.openxmlformats.org/officeDocument/2006/relationships" name="Leases (Schedule of cost) (Deta" sheetId="64" state="visible" r:id="rId64"/>
    <sheet xmlns:r="http://schemas.openxmlformats.org/officeDocument/2006/relationships" name="Leases (Schedule of balance she" sheetId="65" state="visible" r:id="rId65"/>
    <sheet xmlns:r="http://schemas.openxmlformats.org/officeDocument/2006/relationships" name="Leases (Schedule of cash flow i" sheetId="66" state="visible" r:id="rId66"/>
    <sheet xmlns:r="http://schemas.openxmlformats.org/officeDocument/2006/relationships" name="Leases (Schedule of other infor" sheetId="67" state="visible" r:id="rId67"/>
    <sheet xmlns:r="http://schemas.openxmlformats.org/officeDocument/2006/relationships" name="Leases (Schedule of lessee, ope" sheetId="68" state="visible" r:id="rId68"/>
    <sheet xmlns:r="http://schemas.openxmlformats.org/officeDocument/2006/relationships" name="Intangible assets (Schedule of " sheetId="69" state="visible" r:id="rId69"/>
    <sheet xmlns:r="http://schemas.openxmlformats.org/officeDocument/2006/relationships" name="Intangible assets (Schedule o_2" sheetId="70" state="visible" r:id="rId70"/>
    <sheet xmlns:r="http://schemas.openxmlformats.org/officeDocument/2006/relationships" name="Accrued Liabilities (Schedule o" sheetId="71" state="visible" r:id="rId71"/>
    <sheet xmlns:r="http://schemas.openxmlformats.org/officeDocument/2006/relationships" name="Notes Payable (Narrative) (Deta" sheetId="72" state="visible" r:id="rId72"/>
    <sheet xmlns:r="http://schemas.openxmlformats.org/officeDocument/2006/relationships" name="Long-Term Debt (Narrative) (Det" sheetId="73" state="visible" r:id="rId73"/>
    <sheet xmlns:r="http://schemas.openxmlformats.org/officeDocument/2006/relationships" name="Long-Term Debt (Schedule of lin" sheetId="74" state="visible" r:id="rId74"/>
    <sheet xmlns:r="http://schemas.openxmlformats.org/officeDocument/2006/relationships" name="Long-Term Debt (Schedule of mat" sheetId="75" state="visible" r:id="rId75"/>
    <sheet xmlns:r="http://schemas.openxmlformats.org/officeDocument/2006/relationships" name="Series B-1 Preferred Stock (Nar" sheetId="76" state="visible" r:id="rId76"/>
    <sheet xmlns:r="http://schemas.openxmlformats.org/officeDocument/2006/relationships" name="Stock-Based Compensation (Narra" sheetId="77" state="visible" r:id="rId77"/>
    <sheet xmlns:r="http://schemas.openxmlformats.org/officeDocument/2006/relationships" name="Stock-Based Compensation (Sched" sheetId="78" state="visible" r:id="rId78"/>
    <sheet xmlns:r="http://schemas.openxmlformats.org/officeDocument/2006/relationships" name="Stock-Based Compensation (Sch_2" sheetId="79" state="visible" r:id="rId79"/>
    <sheet xmlns:r="http://schemas.openxmlformats.org/officeDocument/2006/relationships" name="Stock-Based Compensation (Sch_3" sheetId="80" state="visible" r:id="rId80"/>
    <sheet xmlns:r="http://schemas.openxmlformats.org/officeDocument/2006/relationships" name="Stock-Based Compensation (Sch_4" sheetId="81" state="visible" r:id="rId81"/>
    <sheet xmlns:r="http://schemas.openxmlformats.org/officeDocument/2006/relationships" name="Stock-Based Compensation (Sch_5" sheetId="82" state="visible" r:id="rId82"/>
    <sheet xmlns:r="http://schemas.openxmlformats.org/officeDocument/2006/relationships" name="Stock-Based Compensation (Sch_6" sheetId="83" state="visible" r:id="rId83"/>
    <sheet xmlns:r="http://schemas.openxmlformats.org/officeDocument/2006/relationships" name="Stock-Based Compensation (Sch_7" sheetId="84" state="visible" r:id="rId84"/>
    <sheet xmlns:r="http://schemas.openxmlformats.org/officeDocument/2006/relationships" name="Stock-Based Compensation (Sch_8" sheetId="85" state="visible" r:id="rId85"/>
    <sheet xmlns:r="http://schemas.openxmlformats.org/officeDocument/2006/relationships" name="Stock-Based Compensation (Sch_9" sheetId="86" state="visible" r:id="rId86"/>
    <sheet xmlns:r="http://schemas.openxmlformats.org/officeDocument/2006/relationships" name="Income Taxes (Narrative) (Detai" sheetId="87" state="visible" r:id="rId87"/>
    <sheet xmlns:r="http://schemas.openxmlformats.org/officeDocument/2006/relationships" name="Income Taxes (Schedule of compo" sheetId="88" state="visible" r:id="rId88"/>
    <sheet xmlns:r="http://schemas.openxmlformats.org/officeDocument/2006/relationships" name="Income Taxes (Schedule of com_2" sheetId="89" state="visible" r:id="rId89"/>
    <sheet xmlns:r="http://schemas.openxmlformats.org/officeDocument/2006/relationships" name="Income Taxes (Schedule of com_3" sheetId="90" state="visible" r:id="rId90"/>
    <sheet xmlns:r="http://schemas.openxmlformats.org/officeDocument/2006/relationships" name="Income Taxes (Schedule of defer" sheetId="91" state="visible" r:id="rId91"/>
    <sheet xmlns:r="http://schemas.openxmlformats.org/officeDocument/2006/relationships" name="Income Taxes (Schedule of def_2" sheetId="92" state="visible" r:id="rId92"/>
    <sheet xmlns:r="http://schemas.openxmlformats.org/officeDocument/2006/relationships" name="Income Taxes (Schedule of def_3" sheetId="93" state="visible" r:id="rId93"/>
    <sheet xmlns:r="http://schemas.openxmlformats.org/officeDocument/2006/relationships" name="Income Taxes (Schedule of net o" sheetId="94" state="visible" r:id="rId94"/>
    <sheet xmlns:r="http://schemas.openxmlformats.org/officeDocument/2006/relationships" name="Loss Per Share (Narrative) (Det" sheetId="95" state="visible" r:id="rId95"/>
    <sheet xmlns:r="http://schemas.openxmlformats.org/officeDocument/2006/relationships" name="Loss Per Share (Disclosure of b" sheetId="96" state="visible" r:id="rId96"/>
    <sheet xmlns:r="http://schemas.openxmlformats.org/officeDocument/2006/relationships" name="Supplemental Cash Flow Inform_3" sheetId="97" state="visible" r:id="rId97"/>
    <sheet xmlns:r="http://schemas.openxmlformats.org/officeDocument/2006/relationships" name="Commitments and Contingencies (" sheetId="98" state="visible" r:id="rId98"/>
    <sheet xmlns:r="http://schemas.openxmlformats.org/officeDocument/2006/relationships" name="Segment Information (Schedule o" sheetId="99" state="visible" r:id="rId99"/>
    <sheet xmlns:r="http://schemas.openxmlformats.org/officeDocument/2006/relationships" name="Segment Information (Schedule_2" sheetId="100" state="visible" r:id="rId100"/>
    <sheet xmlns:r="http://schemas.openxmlformats.org/officeDocument/2006/relationships" name="Segment Information (Schedule_3" sheetId="101" state="visible" r:id="rId101"/>
    <sheet xmlns:r="http://schemas.openxmlformats.org/officeDocument/2006/relationships" name="Segment Information (Schedule_4" sheetId="102" state="visible" r:id="rId102"/>
    <sheet xmlns:r="http://schemas.openxmlformats.org/officeDocument/2006/relationships" name="Segment Information (Schedule_5" sheetId="103" state="visible" r:id="rId103"/>
    <sheet xmlns:r="http://schemas.openxmlformats.org/officeDocument/2006/relationships" name="Quarterly Consolidated Financ_3" sheetId="104" state="visible" r:id="rId10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6" customWidth="1" min="1" max="1"/>
    <col width="2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28, 2024</t>
        </is>
      </c>
      <c r="C2" s="2" t="inlineStr">
        <is>
          <t>Feb. 21, 2025</t>
        </is>
      </c>
      <c r="D2" s="2" t="inlineStr">
        <is>
          <t>Jun. 29, 2024</t>
        </is>
      </c>
    </row>
    <row r="3">
      <c r="A3" s="3" t="inlineStr">
        <is>
          <t>Entity Registrant Name</t>
        </is>
      </c>
      <c r="B3" s="3" t="inlineStr">
        <is>
          <t>SUNOPTA INC.</t>
        </is>
      </c>
      <c r="C3" s="3" t="inlineStr">
        <is>
          <t xml:space="preserve"> </t>
        </is>
      </c>
      <c r="D3" s="3" t="inlineStr">
        <is>
          <t xml:space="preserve"> </t>
        </is>
      </c>
    </row>
    <row r="4">
      <c r="A4" s="3" t="inlineStr">
        <is>
          <t>Entity Shell Company</t>
        </is>
      </c>
      <c r="B4" s="3" t="inlineStr">
        <is>
          <t>false</t>
        </is>
      </c>
      <c r="C4" s="3" t="inlineStr">
        <is>
          <t xml:space="preserve"> </t>
        </is>
      </c>
      <c r="D4" s="3" t="inlineStr">
        <is>
          <t xml:space="preserve"> </t>
        </is>
      </c>
    </row>
    <row r="5">
      <c r="A5" s="3" t="inlineStr">
        <is>
          <t>Entity Current Reporting Status</t>
        </is>
      </c>
      <c r="B5" s="3" t="inlineStr">
        <is>
          <t>Yes</t>
        </is>
      </c>
      <c r="C5" s="3" t="inlineStr">
        <is>
          <t xml:space="preserve"> </t>
        </is>
      </c>
      <c r="D5" s="3" t="inlineStr">
        <is>
          <t xml:space="preserve"> </t>
        </is>
      </c>
    </row>
    <row r="6">
      <c r="A6" s="3" t="inlineStr">
        <is>
          <t>Entity Emerging Growth Company</t>
        </is>
      </c>
      <c r="B6" s="3" t="inlineStr">
        <is>
          <t>false</t>
        </is>
      </c>
      <c r="C6" s="3" t="inlineStr">
        <is>
          <t xml:space="preserve"> </t>
        </is>
      </c>
      <c r="D6" s="3" t="inlineStr">
        <is>
          <t xml:space="preserve"> </t>
        </is>
      </c>
    </row>
    <row r="7">
      <c r="A7" s="3" t="inlineStr">
        <is>
          <t>Entity Small Business</t>
        </is>
      </c>
      <c r="B7" s="3" t="inlineStr">
        <is>
          <t>false</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Amendment Flag</t>
        </is>
      </c>
      <c r="B10" s="3" t="inlineStr">
        <is>
          <t>false</t>
        </is>
      </c>
      <c r="C10" s="3" t="inlineStr">
        <is>
          <t xml:space="preserve"> </t>
        </is>
      </c>
      <c r="D10" s="3" t="inlineStr">
        <is>
          <t xml:space="preserve"> </t>
        </is>
      </c>
    </row>
    <row r="11">
      <c r="A11" s="3" t="inlineStr">
        <is>
          <t>Document Period End Date</t>
        </is>
      </c>
      <c r="B11" s="3" t="inlineStr">
        <is>
          <t>Dec. 28,  2024</t>
        </is>
      </c>
      <c r="C11" s="3" t="inlineStr">
        <is>
          <t xml:space="preserve"> </t>
        </is>
      </c>
      <c r="D11" s="3" t="inlineStr">
        <is>
          <t xml:space="preserve"> </t>
        </is>
      </c>
    </row>
    <row r="12">
      <c r="A12" s="3" t="inlineStr">
        <is>
          <t>Document Type</t>
        </is>
      </c>
      <c r="B12" s="3" t="inlineStr">
        <is>
          <t>10-K</t>
        </is>
      </c>
      <c r="C12" s="3" t="inlineStr">
        <is>
          <t xml:space="preserve"> </t>
        </is>
      </c>
      <c r="D12" s="3" t="inlineStr">
        <is>
          <t xml:space="preserve"> </t>
        </is>
      </c>
    </row>
    <row r="13">
      <c r="A13" s="3" t="inlineStr">
        <is>
          <t>Entity Common Stock, Shares Outstanding</t>
        </is>
      </c>
      <c r="B13" s="3" t="inlineStr">
        <is>
          <t xml:space="preserve"> </t>
        </is>
      </c>
      <c r="C13" s="4" t="n">
        <v>117208602</v>
      </c>
      <c r="D13" s="3" t="inlineStr">
        <is>
          <t xml:space="preserve"> </t>
        </is>
      </c>
    </row>
    <row r="14">
      <c r="A14" s="3" t="inlineStr">
        <is>
          <t>Entity Public Float</t>
        </is>
      </c>
      <c r="B14" s="3" t="inlineStr">
        <is>
          <t xml:space="preserve"> </t>
        </is>
      </c>
      <c r="C14" s="3" t="inlineStr">
        <is>
          <t xml:space="preserve"> </t>
        </is>
      </c>
      <c r="D14" s="5" t="n">
        <v>508.7</v>
      </c>
    </row>
    <row r="15">
      <c r="A15" s="3" t="inlineStr">
        <is>
          <t>Entity Voluntary Filers</t>
        </is>
      </c>
      <c r="B15" s="3" t="inlineStr">
        <is>
          <t>No</t>
        </is>
      </c>
      <c r="C15" s="3" t="inlineStr">
        <is>
          <t xml:space="preserve"> </t>
        </is>
      </c>
      <c r="D15" s="3" t="inlineStr">
        <is>
          <t xml:space="preserve"> </t>
        </is>
      </c>
    </row>
    <row r="16">
      <c r="A16" s="3" t="inlineStr">
        <is>
          <t>Entity Well-known Seasoned Issuer</t>
        </is>
      </c>
      <c r="B16" s="3" t="inlineStr">
        <is>
          <t>No</t>
        </is>
      </c>
      <c r="C16" s="3" t="inlineStr">
        <is>
          <t xml:space="preserve"> </t>
        </is>
      </c>
      <c r="D16" s="3" t="inlineStr">
        <is>
          <t xml:space="preserve"> </t>
        </is>
      </c>
    </row>
    <row r="17">
      <c r="A17" s="3" t="inlineStr">
        <is>
          <t>Entity Filer Category</t>
        </is>
      </c>
      <c r="B17" s="3" t="inlineStr">
        <is>
          <t>Accelerated Filer</t>
        </is>
      </c>
      <c r="C17" s="3" t="inlineStr">
        <is>
          <t xml:space="preserve"> </t>
        </is>
      </c>
      <c r="D17" s="3" t="inlineStr">
        <is>
          <t xml:space="preserve"> </t>
        </is>
      </c>
    </row>
    <row r="18">
      <c r="A18" s="3" t="inlineStr">
        <is>
          <t>Current Fiscal Year End Date</t>
        </is>
      </c>
      <c r="B18" s="3" t="inlineStr">
        <is>
          <t>--12-28</t>
        </is>
      </c>
      <c r="C18" s="3" t="inlineStr">
        <is>
          <t xml:space="preserve"> </t>
        </is>
      </c>
      <c r="D18" s="3" t="inlineStr">
        <is>
          <t xml:space="preserve"> </t>
        </is>
      </c>
    </row>
    <row r="19">
      <c r="A19" s="3" t="inlineStr">
        <is>
          <t>Entity Central Index Key</t>
        </is>
      </c>
      <c r="B19" s="3" t="inlineStr">
        <is>
          <t>0000351834</t>
        </is>
      </c>
      <c r="C19" s="3" t="inlineStr">
        <is>
          <t xml:space="preserve"> </t>
        </is>
      </c>
      <c r="D19" s="3" t="inlineStr">
        <is>
          <t xml:space="preserve"> </t>
        </is>
      </c>
    </row>
    <row r="20">
      <c r="A20" s="3" t="inlineStr">
        <is>
          <t>Entity File Number</t>
        </is>
      </c>
      <c r="B20" s="3" t="inlineStr">
        <is>
          <t>001-34198</t>
        </is>
      </c>
      <c r="C20" s="3" t="inlineStr">
        <is>
          <t xml:space="preserve"> </t>
        </is>
      </c>
      <c r="D20" s="3" t="inlineStr">
        <is>
          <t xml:space="preserve"> </t>
        </is>
      </c>
    </row>
    <row r="21">
      <c r="A21" s="3" t="inlineStr">
        <is>
          <t>Entity Address, Address Line One</t>
        </is>
      </c>
      <c r="B21" s="3" t="inlineStr">
        <is>
          <t>7078 Shady Oak Road</t>
        </is>
      </c>
      <c r="C21" s="3" t="inlineStr">
        <is>
          <t xml:space="preserve"> </t>
        </is>
      </c>
      <c r="D21" s="3" t="inlineStr">
        <is>
          <t xml:space="preserve"> </t>
        </is>
      </c>
    </row>
    <row r="22">
      <c r="A22" s="3" t="inlineStr">
        <is>
          <t>Entity Address, City or Town</t>
        </is>
      </c>
      <c r="B22" s="3" t="inlineStr">
        <is>
          <t>Eden Prairie</t>
        </is>
      </c>
      <c r="C22" s="3" t="inlineStr">
        <is>
          <t xml:space="preserve"> </t>
        </is>
      </c>
      <c r="D22" s="3" t="inlineStr">
        <is>
          <t xml:space="preserve"> </t>
        </is>
      </c>
    </row>
    <row r="23">
      <c r="A23" s="3" t="inlineStr">
        <is>
          <t>Entity Address, State or Province</t>
        </is>
      </c>
      <c r="B23" s="3" t="inlineStr">
        <is>
          <t>MN</t>
        </is>
      </c>
      <c r="C23" s="3" t="inlineStr">
        <is>
          <t xml:space="preserve"> </t>
        </is>
      </c>
      <c r="D23" s="3" t="inlineStr">
        <is>
          <t xml:space="preserve"> </t>
        </is>
      </c>
    </row>
    <row r="24">
      <c r="A24" s="3" t="inlineStr">
        <is>
          <t>Entity Address, Postal Zip Code</t>
        </is>
      </c>
      <c r="B24" s="3" t="inlineStr">
        <is>
          <t>55344</t>
        </is>
      </c>
      <c r="C24" s="3" t="inlineStr">
        <is>
          <t xml:space="preserve"> </t>
        </is>
      </c>
      <c r="D24" s="3" t="inlineStr">
        <is>
          <t xml:space="preserve"> </t>
        </is>
      </c>
    </row>
    <row r="25">
      <c r="A25" s="3" t="inlineStr">
        <is>
          <t>City Area Code</t>
        </is>
      </c>
      <c r="B25" s="3" t="inlineStr">
        <is>
          <t>952</t>
        </is>
      </c>
      <c r="C25" s="3" t="inlineStr">
        <is>
          <t xml:space="preserve"> </t>
        </is>
      </c>
      <c r="D25" s="3" t="inlineStr">
        <is>
          <t xml:space="preserve"> </t>
        </is>
      </c>
    </row>
    <row r="26">
      <c r="A26" s="3" t="inlineStr">
        <is>
          <t>Local Phone Number</t>
        </is>
      </c>
      <c r="B26" s="3" t="inlineStr">
        <is>
          <t>820-2518</t>
        </is>
      </c>
      <c r="C26" s="3" t="inlineStr">
        <is>
          <t xml:space="preserve"> </t>
        </is>
      </c>
      <c r="D26" s="3" t="inlineStr">
        <is>
          <t xml:space="preserve"> </t>
        </is>
      </c>
    </row>
    <row r="27">
      <c r="A27" s="3" t="inlineStr">
        <is>
          <t>Entity Interactive Data Current</t>
        </is>
      </c>
      <c r="B27" s="3" t="inlineStr">
        <is>
          <t>Yes</t>
        </is>
      </c>
      <c r="C27" s="3" t="inlineStr">
        <is>
          <t xml:space="preserve"> </t>
        </is>
      </c>
      <c r="D27" s="3" t="inlineStr">
        <is>
          <t xml:space="preserve"> </t>
        </is>
      </c>
    </row>
    <row r="28">
      <c r="A28" s="3" t="inlineStr">
        <is>
          <t>Entity Tax Identification Number</t>
        </is>
      </c>
      <c r="B28" s="3" t="inlineStr">
        <is>
          <t>00-0000000</t>
        </is>
      </c>
      <c r="C28" s="3" t="inlineStr">
        <is>
          <t xml:space="preserve"> </t>
        </is>
      </c>
      <c r="D28" s="3" t="inlineStr">
        <is>
          <t xml:space="preserve"> </t>
        </is>
      </c>
    </row>
    <row r="29">
      <c r="A29" s="3" t="inlineStr">
        <is>
          <t>Entity Incorporation, State or Country Code</t>
        </is>
      </c>
      <c r="B29" s="3" t="inlineStr">
        <is>
          <t>Z4</t>
        </is>
      </c>
      <c r="C29" s="3" t="inlineStr">
        <is>
          <t xml:space="preserve"> </t>
        </is>
      </c>
      <c r="D29" s="3" t="inlineStr">
        <is>
          <t xml:space="preserve"> </t>
        </is>
      </c>
    </row>
    <row r="30">
      <c r="A30" s="3" t="inlineStr">
        <is>
          <t>Document Transition Report</t>
        </is>
      </c>
      <c r="B30" s="3" t="inlineStr">
        <is>
          <t>false</t>
        </is>
      </c>
      <c r="C30" s="3" t="inlineStr">
        <is>
          <t xml:space="preserve"> </t>
        </is>
      </c>
      <c r="D30" s="3" t="inlineStr">
        <is>
          <t xml:space="preserve"> </t>
        </is>
      </c>
    </row>
    <row r="31">
      <c r="A31" s="3" t="inlineStr">
        <is>
          <t>Document Annual Report</t>
        </is>
      </c>
      <c r="B31" s="3" t="inlineStr">
        <is>
          <t>true</t>
        </is>
      </c>
      <c r="C31" s="3" t="inlineStr">
        <is>
          <t xml:space="preserve"> </t>
        </is>
      </c>
      <c r="D31" s="3" t="inlineStr">
        <is>
          <t xml:space="preserve"> </t>
        </is>
      </c>
    </row>
    <row r="32">
      <c r="A32" s="3" t="inlineStr">
        <is>
          <t>ICFR Auditor Attestation Flag</t>
        </is>
      </c>
      <c r="B32" s="3" t="inlineStr">
        <is>
          <t>true</t>
        </is>
      </c>
      <c r="C32" s="3" t="inlineStr">
        <is>
          <t xml:space="preserve"> </t>
        </is>
      </c>
      <c r="D32" s="3" t="inlineStr">
        <is>
          <t xml:space="preserve"> </t>
        </is>
      </c>
    </row>
    <row r="33">
      <c r="A33" s="3" t="inlineStr">
        <is>
          <t>Auditor Name</t>
        </is>
      </c>
      <c r="B33" s="3" t="inlineStr">
        <is>
          <t>Ernst &amp; Young LLP</t>
        </is>
      </c>
      <c r="C33" s="3" t="inlineStr">
        <is>
          <t xml:space="preserve"> </t>
        </is>
      </c>
      <c r="D33" s="3" t="inlineStr">
        <is>
          <t xml:space="preserve"> </t>
        </is>
      </c>
    </row>
    <row r="34">
      <c r="A34" s="3" t="inlineStr">
        <is>
          <t>Auditor Location</t>
        </is>
      </c>
      <c r="B34" s="3" t="inlineStr">
        <is>
          <t>Minneapolis</t>
        </is>
      </c>
      <c r="C34" s="3" t="inlineStr">
        <is>
          <t xml:space="preserve"> </t>
        </is>
      </c>
      <c r="D34" s="3" t="inlineStr">
        <is>
          <t xml:space="preserve"> </t>
        </is>
      </c>
    </row>
    <row r="35">
      <c r="A35" s="3" t="inlineStr">
        <is>
          <t>Auditor Firm ID</t>
        </is>
      </c>
      <c r="B35" s="3" t="inlineStr">
        <is>
          <t>42</t>
        </is>
      </c>
      <c r="C35" s="3" t="inlineStr">
        <is>
          <t xml:space="preserve"> </t>
        </is>
      </c>
      <c r="D35" s="3" t="inlineStr">
        <is>
          <t xml:space="preserve"> </t>
        </is>
      </c>
    </row>
    <row r="36">
      <c r="A36" s="3" t="inlineStr">
        <is>
          <t>Document Financial Statement Error Correction [Flag]</t>
        </is>
      </c>
      <c r="B36" s="3" t="inlineStr">
        <is>
          <t>true</t>
        </is>
      </c>
      <c r="C36" s="3" t="inlineStr">
        <is>
          <t xml:space="preserve"> </t>
        </is>
      </c>
      <c r="D36" s="3" t="inlineStr">
        <is>
          <t xml:space="preserve"> </t>
        </is>
      </c>
    </row>
    <row r="37">
      <c r="A37" s="3" t="inlineStr">
        <is>
          <t>Document Financial Statement Restatement Recovery Analysis [Flag]</t>
        </is>
      </c>
      <c r="B37" s="3" t="inlineStr">
        <is>
          <t>true</t>
        </is>
      </c>
      <c r="C37" s="3" t="inlineStr">
        <is>
          <t xml:space="preserve"> </t>
        </is>
      </c>
      <c r="D37" s="3" t="inlineStr">
        <is>
          <t xml:space="preserve"> </t>
        </is>
      </c>
    </row>
    <row r="38">
      <c r="A38" s="3" t="inlineStr">
        <is>
          <t>The Nasdaq Stock Market | Common Shares</t>
        </is>
      </c>
      <c r="B38" s="3" t="inlineStr">
        <is>
          <t xml:space="preserve"> </t>
        </is>
      </c>
      <c r="C38" s="3" t="inlineStr">
        <is>
          <t xml:space="preserve"> </t>
        </is>
      </c>
      <c r="D38" s="3" t="inlineStr">
        <is>
          <t xml:space="preserve"> </t>
        </is>
      </c>
    </row>
    <row r="39">
      <c r="A39" s="3" t="inlineStr">
        <is>
          <t>Trading Symbol</t>
        </is>
      </c>
      <c r="B39" s="3" t="inlineStr">
        <is>
          <t>STKL</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Title of 12(b) Security</t>
        </is>
      </c>
      <c r="B41" s="3" t="inlineStr">
        <is>
          <t>Common Shares</t>
        </is>
      </c>
      <c r="C41" s="3" t="inlineStr">
        <is>
          <t xml:space="preserve"> </t>
        </is>
      </c>
      <c r="D41" s="3" t="inlineStr">
        <is>
          <t xml:space="preserve"> </t>
        </is>
      </c>
    </row>
    <row r="42">
      <c r="A42" s="3" t="inlineStr">
        <is>
          <t>The Toronto Stock Exchange | Common Shares</t>
        </is>
      </c>
      <c r="B42" s="3" t="inlineStr">
        <is>
          <t xml:space="preserve"> </t>
        </is>
      </c>
      <c r="C42" s="3" t="inlineStr">
        <is>
          <t xml:space="preserve"> </t>
        </is>
      </c>
      <c r="D42" s="3" t="inlineStr">
        <is>
          <t xml:space="preserve"> </t>
        </is>
      </c>
    </row>
    <row r="43">
      <c r="A43" s="3" t="inlineStr">
        <is>
          <t>Trading Symbol</t>
        </is>
      </c>
      <c r="B43" s="3" t="inlineStr">
        <is>
          <t>SOY</t>
        </is>
      </c>
      <c r="C43" s="3" t="inlineStr">
        <is>
          <t xml:space="preserve"> </t>
        </is>
      </c>
      <c r="D43" s="3" t="inlineStr">
        <is>
          <t xml:space="preserve"> </t>
        </is>
      </c>
    </row>
    <row r="44">
      <c r="A44" s="3" t="inlineStr">
        <is>
          <t>Title of 12(b) Security</t>
        </is>
      </c>
      <c r="B44" s="3" t="inlineStr">
        <is>
          <t>Common Shares</t>
        </is>
      </c>
      <c r="C44" s="3" t="inlineStr">
        <is>
          <t xml:space="preserve"> </t>
        </is>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t>
        </is>
      </c>
      <c r="B1" s="2" t="inlineStr">
        <is>
          <t>12 Months Ended</t>
        </is>
      </c>
    </row>
    <row r="2">
      <c r="B2" s="2" t="inlineStr">
        <is>
          <t>Dec. 28, 2024</t>
        </is>
      </c>
    </row>
    <row r="3">
      <c r="A3" s="3" t="inlineStr">
        <is>
          <t>Divestiture of Frozen Fruit [Member]</t>
        </is>
      </c>
      <c r="B3" s="3" t="inlineStr">
        <is>
          <t xml:space="preserve"> </t>
        </is>
      </c>
    </row>
    <row r="4">
      <c r="A4" s="6" t="inlineStr">
        <is>
          <t>Income Statement, Balance Sheet and Additional Disclosures by Disposal Groups, Including Discontinued Operations [Line Items]</t>
        </is>
      </c>
      <c r="B4" s="3" t="inlineStr">
        <is>
          <t xml:space="preserve"> </t>
        </is>
      </c>
    </row>
    <row r="5">
      <c r="A5" s="3" t="inlineStr">
        <is>
          <t>Discontinued Operations [Text Block]</t>
        </is>
      </c>
      <c r="B5" s="3" t="inlineStr">
        <is>
          <t xml:space="preserve">2. Discontinued Operations Divestiture of Frozen Fruit On October 12, 2023 (the "Closing Date"), the Company, together with its subsidiaries Sunrise Growers, Inc. ("Sunrise Growers"), Sunrise Growers Mexico, S. de R.L. de C.V. and SunOpta Mx, S.A. de C.V ("SunOpta Mexico"), completed the sale of certain assets and liabilities of its frozen fruit business ("Frozen Fruit") pursuant to the terms of an Asset Purchase Agreement with Natures Touch Mexico, S. de R.L. de C.V. and Nature's Touch Frozen Fruits, LLC (the "Purchasers"). Included in the assets sold were frozen fruit processing facilities located in Edwardsville, Kansas, and Jacona, Mexico. At the Closing Date, the estimated aggregate purchase price comprised (i) cash consideration of $95.3 million; (ii) a short-term note receivable of $10.5 million, which was paid in five consecutive monthly installments of $2.1 million beginning 30 days following the Closing Date; (iii) secured seller promissory notes due in three years and with a stated principal amount of $20.0 million in the aggregate (the "Seller Promissory Notes"); and (iv) the assumption by the Purchasers of $15.7 million of accounts payable and accrued liabilities of Frozen Fruit. The estimated aggregate purchase price was subject to post-closing adjustments based on a determination of the final net working capital as of the Closing Date. As at the Closing Date and December 30, 2023, the Company had recognized a $0.5 million net receivable from the Purchasers based on the Company's estimate of the final net working capital and post-closing adjustments. In the fourth quarter of 2024, the parties resolved certain disputed items in connection with the determination of the final net working capital, resulting in a net reduction in the aggregate purchase price in favor of the Purchasers of $5.1 million. The Company incurred professional fees of $0.3 million in connection with the dispute arbitration process, which together with the reduction in the aggregate purchase price is recognized as an additional pre-tax loss on divestiture in discontinued operations on the consolidated statement of operations for the year ended December 28, 2024. The Seller Promissory Notes bear interest at a rate per annum equal to the Secured Overnight Financing Rate ("SOFR"), determined quarterly in advance, plus a margin of 4.00% for the first year and 7.00% for the second and third years. Interest is payable quarterly in-kind. The Seller Promissory Notes mature on October 12, 2026, and outstanding principal and accrued and unpaid interest is payable on the maturity date. Upon initial recognition, the Company determined that the fair value of the Seller Promissory Notes approximated their stated principal amount and no premium or discount was recognized. As at December 28, 2024 and December 30, 2023, the principal amount of the Seller Promissory Notes, together with accumulated accrued and unpaid in-kind interest of $2.5 million and $0.3 million, respectively, is recorded in other long-term assets on the consolidated balance sheets. The Seller Promissory Notes are secured by a second-priority lien on certain assets of Frozen Fruit acquired by the Purchasers. As at December 28, 2024 and December 30, 2023, the Company had not recorded any allowance for credit losses related to the Seller Promissory Notes. The table below presents the major components of the results of discontinued operations reported in the consolidated statement of operations for each of the three years in the period ended December 28, 2024. The results of operations for the year ended December 31, 2022 include the divestiture of the Company's sunflower business in October 2022.
December 28, 2024 December 30, 2023 December 31, 2022
$ $ $
Revenues - 200,029 343,267
Cost of goods sold (1) 553 211,467 320,143
Selling, general and administrative expenses (2) 621 8,683 10,843
Intangible asset amortization - 6,000 8,498
Other expense (income), net (3) (378 ) 10,612 (2,746 )
Foreign exchange loss (101 ) (3,333 ) (1,641 )
Interest expense, net 23 554 1,578
Earnings (loss) before loss on divestiture (718 ) (33,954 ) 6,592
Pre-tax loss on divestiture (5,435 ) (119,821 ) (31,468 )
Loss from discontinued operations before income taxes (6,153 ) (153,775 ) (24,876 )
Income tax benefit (234 ) (167 ) (16,154 )
Net loss from discontinued operations (5,919 ) (153,608 ) (8,722 ) (1) (2) (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Segment Information (Schedule of expenses provided to CODM) (Details) - USD ($) $ in Thousands</t>
        </is>
      </c>
      <c r="B1" s="2" t="inlineStr">
        <is>
          <t>3 Months Ended</t>
        </is>
      </c>
      <c r="I1" s="2" t="inlineStr">
        <is>
          <t>6 Months Ended</t>
        </is>
      </c>
      <c r="K1" s="2" t="inlineStr">
        <is>
          <t>9 Months Ended</t>
        </is>
      </c>
      <c r="M1" s="2" t="inlineStr">
        <is>
          <t>12 Months Ended</t>
        </is>
      </c>
    </row>
    <row r="2">
      <c r="B2" s="2" t="inlineStr">
        <is>
          <t>Sep. 28, 2024</t>
        </is>
      </c>
      <c r="C2" s="2" t="inlineStr">
        <is>
          <t>Jun. 29, 2024</t>
        </is>
      </c>
      <c r="D2" s="2" t="inlineStr">
        <is>
          <t>Mar. 30, 2024</t>
        </is>
      </c>
      <c r="E2" s="2" t="inlineStr">
        <is>
          <t>Dec. 30, 2023</t>
        </is>
      </c>
      <c r="F2" s="2" t="inlineStr">
        <is>
          <t>Sep. 30, 2023</t>
        </is>
      </c>
      <c r="G2" s="2" t="inlineStr">
        <is>
          <t>Jul. 01, 2023</t>
        </is>
      </c>
      <c r="H2" s="2" t="inlineStr">
        <is>
          <t>Apr. 01, 2023</t>
        </is>
      </c>
      <c r="I2" s="2" t="inlineStr">
        <is>
          <t>Jun. 29, 2024</t>
        </is>
      </c>
      <c r="J2" s="2" t="inlineStr">
        <is>
          <t>Jul. 01, 2023</t>
        </is>
      </c>
      <c r="K2" s="2" t="inlineStr">
        <is>
          <t>Sep. 28, 2024</t>
        </is>
      </c>
      <c r="L2" s="2" t="inlineStr">
        <is>
          <t>Sep. 30, 2023</t>
        </is>
      </c>
      <c r="M2" s="2" t="inlineStr">
        <is>
          <t>Dec. 28, 2024</t>
        </is>
      </c>
      <c r="N2" s="2" t="inlineStr">
        <is>
          <t>Dec. 30, 2023</t>
        </is>
      </c>
      <c r="O2" s="2" t="inlineStr">
        <is>
          <t>Dec. 31, 2022</t>
        </is>
      </c>
    </row>
    <row r="3">
      <c r="A3" s="6"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Intangible asset amortization expense</t>
        </is>
      </c>
      <c r="B4" s="7" t="n">
        <v>446</v>
      </c>
      <c r="C4" s="7" t="n">
        <v>446</v>
      </c>
      <c r="D4" s="7" t="n">
        <v>446</v>
      </c>
      <c r="E4" s="7" t="n">
        <v>446</v>
      </c>
      <c r="F4" s="7" t="n">
        <v>446</v>
      </c>
      <c r="G4" s="7" t="n">
        <v>446</v>
      </c>
      <c r="H4" s="7" t="n">
        <v>446</v>
      </c>
      <c r="I4" s="7" t="n">
        <v>892</v>
      </c>
      <c r="J4" s="7" t="n">
        <v>892</v>
      </c>
      <c r="K4" s="7" t="n">
        <v>1338</v>
      </c>
      <c r="L4" s="7" t="n">
        <v>1338</v>
      </c>
      <c r="M4" s="7" t="n">
        <v>1784</v>
      </c>
      <c r="N4" s="7" t="n">
        <v>1784</v>
      </c>
      <c r="O4" s="7" t="n">
        <v>1784</v>
      </c>
    </row>
    <row r="5">
      <c r="A5" s="3" t="inlineStr">
        <is>
          <t>Total depreciation and amortiza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4" t="n">
        <v>36497</v>
      </c>
      <c r="N5" s="4" t="n">
        <v>31039</v>
      </c>
      <c r="O5" s="4" t="n">
        <v>23047</v>
      </c>
    </row>
    <row r="6">
      <c r="A6" s="3" t="inlineStr">
        <is>
          <t>Stock-based compensation expense included in selling, general and administrative expens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4" t="n">
        <v>11190</v>
      </c>
      <c r="N6" s="4" t="n">
        <v>12432</v>
      </c>
      <c r="O6" s="4" t="n">
        <v>13830</v>
      </c>
    </row>
    <row r="7">
      <c r="A7" s="3" t="inlineStr">
        <is>
          <t>Amortization of debt issuance cos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4" t="n">
        <v>914</v>
      </c>
      <c r="N7" s="4" t="n">
        <v>1398</v>
      </c>
      <c r="O7" s="4" t="n">
        <v>1601</v>
      </c>
    </row>
    <row r="8">
      <c r="A8" s="3" t="inlineStr">
        <is>
          <t>Loss on extinguishment of deb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4" t="n">
        <v>0</v>
      </c>
      <c r="N8" s="4" t="n">
        <v>1584</v>
      </c>
      <c r="O8" s="4" t="n">
        <v>0</v>
      </c>
    </row>
    <row r="9">
      <c r="A9" s="3" t="inlineStr">
        <is>
          <t>Interest expense, net</t>
        </is>
      </c>
      <c r="B9" s="7" t="n">
        <v>6762</v>
      </c>
      <c r="C9" s="7" t="n">
        <v>6410</v>
      </c>
      <c r="D9" s="7" t="n">
        <v>6050</v>
      </c>
      <c r="E9" s="7" t="n">
        <v>7518</v>
      </c>
      <c r="F9" s="7" t="n">
        <v>7162</v>
      </c>
      <c r="G9" s="7" t="n">
        <v>6565</v>
      </c>
      <c r="H9" s="7" t="n">
        <v>5664</v>
      </c>
      <c r="I9" s="7" t="n">
        <v>12460</v>
      </c>
      <c r="J9" s="7" t="n">
        <v>12229</v>
      </c>
      <c r="K9" s="7" t="n">
        <v>19222</v>
      </c>
      <c r="L9" s="7" t="n">
        <v>19391</v>
      </c>
      <c r="M9" s="4" t="n">
        <v>24908</v>
      </c>
      <c r="N9" s="4" t="n">
        <v>26909</v>
      </c>
      <c r="O9" s="4" t="n">
        <v>13156</v>
      </c>
    </row>
    <row r="10">
      <c r="A10" s="3" t="inlineStr">
        <is>
          <t>Chief Operating Decision Maker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6" t="inlineStr">
        <is>
          <t>Segment Reporting Informa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Depreciation expense included in cost of goods sol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4" t="n">
        <v>29719</v>
      </c>
      <c r="N12" s="4" t="n">
        <v>24225</v>
      </c>
      <c r="O12" s="4" t="n">
        <v>15731</v>
      </c>
    </row>
    <row r="13">
      <c r="A13" s="3" t="inlineStr">
        <is>
          <t>Depreciation expense included in selling, general and administrative expens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4" t="n">
        <v>4994</v>
      </c>
      <c r="N13" s="4" t="n">
        <v>5030</v>
      </c>
      <c r="O13" s="4" t="n">
        <v>5532</v>
      </c>
    </row>
    <row r="14">
      <c r="A14" s="3" t="inlineStr">
        <is>
          <t>Intangible asset amortization expens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4" t="n">
        <v>1784</v>
      </c>
      <c r="N14" s="4" t="n">
        <v>1784</v>
      </c>
      <c r="O14" s="4" t="n">
        <v>1784</v>
      </c>
    </row>
    <row r="15">
      <c r="A15" s="3" t="inlineStr">
        <is>
          <t>Total depreciation and amortizat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4" t="n">
        <v>36497</v>
      </c>
      <c r="N15" s="4" t="n">
        <v>31039</v>
      </c>
      <c r="O15" s="4" t="n">
        <v>23047</v>
      </c>
    </row>
    <row r="16">
      <c r="A16" s="3" t="inlineStr">
        <is>
          <t>Stock-based compensation expense included in selling, general and administrative expens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4" t="n">
        <v>11190</v>
      </c>
      <c r="N16" s="4" t="n">
        <v>12432</v>
      </c>
      <c r="O16" s="4" t="n">
        <v>13830</v>
      </c>
    </row>
    <row r="17">
      <c r="A17" s="3" t="inlineStr">
        <is>
          <t>Interest expense, net of capitalized interes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4" t="n">
        <v>26307</v>
      </c>
      <c r="N17" s="4" t="n">
        <v>24422</v>
      </c>
      <c r="O17" s="4" t="n">
        <v>11889</v>
      </c>
    </row>
    <row r="18">
      <c r="A18" s="3" t="inlineStr">
        <is>
          <t>Amortization of debt issuance cos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4" t="n">
        <v>914</v>
      </c>
      <c r="N18" s="4" t="n">
        <v>1398</v>
      </c>
      <c r="O18" s="4" t="n">
        <v>1601</v>
      </c>
    </row>
    <row r="19">
      <c r="A19" s="3" t="inlineStr">
        <is>
          <t>Loss on extinguishment of deb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4" t="n">
        <v>0</v>
      </c>
      <c r="N19" s="4" t="n">
        <v>1584</v>
      </c>
      <c r="O19" s="4" t="n">
        <v>0</v>
      </c>
    </row>
    <row r="20">
      <c r="A20" s="3" t="inlineStr">
        <is>
          <t>Interest incom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4" t="n">
        <v>-2313</v>
      </c>
      <c r="N20" s="4" t="n">
        <v>-495</v>
      </c>
      <c r="O20" s="4" t="n">
        <v>-334</v>
      </c>
    </row>
    <row r="21">
      <c r="A21" s="3" t="inlineStr">
        <is>
          <t>Interest expense, ne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7" t="n">
        <v>24908</v>
      </c>
      <c r="N21" s="7" t="n">
        <v>26909</v>
      </c>
      <c r="O21" s="7" t="n">
        <v>13156</v>
      </c>
    </row>
  </sheetData>
  <mergeCells count="5">
    <mergeCell ref="A1:A2"/>
    <mergeCell ref="B1:H1"/>
    <mergeCell ref="I1:J1"/>
    <mergeCell ref="K1:L1"/>
    <mergeCell ref="M1:O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Segment Information (Schedule of revenues from external customers) (Details) - USD ($) $ in Thousands</t>
        </is>
      </c>
      <c r="B1" s="2" t="inlineStr">
        <is>
          <t>3 Months Ended</t>
        </is>
      </c>
      <c r="I1" s="2" t="inlineStr">
        <is>
          <t>6 Months Ended</t>
        </is>
      </c>
      <c r="K1" s="2" t="inlineStr">
        <is>
          <t>9 Months Ended</t>
        </is>
      </c>
      <c r="M1" s="2" t="inlineStr">
        <is>
          <t>12 Months Ended</t>
        </is>
      </c>
    </row>
    <row r="2">
      <c r="B2" s="2" t="inlineStr">
        <is>
          <t>Sep. 28, 2024</t>
        </is>
      </c>
      <c r="C2" s="2" t="inlineStr">
        <is>
          <t>Jun. 29, 2024</t>
        </is>
      </c>
      <c r="D2" s="2" t="inlineStr">
        <is>
          <t>Mar. 30, 2024</t>
        </is>
      </c>
      <c r="E2" s="2" t="inlineStr">
        <is>
          <t>Dec. 30, 2023</t>
        </is>
      </c>
      <c r="F2" s="2" t="inlineStr">
        <is>
          <t>Sep. 30, 2023</t>
        </is>
      </c>
      <c r="G2" s="2" t="inlineStr">
        <is>
          <t>Jul. 01, 2023</t>
        </is>
      </c>
      <c r="H2" s="2" t="inlineStr">
        <is>
          <t>Apr. 01, 2023</t>
        </is>
      </c>
      <c r="I2" s="2" t="inlineStr">
        <is>
          <t>Jun. 29, 2024</t>
        </is>
      </c>
      <c r="J2" s="2" t="inlineStr">
        <is>
          <t>Jul. 01, 2023</t>
        </is>
      </c>
      <c r="K2" s="2" t="inlineStr">
        <is>
          <t>Sep. 28, 2024</t>
        </is>
      </c>
      <c r="L2" s="2" t="inlineStr">
        <is>
          <t>Sep. 30, 2023</t>
        </is>
      </c>
      <c r="M2" s="2" t="inlineStr">
        <is>
          <t>Dec. 28, 2024</t>
        </is>
      </c>
      <c r="N2" s="2" t="inlineStr">
        <is>
          <t>Dec. 30, 2023</t>
        </is>
      </c>
      <c r="O2" s="2" t="inlineStr">
        <is>
          <t>Dec. 31, 2022</t>
        </is>
      </c>
    </row>
    <row r="3">
      <c r="A3" s="6"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Total revenues</t>
        </is>
      </c>
      <c r="B4" s="7" t="n">
        <v>175856</v>
      </c>
      <c r="C4" s="7" t="n">
        <v>169541</v>
      </c>
      <c r="D4" s="7" t="n">
        <v>184422</v>
      </c>
      <c r="E4" s="7" t="n">
        <v>178057</v>
      </c>
      <c r="F4" s="7" t="n">
        <v>152541</v>
      </c>
      <c r="G4" s="7" t="n">
        <v>141163</v>
      </c>
      <c r="H4" s="7" t="n">
        <v>154969</v>
      </c>
      <c r="I4" s="7" t="n">
        <v>353963</v>
      </c>
      <c r="J4" s="7" t="n">
        <v>296132</v>
      </c>
      <c r="K4" s="7" t="n">
        <v>529819</v>
      </c>
      <c r="L4" s="7" t="n">
        <v>448673</v>
      </c>
      <c r="M4" s="7" t="n">
        <v>723728</v>
      </c>
      <c r="N4" s="7" t="n">
        <v>626730</v>
      </c>
      <c r="O4" s="7" t="n">
        <v>591395</v>
      </c>
    </row>
    <row r="5">
      <c r="A5" s="3" t="inlineStr">
        <is>
          <t>U.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6" t="inlineStr">
        <is>
          <t>Segment Reporting Informa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Total revenu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4" t="n">
        <v>710191</v>
      </c>
      <c r="N7" s="4" t="n">
        <v>611566</v>
      </c>
      <c r="O7" s="4" t="n">
        <v>577515</v>
      </c>
    </row>
    <row r="8">
      <c r="A8" s="3" t="inlineStr">
        <is>
          <t>Canada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6" t="inlineStr">
        <is>
          <t>Segment Reporting Informa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Total revenu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4" t="n">
        <v>11359</v>
      </c>
      <c r="N10" s="4" t="n">
        <v>11740</v>
      </c>
      <c r="O10" s="4" t="n">
        <v>8973</v>
      </c>
    </row>
    <row r="11">
      <c r="A11" s="3" t="inlineStr">
        <is>
          <t>Other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6" t="inlineStr">
        <is>
          <t>Segment Reporting Informa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Total revenu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7" t="n">
        <v>2178</v>
      </c>
      <c r="N13" s="7" t="n">
        <v>3424</v>
      </c>
      <c r="O13" s="7" t="n">
        <v>4907</v>
      </c>
    </row>
  </sheetData>
  <mergeCells count="5">
    <mergeCell ref="A1:A2"/>
    <mergeCell ref="B1:H1"/>
    <mergeCell ref="I1:J1"/>
    <mergeCell ref="K1:L1"/>
    <mergeCell ref="M1:O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long-lived assets) (Details) - USD ($) $ in Thousands</t>
        </is>
      </c>
      <c r="B1" s="2" t="inlineStr">
        <is>
          <t>Dec. 28, 2024</t>
        </is>
      </c>
      <c r="C1" s="2" t="inlineStr">
        <is>
          <t>Dec. 30, 2023</t>
        </is>
      </c>
    </row>
    <row r="2">
      <c r="A2" s="6" t="inlineStr">
        <is>
          <t>Segment Reporting Information [Line Items]</t>
        </is>
      </c>
      <c r="B2" s="3" t="inlineStr">
        <is>
          <t xml:space="preserve"> </t>
        </is>
      </c>
      <c r="C2" s="3" t="inlineStr">
        <is>
          <t xml:space="preserve"> </t>
        </is>
      </c>
    </row>
    <row r="3">
      <c r="A3" s="3" t="inlineStr">
        <is>
          <t>Total long-lived assets</t>
        </is>
      </c>
      <c r="B3" s="7" t="n">
        <v>449310</v>
      </c>
      <c r="C3" s="7" t="n">
        <v>424987</v>
      </c>
    </row>
    <row r="4">
      <c r="A4" s="3" t="inlineStr">
        <is>
          <t>U.S. [Member]</t>
        </is>
      </c>
      <c r="B4" s="3" t="inlineStr">
        <is>
          <t xml:space="preserve"> </t>
        </is>
      </c>
      <c r="C4" s="3" t="inlineStr">
        <is>
          <t xml:space="preserve"> </t>
        </is>
      </c>
    </row>
    <row r="5">
      <c r="A5" s="6" t="inlineStr">
        <is>
          <t>Segment Reporting Information [Line Items]</t>
        </is>
      </c>
      <c r="B5" s="3" t="inlineStr">
        <is>
          <t xml:space="preserve"> </t>
        </is>
      </c>
      <c r="C5" s="3" t="inlineStr">
        <is>
          <t xml:space="preserve"> </t>
        </is>
      </c>
    </row>
    <row r="6">
      <c r="A6" s="3" t="inlineStr">
        <is>
          <t>Total long-lived assets</t>
        </is>
      </c>
      <c r="B6" s="4" t="n">
        <v>446525</v>
      </c>
      <c r="C6" s="4" t="n">
        <v>421883</v>
      </c>
    </row>
    <row r="7">
      <c r="A7" s="3" t="inlineStr">
        <is>
          <t>Canada [Member]</t>
        </is>
      </c>
      <c r="B7" s="3" t="inlineStr">
        <is>
          <t xml:space="preserve"> </t>
        </is>
      </c>
      <c r="C7" s="3" t="inlineStr">
        <is>
          <t xml:space="preserve"> </t>
        </is>
      </c>
    </row>
    <row r="8">
      <c r="A8" s="6" t="inlineStr">
        <is>
          <t>Segment Reporting Information [Line Items]</t>
        </is>
      </c>
      <c r="B8" s="3" t="inlineStr">
        <is>
          <t xml:space="preserve"> </t>
        </is>
      </c>
      <c r="C8" s="3" t="inlineStr">
        <is>
          <t xml:space="preserve"> </t>
        </is>
      </c>
    </row>
    <row r="9">
      <c r="A9" s="3" t="inlineStr">
        <is>
          <t>Total long-lived assets</t>
        </is>
      </c>
      <c r="B9" s="7" t="n">
        <v>2785</v>
      </c>
      <c r="C9" s="7" t="n">
        <v>310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major customers) (Details) - Revenue Benchmark [Member] - Customer Concentration Risk [Member]</t>
        </is>
      </c>
      <c r="B1" s="2" t="inlineStr">
        <is>
          <t>12 Months Ended</t>
        </is>
      </c>
    </row>
    <row r="2">
      <c r="B2" s="2" t="inlineStr">
        <is>
          <t>Dec. 28, 2024</t>
        </is>
      </c>
      <c r="C2" s="2" t="inlineStr">
        <is>
          <t>Dec. 30, 2023</t>
        </is>
      </c>
      <c r="D2" s="2" t="inlineStr">
        <is>
          <t>Dec. 31, 2022</t>
        </is>
      </c>
    </row>
    <row r="3">
      <c r="A3" s="3" t="inlineStr">
        <is>
          <t>Customer A [Member]</t>
        </is>
      </c>
      <c r="B3" s="3" t="inlineStr">
        <is>
          <t xml:space="preserve"> </t>
        </is>
      </c>
      <c r="C3" s="3" t="inlineStr">
        <is>
          <t xml:space="preserve"> </t>
        </is>
      </c>
      <c r="D3" s="3" t="inlineStr">
        <is>
          <t xml:space="preserve"> </t>
        </is>
      </c>
    </row>
    <row r="4">
      <c r="A4" s="6" t="inlineStr">
        <is>
          <t>Segment Reporting Information [Line Items]</t>
        </is>
      </c>
      <c r="B4" s="3" t="inlineStr">
        <is>
          <t xml:space="preserve"> </t>
        </is>
      </c>
      <c r="C4" s="3" t="inlineStr">
        <is>
          <t xml:space="preserve"> </t>
        </is>
      </c>
      <c r="D4" s="3" t="inlineStr">
        <is>
          <t xml:space="preserve"> </t>
        </is>
      </c>
    </row>
    <row r="5">
      <c r="A5" s="3" t="inlineStr">
        <is>
          <t>Percentage of consolidated revenues from major customer</t>
        </is>
      </c>
      <c r="B5" s="12" t="n">
        <v>0.32</v>
      </c>
      <c r="C5" s="12" t="n">
        <v>0.35</v>
      </c>
      <c r="D5" s="12" t="n">
        <v>0.31</v>
      </c>
    </row>
    <row r="6">
      <c r="A6" s="3" t="inlineStr">
        <is>
          <t>Customer B [Member]</t>
        </is>
      </c>
      <c r="B6" s="3" t="inlineStr">
        <is>
          <t xml:space="preserve"> </t>
        </is>
      </c>
      <c r="C6" s="3" t="inlineStr">
        <is>
          <t xml:space="preserve"> </t>
        </is>
      </c>
      <c r="D6" s="3" t="inlineStr">
        <is>
          <t xml:space="preserve"> </t>
        </is>
      </c>
    </row>
    <row r="7">
      <c r="A7" s="6" t="inlineStr">
        <is>
          <t>Segment Reporting Information [Line Items]</t>
        </is>
      </c>
      <c r="B7" s="3" t="inlineStr">
        <is>
          <t xml:space="preserve"> </t>
        </is>
      </c>
      <c r="C7" s="3" t="inlineStr">
        <is>
          <t xml:space="preserve"> </t>
        </is>
      </c>
      <c r="D7" s="3" t="inlineStr">
        <is>
          <t xml:space="preserve"> </t>
        </is>
      </c>
    </row>
    <row r="8">
      <c r="A8" s="3" t="inlineStr">
        <is>
          <t>Percentage of consolidated revenues from major customer</t>
        </is>
      </c>
      <c r="B8" s="12" t="n">
        <v>0.07000000000000001</v>
      </c>
      <c r="C8" s="12" t="n">
        <v>0.08</v>
      </c>
      <c r="D8" s="12" t="n">
        <v>0.1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Quarterly Consolidated Financial Information (Unaudited) (Details) - USD ($) $ / shares in Units, $ in Thousands</t>
        </is>
      </c>
      <c r="B1" s="2" t="inlineStr">
        <is>
          <t>3 Months Ended</t>
        </is>
      </c>
      <c r="I1" s="2" t="inlineStr">
        <is>
          <t>6 Months Ended</t>
        </is>
      </c>
      <c r="K1" s="2" t="inlineStr">
        <is>
          <t>9 Months Ended</t>
        </is>
      </c>
      <c r="M1" s="2" t="inlineStr">
        <is>
          <t>12 Months Ended</t>
        </is>
      </c>
    </row>
    <row r="2">
      <c r="B2" s="2" t="inlineStr">
        <is>
          <t>Sep. 28, 2024</t>
        </is>
      </c>
      <c r="C2" s="2" t="inlineStr">
        <is>
          <t>Jun. 29, 2024</t>
        </is>
      </c>
      <c r="D2" s="2" t="inlineStr">
        <is>
          <t>Mar. 30, 2024</t>
        </is>
      </c>
      <c r="E2" s="2" t="inlineStr">
        <is>
          <t>Dec. 30, 2023</t>
        </is>
      </c>
      <c r="F2" s="2" t="inlineStr">
        <is>
          <t>Sep. 30, 2023</t>
        </is>
      </c>
      <c r="G2" s="2" t="inlineStr">
        <is>
          <t>Jul. 01, 2023</t>
        </is>
      </c>
      <c r="H2" s="2" t="inlineStr">
        <is>
          <t>Apr. 01, 2023</t>
        </is>
      </c>
      <c r="I2" s="2" t="inlineStr">
        <is>
          <t>Jun. 29, 2024</t>
        </is>
      </c>
      <c r="J2" s="2" t="inlineStr">
        <is>
          <t>Jul. 01, 2023</t>
        </is>
      </c>
      <c r="K2" s="2" t="inlineStr">
        <is>
          <t>Sep. 28, 2024</t>
        </is>
      </c>
      <c r="L2" s="2" t="inlineStr">
        <is>
          <t>Sep. 30, 2023</t>
        </is>
      </c>
      <c r="M2" s="2" t="inlineStr">
        <is>
          <t>Dec. 28, 2024</t>
        </is>
      </c>
      <c r="N2" s="2" t="inlineStr">
        <is>
          <t>Dec. 30, 2023</t>
        </is>
      </c>
      <c r="O2" s="2" t="inlineStr">
        <is>
          <t>Dec. 31, 2022</t>
        </is>
      </c>
    </row>
    <row r="3">
      <c r="A3" s="6" t="inlineStr">
        <is>
          <t>Revision Of Prior Period Financial Statemen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Revenues</t>
        </is>
      </c>
      <c r="B4" s="7" t="n">
        <v>175856</v>
      </c>
      <c r="C4" s="7" t="n">
        <v>169541</v>
      </c>
      <c r="D4" s="7" t="n">
        <v>184422</v>
      </c>
      <c r="E4" s="7" t="n">
        <v>178057</v>
      </c>
      <c r="F4" s="7" t="n">
        <v>152541</v>
      </c>
      <c r="G4" s="7" t="n">
        <v>141163</v>
      </c>
      <c r="H4" s="7" t="n">
        <v>154969</v>
      </c>
      <c r="I4" s="7" t="n">
        <v>353963</v>
      </c>
      <c r="J4" s="7" t="n">
        <v>296132</v>
      </c>
      <c r="K4" s="7" t="n">
        <v>529819</v>
      </c>
      <c r="L4" s="7" t="n">
        <v>448673</v>
      </c>
      <c r="M4" s="7" t="n">
        <v>723728</v>
      </c>
      <c r="N4" s="7" t="n">
        <v>626730</v>
      </c>
      <c r="O4" s="7" t="n">
        <v>591395</v>
      </c>
    </row>
    <row r="5">
      <c r="A5" s="3" t="inlineStr">
        <is>
          <t>Cost of goods sold</t>
        </is>
      </c>
      <c r="B5" s="4" t="n">
        <v>152988</v>
      </c>
      <c r="C5" s="4" t="n">
        <v>148349</v>
      </c>
      <c r="D5" s="4" t="n">
        <v>153370</v>
      </c>
      <c r="E5" s="4" t="n">
        <v>153013</v>
      </c>
      <c r="F5" s="4" t="n">
        <v>133088</v>
      </c>
      <c r="G5" s="4" t="n">
        <v>123201</v>
      </c>
      <c r="H5" s="4" t="n">
        <v>131428</v>
      </c>
      <c r="I5" s="4" t="n">
        <v>301719</v>
      </c>
      <c r="J5" s="4" t="n">
        <v>254629</v>
      </c>
      <c r="K5" s="4" t="n">
        <v>454707</v>
      </c>
      <c r="L5" s="4" t="n">
        <v>387717</v>
      </c>
      <c r="M5" s="4" t="n">
        <v>627424</v>
      </c>
      <c r="N5" s="4" t="n">
        <v>540730</v>
      </c>
      <c r="O5" s="4" t="n">
        <v>493257</v>
      </c>
    </row>
    <row r="6">
      <c r="A6" s="3" t="inlineStr">
        <is>
          <t>Gross profit</t>
        </is>
      </c>
      <c r="B6" s="4" t="n">
        <v>22868</v>
      </c>
      <c r="C6" s="4" t="n">
        <v>21192</v>
      </c>
      <c r="D6" s="4" t="n">
        <v>31052</v>
      </c>
      <c r="E6" s="4" t="n">
        <v>25044</v>
      </c>
      <c r="F6" s="4" t="n">
        <v>19453</v>
      </c>
      <c r="G6" s="4" t="n">
        <v>17962</v>
      </c>
      <c r="H6" s="4" t="n">
        <v>23541</v>
      </c>
      <c r="I6" s="4" t="n">
        <v>52244</v>
      </c>
      <c r="J6" s="4" t="n">
        <v>41503</v>
      </c>
      <c r="K6" s="4" t="n">
        <v>75112</v>
      </c>
      <c r="L6" s="4" t="n">
        <v>60956</v>
      </c>
      <c r="M6" s="4" t="n">
        <v>96304</v>
      </c>
      <c r="N6" s="4" t="n">
        <v>86000</v>
      </c>
      <c r="O6" s="4" t="n">
        <v>98138</v>
      </c>
    </row>
    <row r="7">
      <c r="A7" s="3" t="inlineStr">
        <is>
          <t>Selling, general and administrative expenses</t>
        </is>
      </c>
      <c r="B7" s="4" t="n">
        <v>21052</v>
      </c>
      <c r="C7" s="4" t="n">
        <v>17784</v>
      </c>
      <c r="D7" s="4" t="n">
        <v>22334</v>
      </c>
      <c r="E7" s="4" t="n">
        <v>20251</v>
      </c>
      <c r="F7" s="4" t="n">
        <v>18377</v>
      </c>
      <c r="G7" s="4" t="n">
        <v>16957</v>
      </c>
      <c r="H7" s="4" t="n">
        <v>23069</v>
      </c>
      <c r="I7" s="4" t="n">
        <v>40118</v>
      </c>
      <c r="J7" s="4" t="n">
        <v>40026</v>
      </c>
      <c r="K7" s="4" t="n">
        <v>61170</v>
      </c>
      <c r="L7" s="4" t="n">
        <v>58403</v>
      </c>
      <c r="M7" s="4" t="n">
        <v>79406</v>
      </c>
      <c r="N7" s="4" t="n">
        <v>78654</v>
      </c>
      <c r="O7" s="4" t="n">
        <v>78469</v>
      </c>
    </row>
    <row r="8">
      <c r="A8" s="3" t="inlineStr">
        <is>
          <t>Intangible asset amortization</t>
        </is>
      </c>
      <c r="B8" s="4" t="n">
        <v>446</v>
      </c>
      <c r="C8" s="4" t="n">
        <v>446</v>
      </c>
      <c r="D8" s="4" t="n">
        <v>446</v>
      </c>
      <c r="E8" s="4" t="n">
        <v>446</v>
      </c>
      <c r="F8" s="4" t="n">
        <v>446</v>
      </c>
      <c r="G8" s="4" t="n">
        <v>446</v>
      </c>
      <c r="H8" s="4" t="n">
        <v>446</v>
      </c>
      <c r="I8" s="4" t="n">
        <v>892</v>
      </c>
      <c r="J8" s="4" t="n">
        <v>892</v>
      </c>
      <c r="K8" s="4" t="n">
        <v>1338</v>
      </c>
      <c r="L8" s="4" t="n">
        <v>1338</v>
      </c>
      <c r="M8" s="4" t="n">
        <v>1784</v>
      </c>
      <c r="N8" s="4" t="n">
        <v>1784</v>
      </c>
      <c r="O8" s="4" t="n">
        <v>1784</v>
      </c>
    </row>
    <row r="9">
      <c r="A9" s="3" t="inlineStr">
        <is>
          <t>Other expense, net</t>
        </is>
      </c>
      <c r="B9" s="4" t="n">
        <v>450</v>
      </c>
      <c r="C9" s="4" t="n">
        <v>-304</v>
      </c>
      <c r="D9" s="4" t="n">
        <v>-1800</v>
      </c>
      <c r="E9" s="4" t="n">
        <v>475</v>
      </c>
      <c r="F9" s="4" t="n">
        <v>0</v>
      </c>
      <c r="G9" s="4" t="n">
        <v>-62</v>
      </c>
      <c r="H9" s="4" t="n">
        <v>42</v>
      </c>
      <c r="I9" s="4" t="n">
        <v>-2104</v>
      </c>
      <c r="J9" s="4" t="n">
        <v>-20</v>
      </c>
      <c r="K9" s="4" t="n">
        <v>-1654</v>
      </c>
      <c r="L9" s="4" t="n">
        <v>-20</v>
      </c>
      <c r="M9" s="3" t="inlineStr">
        <is>
          <t xml:space="preserve"> </t>
        </is>
      </c>
      <c r="N9" s="4" t="n">
        <v>455</v>
      </c>
      <c r="O9" s="4" t="n">
        <v>1651</v>
      </c>
    </row>
    <row r="10">
      <c r="A10" s="3" t="inlineStr">
        <is>
          <t>Foreign exchange loss (gain)</t>
        </is>
      </c>
      <c r="B10" s="4" t="n">
        <v>113</v>
      </c>
      <c r="C10" s="4" t="n">
        <v>1310</v>
      </c>
      <c r="D10" s="4" t="n">
        <v>-51</v>
      </c>
      <c r="E10" s="4" t="n">
        <v>66</v>
      </c>
      <c r="F10" s="4" t="n">
        <v>-37</v>
      </c>
      <c r="G10" s="4" t="n">
        <v>92</v>
      </c>
      <c r="H10" s="4" t="n">
        <v>-11</v>
      </c>
      <c r="I10" s="4" t="n">
        <v>1259</v>
      </c>
      <c r="J10" s="4" t="n">
        <v>81</v>
      </c>
      <c r="K10" s="4" t="n">
        <v>1372</v>
      </c>
      <c r="L10" s="4" t="n">
        <v>44</v>
      </c>
      <c r="M10" s="4" t="n">
        <v>1357</v>
      </c>
      <c r="N10" s="4" t="n">
        <v>110</v>
      </c>
      <c r="O10" s="4" t="n">
        <v>-107</v>
      </c>
    </row>
    <row r="11">
      <c r="A11" s="3" t="inlineStr">
        <is>
          <t>Operating income (loss)</t>
        </is>
      </c>
      <c r="B11" s="4" t="n">
        <v>807</v>
      </c>
      <c r="C11" s="4" t="n">
        <v>1956</v>
      </c>
      <c r="D11" s="4" t="n">
        <v>10123</v>
      </c>
      <c r="E11" s="4" t="n">
        <v>3806</v>
      </c>
      <c r="F11" s="4" t="n">
        <v>667</v>
      </c>
      <c r="G11" s="4" t="n">
        <v>529</v>
      </c>
      <c r="H11" s="4" t="n">
        <v>-5</v>
      </c>
      <c r="I11" s="4" t="n">
        <v>12079</v>
      </c>
      <c r="J11" s="4" t="n">
        <v>524</v>
      </c>
      <c r="K11" s="4" t="n">
        <v>12886</v>
      </c>
      <c r="L11" s="4" t="n">
        <v>1191</v>
      </c>
      <c r="M11" s="4" t="n">
        <v>15590</v>
      </c>
      <c r="N11" s="4" t="n">
        <v>4997</v>
      </c>
      <c r="O11" s="4" t="n">
        <v>16341</v>
      </c>
    </row>
    <row r="12">
      <c r="A12" s="3" t="inlineStr">
        <is>
          <t>Interest expense, net</t>
        </is>
      </c>
      <c r="B12" s="4" t="n">
        <v>6762</v>
      </c>
      <c r="C12" s="4" t="n">
        <v>6410</v>
      </c>
      <c r="D12" s="4" t="n">
        <v>6050</v>
      </c>
      <c r="E12" s="4" t="n">
        <v>7518</v>
      </c>
      <c r="F12" s="4" t="n">
        <v>7162</v>
      </c>
      <c r="G12" s="4" t="n">
        <v>6565</v>
      </c>
      <c r="H12" s="4" t="n">
        <v>5664</v>
      </c>
      <c r="I12" s="4" t="n">
        <v>12460</v>
      </c>
      <c r="J12" s="4" t="n">
        <v>12229</v>
      </c>
      <c r="K12" s="4" t="n">
        <v>19222</v>
      </c>
      <c r="L12" s="4" t="n">
        <v>19391</v>
      </c>
      <c r="M12" s="4" t="n">
        <v>24908</v>
      </c>
      <c r="N12" s="4" t="n">
        <v>26909</v>
      </c>
      <c r="O12" s="4" t="n">
        <v>13156</v>
      </c>
    </row>
    <row r="13">
      <c r="A13" s="3" t="inlineStr">
        <is>
          <t>Other non-operating expense</t>
        </is>
      </c>
      <c r="B13" s="4" t="n">
        <v>236</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0</v>
      </c>
      <c r="J13" s="3" t="inlineStr">
        <is>
          <t xml:space="preserve"> </t>
        </is>
      </c>
      <c r="K13" s="4" t="n">
        <v>236</v>
      </c>
      <c r="L13" s="3" t="inlineStr">
        <is>
          <t xml:space="preserve"> </t>
        </is>
      </c>
      <c r="M13" s="4" t="n">
        <v>686</v>
      </c>
      <c r="N13" s="4" t="n">
        <v>0</v>
      </c>
      <c r="O13" s="4" t="n">
        <v>0</v>
      </c>
    </row>
    <row r="14">
      <c r="A14" s="3" t="inlineStr">
        <is>
          <t>Earnings (loss) from continuing operations before income taxes</t>
        </is>
      </c>
      <c r="B14" s="4" t="n">
        <v>-6191</v>
      </c>
      <c r="C14" s="4" t="n">
        <v>-4454</v>
      </c>
      <c r="D14" s="4" t="n">
        <v>4073</v>
      </c>
      <c r="E14" s="4" t="n">
        <v>-3712</v>
      </c>
      <c r="F14" s="4" t="n">
        <v>-6495</v>
      </c>
      <c r="G14" s="4" t="n">
        <v>-6036</v>
      </c>
      <c r="H14" s="4" t="n">
        <v>-5669</v>
      </c>
      <c r="I14" s="4" t="n">
        <v>-381</v>
      </c>
      <c r="J14" s="4" t="n">
        <v>-11705</v>
      </c>
      <c r="K14" s="4" t="n">
        <v>-6572</v>
      </c>
      <c r="L14" s="4" t="n">
        <v>-18200</v>
      </c>
      <c r="M14" s="4" t="n">
        <v>-10004</v>
      </c>
      <c r="N14" s="4" t="n">
        <v>-21912</v>
      </c>
      <c r="O14" s="4" t="n">
        <v>3185</v>
      </c>
    </row>
    <row r="15">
      <c r="A15" s="3" t="inlineStr">
        <is>
          <t>Income tax expense</t>
        </is>
      </c>
      <c r="B15" s="4" t="n">
        <v>23</v>
      </c>
      <c r="C15" s="4" t="n">
        <v>-17</v>
      </c>
      <c r="D15" s="4" t="n">
        <v>277</v>
      </c>
      <c r="E15" s="4" t="n">
        <v>-709</v>
      </c>
      <c r="F15" s="4" t="n">
        <v>0</v>
      </c>
      <c r="G15" s="4" t="n">
        <v>6282</v>
      </c>
      <c r="H15" s="4" t="n">
        <v>-2304</v>
      </c>
      <c r="I15" s="4" t="n">
        <v>260</v>
      </c>
      <c r="J15" s="4" t="n">
        <v>3978</v>
      </c>
      <c r="K15" s="4" t="n">
        <v>283</v>
      </c>
      <c r="L15" s="4" t="n">
        <v>3978</v>
      </c>
      <c r="M15" s="4" t="n">
        <v>1470</v>
      </c>
      <c r="N15" s="4" t="n">
        <v>3269</v>
      </c>
      <c r="O15" s="4" t="n">
        <v>896</v>
      </c>
    </row>
    <row r="16">
      <c r="A16" s="3" t="inlineStr">
        <is>
          <t>Earnings (loss) from continuing operations</t>
        </is>
      </c>
      <c r="B16" s="4" t="n">
        <v>-6214</v>
      </c>
      <c r="C16" s="4" t="n">
        <v>-4437</v>
      </c>
      <c r="D16" s="4" t="n">
        <v>3796</v>
      </c>
      <c r="E16" s="4" t="n">
        <v>-3003</v>
      </c>
      <c r="F16" s="4" t="n">
        <v>-6495</v>
      </c>
      <c r="G16" s="4" t="n">
        <v>-12318</v>
      </c>
      <c r="H16" s="4" t="n">
        <v>-3365</v>
      </c>
      <c r="I16" s="4" t="n">
        <v>-641</v>
      </c>
      <c r="J16" s="4" t="n">
        <v>-15683</v>
      </c>
      <c r="K16" s="4" t="n">
        <v>-6855</v>
      </c>
      <c r="L16" s="4" t="n">
        <v>-22178</v>
      </c>
      <c r="M16" s="4" t="n">
        <v>-11474</v>
      </c>
      <c r="N16" s="4" t="n">
        <v>-25181</v>
      </c>
      <c r="O16" s="4" t="n">
        <v>2289</v>
      </c>
    </row>
    <row r="17">
      <c r="A17" s="3" t="inlineStr">
        <is>
          <t>Net loss from discontinued operations</t>
        </is>
      </c>
      <c r="B17" s="4" t="n">
        <v>0</v>
      </c>
      <c r="C17" s="4" t="n">
        <v>-897</v>
      </c>
      <c r="D17" s="4" t="n">
        <v>-917</v>
      </c>
      <c r="E17" s="4" t="n">
        <v>-10482</v>
      </c>
      <c r="F17" s="4" t="n">
        <v>-140143</v>
      </c>
      <c r="G17" s="4" t="n">
        <v>-7187</v>
      </c>
      <c r="H17" s="4" t="n">
        <v>4204</v>
      </c>
      <c r="I17" s="4" t="n">
        <v>-1814</v>
      </c>
      <c r="J17" s="4" t="n">
        <v>-2983</v>
      </c>
      <c r="K17" s="4" t="n">
        <v>-1814</v>
      </c>
      <c r="L17" s="4" t="n">
        <v>-143126</v>
      </c>
      <c r="M17" s="4" t="n">
        <v>-5919</v>
      </c>
      <c r="N17" s="4" t="n">
        <v>-153608</v>
      </c>
      <c r="O17" s="4" t="n">
        <v>-8722</v>
      </c>
    </row>
    <row r="18">
      <c r="A18" s="3" t="inlineStr">
        <is>
          <t>Net loss</t>
        </is>
      </c>
      <c r="B18" s="4" t="n">
        <v>-6214</v>
      </c>
      <c r="C18" s="4" t="n">
        <v>-5334</v>
      </c>
      <c r="D18" s="4" t="n">
        <v>2879</v>
      </c>
      <c r="E18" s="4" t="n">
        <v>-13485</v>
      </c>
      <c r="F18" s="4" t="n">
        <v>-146638</v>
      </c>
      <c r="G18" s="4" t="n">
        <v>-19505</v>
      </c>
      <c r="H18" s="4" t="n">
        <v>839</v>
      </c>
      <c r="I18" s="4" t="n">
        <v>-2455</v>
      </c>
      <c r="J18" s="4" t="n">
        <v>-18666</v>
      </c>
      <c r="K18" s="4" t="n">
        <v>-8669</v>
      </c>
      <c r="L18" s="4" t="n">
        <v>-165304</v>
      </c>
      <c r="M18" s="4" t="n">
        <v>-17393</v>
      </c>
      <c r="N18" s="4" t="n">
        <v>-178789</v>
      </c>
      <c r="O18" s="4" t="n">
        <v>-6433</v>
      </c>
    </row>
    <row r="19">
      <c r="A19" s="3" t="inlineStr">
        <is>
          <t>Dividends and accretion on preferred stock</t>
        </is>
      </c>
      <c r="B19" s="4" t="n">
        <v>-137</v>
      </c>
      <c r="C19" s="4" t="n">
        <v>169</v>
      </c>
      <c r="D19" s="4" t="n">
        <v>-433</v>
      </c>
      <c r="E19" s="4" t="n">
        <v>-429</v>
      </c>
      <c r="F19" s="4" t="n">
        <v>-426</v>
      </c>
      <c r="G19" s="4" t="n">
        <v>-422</v>
      </c>
      <c r="H19" s="4" t="n">
        <v>-704</v>
      </c>
      <c r="I19" s="4" t="n">
        <v>-264</v>
      </c>
      <c r="J19" s="4" t="n">
        <v>-1126</v>
      </c>
      <c r="K19" s="4" t="n">
        <v>-401</v>
      </c>
      <c r="L19" s="4" t="n">
        <v>-1552</v>
      </c>
      <c r="M19" s="4" t="n">
        <v>-539</v>
      </c>
      <c r="N19" s="4" t="n">
        <v>-1981</v>
      </c>
      <c r="O19" s="4" t="n">
        <v>-3109</v>
      </c>
    </row>
    <row r="20">
      <c r="A20" s="3" t="inlineStr">
        <is>
          <t>Earnings (loss) attributable to common shareholders</t>
        </is>
      </c>
      <c r="B20" s="7" t="n">
        <v>-6351</v>
      </c>
      <c r="C20" s="7" t="n">
        <v>-5165</v>
      </c>
      <c r="D20" s="7" t="n">
        <v>2446</v>
      </c>
      <c r="E20" s="7" t="n">
        <v>-13914</v>
      </c>
      <c r="F20" s="7" t="n">
        <v>-147064</v>
      </c>
      <c r="G20" s="7" t="n">
        <v>-19927</v>
      </c>
      <c r="H20" s="7" t="n">
        <v>135</v>
      </c>
      <c r="I20" s="7" t="n">
        <v>-2719</v>
      </c>
      <c r="J20" s="7" t="n">
        <v>-19792</v>
      </c>
      <c r="K20" s="7" t="n">
        <v>-9070</v>
      </c>
      <c r="L20" s="7" t="n">
        <v>-166856</v>
      </c>
      <c r="M20" s="7" t="n">
        <v>-17932</v>
      </c>
      <c r="N20" s="7" t="n">
        <v>-180770</v>
      </c>
      <c r="O20" s="7" t="n">
        <v>-9542</v>
      </c>
    </row>
    <row r="21">
      <c r="A21" s="6" t="inlineStr">
        <is>
          <t>Basic and diluted earnings (loss) per shar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Earnings (loss) from continuing operations operations attributable to common shareholders -Basic</t>
        </is>
      </c>
      <c r="B22" s="8" t="n">
        <v>-0.05</v>
      </c>
      <c r="C22" s="8" t="n">
        <v>-0.04</v>
      </c>
      <c r="D22" s="8" t="n">
        <v>0.03</v>
      </c>
      <c r="E22" s="8" t="n">
        <v>-0.03</v>
      </c>
      <c r="F22" s="8" t="n">
        <v>-0.06</v>
      </c>
      <c r="G22" s="8" t="n">
        <v>-0.11</v>
      </c>
      <c r="H22" s="8" t="n">
        <v>-0.04</v>
      </c>
      <c r="I22" s="8" t="n">
        <v>-0.01</v>
      </c>
      <c r="J22" s="8" t="n">
        <v>-0.15</v>
      </c>
      <c r="K22" s="8" t="n">
        <v>-0.06</v>
      </c>
      <c r="L22" s="8" t="n">
        <v>-0.21</v>
      </c>
      <c r="M22" s="5" t="n">
        <v>-0.1</v>
      </c>
      <c r="N22" s="8" t="n">
        <v>-0.24</v>
      </c>
      <c r="O22" s="8" t="n">
        <v>-0.01</v>
      </c>
    </row>
    <row r="23">
      <c r="A23" s="3" t="inlineStr">
        <is>
          <t>Earnings (loss) from continuing operations operations attributable to common shareholders -Diluted</t>
        </is>
      </c>
      <c r="B23" s="10" t="n">
        <v>-0.05</v>
      </c>
      <c r="C23" s="10" t="n">
        <v>-0.04</v>
      </c>
      <c r="D23" s="10" t="n">
        <v>0.03</v>
      </c>
      <c r="E23" s="10" t="n">
        <v>-0.03</v>
      </c>
      <c r="F23" s="10" t="n">
        <v>-0.06</v>
      </c>
      <c r="G23" s="10" t="n">
        <v>-0.11</v>
      </c>
      <c r="H23" s="10" t="n">
        <v>-0.04</v>
      </c>
      <c r="I23" s="10" t="n">
        <v>-0.01</v>
      </c>
      <c r="J23" s="10" t="n">
        <v>-0.15</v>
      </c>
      <c r="K23" s="10" t="n">
        <v>-0.06</v>
      </c>
      <c r="L23" s="10" t="n">
        <v>-0.21</v>
      </c>
      <c r="M23" s="9" t="n">
        <v>-0.1</v>
      </c>
      <c r="N23" s="10" t="n">
        <v>-0.24</v>
      </c>
      <c r="O23" s="10" t="n">
        <v>-0.01</v>
      </c>
    </row>
    <row r="24">
      <c r="A24" s="3" t="inlineStr">
        <is>
          <t>Net earnings (loss) from discontinued operations - Basic</t>
        </is>
      </c>
      <c r="B24" s="4" t="n">
        <v>0</v>
      </c>
      <c r="C24" s="10" t="n">
        <v>-0.01</v>
      </c>
      <c r="D24" s="10" t="n">
        <v>-0.01</v>
      </c>
      <c r="E24" s="10" t="n">
        <v>-0.09</v>
      </c>
      <c r="F24" s="10" t="n">
        <v>-1.21</v>
      </c>
      <c r="G24" s="10" t="n">
        <v>-0.06</v>
      </c>
      <c r="H24" s="10" t="n">
        <v>0.04</v>
      </c>
      <c r="I24" s="10" t="n">
        <v>-0.02</v>
      </c>
      <c r="J24" s="10" t="n">
        <v>-0.03</v>
      </c>
      <c r="K24" s="10" t="n">
        <v>-0.02</v>
      </c>
      <c r="L24" s="10" t="n">
        <v>-1.26</v>
      </c>
      <c r="M24" s="10" t="n">
        <v>-0.05</v>
      </c>
      <c r="N24" s="10" t="n">
        <v>-1.34</v>
      </c>
      <c r="O24" s="10" t="n">
        <v>-0.08</v>
      </c>
    </row>
    <row r="25">
      <c r="A25" s="3" t="inlineStr">
        <is>
          <t>Net earnings (loss) from discontinued operations - Diluted</t>
        </is>
      </c>
      <c r="B25" s="4" t="n">
        <v>0</v>
      </c>
      <c r="C25" s="10" t="n">
        <v>-0.01</v>
      </c>
      <c r="D25" s="10" t="n">
        <v>-0.01</v>
      </c>
      <c r="E25" s="10" t="n">
        <v>-0.09</v>
      </c>
      <c r="F25" s="10" t="n">
        <v>-1.21</v>
      </c>
      <c r="G25" s="10" t="n">
        <v>-0.06</v>
      </c>
      <c r="H25" s="10" t="n">
        <v>0.04</v>
      </c>
      <c r="I25" s="10" t="n">
        <v>-0.02</v>
      </c>
      <c r="J25" s="10" t="n">
        <v>-0.03</v>
      </c>
      <c r="K25" s="10" t="n">
        <v>-0.02</v>
      </c>
      <c r="L25" s="10" t="n">
        <v>-1.26</v>
      </c>
      <c r="M25" s="10" t="n">
        <v>-0.05</v>
      </c>
      <c r="N25" s="10" t="n">
        <v>-1.34</v>
      </c>
      <c r="O25" s="10" t="n">
        <v>-0.08</v>
      </c>
    </row>
    <row r="26">
      <c r="A26" s="3" t="inlineStr">
        <is>
          <t>Earnings (loss) attributable to common shareholders - Basic</t>
        </is>
      </c>
      <c r="B26" s="10" t="n">
        <v>-0.05</v>
      </c>
      <c r="C26" s="10" t="n">
        <v>-0.04</v>
      </c>
      <c r="D26" s="10" t="n">
        <v>0.02</v>
      </c>
      <c r="E26" s="10" t="n">
        <v>-0.12</v>
      </c>
      <c r="F26" s="10" t="n">
        <v>-1.27</v>
      </c>
      <c r="G26" s="10" t="n">
        <v>-0.17</v>
      </c>
      <c r="H26" s="4" t="n">
        <v>0</v>
      </c>
      <c r="I26" s="10" t="n">
        <v>-0.02</v>
      </c>
      <c r="J26" s="10" t="n">
        <v>-0.18</v>
      </c>
      <c r="K26" s="10" t="n">
        <v>-0.08</v>
      </c>
      <c r="L26" s="10" t="n">
        <v>-1.47</v>
      </c>
      <c r="M26" s="10" t="n">
        <v>-0.15</v>
      </c>
      <c r="N26" s="10" t="n">
        <v>-1.58</v>
      </c>
      <c r="O26" s="10" t="n">
        <v>-0.09</v>
      </c>
    </row>
    <row r="27">
      <c r="A27" s="3" t="inlineStr">
        <is>
          <t>Earnings (loss) attributable to common shareholders - Diluted</t>
        </is>
      </c>
      <c r="B27" s="8" t="n">
        <v>-0.05</v>
      </c>
      <c r="C27" s="8" t="n">
        <v>-0.04</v>
      </c>
      <c r="D27" s="8" t="n">
        <v>0.02</v>
      </c>
      <c r="E27" s="8" t="n">
        <v>-0.12</v>
      </c>
      <c r="F27" s="8" t="n">
        <v>-1.27</v>
      </c>
      <c r="G27" s="8" t="n">
        <v>-0.17</v>
      </c>
      <c r="H27" s="7" t="n">
        <v>0</v>
      </c>
      <c r="I27" s="8" t="n">
        <v>-0.02</v>
      </c>
      <c r="J27" s="8" t="n">
        <v>-0.18</v>
      </c>
      <c r="K27" s="8" t="n">
        <v>-0.08</v>
      </c>
      <c r="L27" s="8" t="n">
        <v>-1.47</v>
      </c>
      <c r="M27" s="8" t="n">
        <v>-0.15</v>
      </c>
      <c r="N27" s="8" t="n">
        <v>-1.58</v>
      </c>
      <c r="O27" s="8" t="n">
        <v>-0.09</v>
      </c>
    </row>
    <row r="28">
      <c r="A28" s="3" t="inlineStr">
        <is>
          <t>As Previously Reported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6" t="inlineStr">
        <is>
          <t>Revision Of Prior Period Financial Statement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Revenues</t>
        </is>
      </c>
      <c r="B30" s="7" t="n">
        <v>176216</v>
      </c>
      <c r="C30" s="7" t="n">
        <v>170995</v>
      </c>
      <c r="D30" s="7" t="n">
        <v>182848</v>
      </c>
      <c r="E30" s="7" t="n">
        <v>181624</v>
      </c>
      <c r="F30" s="7" t="n">
        <v>152541</v>
      </c>
      <c r="G30" s="7" t="n">
        <v>141163</v>
      </c>
      <c r="H30" s="7" t="n">
        <v>154969</v>
      </c>
      <c r="I30" s="7" t="n">
        <v>353843</v>
      </c>
      <c r="J30" s="7" t="n">
        <v>296132</v>
      </c>
      <c r="K30" s="7" t="n">
        <v>530059</v>
      </c>
      <c r="L30" s="7" t="n">
        <v>448673</v>
      </c>
      <c r="M30" s="3" t="inlineStr">
        <is>
          <t xml:space="preserve"> </t>
        </is>
      </c>
      <c r="N30" s="7" t="n">
        <v>630297</v>
      </c>
      <c r="O30" s="7" t="n">
        <v>591395</v>
      </c>
    </row>
    <row r="31">
      <c r="A31" s="3" t="inlineStr">
        <is>
          <t>Cost of goods sold</t>
        </is>
      </c>
      <c r="B31" s="4" t="n">
        <v>152632</v>
      </c>
      <c r="C31" s="4" t="n">
        <v>149147</v>
      </c>
      <c r="D31" s="4" t="n">
        <v>151101</v>
      </c>
      <c r="E31" s="4" t="n">
        <v>155983</v>
      </c>
      <c r="F31" s="4" t="n">
        <v>132273</v>
      </c>
      <c r="G31" s="4" t="n">
        <v>122534</v>
      </c>
      <c r="H31" s="4" t="n">
        <v>130890</v>
      </c>
      <c r="I31" s="4" t="n">
        <v>300248</v>
      </c>
      <c r="J31" s="4" t="n">
        <v>253424</v>
      </c>
      <c r="K31" s="4" t="n">
        <v>452880</v>
      </c>
      <c r="L31" s="4" t="n">
        <v>385697</v>
      </c>
      <c r="M31" s="3" t="inlineStr">
        <is>
          <t xml:space="preserve"> </t>
        </is>
      </c>
      <c r="N31" s="4" t="n">
        <v>541680</v>
      </c>
      <c r="O31" s="4" t="n">
        <v>491665</v>
      </c>
    </row>
    <row r="32">
      <c r="A32" s="3" t="inlineStr">
        <is>
          <t>Gross profit</t>
        </is>
      </c>
      <c r="B32" s="4" t="n">
        <v>23584</v>
      </c>
      <c r="C32" s="4" t="n">
        <v>21848</v>
      </c>
      <c r="D32" s="4" t="n">
        <v>31747</v>
      </c>
      <c r="E32" s="4" t="n">
        <v>25641</v>
      </c>
      <c r="F32" s="4" t="n">
        <v>20268</v>
      </c>
      <c r="G32" s="4" t="n">
        <v>18629</v>
      </c>
      <c r="H32" s="4" t="n">
        <v>24079</v>
      </c>
      <c r="I32" s="4" t="n">
        <v>53595</v>
      </c>
      <c r="J32" s="4" t="n">
        <v>42708</v>
      </c>
      <c r="K32" s="4" t="n">
        <v>77179</v>
      </c>
      <c r="L32" s="4" t="n">
        <v>62976</v>
      </c>
      <c r="M32" s="3" t="inlineStr">
        <is>
          <t xml:space="preserve"> </t>
        </is>
      </c>
      <c r="N32" s="4" t="n">
        <v>88617</v>
      </c>
      <c r="O32" s="4" t="n">
        <v>99730</v>
      </c>
    </row>
    <row r="33">
      <c r="A33" s="3" t="inlineStr">
        <is>
          <t>Selling, general and administrative expenses</t>
        </is>
      </c>
      <c r="B33" s="4" t="n">
        <v>21052</v>
      </c>
      <c r="C33" s="4" t="n">
        <v>17784</v>
      </c>
      <c r="D33" s="4" t="n">
        <v>22988</v>
      </c>
      <c r="E33" s="4" t="n">
        <v>19597</v>
      </c>
      <c r="F33" s="4" t="n">
        <v>18377</v>
      </c>
      <c r="G33" s="4" t="n">
        <v>16957</v>
      </c>
      <c r="H33" s="4" t="n">
        <v>23069</v>
      </c>
      <c r="I33" s="4" t="n">
        <v>40772</v>
      </c>
      <c r="J33" s="4" t="n">
        <v>40026</v>
      </c>
      <c r="K33" s="4" t="n">
        <v>61824</v>
      </c>
      <c r="L33" s="4" t="n">
        <v>58403</v>
      </c>
      <c r="M33" s="3" t="inlineStr">
        <is>
          <t xml:space="preserve"> </t>
        </is>
      </c>
      <c r="N33" s="4" t="n">
        <v>78000</v>
      </c>
      <c r="O33" s="4" t="n">
        <v>78469</v>
      </c>
    </row>
    <row r="34">
      <c r="A34" s="3" t="inlineStr">
        <is>
          <t>Intangible asset amortization</t>
        </is>
      </c>
      <c r="B34" s="4" t="n">
        <v>446</v>
      </c>
      <c r="C34" s="4" t="n">
        <v>446</v>
      </c>
      <c r="D34" s="4" t="n">
        <v>446</v>
      </c>
      <c r="E34" s="4" t="n">
        <v>446</v>
      </c>
      <c r="F34" s="4" t="n">
        <v>446</v>
      </c>
      <c r="G34" s="4" t="n">
        <v>446</v>
      </c>
      <c r="H34" s="4" t="n">
        <v>446</v>
      </c>
      <c r="I34" s="4" t="n">
        <v>892</v>
      </c>
      <c r="J34" s="4" t="n">
        <v>892</v>
      </c>
      <c r="K34" s="4" t="n">
        <v>1338</v>
      </c>
      <c r="L34" s="4" t="n">
        <v>1338</v>
      </c>
      <c r="M34" s="3" t="inlineStr">
        <is>
          <t xml:space="preserve"> </t>
        </is>
      </c>
      <c r="N34" s="4" t="n">
        <v>1784</v>
      </c>
      <c r="O34" s="4" t="n">
        <v>1784</v>
      </c>
    </row>
    <row r="35">
      <c r="A35" s="3" t="inlineStr">
        <is>
          <t>Other expense, net</t>
        </is>
      </c>
      <c r="B35" s="4" t="n">
        <v>450</v>
      </c>
      <c r="C35" s="4" t="n">
        <v>-304</v>
      </c>
      <c r="D35" s="4" t="n">
        <v>-1800</v>
      </c>
      <c r="E35" s="4" t="n">
        <v>475</v>
      </c>
      <c r="F35" s="4" t="n">
        <v>0</v>
      </c>
      <c r="G35" s="4" t="n">
        <v>-62</v>
      </c>
      <c r="H35" s="4" t="n">
        <v>42</v>
      </c>
      <c r="I35" s="4" t="n">
        <v>-2104</v>
      </c>
      <c r="J35" s="4" t="n">
        <v>-20</v>
      </c>
      <c r="K35" s="4" t="n">
        <v>-1654</v>
      </c>
      <c r="L35" s="4" t="n">
        <v>-20</v>
      </c>
      <c r="M35" s="3" t="inlineStr">
        <is>
          <t xml:space="preserve"> </t>
        </is>
      </c>
      <c r="N35" s="4" t="n">
        <v>455</v>
      </c>
      <c r="O35" s="4" t="n">
        <v>1651</v>
      </c>
    </row>
    <row r="36">
      <c r="A36" s="3" t="inlineStr">
        <is>
          <t>Foreign exchange loss (gain)</t>
        </is>
      </c>
      <c r="B36" s="4" t="n">
        <v>113</v>
      </c>
      <c r="C36" s="4" t="n">
        <v>1310</v>
      </c>
      <c r="D36" s="4" t="n">
        <v>-51</v>
      </c>
      <c r="E36" s="4" t="n">
        <v>66</v>
      </c>
      <c r="F36" s="4" t="n">
        <v>-37</v>
      </c>
      <c r="G36" s="4" t="n">
        <v>92</v>
      </c>
      <c r="H36" s="4" t="n">
        <v>-11</v>
      </c>
      <c r="I36" s="4" t="n">
        <v>1259</v>
      </c>
      <c r="J36" s="4" t="n">
        <v>81</v>
      </c>
      <c r="K36" s="4" t="n">
        <v>1372</v>
      </c>
      <c r="L36" s="4" t="n">
        <v>44</v>
      </c>
      <c r="M36" s="3" t="inlineStr">
        <is>
          <t xml:space="preserve"> </t>
        </is>
      </c>
      <c r="N36" s="4" t="n">
        <v>110</v>
      </c>
      <c r="O36" s="4" t="n">
        <v>-107</v>
      </c>
    </row>
    <row r="37">
      <c r="A37" s="3" t="inlineStr">
        <is>
          <t>Operating income (loss)</t>
        </is>
      </c>
      <c r="B37" s="4" t="n">
        <v>1523</v>
      </c>
      <c r="C37" s="4" t="n">
        <v>2612</v>
      </c>
      <c r="D37" s="4" t="n">
        <v>10164</v>
      </c>
      <c r="E37" s="4" t="n">
        <v>5057</v>
      </c>
      <c r="F37" s="4" t="n">
        <v>1482</v>
      </c>
      <c r="G37" s="4" t="n">
        <v>1196</v>
      </c>
      <c r="H37" s="4" t="n">
        <v>533</v>
      </c>
      <c r="I37" s="4" t="n">
        <v>12776</v>
      </c>
      <c r="J37" s="4" t="n">
        <v>1729</v>
      </c>
      <c r="K37" s="4" t="n">
        <v>14299</v>
      </c>
      <c r="L37" s="4" t="n">
        <v>3211</v>
      </c>
      <c r="M37" s="3" t="inlineStr">
        <is>
          <t xml:space="preserve"> </t>
        </is>
      </c>
      <c r="N37" s="4" t="n">
        <v>8268</v>
      </c>
      <c r="O37" s="4" t="n">
        <v>17933</v>
      </c>
    </row>
    <row r="38">
      <c r="A38" s="3" t="inlineStr">
        <is>
          <t>Interest expense, net</t>
        </is>
      </c>
      <c r="B38" s="4" t="n">
        <v>6762</v>
      </c>
      <c r="C38" s="4" t="n">
        <v>6410</v>
      </c>
      <c r="D38" s="4" t="n">
        <v>6050</v>
      </c>
      <c r="E38" s="4" t="n">
        <v>7518</v>
      </c>
      <c r="F38" s="4" t="n">
        <v>7162</v>
      </c>
      <c r="G38" s="4" t="n">
        <v>6565</v>
      </c>
      <c r="H38" s="4" t="n">
        <v>5664</v>
      </c>
      <c r="I38" s="4" t="n">
        <v>12460</v>
      </c>
      <c r="J38" s="4" t="n">
        <v>12229</v>
      </c>
      <c r="K38" s="4" t="n">
        <v>19222</v>
      </c>
      <c r="L38" s="4" t="n">
        <v>19391</v>
      </c>
      <c r="M38" s="3" t="inlineStr">
        <is>
          <t xml:space="preserve"> </t>
        </is>
      </c>
      <c r="N38" s="4" t="n">
        <v>26909</v>
      </c>
      <c r="O38" s="4" t="n">
        <v>13156</v>
      </c>
    </row>
    <row r="39">
      <c r="A39" s="3" t="inlineStr">
        <is>
          <t>Other non-operating expense</t>
        </is>
      </c>
      <c r="B39" s="4" t="n">
        <v>236</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4" t="n">
        <v>0</v>
      </c>
      <c r="J39" s="3" t="inlineStr">
        <is>
          <t xml:space="preserve"> </t>
        </is>
      </c>
      <c r="K39" s="4" t="n">
        <v>236</v>
      </c>
      <c r="L39" s="3" t="inlineStr">
        <is>
          <t xml:space="preserve"> </t>
        </is>
      </c>
      <c r="M39" s="3" t="inlineStr">
        <is>
          <t xml:space="preserve"> </t>
        </is>
      </c>
      <c r="N39" s="3" t="inlineStr">
        <is>
          <t xml:space="preserve"> </t>
        </is>
      </c>
      <c r="O39" s="3" t="inlineStr">
        <is>
          <t xml:space="preserve"> </t>
        </is>
      </c>
    </row>
    <row r="40">
      <c r="A40" s="3" t="inlineStr">
        <is>
          <t>Earnings (loss) from continuing operations before income taxes</t>
        </is>
      </c>
      <c r="B40" s="4" t="n">
        <v>-5475</v>
      </c>
      <c r="C40" s="4" t="n">
        <v>-3798</v>
      </c>
      <c r="D40" s="4" t="n">
        <v>4114</v>
      </c>
      <c r="E40" s="4" t="n">
        <v>-2461</v>
      </c>
      <c r="F40" s="4" t="n">
        <v>-5680</v>
      </c>
      <c r="G40" s="4" t="n">
        <v>-5369</v>
      </c>
      <c r="H40" s="4" t="n">
        <v>-5131</v>
      </c>
      <c r="I40" s="4" t="n">
        <v>316</v>
      </c>
      <c r="J40" s="4" t="n">
        <v>-10500</v>
      </c>
      <c r="K40" s="4" t="n">
        <v>-5159</v>
      </c>
      <c r="L40" s="4" t="n">
        <v>-16180</v>
      </c>
      <c r="M40" s="3" t="inlineStr">
        <is>
          <t xml:space="preserve"> </t>
        </is>
      </c>
      <c r="N40" s="4" t="n">
        <v>-18641</v>
      </c>
      <c r="O40" s="4" t="n">
        <v>4777</v>
      </c>
    </row>
    <row r="41">
      <c r="A41" s="3" t="inlineStr">
        <is>
          <t>Income tax expense</t>
        </is>
      </c>
      <c r="B41" s="4" t="n">
        <v>23</v>
      </c>
      <c r="C41" s="4" t="n">
        <v>-17</v>
      </c>
      <c r="D41" s="4" t="n">
        <v>277</v>
      </c>
      <c r="E41" s="4" t="n">
        <v>-709</v>
      </c>
      <c r="F41" s="4" t="n">
        <v>0</v>
      </c>
      <c r="G41" s="4" t="n">
        <v>6282</v>
      </c>
      <c r="H41" s="4" t="n">
        <v>-2304</v>
      </c>
      <c r="I41" s="4" t="n">
        <v>260</v>
      </c>
      <c r="J41" s="4" t="n">
        <v>3978</v>
      </c>
      <c r="K41" s="4" t="n">
        <v>283</v>
      </c>
      <c r="L41" s="4" t="n">
        <v>3978</v>
      </c>
      <c r="M41" s="3" t="inlineStr">
        <is>
          <t xml:space="preserve"> </t>
        </is>
      </c>
      <c r="N41" s="4" t="n">
        <v>3269</v>
      </c>
      <c r="O41" s="4" t="n">
        <v>896</v>
      </c>
    </row>
    <row r="42">
      <c r="A42" s="3" t="inlineStr">
        <is>
          <t>Earnings (loss) from continuing operations</t>
        </is>
      </c>
      <c r="B42" s="4" t="n">
        <v>-5498</v>
      </c>
      <c r="C42" s="4" t="n">
        <v>-3781</v>
      </c>
      <c r="D42" s="4" t="n">
        <v>3837</v>
      </c>
      <c r="E42" s="4" t="n">
        <v>-1752</v>
      </c>
      <c r="F42" s="4" t="n">
        <v>-5680</v>
      </c>
      <c r="G42" s="4" t="n">
        <v>-11651</v>
      </c>
      <c r="H42" s="4" t="n">
        <v>-2827</v>
      </c>
      <c r="I42" s="4" t="n">
        <v>56</v>
      </c>
      <c r="J42" s="4" t="n">
        <v>-14478</v>
      </c>
      <c r="K42" s="4" t="n">
        <v>-5442</v>
      </c>
      <c r="L42" s="4" t="n">
        <v>-20158</v>
      </c>
      <c r="M42" s="3" t="inlineStr">
        <is>
          <t xml:space="preserve"> </t>
        </is>
      </c>
      <c r="N42" s="4" t="n">
        <v>-21910</v>
      </c>
      <c r="O42" s="4" t="n">
        <v>3881</v>
      </c>
    </row>
    <row r="43">
      <c r="A43" s="3" t="inlineStr">
        <is>
          <t>Net loss from discontinued operations</t>
        </is>
      </c>
      <c r="B43" s="4" t="n">
        <v>0</v>
      </c>
      <c r="C43" s="4" t="n">
        <v>-897</v>
      </c>
      <c r="D43" s="4" t="n">
        <v>-1417</v>
      </c>
      <c r="E43" s="4" t="n">
        <v>-9982</v>
      </c>
      <c r="F43" s="4" t="n">
        <v>-140143</v>
      </c>
      <c r="G43" s="4" t="n">
        <v>-7187</v>
      </c>
      <c r="H43" s="4" t="n">
        <v>4204</v>
      </c>
      <c r="I43" s="4" t="n">
        <v>-2314</v>
      </c>
      <c r="J43" s="4" t="n">
        <v>-2983</v>
      </c>
      <c r="K43" s="4" t="n">
        <v>-2314</v>
      </c>
      <c r="L43" s="4" t="n">
        <v>-143126</v>
      </c>
      <c r="M43" s="3" t="inlineStr">
        <is>
          <t xml:space="preserve"> </t>
        </is>
      </c>
      <c r="N43" s="4" t="n">
        <v>-153108</v>
      </c>
      <c r="O43" s="4" t="n">
        <v>-8722</v>
      </c>
    </row>
    <row r="44">
      <c r="A44" s="3" t="inlineStr">
        <is>
          <t>Net loss</t>
        </is>
      </c>
      <c r="B44" s="4" t="n">
        <v>-5498</v>
      </c>
      <c r="C44" s="4" t="n">
        <v>-4678</v>
      </c>
      <c r="D44" s="4" t="n">
        <v>2420</v>
      </c>
      <c r="E44" s="4" t="n">
        <v>-11734</v>
      </c>
      <c r="F44" s="4" t="n">
        <v>-145823</v>
      </c>
      <c r="G44" s="4" t="n">
        <v>-18838</v>
      </c>
      <c r="H44" s="4" t="n">
        <v>1377</v>
      </c>
      <c r="I44" s="4" t="n">
        <v>-2258</v>
      </c>
      <c r="J44" s="4" t="n">
        <v>-17461</v>
      </c>
      <c r="K44" s="4" t="n">
        <v>-7756</v>
      </c>
      <c r="L44" s="4" t="n">
        <v>-163284</v>
      </c>
      <c r="M44" s="3" t="inlineStr">
        <is>
          <t xml:space="preserve"> </t>
        </is>
      </c>
      <c r="N44" s="4" t="n">
        <v>-175018</v>
      </c>
      <c r="O44" s="4" t="n">
        <v>-4841</v>
      </c>
    </row>
    <row r="45">
      <c r="A45" s="3" t="inlineStr">
        <is>
          <t>Dividends and accretion on preferred stock</t>
        </is>
      </c>
      <c r="B45" s="4" t="n">
        <v>-137</v>
      </c>
      <c r="C45" s="4" t="n">
        <v>169</v>
      </c>
      <c r="D45" s="4" t="n">
        <v>-433</v>
      </c>
      <c r="E45" s="4" t="n">
        <v>-429</v>
      </c>
      <c r="F45" s="4" t="n">
        <v>-426</v>
      </c>
      <c r="G45" s="4" t="n">
        <v>-422</v>
      </c>
      <c r="H45" s="4" t="n">
        <v>-704</v>
      </c>
      <c r="I45" s="4" t="n">
        <v>-264</v>
      </c>
      <c r="J45" s="4" t="n">
        <v>-1126</v>
      </c>
      <c r="K45" s="4" t="n">
        <v>-401</v>
      </c>
      <c r="L45" s="4" t="n">
        <v>-1552</v>
      </c>
      <c r="M45" s="3" t="inlineStr">
        <is>
          <t xml:space="preserve"> </t>
        </is>
      </c>
      <c r="N45" s="4" t="n">
        <v>-1981</v>
      </c>
      <c r="O45" s="4" t="n">
        <v>-3109</v>
      </c>
    </row>
    <row r="46">
      <c r="A46" s="3" t="inlineStr">
        <is>
          <t>Earnings (loss) attributable to common shareholders</t>
        </is>
      </c>
      <c r="B46" s="7" t="n">
        <v>-5635</v>
      </c>
      <c r="C46" s="7" t="n">
        <v>-4509</v>
      </c>
      <c r="D46" s="7" t="n">
        <v>1987</v>
      </c>
      <c r="E46" s="7" t="n">
        <v>-12163</v>
      </c>
      <c r="F46" s="7" t="n">
        <v>-146249</v>
      </c>
      <c r="G46" s="7" t="n">
        <v>-19260</v>
      </c>
      <c r="H46" s="7" t="n">
        <v>673</v>
      </c>
      <c r="I46" s="7" t="n">
        <v>-2522</v>
      </c>
      <c r="J46" s="7" t="n">
        <v>-18587</v>
      </c>
      <c r="K46" s="7" t="n">
        <v>-8157</v>
      </c>
      <c r="L46" s="7" t="n">
        <v>-164836</v>
      </c>
      <c r="M46" s="3" t="inlineStr">
        <is>
          <t xml:space="preserve"> </t>
        </is>
      </c>
      <c r="N46" s="7" t="n">
        <v>-176999</v>
      </c>
      <c r="O46" s="7" t="n">
        <v>-7950</v>
      </c>
    </row>
    <row r="47">
      <c r="A47" s="6" t="inlineStr">
        <is>
          <t>Basic and diluted earnings (loss) per shar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Earnings (loss) from continuing operations operations attributable to common shareholders -Basic</t>
        </is>
      </c>
      <c r="B48" s="8" t="n">
        <v>-0.05</v>
      </c>
      <c r="C48" s="8" t="n">
        <v>-0.03</v>
      </c>
      <c r="D48" s="8" t="n">
        <v>0.03</v>
      </c>
      <c r="E48" s="8" t="n">
        <v>-0.02</v>
      </c>
      <c r="F48" s="8" t="n">
        <v>-0.05</v>
      </c>
      <c r="G48" s="5" t="n">
        <v>-0.1</v>
      </c>
      <c r="H48" s="8" t="n">
        <v>-0.03</v>
      </c>
      <c r="I48" s="7" t="n">
        <v>0</v>
      </c>
      <c r="J48" s="8" t="n">
        <v>-0.14</v>
      </c>
      <c r="K48" s="8" t="n">
        <v>-0.05</v>
      </c>
      <c r="L48" s="8" t="n">
        <v>-0.19</v>
      </c>
      <c r="M48" s="3" t="inlineStr">
        <is>
          <t xml:space="preserve"> </t>
        </is>
      </c>
      <c r="N48" s="8" t="n">
        <v>-0.21</v>
      </c>
      <c r="O48" s="8" t="n">
        <v>0.01</v>
      </c>
    </row>
    <row r="49">
      <c r="A49" s="3" t="inlineStr">
        <is>
          <t>Earnings (loss) from continuing operations operations attributable to common shareholders -Diluted</t>
        </is>
      </c>
      <c r="B49" s="10" t="n">
        <v>-0.05</v>
      </c>
      <c r="C49" s="10" t="n">
        <v>-0.03</v>
      </c>
      <c r="D49" s="10" t="n">
        <v>0.03</v>
      </c>
      <c r="E49" s="10" t="n">
        <v>-0.02</v>
      </c>
      <c r="F49" s="10" t="n">
        <v>-0.05</v>
      </c>
      <c r="G49" s="9" t="n">
        <v>-0.1</v>
      </c>
      <c r="H49" s="10" t="n">
        <v>-0.03</v>
      </c>
      <c r="I49" s="4" t="n">
        <v>0</v>
      </c>
      <c r="J49" s="10" t="n">
        <v>-0.14</v>
      </c>
      <c r="K49" s="10" t="n">
        <v>-0.05</v>
      </c>
      <c r="L49" s="10" t="n">
        <v>-0.19</v>
      </c>
      <c r="M49" s="3" t="inlineStr">
        <is>
          <t xml:space="preserve"> </t>
        </is>
      </c>
      <c r="N49" s="10" t="n">
        <v>-0.21</v>
      </c>
      <c r="O49" s="10" t="n">
        <v>0.01</v>
      </c>
    </row>
    <row r="50">
      <c r="A50" s="3" t="inlineStr">
        <is>
          <t>Net earnings (loss) from discontinued operations - Basic</t>
        </is>
      </c>
      <c r="B50" s="4" t="n">
        <v>0</v>
      </c>
      <c r="C50" s="10" t="n">
        <v>-0.01</v>
      </c>
      <c r="D50" s="10" t="n">
        <v>-0.01</v>
      </c>
      <c r="E50" s="10" t="n">
        <v>-0.09</v>
      </c>
      <c r="F50" s="10" t="n">
        <v>-1.21</v>
      </c>
      <c r="G50" s="10" t="n">
        <v>-0.06</v>
      </c>
      <c r="H50" s="10" t="n">
        <v>0.04</v>
      </c>
      <c r="I50" s="10" t="n">
        <v>-0.02</v>
      </c>
      <c r="J50" s="10" t="n">
        <v>-0.03</v>
      </c>
      <c r="K50" s="10" t="n">
        <v>0.02</v>
      </c>
      <c r="L50" s="10" t="n">
        <v>-1.26</v>
      </c>
      <c r="M50" s="3" t="inlineStr">
        <is>
          <t xml:space="preserve"> </t>
        </is>
      </c>
      <c r="N50" s="10" t="n">
        <v>-1.34</v>
      </c>
      <c r="O50" s="10" t="n">
        <v>-0.08</v>
      </c>
    </row>
    <row r="51">
      <c r="A51" s="3" t="inlineStr">
        <is>
          <t>Net earnings (loss) from discontinued operations - Diluted</t>
        </is>
      </c>
      <c r="B51" s="4" t="n">
        <v>0</v>
      </c>
      <c r="C51" s="10" t="n">
        <v>-0.01</v>
      </c>
      <c r="D51" s="10" t="n">
        <v>-0.01</v>
      </c>
      <c r="E51" s="10" t="n">
        <v>-0.09</v>
      </c>
      <c r="F51" s="10" t="n">
        <v>-1.21</v>
      </c>
      <c r="G51" s="10" t="n">
        <v>-0.06</v>
      </c>
      <c r="H51" s="10" t="n">
        <v>0.04</v>
      </c>
      <c r="I51" s="10" t="n">
        <v>-0.02</v>
      </c>
      <c r="J51" s="10" t="n">
        <v>-0.03</v>
      </c>
      <c r="K51" s="10" t="n">
        <v>0.02</v>
      </c>
      <c r="L51" s="10" t="n">
        <v>-1.26</v>
      </c>
      <c r="M51" s="3" t="inlineStr">
        <is>
          <t xml:space="preserve"> </t>
        </is>
      </c>
      <c r="N51" s="10" t="n">
        <v>-1.34</v>
      </c>
      <c r="O51" s="10" t="n">
        <v>-0.08</v>
      </c>
    </row>
    <row r="52">
      <c r="A52" s="3" t="inlineStr">
        <is>
          <t>Earnings (loss) attributable to common shareholders - Basic</t>
        </is>
      </c>
      <c r="B52" s="10" t="n">
        <v>-0.05</v>
      </c>
      <c r="C52" s="10" t="n">
        <v>-0.04</v>
      </c>
      <c r="D52" s="10" t="n">
        <v>0.02</v>
      </c>
      <c r="E52" s="10" t="n">
        <v>-0.11</v>
      </c>
      <c r="F52" s="10" t="n">
        <v>-1.26</v>
      </c>
      <c r="G52" s="10" t="n">
        <v>-0.17</v>
      </c>
      <c r="H52" s="10" t="n">
        <v>0.01</v>
      </c>
      <c r="I52" s="10" t="n">
        <v>-0.02</v>
      </c>
      <c r="J52" s="10" t="n">
        <v>-0.16</v>
      </c>
      <c r="K52" s="10" t="n">
        <v>-0.07000000000000001</v>
      </c>
      <c r="L52" s="10" t="n">
        <v>-1.45</v>
      </c>
      <c r="M52" s="3" t="inlineStr">
        <is>
          <t xml:space="preserve"> </t>
        </is>
      </c>
      <c r="N52" s="10" t="n">
        <v>-1.55</v>
      </c>
      <c r="O52" s="10" t="n">
        <v>-0.07000000000000001</v>
      </c>
    </row>
    <row r="53">
      <c r="A53" s="3" t="inlineStr">
        <is>
          <t>Earnings (loss) attributable to common shareholders - Diluted</t>
        </is>
      </c>
      <c r="B53" s="8" t="n">
        <v>-0.05</v>
      </c>
      <c r="C53" s="8" t="n">
        <v>-0.04</v>
      </c>
      <c r="D53" s="8" t="n">
        <v>0.02</v>
      </c>
      <c r="E53" s="8" t="n">
        <v>-0.11</v>
      </c>
      <c r="F53" s="8" t="n">
        <v>-1.26</v>
      </c>
      <c r="G53" s="8" t="n">
        <v>-0.17</v>
      </c>
      <c r="H53" s="8" t="n">
        <v>0.01</v>
      </c>
      <c r="I53" s="8" t="n">
        <v>-0.02</v>
      </c>
      <c r="J53" s="8" t="n">
        <v>-0.16</v>
      </c>
      <c r="K53" s="8" t="n">
        <v>-0.07000000000000001</v>
      </c>
      <c r="L53" s="8" t="n">
        <v>-1.45</v>
      </c>
      <c r="M53" s="3" t="inlineStr">
        <is>
          <t xml:space="preserve"> </t>
        </is>
      </c>
      <c r="N53" s="8" t="n">
        <v>-1.55</v>
      </c>
      <c r="O53" s="8" t="n">
        <v>-0.07000000000000001</v>
      </c>
    </row>
    <row r="54">
      <c r="A54" s="3" t="inlineStr">
        <is>
          <t>Adjustments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6" t="inlineStr">
        <is>
          <t>Revision Of Prior Period Financial Statement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Revenues</t>
        </is>
      </c>
      <c r="B56" s="7" t="n">
        <v>-360</v>
      </c>
      <c r="C56" s="7" t="n">
        <v>-1454</v>
      </c>
      <c r="D56" s="7" t="n">
        <v>1574</v>
      </c>
      <c r="E56" s="7" t="n">
        <v>-3567</v>
      </c>
      <c r="F56" s="7" t="n">
        <v>0</v>
      </c>
      <c r="G56" s="7" t="n">
        <v>0</v>
      </c>
      <c r="H56" s="7" t="n">
        <v>0</v>
      </c>
      <c r="I56" s="7" t="n">
        <v>120</v>
      </c>
      <c r="J56" s="7" t="n">
        <v>0</v>
      </c>
      <c r="K56" s="7" t="n">
        <v>-240</v>
      </c>
      <c r="L56" s="7" t="n">
        <v>0</v>
      </c>
      <c r="M56" s="3" t="inlineStr">
        <is>
          <t xml:space="preserve"> </t>
        </is>
      </c>
      <c r="N56" s="7" t="n">
        <v>-3567</v>
      </c>
      <c r="O56" s="7" t="n">
        <v>0</v>
      </c>
    </row>
    <row r="57">
      <c r="A57" s="3" t="inlineStr">
        <is>
          <t>Cost of goods sold</t>
        </is>
      </c>
      <c r="B57" s="4" t="n">
        <v>356</v>
      </c>
      <c r="C57" s="4" t="n">
        <v>-798</v>
      </c>
      <c r="D57" s="4" t="n">
        <v>2269</v>
      </c>
      <c r="E57" s="4" t="n">
        <v>-2970</v>
      </c>
      <c r="F57" s="4" t="n">
        <v>815</v>
      </c>
      <c r="G57" s="4" t="n">
        <v>667</v>
      </c>
      <c r="H57" s="4" t="n">
        <v>538</v>
      </c>
      <c r="I57" s="4" t="n">
        <v>1471</v>
      </c>
      <c r="J57" s="4" t="n">
        <v>1205</v>
      </c>
      <c r="K57" s="4" t="n">
        <v>1827</v>
      </c>
      <c r="L57" s="4" t="n">
        <v>2020</v>
      </c>
      <c r="M57" s="3" t="inlineStr">
        <is>
          <t xml:space="preserve"> </t>
        </is>
      </c>
      <c r="N57" s="4" t="n">
        <v>-950</v>
      </c>
      <c r="O57" s="4" t="n">
        <v>1592</v>
      </c>
    </row>
    <row r="58">
      <c r="A58" s="3" t="inlineStr">
        <is>
          <t>Gross profit</t>
        </is>
      </c>
      <c r="B58" s="4" t="n">
        <v>-716</v>
      </c>
      <c r="C58" s="4" t="n">
        <v>-656</v>
      </c>
      <c r="D58" s="4" t="n">
        <v>-695</v>
      </c>
      <c r="E58" s="4" t="n">
        <v>-597</v>
      </c>
      <c r="F58" s="4" t="n">
        <v>-815</v>
      </c>
      <c r="G58" s="4" t="n">
        <v>-667</v>
      </c>
      <c r="H58" s="4" t="n">
        <v>-538</v>
      </c>
      <c r="I58" s="4" t="n">
        <v>-1351</v>
      </c>
      <c r="J58" s="4" t="n">
        <v>-1205</v>
      </c>
      <c r="K58" s="4" t="n">
        <v>-2067</v>
      </c>
      <c r="L58" s="4" t="n">
        <v>-2020</v>
      </c>
      <c r="M58" s="3" t="inlineStr">
        <is>
          <t xml:space="preserve"> </t>
        </is>
      </c>
      <c r="N58" s="4" t="n">
        <v>-2617</v>
      </c>
      <c r="O58" s="4" t="n">
        <v>-1592</v>
      </c>
    </row>
    <row r="59">
      <c r="A59" s="3" t="inlineStr">
        <is>
          <t>Selling, general and administrative expenses</t>
        </is>
      </c>
      <c r="B59" s="4" t="n">
        <v>0</v>
      </c>
      <c r="C59" s="4" t="n">
        <v>0</v>
      </c>
      <c r="D59" s="4" t="n">
        <v>-654</v>
      </c>
      <c r="E59" s="4" t="n">
        <v>654</v>
      </c>
      <c r="F59" s="4" t="n">
        <v>0</v>
      </c>
      <c r="G59" s="4" t="n">
        <v>0</v>
      </c>
      <c r="H59" s="4" t="n">
        <v>0</v>
      </c>
      <c r="I59" s="4" t="n">
        <v>-654</v>
      </c>
      <c r="J59" s="4" t="n">
        <v>0</v>
      </c>
      <c r="K59" s="4" t="n">
        <v>-654</v>
      </c>
      <c r="L59" s="4" t="n">
        <v>0</v>
      </c>
      <c r="M59" s="3" t="inlineStr">
        <is>
          <t xml:space="preserve"> </t>
        </is>
      </c>
      <c r="N59" s="4" t="n">
        <v>654</v>
      </c>
      <c r="O59" s="4" t="n">
        <v>0</v>
      </c>
    </row>
    <row r="60">
      <c r="A60" s="3" t="inlineStr">
        <is>
          <t>Intangible asset amortization</t>
        </is>
      </c>
      <c r="B60" s="4" t="n">
        <v>0</v>
      </c>
      <c r="C60" s="4" t="n">
        <v>0</v>
      </c>
      <c r="D60" s="4" t="n">
        <v>0</v>
      </c>
      <c r="E60" s="4" t="n">
        <v>0</v>
      </c>
      <c r="F60" s="4" t="n">
        <v>0</v>
      </c>
      <c r="G60" s="4" t="n">
        <v>0</v>
      </c>
      <c r="H60" s="4" t="n">
        <v>0</v>
      </c>
      <c r="I60" s="4" t="n">
        <v>0</v>
      </c>
      <c r="J60" s="4" t="n">
        <v>0</v>
      </c>
      <c r="K60" s="4" t="n">
        <v>0</v>
      </c>
      <c r="L60" s="4" t="n">
        <v>0</v>
      </c>
      <c r="M60" s="3" t="inlineStr">
        <is>
          <t xml:space="preserve"> </t>
        </is>
      </c>
      <c r="N60" s="4" t="n">
        <v>0</v>
      </c>
      <c r="O60" s="4" t="n">
        <v>0</v>
      </c>
    </row>
    <row r="61">
      <c r="A61" s="3" t="inlineStr">
        <is>
          <t>Other expense, net</t>
        </is>
      </c>
      <c r="B61" s="4" t="n">
        <v>0</v>
      </c>
      <c r="C61" s="4" t="n">
        <v>0</v>
      </c>
      <c r="D61" s="4" t="n">
        <v>0</v>
      </c>
      <c r="E61" s="4" t="n">
        <v>0</v>
      </c>
      <c r="F61" s="4" t="n">
        <v>0</v>
      </c>
      <c r="G61" s="4" t="n">
        <v>0</v>
      </c>
      <c r="H61" s="4" t="n">
        <v>0</v>
      </c>
      <c r="I61" s="4" t="n">
        <v>0</v>
      </c>
      <c r="J61" s="4" t="n">
        <v>0</v>
      </c>
      <c r="K61" s="4" t="n">
        <v>0</v>
      </c>
      <c r="L61" s="4" t="n">
        <v>0</v>
      </c>
      <c r="M61" s="3" t="inlineStr">
        <is>
          <t xml:space="preserve"> </t>
        </is>
      </c>
      <c r="N61" s="4" t="n">
        <v>0</v>
      </c>
      <c r="O61" s="4" t="n">
        <v>0</v>
      </c>
    </row>
    <row r="62">
      <c r="A62" s="3" t="inlineStr">
        <is>
          <t>Foreign exchange loss (gain)</t>
        </is>
      </c>
      <c r="B62" s="4" t="n">
        <v>0</v>
      </c>
      <c r="C62" s="4" t="n">
        <v>0</v>
      </c>
      <c r="D62" s="4" t="n">
        <v>0</v>
      </c>
      <c r="E62" s="4" t="n">
        <v>0</v>
      </c>
      <c r="F62" s="4" t="n">
        <v>0</v>
      </c>
      <c r="G62" s="4" t="n">
        <v>0</v>
      </c>
      <c r="H62" s="4" t="n">
        <v>0</v>
      </c>
      <c r="I62" s="4" t="n">
        <v>0</v>
      </c>
      <c r="J62" s="4" t="n">
        <v>0</v>
      </c>
      <c r="K62" s="4" t="n">
        <v>0</v>
      </c>
      <c r="L62" s="4" t="n">
        <v>0</v>
      </c>
      <c r="M62" s="3" t="inlineStr">
        <is>
          <t xml:space="preserve"> </t>
        </is>
      </c>
      <c r="N62" s="4" t="n">
        <v>0</v>
      </c>
      <c r="O62" s="4" t="n">
        <v>0</v>
      </c>
    </row>
    <row r="63">
      <c r="A63" s="3" t="inlineStr">
        <is>
          <t>Operating income (loss)</t>
        </is>
      </c>
      <c r="B63" s="4" t="n">
        <v>-716</v>
      </c>
      <c r="C63" s="4" t="n">
        <v>-656</v>
      </c>
      <c r="D63" s="4" t="n">
        <v>-41</v>
      </c>
      <c r="E63" s="4" t="n">
        <v>-1251</v>
      </c>
      <c r="F63" s="4" t="n">
        <v>-815</v>
      </c>
      <c r="G63" s="4" t="n">
        <v>-667</v>
      </c>
      <c r="H63" s="4" t="n">
        <v>-538</v>
      </c>
      <c r="I63" s="4" t="n">
        <v>-697</v>
      </c>
      <c r="J63" s="4" t="n">
        <v>-1205</v>
      </c>
      <c r="K63" s="4" t="n">
        <v>-1413</v>
      </c>
      <c r="L63" s="4" t="n">
        <v>-2020</v>
      </c>
      <c r="M63" s="3" t="inlineStr">
        <is>
          <t xml:space="preserve"> </t>
        </is>
      </c>
      <c r="N63" s="4" t="n">
        <v>-3271</v>
      </c>
      <c r="O63" s="4" t="n">
        <v>-1592</v>
      </c>
    </row>
    <row r="64">
      <c r="A64" s="3" t="inlineStr">
        <is>
          <t>Interest expense, net</t>
        </is>
      </c>
      <c r="B64" s="4" t="n">
        <v>0</v>
      </c>
      <c r="C64" s="4" t="n">
        <v>0</v>
      </c>
      <c r="D64" s="4" t="n">
        <v>0</v>
      </c>
      <c r="E64" s="4" t="n">
        <v>0</v>
      </c>
      <c r="F64" s="4" t="n">
        <v>0</v>
      </c>
      <c r="G64" s="4" t="n">
        <v>0</v>
      </c>
      <c r="H64" s="4" t="n">
        <v>0</v>
      </c>
      <c r="I64" s="4" t="n">
        <v>0</v>
      </c>
      <c r="J64" s="4" t="n">
        <v>0</v>
      </c>
      <c r="K64" s="4" t="n">
        <v>0</v>
      </c>
      <c r="L64" s="4" t="n">
        <v>0</v>
      </c>
      <c r="M64" s="3" t="inlineStr">
        <is>
          <t xml:space="preserve"> </t>
        </is>
      </c>
      <c r="N64" s="4" t="n">
        <v>0</v>
      </c>
      <c r="O64" s="4" t="n">
        <v>0</v>
      </c>
    </row>
    <row r="65">
      <c r="A65" s="3" t="inlineStr">
        <is>
          <t>Other non-operating expense</t>
        </is>
      </c>
      <c r="B65" s="4" t="n">
        <v>0</v>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4" t="n">
        <v>0</v>
      </c>
      <c r="L65" s="3" t="inlineStr">
        <is>
          <t xml:space="preserve"> </t>
        </is>
      </c>
      <c r="M65" s="3" t="inlineStr">
        <is>
          <t xml:space="preserve"> </t>
        </is>
      </c>
      <c r="N65" s="3" t="inlineStr">
        <is>
          <t xml:space="preserve"> </t>
        </is>
      </c>
      <c r="O65" s="3" t="inlineStr">
        <is>
          <t xml:space="preserve"> </t>
        </is>
      </c>
    </row>
    <row r="66">
      <c r="A66" s="3" t="inlineStr">
        <is>
          <t>Earnings (loss) from continuing operations before income taxes</t>
        </is>
      </c>
      <c r="B66" s="4" t="n">
        <v>-716</v>
      </c>
      <c r="C66" s="4" t="n">
        <v>-656</v>
      </c>
      <c r="D66" s="4" t="n">
        <v>-41</v>
      </c>
      <c r="E66" s="4" t="n">
        <v>-1251</v>
      </c>
      <c r="F66" s="4" t="n">
        <v>-815</v>
      </c>
      <c r="G66" s="4" t="n">
        <v>-667</v>
      </c>
      <c r="H66" s="4" t="n">
        <v>-538</v>
      </c>
      <c r="I66" s="4" t="n">
        <v>-697</v>
      </c>
      <c r="J66" s="4" t="n">
        <v>-1205</v>
      </c>
      <c r="K66" s="4" t="n">
        <v>-1413</v>
      </c>
      <c r="L66" s="4" t="n">
        <v>-2020</v>
      </c>
      <c r="M66" s="3" t="inlineStr">
        <is>
          <t xml:space="preserve"> </t>
        </is>
      </c>
      <c r="N66" s="4" t="n">
        <v>-3271</v>
      </c>
      <c r="O66" s="4" t="n">
        <v>-1592</v>
      </c>
    </row>
    <row r="67">
      <c r="A67" s="3" t="inlineStr">
        <is>
          <t>Income tax expense</t>
        </is>
      </c>
      <c r="B67" s="4" t="n">
        <v>0</v>
      </c>
      <c r="C67" s="4" t="n">
        <v>0</v>
      </c>
      <c r="D67" s="4" t="n">
        <v>0</v>
      </c>
      <c r="E67" s="4" t="n">
        <v>0</v>
      </c>
      <c r="F67" s="4" t="n">
        <v>0</v>
      </c>
      <c r="G67" s="4" t="n">
        <v>0</v>
      </c>
      <c r="H67" s="4" t="n">
        <v>0</v>
      </c>
      <c r="I67" s="4" t="n">
        <v>0</v>
      </c>
      <c r="J67" s="4" t="n">
        <v>0</v>
      </c>
      <c r="K67" s="4" t="n">
        <v>0</v>
      </c>
      <c r="L67" s="4" t="n">
        <v>0</v>
      </c>
      <c r="M67" s="3" t="inlineStr">
        <is>
          <t xml:space="preserve"> </t>
        </is>
      </c>
      <c r="N67" s="4" t="n">
        <v>0</v>
      </c>
      <c r="O67" s="4" t="n">
        <v>0</v>
      </c>
    </row>
    <row r="68">
      <c r="A68" s="3" t="inlineStr">
        <is>
          <t>Earnings (loss) from continuing operations</t>
        </is>
      </c>
      <c r="B68" s="4" t="n">
        <v>-716</v>
      </c>
      <c r="C68" s="4" t="n">
        <v>-656</v>
      </c>
      <c r="D68" s="4" t="n">
        <v>-41</v>
      </c>
      <c r="E68" s="4" t="n">
        <v>-1251</v>
      </c>
      <c r="F68" s="4" t="n">
        <v>-815</v>
      </c>
      <c r="G68" s="4" t="n">
        <v>-667</v>
      </c>
      <c r="H68" s="4" t="n">
        <v>-538</v>
      </c>
      <c r="I68" s="4" t="n">
        <v>-697</v>
      </c>
      <c r="J68" s="4" t="n">
        <v>-1205</v>
      </c>
      <c r="K68" s="4" t="n">
        <v>-1413</v>
      </c>
      <c r="L68" s="4" t="n">
        <v>-2020</v>
      </c>
      <c r="M68" s="3" t="inlineStr">
        <is>
          <t xml:space="preserve"> </t>
        </is>
      </c>
      <c r="N68" s="4" t="n">
        <v>-3271</v>
      </c>
      <c r="O68" s="4" t="n">
        <v>-1592</v>
      </c>
    </row>
    <row r="69">
      <c r="A69" s="3" t="inlineStr">
        <is>
          <t>Net loss from discontinued operations</t>
        </is>
      </c>
      <c r="B69" s="4" t="n">
        <v>0</v>
      </c>
      <c r="C69" s="4" t="n">
        <v>0</v>
      </c>
      <c r="D69" s="4" t="n">
        <v>500</v>
      </c>
      <c r="E69" s="4" t="n">
        <v>-500</v>
      </c>
      <c r="F69" s="4" t="n">
        <v>0</v>
      </c>
      <c r="G69" s="4" t="n">
        <v>0</v>
      </c>
      <c r="H69" s="4" t="n">
        <v>0</v>
      </c>
      <c r="I69" s="4" t="n">
        <v>500</v>
      </c>
      <c r="J69" s="4" t="n">
        <v>0</v>
      </c>
      <c r="K69" s="4" t="n">
        <v>500</v>
      </c>
      <c r="L69" s="4" t="n">
        <v>0</v>
      </c>
      <c r="M69" s="3" t="inlineStr">
        <is>
          <t xml:space="preserve"> </t>
        </is>
      </c>
      <c r="N69" s="4" t="n">
        <v>-500</v>
      </c>
      <c r="O69" s="4" t="n">
        <v>0</v>
      </c>
    </row>
    <row r="70">
      <c r="A70" s="3" t="inlineStr">
        <is>
          <t>Net loss</t>
        </is>
      </c>
      <c r="B70" s="4" t="n">
        <v>-716</v>
      </c>
      <c r="C70" s="4" t="n">
        <v>-656</v>
      </c>
      <c r="D70" s="4" t="n">
        <v>459</v>
      </c>
      <c r="E70" s="4" t="n">
        <v>-1751</v>
      </c>
      <c r="F70" s="4" t="n">
        <v>-815</v>
      </c>
      <c r="G70" s="4" t="n">
        <v>-667</v>
      </c>
      <c r="H70" s="4" t="n">
        <v>-538</v>
      </c>
      <c r="I70" s="4" t="n">
        <v>-197</v>
      </c>
      <c r="J70" s="4" t="n">
        <v>-1205</v>
      </c>
      <c r="K70" s="4" t="n">
        <v>-913</v>
      </c>
      <c r="L70" s="4" t="n">
        <v>-2020</v>
      </c>
      <c r="M70" s="3" t="inlineStr">
        <is>
          <t xml:space="preserve"> </t>
        </is>
      </c>
      <c r="N70" s="4" t="n">
        <v>-3771</v>
      </c>
      <c r="O70" s="4" t="n">
        <v>-1592</v>
      </c>
    </row>
    <row r="71">
      <c r="A71" s="3" t="inlineStr">
        <is>
          <t>Dividends and accretion on preferred stock</t>
        </is>
      </c>
      <c r="B71" s="4" t="n">
        <v>0</v>
      </c>
      <c r="C71" s="4" t="n">
        <v>0</v>
      </c>
      <c r="D71" s="4" t="n">
        <v>0</v>
      </c>
      <c r="E71" s="4" t="n">
        <v>0</v>
      </c>
      <c r="F71" s="4" t="n">
        <v>0</v>
      </c>
      <c r="G71" s="4" t="n">
        <v>0</v>
      </c>
      <c r="H71" s="4" t="n">
        <v>0</v>
      </c>
      <c r="I71" s="4" t="n">
        <v>0</v>
      </c>
      <c r="J71" s="4" t="n">
        <v>0</v>
      </c>
      <c r="K71" s="4" t="n">
        <v>0</v>
      </c>
      <c r="L71" s="4" t="n">
        <v>0</v>
      </c>
      <c r="M71" s="3" t="inlineStr">
        <is>
          <t xml:space="preserve"> </t>
        </is>
      </c>
      <c r="N71" s="4" t="n">
        <v>0</v>
      </c>
      <c r="O71" s="4" t="n">
        <v>0</v>
      </c>
    </row>
    <row r="72">
      <c r="A72" s="3" t="inlineStr">
        <is>
          <t>Earnings (loss) attributable to common shareholders</t>
        </is>
      </c>
      <c r="B72" s="7" t="n">
        <v>-716</v>
      </c>
      <c r="C72" s="7" t="n">
        <v>-656</v>
      </c>
      <c r="D72" s="7" t="n">
        <v>459</v>
      </c>
      <c r="E72" s="7" t="n">
        <v>-1751</v>
      </c>
      <c r="F72" s="7" t="n">
        <v>-815</v>
      </c>
      <c r="G72" s="7" t="n">
        <v>-667</v>
      </c>
      <c r="H72" s="7" t="n">
        <v>-538</v>
      </c>
      <c r="I72" s="7" t="n">
        <v>-197</v>
      </c>
      <c r="J72" s="7" t="n">
        <v>-1205</v>
      </c>
      <c r="K72" s="7" t="n">
        <v>-913</v>
      </c>
      <c r="L72" s="7" t="n">
        <v>-2020</v>
      </c>
      <c r="M72" s="3" t="inlineStr">
        <is>
          <t xml:space="preserve"> </t>
        </is>
      </c>
      <c r="N72" s="7" t="n">
        <v>-3771</v>
      </c>
      <c r="O72" s="7" t="n">
        <v>-1592</v>
      </c>
    </row>
    <row r="73">
      <c r="A73" s="6" t="inlineStr">
        <is>
          <t>Basic and diluted earnings (loss) per shar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row>
    <row r="74">
      <c r="A74" s="3" t="inlineStr">
        <is>
          <t>Earnings (loss) from continuing operations operations attributable to common shareholders -Basic</t>
        </is>
      </c>
      <c r="B74" s="8" t="n">
        <v>-0.01</v>
      </c>
      <c r="C74" s="8" t="n">
        <v>-0.01</v>
      </c>
      <c r="D74" s="7" t="n">
        <v>0</v>
      </c>
      <c r="E74" s="8" t="n">
        <v>-0.01</v>
      </c>
      <c r="F74" s="8" t="n">
        <v>-0.01</v>
      </c>
      <c r="G74" s="8" t="n">
        <v>-0.01</v>
      </c>
      <c r="H74" s="7" t="n">
        <v>0</v>
      </c>
      <c r="I74" s="8" t="n">
        <v>-0.01</v>
      </c>
      <c r="J74" s="8" t="n">
        <v>-0.01</v>
      </c>
      <c r="K74" s="8" t="n">
        <v>-0.01</v>
      </c>
      <c r="L74" s="8" t="n">
        <v>-0.02</v>
      </c>
      <c r="M74" s="3" t="inlineStr">
        <is>
          <t xml:space="preserve"> </t>
        </is>
      </c>
      <c r="N74" s="8" t="n">
        <v>-0.03</v>
      </c>
      <c r="O74" s="8" t="n">
        <v>-0.01</v>
      </c>
    </row>
    <row r="75">
      <c r="A75" s="3" t="inlineStr">
        <is>
          <t>Earnings (loss) from continuing operations operations attributable to common shareholders -Diluted</t>
        </is>
      </c>
      <c r="B75" s="10" t="n">
        <v>-0.01</v>
      </c>
      <c r="C75" s="10" t="n">
        <v>-0.01</v>
      </c>
      <c r="D75" s="4" t="n">
        <v>0</v>
      </c>
      <c r="E75" s="10" t="n">
        <v>-0.01</v>
      </c>
      <c r="F75" s="10" t="n">
        <v>-0.01</v>
      </c>
      <c r="G75" s="10" t="n">
        <v>-0.01</v>
      </c>
      <c r="H75" s="4" t="n">
        <v>0</v>
      </c>
      <c r="I75" s="10" t="n">
        <v>-0.01</v>
      </c>
      <c r="J75" s="10" t="n">
        <v>-0.01</v>
      </c>
      <c r="K75" s="10" t="n">
        <v>-0.01</v>
      </c>
      <c r="L75" s="10" t="n">
        <v>-0.02</v>
      </c>
      <c r="M75" s="3" t="inlineStr">
        <is>
          <t xml:space="preserve"> </t>
        </is>
      </c>
      <c r="N75" s="10" t="n">
        <v>-0.03</v>
      </c>
      <c r="O75" s="10" t="n">
        <v>-0.01</v>
      </c>
    </row>
    <row r="76">
      <c r="A76" s="3" t="inlineStr">
        <is>
          <t>Net earnings (loss) from discontinued operations - Basic</t>
        </is>
      </c>
      <c r="B76" s="4" t="n">
        <v>0</v>
      </c>
      <c r="C76" s="4" t="n">
        <v>0</v>
      </c>
      <c r="D76" s="4" t="n">
        <v>0</v>
      </c>
      <c r="E76" s="4" t="n">
        <v>0</v>
      </c>
      <c r="F76" s="4" t="n">
        <v>0</v>
      </c>
      <c r="G76" s="4" t="n">
        <v>0</v>
      </c>
      <c r="H76" s="4" t="n">
        <v>0</v>
      </c>
      <c r="I76" s="4" t="n">
        <v>0</v>
      </c>
      <c r="J76" s="4" t="n">
        <v>0</v>
      </c>
      <c r="K76" s="4" t="n">
        <v>0</v>
      </c>
      <c r="L76" s="4" t="n">
        <v>0</v>
      </c>
      <c r="M76" s="3" t="inlineStr">
        <is>
          <t xml:space="preserve"> </t>
        </is>
      </c>
      <c r="N76" s="4" t="n">
        <v>0</v>
      </c>
      <c r="O76" s="3" t="inlineStr">
        <is>
          <t xml:space="preserve"> </t>
        </is>
      </c>
    </row>
    <row r="77">
      <c r="A77" s="3" t="inlineStr">
        <is>
          <t>Net earnings (loss) from discontinued operations - Diluted</t>
        </is>
      </c>
      <c r="B77" s="4" t="n">
        <v>0</v>
      </c>
      <c r="C77" s="4" t="n">
        <v>0</v>
      </c>
      <c r="D77" s="4" t="n">
        <v>0</v>
      </c>
      <c r="E77" s="4" t="n">
        <v>0</v>
      </c>
      <c r="F77" s="4" t="n">
        <v>0</v>
      </c>
      <c r="G77" s="4" t="n">
        <v>0</v>
      </c>
      <c r="H77" s="4" t="n">
        <v>0</v>
      </c>
      <c r="I77" s="4" t="n">
        <v>0</v>
      </c>
      <c r="J77" s="4" t="n">
        <v>0</v>
      </c>
      <c r="K77" s="4" t="n">
        <v>0</v>
      </c>
      <c r="L77" s="4" t="n">
        <v>0</v>
      </c>
      <c r="M77" s="3" t="inlineStr">
        <is>
          <t xml:space="preserve"> </t>
        </is>
      </c>
      <c r="N77" s="4" t="n">
        <v>0</v>
      </c>
      <c r="O77" s="3" t="inlineStr">
        <is>
          <t xml:space="preserve"> </t>
        </is>
      </c>
    </row>
    <row r="78">
      <c r="A78" s="3" t="inlineStr">
        <is>
          <t>Earnings (loss) attributable to common shareholders - Basic</t>
        </is>
      </c>
      <c r="B78" s="10" t="n">
        <v>-0.01</v>
      </c>
      <c r="C78" s="10" t="n">
        <v>-0.01</v>
      </c>
      <c r="D78" s="4" t="n">
        <v>0</v>
      </c>
      <c r="E78" s="10" t="n">
        <v>-0.02</v>
      </c>
      <c r="F78" s="10" t="n">
        <v>-0.01</v>
      </c>
      <c r="G78" s="10" t="n">
        <v>-0.01</v>
      </c>
      <c r="H78" s="4" t="n">
        <v>0</v>
      </c>
      <c r="I78" s="4" t="n">
        <v>0</v>
      </c>
      <c r="J78" s="10" t="n">
        <v>-0.01</v>
      </c>
      <c r="K78" s="10" t="n">
        <v>-0.01</v>
      </c>
      <c r="L78" s="10" t="n">
        <v>-0.02</v>
      </c>
      <c r="M78" s="3" t="inlineStr">
        <is>
          <t xml:space="preserve"> </t>
        </is>
      </c>
      <c r="N78" s="10" t="n">
        <v>-0.03</v>
      </c>
      <c r="O78" s="10" t="n">
        <v>-0.01</v>
      </c>
    </row>
    <row r="79">
      <c r="A79" s="3" t="inlineStr">
        <is>
          <t>Earnings (loss) attributable to common shareholders - Diluted</t>
        </is>
      </c>
      <c r="B79" s="8" t="n">
        <v>-0.01</v>
      </c>
      <c r="C79" s="8" t="n">
        <v>-0.01</v>
      </c>
      <c r="D79" s="7" t="n">
        <v>0</v>
      </c>
      <c r="E79" s="8" t="n">
        <v>-0.02</v>
      </c>
      <c r="F79" s="8" t="n">
        <v>-0.01</v>
      </c>
      <c r="G79" s="8" t="n">
        <v>-0.01</v>
      </c>
      <c r="H79" s="7" t="n">
        <v>0</v>
      </c>
      <c r="I79" s="7" t="n">
        <v>0</v>
      </c>
      <c r="J79" s="8" t="n">
        <v>-0.01</v>
      </c>
      <c r="K79" s="8" t="n">
        <v>-0.01</v>
      </c>
      <c r="L79" s="8" t="n">
        <v>-0.02</v>
      </c>
      <c r="M79" s="3" t="inlineStr">
        <is>
          <t xml:space="preserve"> </t>
        </is>
      </c>
      <c r="N79" s="8" t="n">
        <v>-0.03</v>
      </c>
      <c r="O79" s="8" t="n">
        <v>-0.01</v>
      </c>
    </row>
  </sheetData>
  <mergeCells count="5">
    <mergeCell ref="A1:A2"/>
    <mergeCell ref="B1:H1"/>
    <mergeCell ref="I1:J1"/>
    <mergeCell ref="K1:L1"/>
    <mergeCell ref="M1:O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Assets</t>
        </is>
      </c>
      <c r="B1" s="2" t="inlineStr">
        <is>
          <t>12 Months Ended</t>
        </is>
      </c>
    </row>
    <row r="2">
      <c r="B2" s="2" t="inlineStr">
        <is>
          <t>Dec. 28, 2024</t>
        </is>
      </c>
    </row>
    <row r="3">
      <c r="A3" s="6" t="inlineStr">
        <is>
          <t>Business Combination, Asset Acquisition, and Joint Venture Formation [Abstract]</t>
        </is>
      </c>
      <c r="B3" s="3" t="inlineStr">
        <is>
          <t xml:space="preserve"> </t>
        </is>
      </c>
    </row>
    <row r="4">
      <c r="A4" s="3" t="inlineStr">
        <is>
          <t>Sale of Assets [Text Block]</t>
        </is>
      </c>
      <c r="B4" s="3" t="inlineStr">
        <is>
          <t>3. Sale of Assets On March 4, 2024, the Company completed the sale of the net assets related to its smoothie bowls product line, including inventories and equipment, for a cash purchase price of $6.3 million. The Company recognized a pre-tax gain on sale of $1.8 million, which is recorded in other income of continuing operations on the consolidated statement of operations for the year ended December 28,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ivables Sales Program</t>
        </is>
      </c>
      <c r="B1" s="2" t="inlineStr">
        <is>
          <t>12 Months Ended</t>
        </is>
      </c>
    </row>
    <row r="2">
      <c r="B2" s="2" t="inlineStr">
        <is>
          <t>Dec. 28, 2024</t>
        </is>
      </c>
    </row>
    <row r="3">
      <c r="A3" s="6" t="inlineStr">
        <is>
          <t>Receivables Sales Program [Abstract]</t>
        </is>
      </c>
      <c r="B3" s="3" t="inlineStr">
        <is>
          <t xml:space="preserve"> </t>
        </is>
      </c>
    </row>
    <row r="4">
      <c r="A4" s="3" t="inlineStr">
        <is>
          <t>Receivables Sales Program [Text Block]</t>
        </is>
      </c>
      <c r="B4" s="3" t="inlineStr">
        <is>
          <t xml:space="preserve">4. Receivables Sales Program On August 28, 2024, the Company entered into a Master Receivables Purchase Agreement (the "Agreement") with a third-party financial institution (the "Purchaser"), for the sale of designated trade receivables of certain eligible customers in exchange for cash proceeds (the "Receivables Sales Program"). Under the Receivables Sales Program, the maximum aggregate amount of outstanding receivables that can be sold to the Purchaser at any time is $30.0 million. The Agreement may be terminated by the Purchaser at any time with 30 days' notice. The receivables sold under the Receivables Sales Program are without recourse to the Company for any customer credit risk. The Company does not retain any ongoing financial interest in the receivables sold under the Receivables Sales Program other than cash collection and administrative services. The Company has not recognized any servicing asset or liability as at December 28, 2024, as the fair values of the servicing arrangement and the fees earned are not considered material to the consolidated financial statements. Receivables sold under the Receivables Sales Program are accounted for as sales of financial assets. The sold receivables are derecognized from accounts receivable on the Company's consolidated balance sheet at the time of sale to the Purchaser. The loss on sale of the sold receivables, representing the discount taken by the Purchaser, together with upfront transaction costs incurred by the Company in connection with the Agreement, amounted to $0.7 million for the period from August 28, 2024 to December 28, 2024, which is included in other non-operating expense on the consolidated statement of operations for the year ended December 28, 2024. Cash proceeds received from the Purchaser are classified as an operating activity in the consolidated statements of cash flows. The following table summarizes activity related to the Receivables Sales Program:
Year Ended
December 28, 2024
$
Opening receivables balance sold to the Purchaser -
Sale of receivables 62,021
Cash collected and remitted to the Purchaser (37,035 )
Closing receivables balance sold to the Purchaser (1) 24,986
Cash collected and not remitted to the Purchaser (2) (13,575 )
Outstanding receivables sold 11,411 (1)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8, 2024</t>
        </is>
      </c>
    </row>
    <row r="3">
      <c r="A3" s="6" t="inlineStr">
        <is>
          <t>Inventory Disclosure [Abstract]</t>
        </is>
      </c>
      <c r="B3" s="3" t="inlineStr">
        <is>
          <t xml:space="preserve"> </t>
        </is>
      </c>
    </row>
    <row r="4">
      <c r="A4" s="3" t="inlineStr">
        <is>
          <t>Inventories [Text Block]</t>
        </is>
      </c>
      <c r="B4" s="3" t="inlineStr">
        <is>
          <t xml:space="preserve">5. Inventories
December 28, 2024 December 30, 2023
$ $
Raw materials and work-in-process 51,422 52,419
Finished goods 46,843 39,461
Inventory reserve (5,467 ) (6,810 )
92,798 85,070 The change in the inventory reserve for the years ended December 28, 2024 and December 30, 2023 is comprised as follows:
December 28, 2024 December 30, 2023
$ $
Balance, beginning of year 6,810 3,298
Additions to reserve during the year 11,966 9,255
Reserves applied and inventories written off during the year (13,309 ) (5,743 )
Balance, end of year 5,467 6,8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t>
        </is>
      </c>
      <c r="B1" s="2" t="inlineStr">
        <is>
          <t>12 Months Ended</t>
        </is>
      </c>
    </row>
    <row r="2">
      <c r="B2" s="2" t="inlineStr">
        <is>
          <t>Dec. 28, 2024</t>
        </is>
      </c>
    </row>
    <row r="3">
      <c r="A3" s="6" t="inlineStr">
        <is>
          <t>Restricted Cash and Cash Equivalents [Abstract]</t>
        </is>
      </c>
      <c r="B3" s="3" t="inlineStr">
        <is>
          <t xml:space="preserve"> </t>
        </is>
      </c>
    </row>
    <row r="4">
      <c r="A4" s="3" t="inlineStr">
        <is>
          <t>Restricted Cash [Text Block]</t>
        </is>
      </c>
      <c r="B4" s="3" t="inlineStr">
        <is>
          <t>6. Restricted Cash Restricted cash relates to certain bank accounts in Mexico that were retained following the divestiture of Frozen Fruit, which are subject to a judicial hold in connection with a litigation matter. Restricted cash has been classified as non-current on the consolidated balance sheets as at December 28, 2024 and December 30, 2023, as the Company cannot predict the timing of when this matter may be resolv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12 Months Ended</t>
        </is>
      </c>
    </row>
    <row r="2">
      <c r="B2" s="2" t="inlineStr">
        <is>
          <t>Dec. 28, 2024</t>
        </is>
      </c>
    </row>
    <row r="3">
      <c r="A3" s="6" t="inlineStr">
        <is>
          <t>Property, Plant and Equipment [Abstract]</t>
        </is>
      </c>
      <c r="B3" s="3" t="inlineStr">
        <is>
          <t xml:space="preserve"> </t>
        </is>
      </c>
    </row>
    <row r="4">
      <c r="A4" s="3" t="inlineStr">
        <is>
          <t>Property, Plant and Equipment [Text Block]</t>
        </is>
      </c>
      <c r="B4" s="3" t="inlineStr">
        <is>
          <t>7. Property, Plant and Equipment
The major components of property, plant and equipment as at December 28, 2024 and December 30, 2023 were as follows:
December 28, 2024 December 30, 2023
Cost Accumulated Net book Cost Accumulated Net book
$ $ $ $ $ $
Land 203 - 203 238 - 238
Buildings 105,080 25,744 79,336 102,211 21,641 80,570
Machinery and equipment 374,808 121,508 253,300 323,954 95,254 228,700
Enterprise software 14,983 5,916 9,067 16,847 8,156 8,691
Office furniture and equipment 3,913 2,299 1,614 3,568 1,715 1,853
Vehicles 405 307 98 405 258 147
499,392 155,774 343,618 447,223 127,024 320,199 As at December 28, 2024, property, plant and equipment included construction in process assets of $18.6 million (December 30, 2023 - $33.3 million) and $12.6 million (December 30, 2023 - $11.1 million) of spare parts inventory. The Company did not capitalize any interest expense as part of the construction cost of property, plant and equipment for the year ended December 28, 2024, compared with $0.3 million and $1.2 million for the years ended December 30, 2023 and December 31,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Dec. 28, 2024</t>
        </is>
      </c>
    </row>
    <row r="3">
      <c r="A3" s="6" t="inlineStr">
        <is>
          <t>Leases [Abstract]</t>
        </is>
      </c>
      <c r="B3" s="3" t="inlineStr">
        <is>
          <t xml:space="preserve"> </t>
        </is>
      </c>
    </row>
    <row r="4">
      <c r="A4" s="3" t="inlineStr">
        <is>
          <t>Leases [Text Block]</t>
        </is>
      </c>
      <c r="B4" s="3" t="inlineStr">
        <is>
          <t xml:space="preserve">8. Leases The Company leases certain manufacturing plants, warehouses, offices, and machinery and equipment. At the lease commencement date, the Company classifies a lease as a finance lease if it has the right to obtain substantially all of the economic benefits from the right-of-use assets, otherwise the lease is classified as an operating lease. The Company's leases have noncancelable lease terms of less than one year to approximately 15 years and typically require fixed monthly rental payments that may be adjusted annually to give effect to inflation. Real estate leases typically provide the Company options to extend the leases for up to 15 years. Finance leases for machinery and equipment typically include nominal purchase options at the end of the lease term that are reasonably certain of being exercised at the lease commencement date. Machinery and equipment operating leases typically include purchase options for the fair market value of the underlying asset at the end of the lease term, which are uncertain of being exercised at the lease commencement date. The following tables present supplemental information related to leases:
December 28, 2024 December 30, 2023 December 31, 2022
$ $ $
Lease Costs
Operating lease cost 18,243 14,856 13,044
Finance lease cost:
Depreciation of right-of-use assets 8,541 13,441 9,816
Interest on lease liabilities 5,455 9,310 5,136
Total finance lease cost 13,996 22,751 14,952
December 28, 2024 December 30, 2023
$ $
Balance Sheet Classification
Operating leases:
Operating lease right-of-use assets 105,692 104,788
Current portion of operating lease liabilities 17,055 15,808
Operating lease liabilities 99,328 98,696
Total operating lease liabilities 116,383 114,504
Finance leases:
Property, plant and equipment, gross 100,481 81,724
Accumulated depreciation (23,514 ) (18,319 )
Property, plant and equipment, net 76,967 63,405
Current portion of long-term debt 20,393 15,647
Long-term debt 38,528 37,284
Total finance lease liabilities 58,921 52,931
December 28, 2024 December 30, 2023 December 31, 2022
$ $ $
Cash Flow Information
Cash paid (received) for amounts included in measurement of lease liabilities:
Operating cash flows from operating leases 17,268 13,852 12,320
Operating cash flows from finance leases 5,455 9,310 5,136
Financing cash flows from finance leases
Cash paid under finance leases (1) 20,203 89,087 19,903
Cash received under finance leases (2) (1,446 ) (6,568 ) (58,764 )
Right-of-use assets obtained in exchange for lease liabilities:
Operating leases 10,227 35,601 47,544
Finance leases 24,746 9,952 31,466
Right-of-use assets and liabilities reduced through lease terminations or modifications:
Operating leases - (914 ) (4,060 ) (1) (2)
December 28, 2024 December 30, 2023 December 31, 2022
Other Information
Weighted-average remaining lease term (years):
Operating leases 11.2 12.0 12.8
Finance leases 3.1 3.2 3.5
Weighted-average discount rate:
Operating leases 8.5% 8.6% 8.7%
Finance leases 9.6% 7.9% 8.2%
Operating leases Finance leases
$ $
Maturities of Lease Liabilities
2025 17,608 24,547
2026 16,755 23,280
2027 15,770 11,224
2028 15,293 8,095
2029 13,750 1,674
Thereafter 154,473 -
Total lease payments 233,649 68,820
Less: imputed interest (117,266 ) (9,899 )
Total lease liabilities 116,383 58,9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28, 2024</t>
        </is>
      </c>
    </row>
    <row r="3">
      <c r="A3" s="6" t="inlineStr">
        <is>
          <t>Goodwill and Intangible Assets Disclosure [Abstract]</t>
        </is>
      </c>
      <c r="B3" s="3" t="inlineStr">
        <is>
          <t xml:space="preserve"> </t>
        </is>
      </c>
    </row>
    <row r="4">
      <c r="A4" s="3" t="inlineStr">
        <is>
          <t>Intangible Assets [Text Block]</t>
        </is>
      </c>
      <c r="B4" s="3" t="inlineStr">
        <is>
          <t xml:space="preserve">9. Intangible Assets
The gross carrying amounts and accumulated amortization of intangible assets as at December 28, 2024 and December 30, 2023 were as follows:
December 28, 2024 December 30, 2023
Cost Accumulated Net book Cost Accumulated Net book
$ $ $ $ $ $
Brand names 25,073 6,189 18,884 25,073 4,517 20,556
Customer relationships 2,251 1,058 1,193 2,251 946 1,305
27,324 7,247 20,077 27,324 5,463 21,861 Amortization expense associated with intangible assets in each of the next five fiscal years and thereafter is as follows:
2025
2026
2027
2028
2029
Thereafter
Total
$ $ $ $ $ $ $
Amortization expense 1,784 1,784 1,784 1,784 1,784 11,157 20,0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28, 2024</t>
        </is>
      </c>
    </row>
    <row r="3">
      <c r="A3" s="6" t="inlineStr">
        <is>
          <t>Payables and Accruals [Abstract]</t>
        </is>
      </c>
      <c r="B3" s="3" t="inlineStr">
        <is>
          <t xml:space="preserve"> </t>
        </is>
      </c>
    </row>
    <row r="4">
      <c r="A4" s="3" t="inlineStr">
        <is>
          <t>Accrued Liabilities [Text Block]</t>
        </is>
      </c>
      <c r="B4" s="3" t="inlineStr">
        <is>
          <t xml:space="preserve">10. Accrued Liabilities
December 28, 2024 December 30, 2023
$ $
Payroll and benefits 12,935 11,841
Accrued interest 1,435 1,379
Accrued severance costs - 1,273
Accrued product recall-related costs - 1,250
Dividends payable on preferred stock - 304
Other accruals 3,506 6,677
17,876 22,7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t>
        </is>
      </c>
      <c r="B1" s="2" t="inlineStr">
        <is>
          <t>12 Months Ended</t>
        </is>
      </c>
    </row>
    <row r="2">
      <c r="B2" s="2" t="inlineStr">
        <is>
          <t>Dec. 28, 2024</t>
        </is>
      </c>
    </row>
    <row r="3">
      <c r="A3" s="6" t="inlineStr">
        <is>
          <t>Payables and Accruals [Abstract]</t>
        </is>
      </c>
      <c r="B3" s="3" t="inlineStr">
        <is>
          <t xml:space="preserve"> </t>
        </is>
      </c>
    </row>
    <row r="4">
      <c r="A4" s="3" t="inlineStr">
        <is>
          <t>Notes Payable [Text Block]</t>
        </is>
      </c>
      <c r="B4" s="3" t="inlineStr">
        <is>
          <t>11. Notes Payable The Company finances certain purchases of trade goods and services through third-party extended payables facilities. Under these facilities, third-party intermediaries advance the amount of the scheduled payment to the supplier based on the invoice due date and issue a short-term note payable to the Company for the face amount of the supplier invoice. Interest accrues on the note payable from the contractual payment date of the supplier invoice to the extended due date of the note payable, as specified by the negotiated terms of each facility. The Company does not maintain any form of security with the third-party intermediaries. As at December 28, 2024 and December 30, 2023, the Company had outstanding principal payment obligations to the third-party intermediaries of $11.1 million and $17.6 million in the aggregate, respectively, which is recorded as notes payable on the Company's consolidated balance sheets. Proceeds from, and repayments of the notes payable associated with, these facilities are reported as financing cash flows on the Company's consolidated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28, 2024</t>
        </is>
      </c>
      <c r="C2" s="2" t="inlineStr">
        <is>
          <t>Dec. 30, 2023</t>
        </is>
      </c>
      <c r="D2" s="2" t="inlineStr">
        <is>
          <t>Dec. 31, 2022</t>
        </is>
      </c>
    </row>
    <row r="3">
      <c r="A3" s="6" t="inlineStr">
        <is>
          <t>Income Statement [Abstract]</t>
        </is>
      </c>
      <c r="B3" s="3" t="inlineStr">
        <is>
          <t xml:space="preserve"> </t>
        </is>
      </c>
      <c r="C3" s="3" t="inlineStr">
        <is>
          <t xml:space="preserve"> </t>
        </is>
      </c>
      <c r="D3" s="3" t="inlineStr">
        <is>
          <t xml:space="preserve"> </t>
        </is>
      </c>
    </row>
    <row r="4">
      <c r="A4" s="3" t="inlineStr">
        <is>
          <t>Revenues</t>
        </is>
      </c>
      <c r="B4" s="7" t="n">
        <v>723728</v>
      </c>
      <c r="C4" s="7" t="n">
        <v>626730</v>
      </c>
      <c r="D4" s="7" t="n">
        <v>591395</v>
      </c>
    </row>
    <row r="5">
      <c r="A5" s="3" t="inlineStr">
        <is>
          <t>Cost of goods sold</t>
        </is>
      </c>
      <c r="B5" s="4" t="n">
        <v>627424</v>
      </c>
      <c r="C5" s="4" t="n">
        <v>540730</v>
      </c>
      <c r="D5" s="4" t="n">
        <v>493257</v>
      </c>
    </row>
    <row r="6">
      <c r="A6" s="3" t="inlineStr">
        <is>
          <t>Gross profit</t>
        </is>
      </c>
      <c r="B6" s="4" t="n">
        <v>96304</v>
      </c>
      <c r="C6" s="4" t="n">
        <v>86000</v>
      </c>
      <c r="D6" s="4" t="n">
        <v>98138</v>
      </c>
    </row>
    <row r="7">
      <c r="A7" s="3" t="inlineStr">
        <is>
          <t>Selling, general and administrative expenses</t>
        </is>
      </c>
      <c r="B7" s="4" t="n">
        <v>79406</v>
      </c>
      <c r="C7" s="4" t="n">
        <v>78654</v>
      </c>
      <c r="D7" s="4" t="n">
        <v>78469</v>
      </c>
    </row>
    <row r="8">
      <c r="A8" s="3" t="inlineStr">
        <is>
          <t>Intangible asset amortization</t>
        </is>
      </c>
      <c r="B8" s="4" t="n">
        <v>1784</v>
      </c>
      <c r="C8" s="4" t="n">
        <v>1784</v>
      </c>
      <c r="D8" s="4" t="n">
        <v>1784</v>
      </c>
    </row>
    <row r="9">
      <c r="A9" s="3" t="inlineStr">
        <is>
          <t>Other expense (income), net</t>
        </is>
      </c>
      <c r="B9" s="4" t="n">
        <v>-1833</v>
      </c>
      <c r="C9" s="4" t="n">
        <v>455</v>
      </c>
      <c r="D9" s="4" t="n">
        <v>1651</v>
      </c>
    </row>
    <row r="10">
      <c r="A10" s="3" t="inlineStr">
        <is>
          <t>Foreign exchange loss (gain)</t>
        </is>
      </c>
      <c r="B10" s="4" t="n">
        <v>1357</v>
      </c>
      <c r="C10" s="4" t="n">
        <v>110</v>
      </c>
      <c r="D10" s="4" t="n">
        <v>-107</v>
      </c>
    </row>
    <row r="11">
      <c r="A11" s="3" t="inlineStr">
        <is>
          <t>Operating income</t>
        </is>
      </c>
      <c r="B11" s="4" t="n">
        <v>15590</v>
      </c>
      <c r="C11" s="4" t="n">
        <v>4997</v>
      </c>
      <c r="D11" s="4" t="n">
        <v>16341</v>
      </c>
    </row>
    <row r="12">
      <c r="A12" s="3" t="inlineStr">
        <is>
          <t>Interest expense, net</t>
        </is>
      </c>
      <c r="B12" s="4" t="n">
        <v>24908</v>
      </c>
      <c r="C12" s="4" t="n">
        <v>26909</v>
      </c>
      <c r="D12" s="4" t="n">
        <v>13156</v>
      </c>
    </row>
    <row r="13">
      <c r="A13" s="3" t="inlineStr">
        <is>
          <t>Other non-operating expense</t>
        </is>
      </c>
      <c r="B13" s="4" t="n">
        <v>686</v>
      </c>
      <c r="C13" s="4" t="n">
        <v>0</v>
      </c>
      <c r="D13" s="4" t="n">
        <v>0</v>
      </c>
    </row>
    <row r="14">
      <c r="A14" s="3" t="inlineStr">
        <is>
          <t>Earnings (loss) from continuing operations before income taxes</t>
        </is>
      </c>
      <c r="B14" s="4" t="n">
        <v>-10004</v>
      </c>
      <c r="C14" s="4" t="n">
        <v>-21912</v>
      </c>
      <c r="D14" s="4" t="n">
        <v>3185</v>
      </c>
    </row>
    <row r="15">
      <c r="A15" s="3" t="inlineStr">
        <is>
          <t>Income tax expense</t>
        </is>
      </c>
      <c r="B15" s="4" t="n">
        <v>1470</v>
      </c>
      <c r="C15" s="4" t="n">
        <v>3269</v>
      </c>
      <c r="D15" s="4" t="n">
        <v>896</v>
      </c>
    </row>
    <row r="16">
      <c r="A16" s="3" t="inlineStr">
        <is>
          <t>Earnings (loss) from continuing operations</t>
        </is>
      </c>
      <c r="B16" s="4" t="n">
        <v>-11474</v>
      </c>
      <c r="C16" s="4" t="n">
        <v>-25181</v>
      </c>
      <c r="D16" s="4" t="n">
        <v>2289</v>
      </c>
    </row>
    <row r="17">
      <c r="A17" s="3" t="inlineStr">
        <is>
          <t>Net loss from discontinued operations</t>
        </is>
      </c>
      <c r="B17" s="4" t="n">
        <v>-5919</v>
      </c>
      <c r="C17" s="4" t="n">
        <v>-153608</v>
      </c>
      <c r="D17" s="4" t="n">
        <v>-8722</v>
      </c>
    </row>
    <row r="18">
      <c r="A18" s="3" t="inlineStr">
        <is>
          <t>Net loss</t>
        </is>
      </c>
      <c r="B18" s="4" t="n">
        <v>-17393</v>
      </c>
      <c r="C18" s="4" t="n">
        <v>-178789</v>
      </c>
      <c r="D18" s="4" t="n">
        <v>-6433</v>
      </c>
    </row>
    <row r="19">
      <c r="A19" s="3" t="inlineStr">
        <is>
          <t>Dividends and accretion on preferred stock</t>
        </is>
      </c>
      <c r="B19" s="4" t="n">
        <v>-539</v>
      </c>
      <c r="C19" s="4" t="n">
        <v>-1981</v>
      </c>
      <c r="D19" s="4" t="n">
        <v>-3109</v>
      </c>
    </row>
    <row r="20">
      <c r="A20" s="3" t="inlineStr">
        <is>
          <t>Loss attributable to common shareholders</t>
        </is>
      </c>
      <c r="B20" s="7" t="n">
        <v>-17932</v>
      </c>
      <c r="C20" s="7" t="n">
        <v>-180770</v>
      </c>
      <c r="D20" s="7" t="n">
        <v>-9542</v>
      </c>
    </row>
    <row r="21">
      <c r="A21" s="6" t="inlineStr">
        <is>
          <t>Basic and diluted loss per share [Abstract]</t>
        </is>
      </c>
      <c r="B21" s="3" t="inlineStr">
        <is>
          <t xml:space="preserve"> </t>
        </is>
      </c>
      <c r="C21" s="3" t="inlineStr">
        <is>
          <t xml:space="preserve"> </t>
        </is>
      </c>
      <c r="D21" s="3" t="inlineStr">
        <is>
          <t xml:space="preserve"> </t>
        </is>
      </c>
    </row>
    <row r="22">
      <c r="A22" s="3" t="inlineStr">
        <is>
          <t>Loss from continuing operations attributable to common shareholders (Basic)</t>
        </is>
      </c>
      <c r="B22" s="5" t="n">
        <v>-0.1</v>
      </c>
      <c r="C22" s="8" t="n">
        <v>-0.24</v>
      </c>
      <c r="D22" s="8" t="n">
        <v>-0.01</v>
      </c>
    </row>
    <row r="23">
      <c r="A23" s="3" t="inlineStr">
        <is>
          <t>Loss from continuing operations attributable to common shareholders (Diluted)</t>
        </is>
      </c>
      <c r="B23" s="9" t="n">
        <v>-0.1</v>
      </c>
      <c r="C23" s="10" t="n">
        <v>-0.24</v>
      </c>
      <c r="D23" s="10" t="n">
        <v>-0.01</v>
      </c>
    </row>
    <row r="24">
      <c r="A24" s="3" t="inlineStr">
        <is>
          <t>Loss from discontinued operations (Basic)</t>
        </is>
      </c>
      <c r="B24" s="10" t="n">
        <v>-0.05</v>
      </c>
      <c r="C24" s="10" t="n">
        <v>-1.34</v>
      </c>
      <c r="D24" s="10" t="n">
        <v>-0.08</v>
      </c>
    </row>
    <row r="25">
      <c r="A25" s="3" t="inlineStr">
        <is>
          <t>Loss from discontinued operations (Diluted)</t>
        </is>
      </c>
      <c r="B25" s="10" t="n">
        <v>-0.05</v>
      </c>
      <c r="C25" s="10" t="n">
        <v>-1.34</v>
      </c>
      <c r="D25" s="10" t="n">
        <v>-0.08</v>
      </c>
    </row>
    <row r="26">
      <c r="A26" s="3" t="inlineStr">
        <is>
          <t>Loss attributable to common shareholders (Basic)</t>
        </is>
      </c>
      <c r="B26" s="10" t="n">
        <v>-0.15</v>
      </c>
      <c r="C26" s="10" t="n">
        <v>-1.58</v>
      </c>
      <c r="D26" s="10" t="n">
        <v>-0.09</v>
      </c>
    </row>
    <row r="27">
      <c r="A27" s="3" t="inlineStr">
        <is>
          <t>Loss attributable to common shareholders (Diluted)</t>
        </is>
      </c>
      <c r="B27" s="8" t="n">
        <v>-0.15</v>
      </c>
      <c r="C27" s="8" t="n">
        <v>-1.58</v>
      </c>
      <c r="D27" s="8" t="n">
        <v>-0.09</v>
      </c>
    </row>
    <row r="28">
      <c r="A28" s="6" t="inlineStr">
        <is>
          <t>Weighted-average common shares outstanding (000s)</t>
        </is>
      </c>
      <c r="B28" s="3" t="inlineStr">
        <is>
          <t xml:space="preserve"> </t>
        </is>
      </c>
      <c r="C28" s="3" t="inlineStr">
        <is>
          <t xml:space="preserve"> </t>
        </is>
      </c>
      <c r="D28" s="3" t="inlineStr">
        <is>
          <t xml:space="preserve"> </t>
        </is>
      </c>
    </row>
    <row r="29">
      <c r="A29" s="3" t="inlineStr">
        <is>
          <t>Basic</t>
        </is>
      </c>
      <c r="B29" s="4" t="n">
        <v>116617</v>
      </c>
      <c r="C29" s="4" t="n">
        <v>114226</v>
      </c>
      <c r="D29" s="4" t="n">
        <v>107659</v>
      </c>
    </row>
    <row r="30">
      <c r="A30" s="3" t="inlineStr">
        <is>
          <t>Diluted</t>
        </is>
      </c>
      <c r="B30" s="4" t="n">
        <v>116617</v>
      </c>
      <c r="C30" s="4" t="n">
        <v>114226</v>
      </c>
      <c r="D30" s="4" t="n">
        <v>10765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Dec. 28, 2024</t>
        </is>
      </c>
    </row>
    <row r="3">
      <c r="A3" s="6" t="inlineStr">
        <is>
          <t>Debt Disclosure [Abstract]</t>
        </is>
      </c>
      <c r="B3" s="3" t="inlineStr">
        <is>
          <t xml:space="preserve"> </t>
        </is>
      </c>
    </row>
    <row r="4">
      <c r="A4" s="3" t="inlineStr">
        <is>
          <t>Long-Term Debt [Text Block]</t>
        </is>
      </c>
      <c r="B4" s="3" t="inlineStr">
        <is>
          <t>12. Long-Term Debt
December 28, 2024 December 30, 2023
$ $
Term loan facility 173,250 180,000
Revolving credit facility 33,937 31,751
Less: Unamortized debt issuance costs (917 ) (1,152 )
Total credit facilities 206,270 210,599
Finance lease liabilities (see note 8) 58,921 52,931
Total debt 265,191 263,530
Less: current portion 29,393 24,647
Total long-term debt 235,798 238,883 Scheduled maturities of long-term debt, including finance lease liabilities, are as follows:
$
2025 35,797
2026 36,780
2027 24,724
2028 177,032
2029 1,674
Total gross maturities 276,007
Less: imputed interest on finance lease liabilities (9,899 )
Less: debt issuance costs (917 )
Total debt 265,191 Credit Facilities On December 8, 2023, the Company entered into a five-year Credit Agreement (the "Credit Agreement") providing for (i) a $180.0 million term loan credit facility (the "Term Loan Credit Facility") and (ii) an $85.0 million revolving credit facility (the "Revolving Credit Facility" and together with the Term Loan Credit Facility, the "Credit Facilities"). The Revolving Credit Facility includes $30.0 million of borrowing capacity available for letters of credit and provides for borrowings of up to $10.0 million on same-day notice including in the form of swingline loans. As at December 28, 2024, $5.9 million in letters of credit were issued but undrawn under the Revolving Credit Facility. The Credit Facilities mature on December 8, 2028. Borrowings under the Term Loan Credit Facility are repayable in quarterly principal installments of $2.3 million from the fiscal quarter ending March 31, 2024 to the fiscal quarter ending December 31, 2025, $3.4 million from the fiscal quarter ending March 31, 2026 to the fiscal quarter ending December 31, 2027, and $4.5 million from the fiscal quarter ending March 31, 2028 to the fiscal quarter ending September 30, 2028, with the remaining principal balance of $121.5 million due on the maturity date. Borrowings under the Credit Facilities bear interest at a margin over various reference rates, including a base rate (as defined in the Credit Agreement) and SOFR, selected at the option of the Company. The margin for the Credit Facilities is set quarterly based on the consolidated total net leverage ratio for the preceding fiscal quarter and will range from 1.00% to 2.25% with respect to base rate loans and from 2.00% to 3.25% for SOFR loans. For the year ended December 28, 2024, the weighted-average interest rate on outstanding borrowings under the Credit Facilities was 7.98%. In addition, the Company is required to pay an undrawn fee under the Revolving Credit Facility quarterly based on the consolidated total net leverage ratio for the preceding fiscal quarter ranging from 0.20% to 0.40% on the undrawn revolving commitments thereunder. The Company is also required to pay customary letter of credit fees, to the extent letters of credit are issued and outstanding under the Revolving Credit Facility. All obligations under the Credit Facilities are unconditionally guaranteed by the Company and substantially all of the Company's existing and future direct and indirect wholly-owned material restricted subsidiaries organized in the U.S. and Canada (the "Subsidiary Guarantors") and, subject to certain exceptions and qualifications, such obligations are secured by first priority security interest in substantially all of the tangible and intangible assets of the Company and Subsidiary Guarantors. The Credit Facilities contain a number of covenants that, among other things, restrict, subject to certain exceptions, the Company's ability to: create liens on assets; sell assets and enter into sale and leaseback transactions; pay dividends, prepay contractually subordinated indebtedness and make other restricted payments; incur additional indebtedness and make guarantees; make investments, loans or advances, including acquisitions; engage in certain transactions with affiliates; fundamentally change the character of the Company's business; enter into contractual obligations that restrict the ability of the Company or any Subsidiary Guarantor to grant a lien on its assets in favor of the lenders and other secured creditors under the Credit Facilities; and engage in mergers or consolidations. In addition, the Company is required to (i) maintain a minimum fixed charge coverage ratio of 1.20 to 1.00 as of the end of each quarterly test period and (ii) maintain a maximum consolidated total net leverage ratio of 4.00 to 1.00 for each quarterly test period prior to the fiscal quarter ending December 31, 2024, 3.75 to 1.00 for each quarterly test period from the fiscal quarter ending December 31, 2024 through the fiscal quarter ending September 30, 2025, and 3.50 to 1.00 for each quarterly test period for the fiscal quarter ending December 31, 2025 and thereafter; provided that, if the Company consummates an acquisition for consideration in excess of $50 million in any quarterly test period, then the maximum consolidated total net leverage ratio may, at the election of the Company (on no more than two occasions), be increased to the lesser of (x) 4.25 to 1.00 and (y) the then applicable maximum consolidated leverage ratio plus 0.50 to 1.00, for the end of the four succeeding quarterly test periods. The Credit Facilities also contain certain customary affirmative covenants and events of default. As at December 28, 2024, the Company was in compliance with all covenants of the Credi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ries B-1 Preferred Stock</t>
        </is>
      </c>
      <c r="B1" s="2" t="inlineStr">
        <is>
          <t>12 Months Ended</t>
        </is>
      </c>
    </row>
    <row r="2">
      <c r="B2" s="2" t="inlineStr">
        <is>
          <t>Dec. 28, 2024</t>
        </is>
      </c>
    </row>
    <row r="3">
      <c r="A3" s="6" t="inlineStr">
        <is>
          <t>Class of Stock Disclosures [Abstract]</t>
        </is>
      </c>
      <c r="B3" s="3" t="inlineStr">
        <is>
          <t xml:space="preserve"> </t>
        </is>
      </c>
    </row>
    <row r="4">
      <c r="A4" s="3" t="inlineStr">
        <is>
          <t>Series B-1 Preferred Stock [Text Block]</t>
        </is>
      </c>
      <c r="B4" s="3" t="inlineStr">
        <is>
          <t>13. Series B-1 Preferred Stock As at December 28, 2024, the Company's subsidiary, SunOpta Foods Inc. ("SunOpta Foods"), had 15,000 shares of Series B-1 Preferred Stock ("Series B-1 Preferred Stock") issued and outstanding with Oaktree Organics, L.P. and Oaktree Huntington Investment Fund II, L.P. (collectively, "Oaktree"). As at December 28, 2024, the aggregate liquidation preference of the Series B-1 preferred stock was $15.2 million, or approximately $1,015 per share. The carrying value of the Series B-1 Preferred Stock, net of unamortized issuance costs, is being accreted to the liquidation preference through charges to accumulated deficit, which amounted to $0.5 million for the year ended December 28, 2024 (December 30, 2023 - $0.6 million). In the first quarter of 2024, the Company paid cash dividends on the Series B-1 Preferred Stock of $0.3 million related to the fourth quarter of 2023. On April 17, 2024, the Company, SunOpta Foods and Oaktree entered into an Amending Agreement related to the elimination of the dividend rights attached to the Series B-1 Preferred Stock effective from and after December 31, 2023. The Series B-1 Preferred Stock previously paid a cumulative dividend of 8.0% per year that could be paid in-kind or in cash at the Company's option, which dividend would have increased from 8.0% to 10.0% per year and become payable only in cash at the end of the Company's third quarter in 2029. All other rights and obligations of the Company, SunOpta Foods, and Oaktree in connection with the Series B-1 Preferred Stock remain unchanged. The Company is accounting for the elimination of the dividend rights on a prospective basis. At any time, Oaktree may exchange the Series B-1 Preferred Stock, in whole or in part, into the number of shares of the Company's common stock ("Common Shares") equal to, per share of Series B-1 Preferred Stock, the quotient of the liquidation preference divided by the exchange price of $2.50, while, at any time, SunOpta Foods may cause Oaktree to exchange all of their shares of Series B-1 Preferred Stock if the volume-weighted average price of the Common Shares during the then preceding 20 trading day period is greater than 200% of the exchange price then in effect. In addition, at any time on or after April 24, 2025, SunOpta Foods may redeem all of the Series B-1 Preferred Stock for an amount per share equal to the value of the liquidation preference at such time. As at December 28, 2024, the Company had 2,932,453 Special Shares, Series 2 issued and outstanding, all of which are held by Oaktree. The Special Shares, Series 2 serve as a mechanism for attaching exchanged voting rights to the Series B-1 Preferred Stock and entitle the holder thereof to one vote per Special Share, Series 2 on all matters submitted to a vote of the holder of the Common Shares, voting together as a single class, subject to certain exemptions. As a result of a permanent voting cap, the number of Special Shares, Series 2 issued to Oaktree at any time, when taken together with any other voting securities Oaktree then controls, cannot exceed 19.99% of the votes eligible to be cast by all security holder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hares</t>
        </is>
      </c>
      <c r="B1" s="2" t="inlineStr">
        <is>
          <t>12 Months Ended</t>
        </is>
      </c>
    </row>
    <row r="2">
      <c r="B2" s="2" t="inlineStr">
        <is>
          <t>Dec. 28, 2024</t>
        </is>
      </c>
    </row>
    <row r="3">
      <c r="A3" s="6" t="inlineStr">
        <is>
          <t>Equity [Abstract]</t>
        </is>
      </c>
      <c r="B3" s="3" t="inlineStr">
        <is>
          <t xml:space="preserve"> </t>
        </is>
      </c>
    </row>
    <row r="4">
      <c r="A4" s="3" t="inlineStr">
        <is>
          <t>Common Shares [Text Block]</t>
        </is>
      </c>
      <c r="B4" s="3" t="inlineStr">
        <is>
          <t>14. Common Shares The Company is authorized to issue an unlimited number of Common Shares without par value and an unlimited number of special shares without pa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8, 2024</t>
        </is>
      </c>
    </row>
    <row r="3">
      <c r="A3" s="6" t="inlineStr">
        <is>
          <t>Share-based Payment Arrangement [Abstract]</t>
        </is>
      </c>
      <c r="B3" s="3" t="inlineStr">
        <is>
          <t xml:space="preserve"> </t>
        </is>
      </c>
    </row>
    <row r="4">
      <c r="A4" s="3" t="inlineStr">
        <is>
          <t>Stock-Based Compensation [Text Block]</t>
        </is>
      </c>
      <c r="B4" s="3" t="inlineStr">
        <is>
          <t>15. Stock-Based Compensation On May 28, 2013, the Company's shareholders approved the 2013 Stock Incentive Plan, as amended (the "2013 Plan"), which permits the grant of a variety of stock-based awards, including stock options, restricted stock units ("RSUs") and performance share units ("PSUs") to selected employees and directors of the Company. As at December 28, 2024, 2,575,812 securities remained available for issuance under the 2013 Plan. Additionally, on January 2, 2024, the Company granted special one-time awards of 144,404 RSUs, 288,808 PSUs and 230,804 stock options to Brian Kocher in connection with his appointment as the Company's Chief Executive Officer effective January 2, 2024. On March 13, 2024, the Company granted Mr. Kocher an additional 74,000 RSUs, equal to the number of Common Shares purchased by Mr. Kocher on the open market within the 75-day period after his employment began. Stock options, RSUs and PSUs granted under the 2013 Plan, together with the corresponding special one-time awards granted to Mr. Kocher, are reflected in the tables below. For the years ended December 28, 2024, December 30, 2023 and December 31, 2022, stock-based compensation of $11.2 million, $12.4 million and $13.8 million was recorded in selling, general and administrative expenses on the consolidated statements of operations. Stock Options Stock options granted to employees during the three-year period ended December 28, 2024, vest ratably on each of the first through third anniversaries of the grant date and expire on the tenth anniversary of the grant date. Stock options granted by the Company contain an exercise price that is equal to the closing market price of the shares on the day prior to the grant date. Any consideration paid on the exercise of stock options is credited to capital stock. The following table summarizes stock option activity for the year ended December 28, 2024:
Weighted-
average
Weighted- remaining
average contractual Aggregate
Stock options exercise price term (years) intrinsic value
Outstanding, beginning of year 3,348,103 $ 5.63
Granted 485,914 6.10
Exercised (238,759 ) 4.80
Forfeited (137,862 ) 6.53
Expired (135,618 ) 9.25
Outstanding, end of year 3,321,778 $ 5.56 2.8 $ 8,252
Exercisable, end of year 2,678,564 $ 5.43 1.3 $ 7,146
The total intrinsic value of stock options exercised during the year ended December 28, 2024 was $0.5 million. The following table summarizes non-vested stock option activity during the year ended December 28, 2024:
Weighted-
average grant-
Stock options date fair value
Non-vested, beginning of year 1,222,991 $ 3.67
Granted 485,914 3.85
Vested (966,211 ) 3.66
Forfeited (99,480 ) 3.90
Non-vested, end of year 643,214 $ 3.77 The weighted-average grant-date fair values of all stock options granted in the years ended December 28, 2024, December 30, 2023 and December 31, 2022, were $3.85, $3.87 and $3.49, respectively, using a Black-Scholes option pricing model with the following assumptions:
December 28, 2024 December 30, 2023 December 31, 2022
Grant-date stock price $ 6.10 $ 6.29 $ 5.91
Dividend yield (a) 0% 0% 0%
Expected volatility (b) 65.7% 63.5% 61.6%
Risk-free interest rate (c) 4.3% 4.1% 3.0%
Expected life of options (years) (d) 6.0 6.0 6.0 (a) (b) (c) (d) Total compensation costs related to non-vested stock option awards not yet recognized as an expense was $1.6 million as at December 28, 2024, which will be amortized over a weighted-average remaining vesting period of 1.9 years. The following table summarizes stock options outstanding and exercisable as at December 28, 2024:
Weighted-
average
remaining Weighted- Weighted-
Exercise price range Outstanding contractual life average exercise Exercisable average exercise
Low High options (years) price options price
3.25 $ 4.05 973,221 0.3 $ 3.36 973,221 $ 3.36
4.06 5.73 340,984 7.5 5.32 110,180 4.85
5.74 6.13 1,267,054 1.7 5.91 1,182,804 5.91
6.14 6.60 461,170 7.2 6.44 144,460 6.35
6.61 14.77 279,349 3.0 10.50 267,899 10.62
3,321,778 2.8 $ 5.56 2,678,564 $ 5.43 Restricted Stock Units RSUs granted to employees vest ratably on each of the first through third anniversaries of the grant date and RSUs granted to directors vest 100% on the first anniversary of the grant date. Each vested RSU entitles the employee or director to receive one Common Share without payment of additional consideration. Non-employee directors may elect to defer receipt of Common Shares until their departure from the Board of Directors. The weighted-average grant-date fair values of all RSUs granted in the years ended December 28, 2024, December 30, 2023 and December 31, 2022, were $6.17, $5.88 and $6.40, respectively, based on the closing price of the Common Shares on the grant dates. The following table summarizes non-vested RSU activity during the year ended December 28, 2024:
Weighted-
average grant-
RSUs date fair value
Non-vested, beginning of year 580,177 $ 6.64
Granted 690,495 6.17
Vested (367,178 ) 7.14
Forfeited (115,430 ) 6.02
Non-vested, end of year 788,064 6.08
Vested and deferred 34,830 5.74
Outstanding, end of year 822,894 $ 6.07 The total intrinsic value of RSUs that vested during the year ended December 28, 2024 was $2.1 million. Total compensation costs related to non-vested RSU awards not yet recognized as an expense was $3.1 million as at December 28, 2024, which will be amortized over a weighted-average remaining vesting period of 1.9 years. Performance Share Units Performance Conditions The vesting of PSUs granted to selected employees under the Company's annual Short-Term Incentive Plan ("STIP") is dependent on the Company achieving a predetermined measure of adjusted earnings before interest, taxes, depreciation and amortization. For PSUs granted to selected employees under the Company 2024 Long-Term Incentive Plan ("LTIP"), the vesting of one-half of the PSUs is contingent on the achievement of compound annual growth rate ("CAGR") benchmarks for revenue during the three-year performance period commencing January 1, 2024 and continuing through December 31, 2026, and the vesting of the other one-half of the PSUs is contingent on the achievement of return on invested capital ("ROIC") benchmarks within the same performance period. The percentage of vested LTIP PSUs may range from 0% to 200% based on the Company's achievement of the predetermined CAGR and ROIC benchmarks. Each vested performance condition PSU entitles the employee to receive one Common Share without payment of additional consideration, subject to the employee's continued employment through the vesting date. The weighted-average grant-date fair values of performance condition PSUs granted during the years ended December 28, 2024, December 30, 2023 and December 31, 2022, were $ , $ and $ , respectively, based on the closing price of the Common Shares on the grant dates. The following table summarizes non-vested performance condition PSU activity during the year ended December 28, 2024:
Performance Weighted-
Condition average grant-
PSUs date fair value
Non-vested, beginning of year 1,000,896 $ 6.95
Granted 918,207 6.49
Vested (818,504 ) 6.94
Cancelled or forfeited (309,558 ) 6.73
Non-vested, end of year 791,041 $ 6.51 The total intrinsic value of performance condition PSUs that vested during the year ended December 28, 2024 was $5.6 million. Each reporting period, the number of unvested performance condition PSUs that are expected to vest is redetermined and the aggregate grant-date fair value of the redetermined number of PSUs is amortized on a straight-line basis over the remaining requisite service period less amounts previously recognized. As at December 28, 2024, the compensation cost not yet recognized as an expense for these PSUs that are expected to vest was $2.1 million, which will be amortized over a weighted-average remaining vesting period of 1.4 years. Market Conditions The vesting of PSUs granted to employees under the Company's 2023 and 2022 LTIP, and the special one-time PSUs granted to Mr. Kocher, are dependent on the Company's total shareholder return ("TSR") performance relative to food and beverage companies in a designated index during a three-year performance period commencing on January 1 of the year of grant, and the employee's continued employment with the Company through the vesting dates. The TSR for the Company and each of the companies in the designated index are calculated at the end of the applicable three-year performance period using a 20-trading day average closing price as of December 31. The percentage of vested PSUs may range from 0% to 200% based on the Company's achievement of predetermined TSR thresholds. Each vested market condition PSU entitles the employee to receive one Common Share without payment of additional consideration. The grant-date fair values of market condition PSUs granted in the years ended December 28, 2024, December 30, 2023 and December 31, 2022, were $7.73, $7.00 and $8.48, respectively, using a Monte Carlo valuation model with the following assumptions:
December 28, 2024 December 30, 2023 December 31, 2022
Grant-date stock price $ 5.54 $ 6.35 $ 5.91
Dividend yield 0% 0% 0%
Expected volatility (a) 58.4% 55.5% 67.8%
Risk-free interest rate (b) 4.1% 4.7% 2.8%
Expected life (in years) (c) 3.0 2.5 2.7 (a) (b) (c) The following table summarized non-vested market condition PSU activity during the year ended December 28, 2024:
Market Weighted-
Condition average grant-
PSUs date fair value
Non-vested, beginning of year 556,680 $ 9.00
Granted 288,808 7.73
Vested - -
Forfeited (91,649 ) 14.67
Non-vested, end of year 753,839 $ 7.82 Total compensation costs related to non-vested market condition PSUs not yet recognized as an expense was $2.1 million as at December 28, 2024, which will be amortized over a weighted-average remaining vesting period of 2.0 years. Employee Stock Purchase Plan The Company maintains an Employee Stock Purchase Plan whereby employees can purchase common shares through payroll deductions. For the year ended December 28, 2024, the Company's employees purchased 84,194 Common Shares (December 30, 2023 - 120,666; December 31, 2022 - 87,850) for total proceeds of $0.4 million (December 30, 2023 - $0.6 million; December 31, 2022 - $0.6 million). As at December 28, 2024, 341,372 Common Shares remained available to be granted under this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6" t="inlineStr">
        <is>
          <t>Income Tax Disclosure [Abstract]</t>
        </is>
      </c>
      <c r="B3" s="3" t="inlineStr">
        <is>
          <t xml:space="preserve"> </t>
        </is>
      </c>
    </row>
    <row r="4">
      <c r="A4" s="3" t="inlineStr">
        <is>
          <t>Income Taxes [Text Block]</t>
        </is>
      </c>
      <c r="B4" s="3" t="inlineStr">
        <is>
          <t>16. Income Taxes
The income tax expense differs from the amount that would have resulted from applying the combined Canadian federal and provincial statutory income tax rate to earnings (loss) from continuing operations before income taxes due to the following:
December 28, December 30, December 31,
$ $ $
Earnings (loss) from continuing operations before income taxes (10,004 ) (21,912 ) 3,185
Canadian statutory rate 26.5% 26.5% 26.5%
Income tax expense (benefit) at statutory rate (2,651 ) (5,807 ) 844
Stock-based compensation 1,392 (607 ) 1,054
Change in valuation allowance 2,534 6,607 (49 )
Disallowed executive compensation 140 2,372 367
Foreign tax rate differential (29 ) 107 (156 )
Change in enacted tax rates 6 90 (9 )
Other 78 507 (1,155 )
Income tax expense 1,470 3,269 896 The components of earnings (loss) from continuing operations before income taxes are shown below:
December 28, 2024 December 30, 2023 December 31, 2022
$ $ $
Canada (10,470 ) (12,709 ) (13,102 )
U.S. 1,011 (9,203 ) 16,287
Mexico (545 ) - -
Earnings (loss) from continuing operations before income taxes (10,004 ) (21,912 ) 3,185 The components of income tax expense are shown below:
December 28, 2024 December 30, 2023 December 31, 2022
$ $ $
Current income tax expense (benefit):
Canada 113 (32 ) 84
U.S. 213 (677 ) 1,108
Mexico 1,324 - -
1,650 (709 ) 1,192
Deferred income tax expense (benefit):
Canada - - -
U.S. - 3,978 (296 )
Mexico (180 ) - -
(180 ) 3,978 (296 )
Income tax expense 1,470 3,269 896 Deferred income taxes of the Company are comprised of the following:
December 28, 2024 December 30, 2023
$ $
Loss and credit carryovers 52,021 44,671
Lease liabilities 29,771 30,801
Interest expense limitation (163j) 19,970 15,906
Stock-based compensation 1,431 1,625
Inventory basis differences 1,351 3,723
Right-of-use lease assets (28,374 ) (29,691 )
Property, plant and equipment and intangible assets (24,892 ) (18,537 )
Other 5,945 3,068
57,223 51,566
Less: valuation allowance 57,548 52,071
Deferred income tax liability (325 ) (505 ) The components of the deferred income tax liability are shown below:
December 28, 2024 December 30, 2023
$ $
Canada (325 ) (325 )
U.S. - -
Mexico - (180 )
Deferred income tax liability (325 ) (505 ) The components of the deferred income tax valuation allowance are as follows:
December 28, 2024 December 30, 2023
$ $
Balance, beginning of year 52,071 5,262
Increase in valuation allowance 5,477 46,809
Balance, end of year 57,548 52,071 The following table details the Company's tax attributes as at December 28, 2024, primarily related to net operating losses, tax credits and capital losses for which it has recorded deferred tax assets:
Gross attribute amount Net attribute amount Expiration years
Tax Attributes
Net operating losses - Canada $ 5,952 $ 1,577 2040-2041
Net operating losses - U.S. Federal 171,565 36,029 2037 and indefinite
Net operating losses - U.S. State 145,853 6,680 2027-2044 and indefinite
Net operating losses - Other 2,194 658 2028
Federal credits - Canada - 255 N/A
Federal credits - U.S. - 3,042 2031-2044
State credits - U.S. - 92 2025-2026
Federal capital loss - Canada 27,838 3,689 N/A
Total $ 52,021 The Company records net deferred tax assets to the extent it believes these assets will more likely than not be realized. In making such determinations, the Company considers all available positive and negative evidence, including future reversals of existing temporary differences, projected future taxable income, tax planning strategies and recent financial operations. Based on this evaluation, as at December 28, 2024, a valuation allowance of $57.5 million (December 30, 2023 - $52.1 million) had been recorded against certain assets to reduce the net benefit recorded in the consolidated financial statements. As the undistributed earnings of the Company's non-Canadian affiliates and associated companies are considered to be indefinitely reinvested, no provision for deferred taxes has been provided thereon. For the years ended December 28, 2024, December 30, 2023 and December 31, 2022, the Company did not identify any material uncertain tax positions or recognize any related tax benefits. The Company believes it has adequately examined its tax positions taken or expected to be taken in a tax return; however, amounts asserted by taxing authorities could differ from the Company's positions. Accordingly, additional provisions on federal, provincial, state and foreign tax-related matters could be recorded in the future as revised estimates are made or the underlying matters are settled or otherwise resolved. Consistent with its historical financial reporting, the Company has classified interest and penalties related to income tax liabilities, when applicable, as part of interest expense in its consolidated statements of operations, and with the related liability on the consolidated balance sheets. The number of years with open tax audits varies depending on the tax jurisdiction. The Company's major taxing jurisdictions are the U.S. (including multiple states) and Canada (Ontario). The Company's 2020 through 2023 tax years (and any tax year for which available non-capital loss carryforwards were generated up to the amount of non-capital loss carryforward) remain subject to examination by the Internal Revenue Service for U.S. federal tax purposes, and tax years 2017 through 2023 remain subject to examination by the appropriate governmental agencies for Canadian federal tax purposes. There are other ongoing audits in various other jurisdictions that are not considered material to the Company's consolidated financial statements. The Organization for Economic Co-operation and Development has introduced the Pillar Two framework, which establishes a global minimum corporate tax rate of 15% for multinational enterprises with consolidated annual revenues of €750 million or more. During 2024, Canada enacted legislation to adopt Pillar Two effective for fiscal years beginning on or after December 31, 2023. The Company does not expect Pillar Two will have a material impact on its corporate income tax rate. The Company will continue to monitor legislative and regulatory developments with respect to this initia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Per Share</t>
        </is>
      </c>
      <c r="B1" s="2" t="inlineStr">
        <is>
          <t>12 Months Ended</t>
        </is>
      </c>
    </row>
    <row r="2">
      <c r="B2" s="2" t="inlineStr">
        <is>
          <t>Dec. 28, 2024</t>
        </is>
      </c>
    </row>
    <row r="3">
      <c r="A3" s="6" t="inlineStr">
        <is>
          <t>Earnings (Loss) Per Share [Abstract]</t>
        </is>
      </c>
      <c r="B3" s="3" t="inlineStr">
        <is>
          <t xml:space="preserve"> </t>
        </is>
      </c>
    </row>
    <row r="4">
      <c r="A4" s="3" t="inlineStr">
        <is>
          <t>Loss Per Share [Text Block]</t>
        </is>
      </c>
      <c r="B4" s="3" t="inlineStr">
        <is>
          <t xml:space="preserve">17. Loss Per Share Basic and diluted loss per share were calculated as follows (shares in thousands):
December 28, 2024 December 30, 2023 December 31, 2022
Numerator
Earnings (loss) from continuing operations $ (11,474 ) $ (25,181 ) $ 2,289
Less: dividends and accretion on preferred stock (539 ) (1,981 ) (3,109 )
Loss from continuing operations attributable to common shareholders (12,013 ) (27,162 ) (820 )
Net loss from discontinued operations (5,919 ) (153,608 ) (8,722 )
Loss attributable to common shareholders $ (17,932 ) $ (180,770 ) $ (9,542 )
Denominator
Basic weighted-average number of shares outstanding 116,617 114,226 107,659
Dilutive effect of the following:
Stock options and restricted stock units (1) - - -
Series B-1 Preferred Stock (2) - - -
Diluted weighted-average number of shares outstanding 116,617 114,226 107,659
Basic and Diluted Loss Per Share
Loss from continuing operations attributable to common shareholders $ (0.10 ) $ (0.24 ) $ (0.01 )
Net loss from discontinued operations (0.05 ) (1.34 ) (0.08 )
Loss attributable to common shareholders $ (0.15 ) $ (1.58 ) $ (0.09 ) (1)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12 Months Ended</t>
        </is>
      </c>
    </row>
    <row r="2">
      <c r="B2" s="2" t="inlineStr">
        <is>
          <t>Dec. 28, 2024</t>
        </is>
      </c>
    </row>
    <row r="3">
      <c r="A3" s="6" t="inlineStr">
        <is>
          <t>Supplemental Cash Flow Elements [Abstract]</t>
        </is>
      </c>
      <c r="B3" s="3" t="inlineStr">
        <is>
          <t xml:space="preserve"> </t>
        </is>
      </c>
    </row>
    <row r="4">
      <c r="A4" s="3" t="inlineStr">
        <is>
          <t>Supplemental Cash Flow Information [Text Block]</t>
        </is>
      </c>
      <c r="B4" s="3" t="inlineStr">
        <is>
          <t xml:space="preserve">18. Supplemental Cash Flow Information
December 28, 2024 December 30, 2023 December 31, 2022
$ $ $
Changes in Operating Assets and Liabilities, Net of Divestitures
Accounts receivable 19,482 (2,195 ) (4,948 )
Inventories (8,421 ) (10,631 ) (10,300 )
Accounts payable 10,901 1,054 (6,046 )
Other operating assets and liabilities (4,251 ) (10,610 ) 7,744
17,711 (22,382 ) (13,550 )
Non-Cash Investing and Financing Activities
Change in additions to property, plant and equipment included in accounts payable 2,885 (436 ) (4,234 )
Change in accrued dividends on preferred stock (304 ) (305 ) -
Change in net working capital adjustment related to the divestiture of Frozen Fruit (see note 2) 5,101 (457 ) -
Change in short-term note receivable from divestiture of Frozen Fruit (see note 2) 6,300 (6,300 ) -
Seller Promissory Notes issued on the divestiture of Frozen Fruit (see note 2) - (20,000 ) -
Cash Paid
Interest 23,927 24,032 11,093
Income taxes 437 569 8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8, 2024</t>
        </is>
      </c>
    </row>
    <row r="3">
      <c r="A3" s="6" t="inlineStr">
        <is>
          <t>Commitments and Contingencies Disclosure [Abstract]</t>
        </is>
      </c>
      <c r="B3" s="3" t="inlineStr">
        <is>
          <t xml:space="preserve"> </t>
        </is>
      </c>
    </row>
    <row r="4">
      <c r="A4" s="3" t="inlineStr">
        <is>
          <t>Commitments and Contingencies [Text Block]</t>
        </is>
      </c>
      <c r="B4" s="3" t="inlineStr">
        <is>
          <t>19. Commitments and Contingencies Legal Proceedings Various current and potential claims and litigation arising in the ordinary course of business are pending against the Company. The Company believes it has established adequate accruals for liabilities that are probable and reasonably estimable that may be incurred in connection with any such currently pending matter. In the Company's opinion, the eventual resolution of such matters, either individually or in the aggregate, is not expected to have a material impact on the Company's financial position, results of operations, or cash flows. However, litigation is inherently unpredictable and resolutions or dispositions of claims or lawsuits by settlement or otherwise could have an adverse impact on the Company's financial position, results of operations, and cash flows for the reporting period in which any such resolution or disposition occurs. U.S. Customs and Border Protection Matter On February 3, 2025, the Company delivered a voluntary disclosure letter to CBP regarding the tariff classification of certain fruit snack products produced at the Company's Niagara, Ontario, facility. The Company disclosed to CBP that a revised tariff classification should have been utilized for previously reported shipments, resulting in the underpayment of duties to CBP for the period from January 2022 to December 2024. As at December 28, 2024, the Company accrued $7.4 million for the duties and interest thereon believed to be owed. The Company intends to submit a final report to CBP by April 3, 2025. As the matter is subject to review by CBP, it is possible that the actual amount of duties and interest owed may differ from the amount presently accrued by the Company, and CBP may assess additional fines, penalties or enact other measures. Product Withdrawal In the second quarter of 2024, the Company conducted a voluntary withdrawal from customers of certain batches of aseptically-packaged products that may have had the potential for non-pathogenic microbial contamination. None of the withdrawn product made it into the consumer marketplace. The Company recognized direct costs related to the withdrawal of $2.1 million, net of expected insurance recoveries, in cost of goods sold in the consolidated statement of operations. The Company is seeking to recover a portion of the withdrawal-related costs through its insurance coverage, and such recoveries are recorded in the period in which the recoveries are determined to be probable of realization. As at December 28, 2024, the Company has recognized expected insurance recoveries related to the withdrawal of $7.6 million, which is included in prepaid expenses and other current assets on the consolidated balance sheet. The Company does not expect to incur any additional significant costs related to this withdrawal. Product Recall On June 21, 2023, the Company announced its subsidiary, Sunrise Growers, had issued a voluntary recall of specific frozen fruit products linked to pineapple provided by a third-party supplier due to possible contamination by Listeria monocytogenes. In connection with the divestiture of Frozen Fruit, the recall-related costs and estimated insurance recoveries are included in net loss from discontinued operations in the consolidated statements of operations. As at December 30, 2023, recall-related costs of $1.3 million were recorded in accounts payable on the consolidated balance sheet, which were settled during 2024. There were no significant additional direct costs associated with the recall recognized in 2024. Additionally, as at December 30, 2023, estimated insurance recoveries of $4.8 million were included in prepaid expenses and other current assets on the consolidated balance sheet. During 2024, the Company received insurance proceeds of $5.1 million, resulting in a recovery of previously recognized recall-related costs of $0.3 million, which is recognized as a gain in other income of discontinued operations. As of December 28, 2024, the Company considers all activities related to this recall to be complete. Environmental Laws The Company believes that, with respect to both its operations and real property, it is in material compliance with current environmental laws. Based on known existing conditions and the Company's experience in complying with emerging environmental issues, the Company is of the view that future costs relating to environmental compliance will not have a material adverse effect on its consolidated financial position, but there can be no assurance that unforeseen changes in the laws or enforcement policies of relevant governmental bodies, the discovery of changed conditions on the Company's real property or in its operations, or changes in the use of such properties and any related site restoration requirements, will not result in the incurrence of significant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t>
        </is>
      </c>
      <c r="B1" s="2" t="inlineStr">
        <is>
          <t>12 Months Ended</t>
        </is>
      </c>
    </row>
    <row r="2">
      <c r="B2" s="2" t="inlineStr">
        <is>
          <t>Dec. 28, 2024</t>
        </is>
      </c>
    </row>
    <row r="3">
      <c r="A3" s="6" t="inlineStr">
        <is>
          <t>Segment Reporting [Abstract]</t>
        </is>
      </c>
      <c r="B3" s="3" t="inlineStr">
        <is>
          <t xml:space="preserve"> </t>
        </is>
      </c>
    </row>
    <row r="4">
      <c r="A4" s="3" t="inlineStr">
        <is>
          <t>Segment Information [Text Block]</t>
        </is>
      </c>
      <c r="B4" s="3" t="inlineStr">
        <is>
          <t xml:space="preserve">20. Segment Information Description of Operating and Reportable Segment, Identification of Chief Operating Decision Maker, and Measures of Segment Profit or Loss and Segment Assets The Company manages its continuing operations on a company-wide basis, rather than at a product category or business unit level, thereby making determinations as to the allocation of resources as one operating and reportable segment. The Company's Chief Executive Officer, who has been identified as the Chief Operating Decision Maker ("CODM"), is supported by a centralized management team based on functional area, including sales, marketing, supply chain, research and development, and quality assurance, as well as finance, legal, information technology, and administration. Only the CODM has overall responsibility and accountability for the profitability and cash flows of the Company. Using financial information at the consolidated level, including corporate and non-operating costs and expenses, the CODM makes key operating decisions, including approving annual operating plans, expanding into new markets or product categories, pursuing business acquisitions or divestitures, and initiating major capital expenditure programs. In addition, the CODM determines the allocation of resources (including personnel, productive assets, and financial resources) and capital investments to optimize operations and maximize opportunities for the Company as a whole without regard to specific product categories or business units. The CODM also uses consolidated information to establish company-wide incentive compensation targets. The measure of segment profit or loss utilized by the CODM is earnings (loss) from continuing operations as reported on the Company's consolidated statements of operations. The CODM uses this measure of segment profit or loss to assess actual performance relative to budget and considers budget-to-actual variances when making decisions about reallocations of personnel or capital resources from those considered by the annual operating plan. The significant segment-level expense information provided to the CODM is consistent with the Company's consolidated statements of operations, as supplemented by the specified expense items disclosed in the table below. The measure of segment assets is the same as total assets reported on the Company's consolidated balance sheets. The accounting policies of the Company's operating and reportable segment are the same as those described in the Company's summary of significant accounting policies (see note 1). Disaggregation of Revenue The majority of the Company's products are shelf-stable packaged food and beverage products and share similar customers and distribution. The principal products that comprise the Company's product categories are as follows:
Category Principal Products
Beverages and broths Plant-based beverages utilizing oat, almond, soy, coconut, rice, hemp, and other bases, including Dream ® ®
Fruit snacks Ready-to-eat fruit snacks made from apple purée
Ingredients Liquid and powder ingredients utilizing oat, soy and hemp bases.
Smoothie bowls Ready-to-eat fruit smoothie and chia bowls topped with frozen fruit. Revenue disaggregated by product category is as follows:
December 28, 2024 December 30, 2023 December 31, 2022
$ $ $
Product Category
Beverages and broths 577,069 499,226 454,446
Fruit Snacks 127,328 98,186 82,869
Ingredients 17,025 17,032 45,366
Smoothie bowls (1) 2,306 12,286 8,714
Total revenues 723,728 626,730 591,395 (1) Specified Expense Items The following table presents details of specified expenses provided to the CODM and included in earnings (loss) from continuing operations:
December 28, 2024 December 30, 2023 December 31, 2022
$ $ $
Depreciation and Amortization
Depreciation expense included in cost of goods sold 29,719 24,225 15,731
Depreciation expense included in selling, general and administrative expenses 4,994 5,030 5,532
Intangible asset amortization expense 1,784 1,784 1,784
Total depreciation and amortization 36,497 31,039 23,047
Stock-Based Compensation
Stock-based compensation expense included in selling, general and administrative expenses 11,190 12,432 13,830
Interest Expense, Net
Interest expense, net of capitalized interest 26,307 24,422 11,889
Amortization of debt issuance costs 914 1,398 1,601
Loss on extinguishment of debt - 1,584 -
Interest income (2,313 ) (495 ) (334 )
Interest expense, net 24,908 26,909 13,156 Geographic Information Revenues from external customers are attributed to countries based on the location of the customer. Revenues from external customers by geographic area for the years ended December 28, 2024, December 30, 2023 and December 31, 2022 were as follows:
December 28, 2024 December 30, 2023 December 31, 2022
$ $ $
Revenues from External Customers
U.S. 710,191 611,566 577,515
Canada 11,359 11,740 8,973
Other 2,178 3,424 4,907
Total revenues from external customers 723,728 626,730 591,395 Long-lived assets consist of property, plant and equipment, net of accumulated depreciation, and operating lease right-of-use assets, which are attributed to countries based on the physical location of the assets. Long-lived assets by geographic area as at December 28, 2024 and December 30, 2023 were as follows:
December 28, 2024 December 30, 2023
$ $
Long-Lived Assets
U.S. 446,525 421,883
Canada 2,785 3,104
Total long-lived assets 449,310 424,987 Major Customers Customers accounting for more than 10% of the Company's consolidated revenues from continuing operations in any of the past three fiscal years were as follows:
December 28, 2024 December 30, 2023 December 31, 2022
Customer A 32% 35% 31%
Customer B 7% 8% 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Quarterly Consolidated Financial Information (Unaudited)</t>
        </is>
      </c>
      <c r="B1" s="2" t="inlineStr">
        <is>
          <t>12 Months Ended</t>
        </is>
      </c>
    </row>
    <row r="2">
      <c r="B2" s="2" t="inlineStr">
        <is>
          <t>Dec. 28, 2024</t>
        </is>
      </c>
    </row>
    <row r="3">
      <c r="A3" s="6" t="inlineStr">
        <is>
          <t>Quarterly Financial Information Disclosure [Abstract]</t>
        </is>
      </c>
      <c r="B3" s="3" t="inlineStr">
        <is>
          <t xml:space="preserve"> </t>
        </is>
      </c>
    </row>
    <row r="4">
      <c r="A4" s="3" t="inlineStr">
        <is>
          <t>Quarterly Consolidated Financial Information (Unaudited) [Text Block]</t>
        </is>
      </c>
      <c r="B4" s="3" t="inlineStr">
        <is>
          <t xml:space="preserve">21. Quarterly Consolidated Financial Information (Unaudited)
As described in Note 1 – Significant Accounting Policies – Revision of Prior Period Financial Statements, the Company has corrected errors that effected the previously reported unaudited consolidated financial statements for the first three interim periods of fiscal 2024 and each of the interim periods of fiscal 2023. The tables on the pages below present the effects of the revisions on the previously reported unaudited consolidated statements of operations for each interim period preceding the fourth quarter of 2024. The Company intends to reflect the revisions to the consolidated results of operations for each of the first three interim periods of fiscal 2024 in its Quarterly Reports to filed on Form 10-Q in fiscal 2025.
Quarter-to-Date
Fiscal 2024 Third Quarter Ended
As Previously Reported
Adjust- ments
As Revised
$ $ $
Revenues 176,216 (360 ) 175,856
Cost of goods sold 152,632 356 152,988
Gross profit 23,584 (716 ) 22,868
Selling, general and administrative expenses 21,052 - 21,052
Intangible asset amortization 446 - 446
Other expense, net 450 - 450
Foreign exchange loss 113 - 113
Operating income 1,523 (716 ) 807
Interest expense, net 6,762 - 6,762
Other non-operating expense 236 - 236
Loss from continuing operations before income taxes (5,475 ) (716 ) (6,191 )
Income tax expense 23 - 23
Loss from continuing operations (5,498 ) (716 ) (6,214 )
Net loss from discontinued operations - - -
Net loss (5,498 ) (716 ) (6,214 )
Accretion on preferred stock (137 ) - (137 )
Loss attributable to common shareholders (5,635 ) (716 ) (6,351 )
Basic and diluted loss per share: (1)
Loss from continuing operations attributable to common shareholders (0.05 ) (0.01 ) (0.05 )
Net loss from discontinued operations - - -
Loss attributable to common shareholders (0.05 ) (0.01 ) (0.05 )
Fiscal 2024 First Quarter Ended Second Quarter Ended
As Adjust- As As Adjust- As
$ $ $ $ $ $
Revenues 182,848 1,574 184,422 170,995 (1,454 ) 169,541
Cost of goods sold 151,101 2,269 153,370 149,147 (798 ) 148,349
Gross profit 31,747 (695 ) 31,052 21,848 (656 ) 21,192
Selling, general and administrative expenses 22,988 (654 ) 22,334 17,784 - 17,784
Intangible asset amortization 446 - 446 446 - 446
Other income, net (1,800 ) - (1,800 ) (304 ) - (304 )
Foreign exchange loss (gain) (51 ) - (51 ) 1,310 - 1,310
Operating income 10,164 (41 ) 10,123 2,612 (656 ) 1,956
Interest expense, net 6,050 - 6,050 6,410 - 6,410
Earnings (loss) from continuing operations before income taxes 4,114 (41 ) 4,073 (3,798 ) (656 ) (4,454 )
Income tax expense (benefit) 277 - 277 (17 ) - (17 )
Earnings (loss) from continuing operations 3,837 (41 ) 3,796 (3,781 ) (656 ) (4,437 )
Net loss from discontinued operations (1,417 ) 500 (917 ) (897 ) - (897 )
Net earnings (loss) 2,420 459 2,879 (4,678 ) (656 ) (5,334 )
Dividends and accretion on preferred stock (433 ) - (433 ) 169 - 169
Earnings (loss) attributable to common shareholders 1,987 459 2,446 (4,509 ) (656 ) (5,165 )
Basic and diluted earnings (loss) per share: (1)
Earnings (loss) from continuing operations attributable to common shareholders 0.03 (0.00 ) 0.03 (0.03 ) (0.01 ) (0.04 )
Net loss from discontinued operations (0.01 ) 0.00 (0.01 ) (0.01 ) - (0.01 )
Earnings (loss) attributable to common shareholders 0.02 0.00 0.02 (0.04 ) (0.01 ) (0.04 )
Fiscal 2023 Third Quarter Ended Fourth Quarter Ended
As Adjust- As As Adjust- As
$ $ $ $ $ $
Revenues 152,541 - 152,541 181,624 (3,567 ) 178,057
Cost of goods sold 132,273 815 133,088 155,983 (2,970 ) 153,013
Gross profit 20,268 (815 ) 19,453 25,641 (597 ) 25,044
Selling, general and administrative expenses 18,377 - 18,377 19,597 654 20,251
Intangible asset amortization 446 - 446 446 - 446
Other expense, net - - - 475 - 475
Foreign exchange loss (gain) (37 ) - (37 ) 66 - 66
Operating income 1,482 (815 ) 667 5,057 (1,251 ) 3,806
Interest expense, net 7,162 - 7,162 7,518 - 7,518
Loss from continuing operations before income taxes (5,680 ) (815 ) (6,495 ) (2,461 ) (1,251 ) (3,712 )
Income tax benefit - - - (709 ) - (709 )
Loss from continuing operations (5,680 ) (815 ) (6,495 ) (1,752 ) (1,251 ) (3,003 )
Net loss from discontinued operations (140,143 ) - (140,143 ) (9,982 ) (500 ) (10,482 )
Net loss (145,823 ) (815 ) (146,638 ) (11,734 ) (1,751 ) (13,485 )
Dividends and accretion on preferred stock (426 ) - (426 ) (429 ) - (429 )
Loss attributable to common shareholders (146,249 ) (815 ) (147,064 ) (12,163 ) (1,751 ) (13,914 )
Basic and diluted loss per share: (1)
Loss from continuing operations attributable to common shareholders (0.05 ) (0.01 ) (0.06 ) (0.02 ) (0.01 ) (0.03 )
Net loss from discontinued operations (1.21 ) - (1.21 ) (0.09 ) (0.00 ) (0.09 )
Loss attributable to common shareholders (1.26 ) (0.01 ) (1.27 ) (0.11 ) (0.02 ) (0.12 )
Fiscal 2023 First Quarter Ended Second Quarter Ended
As Adjust- As As Adjust- As
$ $ $ $ $ $
Revenues 154,969 - 154,969 141,163 - 141,163
Cost of goods sold 130,890 538 131,428 122,534 667 123,201
Gross profit 24,079 (538 ) 23,541 18,629 (667 ) 17,962
Selling, general and administrative expenses 23,069 - 23,069 16,957 - 16,957
Intangible asset amortization 446 - 446 446 - 446
Other expense (income), net 42 - 42 (62 ) - (62 )
Foreign exchange loss (gain) (11 ) - (11 ) 92 - 92
Operating income (loss) 533 (538 ) (5 ) 1,196 (667 ) 529
Interest expense, net 5,664 - 5,664 6,565 - 6,565
Loss from continuing operations before income taxes (5,131 ) (538 ) (5,669 ) (5,369 ) (667 ) (6,036 )
Income tax expense (benefit) (2,304 ) - (2,304 ) 6,282 - 6,282
Loss from continuing operations (2,827 ) (538 ) (3,365 ) (11,651 ) (667 ) (12,318 )
Net earnings (loss) from discontinued operations 4,204 - 4,204 (7,187 ) - (7,187 )
Net earnings (loss) 1,377 (538 ) 839 (18,838 ) (667 ) (19,505 )
Dividends and accretion on preferred stock (704 ) - (704 ) (422 ) - (422 )
Earnings (loss) attributable to common shareholders 673 (538 ) 135 (19,260 ) (667 ) (19,927 )
Basic and diluted earnings (loss) per share: (1)
Loss from continuing operations attributable to common shareholders (0.03 ) (0.00 ) (0.04 ) (0.10 ) (0.01 ) (0.11 )
Net earnings (loss) from discontinued operations 0.04 - 0.04 (0.06 ) - (0.06 )
Earnings (loss) attributable to common shareholders 0.01 (0.00 ) 0.00 (0.17 ) (0.01 ) (0.17 )
Year-to-Date
Fiscal 2024 First Two Quarters Ended First Three Quarters Ended
As Adjust- As Revised As Adjust- As Revised
$ $ $ $ $ $
Revenues 353,843 120 353,963 530,059 (240 ) 529,819
Cost of goods sold 300,248 1,471 301,719 452,880 1,827 454,707
Gross profit 53,595 (1,351 ) 52,244 77,179 (2,067 ) 75,112
Selling, general and administrative expenses 40,772 (654 ) 40,118 61,824 (654 ) 61,170
Intangible asset amortization 892 - 892 1,338 - 1,338
Other income, net (2,104 ) - (2,104 ) (1,654 ) - (1,654 )
Foreign exchange loss 1,259 - 1,259 1,372 - 1,372
Operating income 12,776 (697 ) 12,079 14,299 (1,413 ) 12,886
Interest expense, net 12,460 - 12,460 19,222 - 19,222
Other non-operating expense - - - 236 - 236
Earnings (loss) from continuing operations before income taxes 316 (697 ) (381 ) (5,159 ) (1,413 ) (6,572 )
Income tax expense 260 - 260 283 - 283
Earnings (loss) from continuing operations 56 (697 ) (641 ) (5,442 ) (1,413 ) (6,855 )
Net loss from discontinued operations (2,314 ) 500 (1,814 ) (2,314 ) 500 (1,814 )
Net loss (2,258 ) (197 ) (2,455 ) (7,756 ) (913 ) (8,669 )
Accretion on preferred stock (264 ) - (264 ) (401 ) - (401 )
Loss attributable to common shareholders (2,522 ) (197 ) (2,719 ) (8,157 ) (913 ) (9,070 )
Basic and diluted loss per share: (1)
Loss from continuing operations attributable to common shareholders (0.00
) (0.01 ) (0.01 ) (0.05 ) (0.01 ) (0.06 )
Net loss from discontinued operations (0.02 ) 0.00 (0.02 ) (0.02 ) 0.00 (0.02 )
Loss attributable to common shareholders (0.02 ) (0.00
) (0.02 ) (0.07 ) (0.01 ) (0.08 )
Fiscal 2023 First Two Quarters Ended First Three Quarters Ended
As Adjust- As Revised As Adjust- As Revised
$ $ $ $ $ $
Revenues 296,132 - 296,132 448,673 - 448,673
Cost of goods sold 253,424 1,205 254,629 385,697 2,020 387,717
Gross profit 42,708 (1,205 ) 41,503 62,976 (2,020 ) 60,956
Selling, general and administrative expenses 40,026 - 40,026 58,403 - 58,403
Intangible asset amortization 892 - 892 1,338 - 1,338
Other income, net (20 ) - (20 ) (20 ) - (20 )
Foreign exchange loss 81 - 81 44 - 44
Operating income 1,729 (1,205 ) 524 3,211 (2,020 ) 1,191
Interest expense, net 12,229 - 12,229 19,391 - 19,391
Loss from continuing operations before income taxes (10,500 ) (1,205 ) (11,705 ) (16,180 ) (2,020 ) (18,200 )
Income tax expense 3,978 - 3,978 3,978 - 3,978
Loss from continuing operations (14,478 ) (1,205 ) (15,683 ) (20,158 ) (2,020 ) (22,178 )
Net loss from discontinued operations (2,983 ) - (2,983 ) (143,126 ) - (143,126 )
Net loss (17,461 ) (1,205 ) (18,666 ) (163,284 ) (2,020 ) (165,304 )
Dividends and accretion on preferred stock (1,126 ) - (1,126 ) (1,552 ) - (1,552 )
Loss attributable to common shareholders (18,587 ) (1,205 ) (19,792 ) (164,836 ) (2,020 ) (166,856 )
Basic and diluted loss per share: (1)
Loss from continuing operations attributable to common shareholders (0.14 ) (0.01 ) (0.15 ) (0.19 ) (0.02 ) (0.21 )
Net loss from discontinued operations (0.03 ) - (0.03 ) (1.26 ) - (1.26 )
Loss attributable to common shareholders (0.16 ) (0.01 ) (0.18 ) (1.45 ) (0.02 ) (1.47 )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28, 2024</t>
        </is>
      </c>
      <c r="C2" s="2" t="inlineStr">
        <is>
          <t>Dec. 30, 2023</t>
        </is>
      </c>
      <c r="D2" s="2" t="inlineStr">
        <is>
          <t>Dec. 31, 2022</t>
        </is>
      </c>
    </row>
    <row r="3">
      <c r="A3" s="6" t="inlineStr">
        <is>
          <t>Statement of Comprehensive Income [Abstract]</t>
        </is>
      </c>
      <c r="B3" s="3" t="inlineStr">
        <is>
          <t xml:space="preserve"> </t>
        </is>
      </c>
      <c r="C3" s="3" t="inlineStr">
        <is>
          <t xml:space="preserve"> </t>
        </is>
      </c>
      <c r="D3" s="3" t="inlineStr">
        <is>
          <t xml:space="preserve"> </t>
        </is>
      </c>
    </row>
    <row r="4">
      <c r="A4" s="3" t="inlineStr">
        <is>
          <t>Earnings (loss) from continuing operations</t>
        </is>
      </c>
      <c r="B4" s="7" t="n">
        <v>-11474</v>
      </c>
      <c r="C4" s="7" t="n">
        <v>-25181</v>
      </c>
      <c r="D4" s="7" t="n">
        <v>2289</v>
      </c>
    </row>
    <row r="5">
      <c r="A5" s="3" t="inlineStr">
        <is>
          <t>Net loss from discontinued operations</t>
        </is>
      </c>
      <c r="B5" s="4" t="n">
        <v>-5919</v>
      </c>
      <c r="C5" s="4" t="n">
        <v>-153608</v>
      </c>
      <c r="D5" s="4" t="n">
        <v>-8722</v>
      </c>
    </row>
    <row r="6">
      <c r="A6" s="3" t="inlineStr">
        <is>
          <t>Net loss</t>
        </is>
      </c>
      <c r="B6" s="4" t="n">
        <v>-17393</v>
      </c>
      <c r="C6" s="4" t="n">
        <v>-178789</v>
      </c>
      <c r="D6" s="4" t="n">
        <v>-6433</v>
      </c>
    </row>
    <row r="7">
      <c r="A7" s="6" t="inlineStr">
        <is>
          <t>Other comprehensive loss</t>
        </is>
      </c>
      <c r="B7" s="3" t="inlineStr">
        <is>
          <t xml:space="preserve"> </t>
        </is>
      </c>
      <c r="C7" s="3" t="inlineStr">
        <is>
          <t xml:space="preserve"> </t>
        </is>
      </c>
      <c r="D7" s="3" t="inlineStr">
        <is>
          <t xml:space="preserve"> </t>
        </is>
      </c>
    </row>
    <row r="8">
      <c r="A8" s="3" t="inlineStr">
        <is>
          <t>Reclassification of accumulated currency translation adjustment of discontinued operations</t>
        </is>
      </c>
      <c r="B8" s="4" t="n">
        <v>0</v>
      </c>
      <c r="C8" s="4" t="n">
        <v>-646</v>
      </c>
      <c r="D8" s="4" t="n">
        <v>0</v>
      </c>
    </row>
    <row r="9">
      <c r="A9" s="3" t="inlineStr">
        <is>
          <t>Other comprehensive loss</t>
        </is>
      </c>
      <c r="B9" s="4" t="n">
        <v>0</v>
      </c>
      <c r="C9" s="4" t="n">
        <v>-646</v>
      </c>
      <c r="D9" s="4" t="n">
        <v>0</v>
      </c>
    </row>
    <row r="10">
      <c r="A10" s="3" t="inlineStr">
        <is>
          <t>Comprehensive loss</t>
        </is>
      </c>
      <c r="B10" s="7" t="n">
        <v>-17393</v>
      </c>
      <c r="C10" s="7" t="n">
        <v>-179435</v>
      </c>
      <c r="D10" s="7" t="n">
        <v>-643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8, 2024</t>
        </is>
      </c>
      <c r="C2" s="2" t="inlineStr">
        <is>
          <t>Dec. 30, 2023</t>
        </is>
      </c>
      <c r="D2" s="2" t="inlineStr">
        <is>
          <t>Dec. 31, 2022</t>
        </is>
      </c>
    </row>
    <row r="3">
      <c r="A3" s="6" t="inlineStr">
        <is>
          <t>Pay vs Performance Disclosure</t>
        </is>
      </c>
      <c r="B3" s="3" t="inlineStr">
        <is>
          <t xml:space="preserve"> </t>
        </is>
      </c>
      <c r="C3" s="3" t="inlineStr">
        <is>
          <t xml:space="preserve"> </t>
        </is>
      </c>
      <c r="D3" s="3" t="inlineStr">
        <is>
          <t xml:space="preserve"> </t>
        </is>
      </c>
    </row>
    <row r="4">
      <c r="A4" s="3" t="inlineStr">
        <is>
          <t>Net Income (Loss)</t>
        </is>
      </c>
      <c r="B4" s="7" t="n">
        <v>-17393</v>
      </c>
      <c r="C4" s="7" t="n">
        <v>-178789</v>
      </c>
      <c r="D4" s="7" t="n">
        <v>-6433</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12 Months Ended</t>
        </is>
      </c>
    </row>
    <row r="2">
      <c r="B2" s="2" t="inlineStr">
        <is>
          <t>Dec. 28, 2024</t>
        </is>
      </c>
    </row>
    <row r="3">
      <c r="A3" s="6" t="inlineStr">
        <is>
          <t>Trading Arrangements, by Individual</t>
        </is>
      </c>
      <c r="B3" s="3" t="inlineStr">
        <is>
          <t xml:space="preserve"> </t>
        </is>
      </c>
    </row>
    <row r="4">
      <c r="A4" s="3" t="inlineStr">
        <is>
          <t>Material Terms of Trading Arrangement</t>
        </is>
      </c>
      <c r="B4" s="3" t="inlineStr">
        <is>
          <t>During the quarter ended December 28, 2024, none of our directors or officers adopted or terminated any Rule 10b5-1 trading arrangement or non-Rule 10b5-1 trading arrangement.</t>
        </is>
      </c>
    </row>
    <row r="5">
      <c r="A5" s="3" t="inlineStr">
        <is>
          <t>Title</t>
        </is>
      </c>
      <c r="B5" s="3" t="inlineStr">
        <is>
          <t>directors or officers</t>
        </is>
      </c>
    </row>
    <row r="6">
      <c r="A6" s="3" t="inlineStr">
        <is>
          <t>Rule 10b5-1 Arrangement Adopted</t>
        </is>
      </c>
      <c r="B6" s="3" t="inlineStr">
        <is>
          <t>false</t>
        </is>
      </c>
    </row>
    <row r="7">
      <c r="A7" s="3" t="inlineStr">
        <is>
          <t>Non-Rule 10b5-1 Arrangement Adopted</t>
        </is>
      </c>
      <c r="B7" s="3" t="inlineStr">
        <is>
          <t>false</t>
        </is>
      </c>
    </row>
    <row r="8">
      <c r="A8" s="3" t="inlineStr">
        <is>
          <t>Rule 10b5-1 Arrangement Terminated</t>
        </is>
      </c>
      <c r="B8" s="3" t="inlineStr">
        <is>
          <t>false</t>
        </is>
      </c>
    </row>
    <row r="9">
      <c r="A9" s="3" t="inlineStr">
        <is>
          <t>Non-Rule 10b5-1 Arrangement Terminated</t>
        </is>
      </c>
      <c r="B9" s="3"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6"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Our cybersecurity program is strategically crafted to achieve the paramount goals of identifying, protecting, detecting, and responding to all potential risks and threats. Employing a defense-in-depth strategy, we proactively identify, investigate, and resolve vulnerabilities and security incidents in a timely manner. Continuous improvement is integral to our cybersecurity approach. Regular assessments, conducted with the expertise of external security firms against international standards, allow us to quantify our program's effectiveness. The insights gained from these assessments serve as a foundation for continuous improvement efforts. Outcomes are reported to our Audit Committee for transparency and accountability. We rely on services from a variety of third-party providers to supply things such as cloud storage and networks. On an annual basis, we review these providers to assess their risk profiles. We rely on these third parties to have their own cybersecurity programs commensurate with their risk, and we cannot ensure in all circumstances that their efforts will be successful. Despite facing directed attacks, our systems have withstood such challenges without material interruptions to our business operations. Recognizing the potential impact of significant disruptions, we remain steadfast in our commitment to fortify our systems against evolving threats. Any significant disruption to our ability to transact business could adversely affect our business performance as well as our reputation. Refer to Item 1A "Risk Factors - Our business operations could be disrupted if our information technology systems fail to perform adequately or are breached."</t>
        </is>
      </c>
    </row>
    <row r="5">
      <c r="A5" s="3" t="inlineStr">
        <is>
          <t>Cybersecurity Risk Management Processes Integrated [Flag]</t>
        </is>
      </c>
      <c r="B5" s="3" t="inlineStr">
        <is>
          <t>true</t>
        </is>
      </c>
    </row>
    <row r="6">
      <c r="A6" s="3" t="inlineStr">
        <is>
          <t>Cybersecurity Risk Management Processes Integrated [Text Block]</t>
        </is>
      </c>
      <c r="B6" s="3" t="inlineStr">
        <is>
          <t>Our cybersecurity program is strategically crafted to achieve the paramount goals of identifying, protecting, detecting, and responding to all potential risks and threats. Employing a defense-in-depth strategy, we proactively identify, investigate, and resolve vulnerabilities and security incidents in a timely manner.</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Materially Affected or Reasonably Likely to Materially Affect Registrant [Text Block]</t>
        </is>
      </c>
      <c r="B10" s="3" t="inlineStr">
        <is>
          <t>Despite facing directed attacks, our systems have withstood such challenges without material interruptions to our business operations. Recognizing the potential impact of significant disruptions, we remain steadfast in our commitment to fortify our systems against evolving threats. Any significant disruption to our ability to transact business could adversely affect our business performance as well as our reputation. Refer to Item 1A "Risk Factors - Our business operations could be disrupted if our information technology systems fail to perform adequately or are breached."</t>
        </is>
      </c>
    </row>
    <row r="11">
      <c r="A11" s="3" t="inlineStr">
        <is>
          <t>Cybersecurity Risk Board of Directors Oversight [Text Block]</t>
        </is>
      </c>
      <c r="B11" s="3" t="inlineStr">
        <is>
          <t>Heading our cybersecurity program is our Chief Information Officer ("CIO"). Our CIO has over 30 years of experience in Software Engineering and Information Technology/Cybersecurity and is supported by skilled professionals from our Information Technology team. This seasoned team provides regular updates to our Enterprise Risk Management Steering Committee (the "ERM"), composed of our Chief Executive Officer, Chief Financial Officer, Chief Administrative Officer, and other members of our senior leadership. Our Audit Committee and Board of Directors receive regular reports from the ERM, as well as directly from our CIO on a quarterly basis. These reports cover various cybersecurity matters, including risk assessments, mitigation strategies, areas of emerging risks, incidents and industry trends, and other areas of importance. Furthermore, our Board of Directors takes a proactive stance in overseeing our annual enterprise risk assessment. This comprehensive evaluation encompasses key risks, including those associated with security, technology, and cybersecurity threats, demonstrating our commitment to robust governance and risk management.</t>
        </is>
      </c>
    </row>
    <row r="12">
      <c r="A12" s="3" t="inlineStr">
        <is>
          <t>Cybersecurity Risk Board Committee or Subcommittee Responsible for Oversight [Text Block]</t>
        </is>
      </c>
      <c r="B12" s="3" t="inlineStr">
        <is>
          <t>our Board of Directors takes a proactive stance in overseeing our annual enterprise risk assessment. This comprehensive evaluation encompasses key risks, including those associated with security, technology, and cybersecurity threats, demonstrating our commitment to robust governance and risk management.</t>
        </is>
      </c>
    </row>
    <row r="13">
      <c r="A13" s="3" t="inlineStr">
        <is>
          <t>Cybersecurity Risk Management Expertise of Management Responsible [Text Block]</t>
        </is>
      </c>
      <c r="B13" s="3" t="inlineStr">
        <is>
          <t>Heading our cybersecurity program is our Chief Information Officer ("CIO"). Our CIO has over 30 years of experience in Software Engineering and Information Technology/Cybersecurity and is supported by skilled professionals from our Information Technology team.</t>
        </is>
      </c>
    </row>
    <row r="14">
      <c r="A14" s="3" t="inlineStr">
        <is>
          <t>Cybersecurity Risk Process for Informing Management or Committees Responsible [Text Block]</t>
        </is>
      </c>
      <c r="B14" s="3" t="inlineStr">
        <is>
          <t>This seasoned team provides regular updates to our Enterprise Risk Management Steering Committee (the "ERM"), composed of our Chief Executive Officer, Chief Financial Officer, Chief Administrative Officer, and other members of our senior leadership. Our Audit Committee and Board of Directors receive regular reports from the ERM, as well as directly from our CIO on a quarterly basis. These reports cover various cybersecurity matters, including risk assessments, mitigation strategies, areas of emerging risks, incidents and industry trends, and other areas of importance.</t>
        </is>
      </c>
    </row>
    <row r="15">
      <c r="A15" s="3" t="inlineStr">
        <is>
          <t>Cybersecurity Risk Management Positions or Committees Responsible Report to Board [Flag]</t>
        </is>
      </c>
      <c r="B15" s="3"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28, 2024</t>
        </is>
      </c>
    </row>
    <row r="3">
      <c r="A3" s="6" t="inlineStr">
        <is>
          <t>Organization, Consolidation and Presentation of Financial Statements [Abstract]</t>
        </is>
      </c>
      <c r="B3" s="3" t="inlineStr">
        <is>
          <t xml:space="preserve"> </t>
        </is>
      </c>
    </row>
    <row r="4">
      <c r="A4" s="3" t="inlineStr">
        <is>
          <t>Basis of Presentation [Policy Text Block]</t>
        </is>
      </c>
      <c r="B4" s="3" t="inlineStr">
        <is>
          <t>Basis of Presentation These consolidated financial statements include the accounts of SunOpta Inc. and those of its wholly-owned subsidiaries (collectively, the "Company" or "SunOpta") and have been prepared by the Company in United States ("U.S.") dollars and in accordance with U.S. generally accepted accounting principles ("U.S. GAAP"). All intercompany accounts and transactions have been eliminated on consolidation.</t>
        </is>
      </c>
    </row>
    <row r="5">
      <c r="A5" s="3" t="inlineStr">
        <is>
          <t>Fiscal Year [Policy Text Block]</t>
        </is>
      </c>
      <c r="B5" s="3" t="inlineStr">
        <is>
          <t>Fiscal Year The fiscal year of the Company consists of a 52- or 53-week period ending on the Saturday closest to December 31. Fiscal years 2024, 2023 and 2022 were each 52-week periods ending on December 28, 2024, December 30, 2023 and December 31, 2022, respectively. Fiscal year 2025 will be a 53-week period ending on January 3, 2026, with quarterly periods ending on March 29, 2025, June 28, 2025, and September 27, 2025.</t>
        </is>
      </c>
    </row>
    <row r="6">
      <c r="A6" s="3" t="inlineStr">
        <is>
          <t>Revision of Prior Period Financial Statements [Policy Text Block]</t>
        </is>
      </c>
      <c r="B6" s="3" t="inlineStr">
        <is>
          <t xml:space="preserve">Revision of Prior Period Financial Statements In connection with the preparation of the Company's consolidated financial statements for fiscal 2024, management determined that certain fruit snack products produced at the Company's Niagara, Ontario, facility, had been improperly classified and reported at the time of entry into the U.S., resulting in the underpayment of duties to U.S. Customs and Border Protection ("CBP") for the period from January 2022 to December 2024. As at December 28, 2024, the Company accrued $7.4 million for duties and interest thereon estimated to be owed for the impacted periods, of which $2.9 million, $2.9 million and $1.6 million related to the years ended December 28, 2024, December 30, 2023 and December 31, 2022, respectively. As described in note 19, on February 3, 2025, the Company voluntarily reported the tariff classification change to CBP. In accordance with ASC 250 - Accounting Changes and Error Corrections and Staff Accounting Bulletins No. 99 - Materiality and No. 108 - Considering the Effects of Prior Year Misstatements when Quantifying Misstatements in Current Year Financial Statements, management assessed the materiality of the errors arising due to the underpayment of duties in fiscal years 2023 and 2022, and determined that the impacts were not material to the Company's previously issued consolidated financial statements for any of the prior quarters or annual periods in which they occurred, but that correcting the errors in the current period would be material to the Company's consolidated results of operations for fiscal 2024. As a result, the Company has corrected the 2023 and 2022 errors by revising the consolidated financial statements and related disclosures included herein for those prior fiscal periods. Additionally, the Company has corrected the prior fiscal period for unrelated immaterial errors originating in fiscal 2023 that were previously corrected in fiscal 2024. The Company also reclassified certain consideration payable to a customer in 2023 from cost of goods sold to a reduction in revenues and remeasured certain lease assets and liabilities recognized as at December 30, 2023. The tables that follow present the effect of these revisions on the consolidated statements of operations and cash flows for the years ended December 30, 2023 and December 31, 2022, and on the consolidated balance sheet as at December 30, 2023. Additionally, revisions to our previously reported disclosures are reflected in notes 2 - Discontinued Operations, 7 - Property, Plant and Equipment, 8 - Leases, 12 - Long-Term Debt, 15 - Stock-Based Compensation, 16 - Income Taxes, 17 - Loss Per Share, 18 - Supplemental Cash Flow Information, and 20 - Segment Information. The effect of these revisions on the Company's previously reported unaudited quarterly consolidated results of operations is provided in note 21.
Year Ended December 30, 2023 Year Ended December 31, 2022
As Adjust- As Revised As Adjust- As Revised
$ $ $ $ $ $
Consolidated Statements of Operations
Revenues 630,297 (3,567 ) 626,730 591,395 - 591,395
Cost of goods sold 541,680 (950 ) 540,730 491,665 1,592 493,257
Gross profit 88,617 (2,617 ) 86,000 99,730 (1,592 ) 98,138
Selling, general and administrative expenses 78,000 654 78,654 78,469 - 78,469
Intangible amortization 1,784 - 1,784 1,784 - 1,784
Other expense, net 455 - 455 1,651 - 1,651
Foreign exchange loss (gain) 110 - 110 (107 ) - (107 )
Operating income 8,268 (3,271 ) 4,997 17,933 (1,592 ) 16,341
Interest expense, net 26,909 - 26,909 13,156 - 13,156
Earnings (loss) from continuing operations before income taxes (18,641 ) (3,271 ) (21,912 ) 4,777 (1,592 ) 3,185
Income tax expense 3,269 - 3,269 896 - 896
Earnings (loss) from continuing operations (21,910 ) (3,271 ) (25,181 ) 3,881 (1,592 ) 2,289
Net loss from discontinued operations (153,108 ) (500 ) (153,608 ) (8,722 ) - (8,722 )
Net loss (175,018 ) (3,771 ) (178,789 ) (4,841 ) (1,592 ) (6,433 )
Dividends and accretion on preferred stock (1,981 ) - (1,981 ) (3,109 ) - (3,109 )
Loss attributable to common shareholders (176,999 ) (3,771 ) (180,770 ) (7,950 ) (1,592 ) (9,542 )
Basic and diluted earnings (loss) per share: (1)
Earnings (loss) from continuing operations operations attributable to common shareholders (0.21 ) (0.03 ) (0.24 ) 0.01 (0.01 ) (0.01 )
Loss from discontinued operations (1.34 ) (0.00 ) (1.34 ) (0.08 ) - (0.08 )
Loss attributable to common shareholders (1.55 ) (0.03 ) (1.58 ) (0.07 ) (0.01 ) (0.09 ) (1) The sum across of individual per share amounts may not add due to rounding.
As at December 30, 2023
As Previously Adjustments As Revised
$ $ $
Consolidated Balance Sheet
Accounts receivable 64,862 (1,839 ) 63,023
Inventories 83,215 1,855 85,070
Prepaid expenses and other assets 25,235 (1,459 ) 23,776
Total current assets 184,245 (1,443 ) 182,802
Property, plant and equipment, net 319,898 301 320,199
Operating lease right-of-use assets 105,919 (1,131 ) 104,788
Total assets 669,424 (2,273 ) 667,151
Accounts payable 75,761 1,706 77,467
Accrued liabilities 20,889 1,835 22,724
Current portion of long-term debt 24,346 301 24,647
Total current liabilities 154,400 3,842 158,242
Operating lease liabilities 100,102 (1,406 ) 98,696
Total liabilities 493,890 2,436 496,326
Additional paid-in capital 27,534 654 28,188
Accumulated deficit (332,687 ) (5,363 ) (338,050 )
Total shareholders' equity 161,025 (4,709 ) 156,316
Total liabilities and shareholders' equity 669,424 (2,273 ) 667,151
Year Ended December 30, 2023 Year Ended December 31, 2022
As Adjust- As Revised As Adjust- As Revised
$ $ $ $ $ $
Consolidated Statements of Cash Flows
Net loss (175,018 ) (3,771 ) (178,789 ) (4,841 ) (1,592 ) (6,433 )
Net loss from discontinued operations (153,108 ) (500 ) (153,608 ) (8,722 ) - (8,722 )
Earnings (loss) from continuing operations (21,910 ) (3,271 ) (25,181 ) 3,881 (1,592 ) 2,289
Items not affecting cash:
Stock-based compensation 11,778 654 12,432 13,830 - 13,830
Changes in operating assets and liabilities, net of divestitures (24,999 ) 2,617 (22,382 ) (15,142 ) 1,592 (13,550 )
Net cash provided by operating activities of continuing operations 3,575 - 3,575 30,746 - 30,746
Net cash provided by operating activities of discontinued operations 11,269 - 11,269 29,829 - 29,829
Net cash provided by operating activities 14,844 - 14,844 60,575 - 60,575 </t>
        </is>
      </c>
    </row>
    <row r="7">
      <c r="A7" s="3" t="inlineStr">
        <is>
          <t>Reclassification [Policy Text Block]</t>
        </is>
      </c>
      <c r="B7" s="3" t="inlineStr">
        <is>
          <t>Reclassification Commencing in 2024, the Company is reporting accrued liabilities as a separate line item on the consolidated balance sheet, rather than combined with accounts payable. Accrued liabilities as at December 30, 2023, have been reclassified from the previously reported accounts payable and accrued liabilities line item to conform to the current year presentation.</t>
        </is>
      </c>
    </row>
    <row r="8">
      <c r="A8" s="3" t="inlineStr">
        <is>
          <t>Use of Estimates [Policy Text Block]</t>
        </is>
      </c>
      <c r="B8" s="3" t="inlineStr">
        <is>
          <t>Use of Estimates The preparation of financial statements in conformity with U.S. GAAP requires management to make certain estimates and assumptions that affect the reported amounts in the consolidated financial statements and accompanying notes. These estimates and assumptions require judgment on the part of management and are based on the Company's historical experience and various other factors that are believed to be reasonable in the circumstances. Actual results could differ from these estimates.</t>
        </is>
      </c>
    </row>
    <row r="9">
      <c r="A9" s="3" t="inlineStr">
        <is>
          <t>Fair Value [Policy Text Block]</t>
        </is>
      </c>
      <c r="B9" s="3" t="inlineStr">
        <is>
          <t>Fair Value Fair value is defined as the price that would be received to sell an asset or paid to transfer a liability in an orderly transaction between market participants at the measurement date (that is, an exit price). Fair value measurements are estimated based on inputs categorized as follows:
Level 1 inputs include quoted prices (unadjusted) for identical assets or liabilities in active markets that are observable.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cludes unobservable inputs that reflect the Company's own assumptions about what factors market participants would use in pricing the asset or liability. When measuring fair value, the Company maximizes the use of observable inputs and minimizes the use of unobservable inputs.</t>
        </is>
      </c>
    </row>
    <row r="10">
      <c r="A10" s="3" t="inlineStr">
        <is>
          <t>Foreign Currency Transactions [Policy Text Block]</t>
        </is>
      </c>
      <c r="B10" s="3" t="inlineStr">
        <is>
          <t>Foreign Currency Transactions Gains or losses resulting from transactions denominated in foreign currencies are included in foreign exchange gain/loss on the consolidated statements of operations.</t>
        </is>
      </c>
    </row>
    <row r="11">
      <c r="A11" s="3" t="inlineStr">
        <is>
          <t>Cash and Cash Equivalents [Policy Text Block]</t>
        </is>
      </c>
      <c r="B11" s="3" t="inlineStr">
        <is>
          <t>Cash and Cash Equivalents Cash and cash equivalents consist of cash and short-term deposits with an original maturity of 90 days or less. The Company places its cash and cash equivalents with institutions of high creditworthiness.</t>
        </is>
      </c>
    </row>
    <row r="12">
      <c r="A12" s="3" t="inlineStr">
        <is>
          <t>Restricted Cash [Policy Text Block]</t>
        </is>
      </c>
      <c r="B12" s="3" t="inlineStr">
        <is>
          <t>Restricted Cash Restricted cash consists of cash that is legally restricted as to withdrawal or usage.</t>
        </is>
      </c>
    </row>
    <row r="13">
      <c r="A13" s="3" t="inlineStr">
        <is>
          <t>Accounts Receivable [Policy Text Block]</t>
        </is>
      </c>
      <c r="B13" s="3" t="inlineStr">
        <is>
          <t>Accounts Receivable Trade accounts receivable are recorded at the invoiced amount and do not bear interest. The allowance for credit losses is an estimate of the amount of probable losses in existing accounts receivable. The Company routinely assesses the financial strength of its customers and believes that its accounts receivable credit risk exposure is limited. The Company closely monitors receivable balances and estimates an allowance for credit losses based on historical collection experience, and account aging analysis and trends, and evaluates the adequacy of the allowance each reporting period, considering individual customer account reviews, write-offs recorded in the period, sales forecasts and trends, and current and expected economic and customer-specific conditions. Account balances are charged off against the allowance when the Company determines the receivable will not be recovered. As at December 28, 2024, three long-term customers represented approximately 14%, 13% and 11%, respectively, of the Company's consolidated accounts receivable balance. The Company does not believe it is exposed to any significant credit risks with respect to these customers.</t>
        </is>
      </c>
    </row>
    <row r="14">
      <c r="A14" s="3" t="inlineStr">
        <is>
          <t>Inventories [Policy Text Block]</t>
        </is>
      </c>
      <c r="B14" s="3" t="inlineStr">
        <is>
          <t>Inventories Inventories are valued at the lower of cost and net realizable value on a first-in, first-out basis. Shipping and handling costs are included in cost of goods sold on the consolidated statements of operations.</t>
        </is>
      </c>
    </row>
    <row r="15">
      <c r="A15" s="3" t="inlineStr">
        <is>
          <t>Property, Plant and Equipment [Policy Text Block]</t>
        </is>
      </c>
      <c r="B15" s="3" t="inlineStr">
        <is>
          <t>Property, Plant and Equipment Property, plant and equipment assets are stated at cost, less accumulated depreciation. Cost includes capitalized interest on borrowings during the construction of major capital projects. Depreciation begins when an asset is ready for its intended use. Property, plant and equipment assets, other than land, are depreciated on a straight-line basis over the estimated useful lives of the assets, as follows:
Buildings 20 - 40 years
Machinery and equipment 5 - 20 years
Enterprise software 3 - 5 years
Office furniture and equipment 3 - 7 years
Vehicles 3 - 7 years</t>
        </is>
      </c>
    </row>
    <row r="16">
      <c r="A16" s="3" t="inlineStr">
        <is>
          <t>Leases [Policy Text Block]</t>
        </is>
      </c>
      <c r="B16" s="3" t="inlineStr">
        <is>
          <t>Leases At the lease commencement date, the Company recognizes a right-of-use lease asset for an amount equal to the lease liability, less any lease incentives. The lease liability is determined based on the present value of future lease payments over the lease term. The lease term includes the noncancellable term of the lease, together with periods covered by options to extend the lease that the Company is reasonably certain to exercise. The discount rate used to determine the present value of the future lease payments is the implicit rate in the lease if readily determinable. When that rate is not readily determinable, the Company applies its incremental borrowing rate, which its estimated using relevant interest rate yield curves and credit spreads derived from available market data. The Company excludes material non-lease components in determining the future lease payments. Material leases with an initial term of 12 months or less are recorded on the balance sheet.</t>
        </is>
      </c>
    </row>
    <row r="17">
      <c r="A17" s="3" t="inlineStr">
        <is>
          <t>Intangible Assets [Policy Text Block]</t>
        </is>
      </c>
      <c r="B17" s="3" t="inlineStr">
        <is>
          <t>Intangible Assets The Company's finite-lived intangible assets consist of brand names and customer relationships. Intangible assets are amortized on a straight-line basis over their estimated useful lives, which are 15 years for brand names and 20 years for customer relationships.</t>
        </is>
      </c>
    </row>
    <row r="18">
      <c r="A18" s="3" t="inlineStr">
        <is>
          <t>Impairment of Long-Lived Assets [Policy Text Block]</t>
        </is>
      </c>
      <c r="B18" s="3" t="inlineStr">
        <is>
          <t>Impairment of Long-Lived Assets The Company reviews its long-lived assets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If the carrying amount of an asset is not recoverable, the fair value of the asset is determined typically using an income approach (discounted cash flow analysis). An impairment loss is recognized in earnings for any excess of the carrying amount of the asset over its fair value.</t>
        </is>
      </c>
    </row>
    <row r="19">
      <c r="A19" s="3" t="inlineStr">
        <is>
          <t>Goodwill [Policy Text Block]</t>
        </is>
      </c>
      <c r="B19" s="3" t="inlineStr">
        <is>
          <t>Goodwill Goodwill represents the excess in a business combination of the purchase price over the estimated fair value of the identifiable net assets acquired. Goodwill is not amortized but is instead tested for impairment at the reporting unit level at least annually, or whenever events or circumstances change between the annual impairment tests that would indicate the carrying amount of goodwill may be impaired. The Company performs its annual test for goodwill impairment in the fourth quarter of each fiscal year. The Company can elect to qualitatively assess goodwill for impairment if it is more likely than not that the fair value of a reporting unit exceeds its carrying value. If the Company elects to quantitatively assess goodwill, or it is not more likely than not that the fair value of a reporting unit exceeds its carrying value, the Company estimates the fair value of each of its reporting units using an income approach (discounted cash flow method). Goodwill impairment charges are recognized based on the excess of a reporting unit's carrying amount over its fair value. Based on the Company's qualitative assessment, it was determined that goodwill was not impaired as at December 28, 2024. Prior to fiscal 2019, the Company recognized accumulated goodwill impairment losses of $213.8 million.</t>
        </is>
      </c>
    </row>
    <row r="20">
      <c r="A20" s="3" t="inlineStr">
        <is>
          <t>Debt Issuance Costs [Policy Text Block]</t>
        </is>
      </c>
      <c r="B20" s="3" t="inlineStr">
        <is>
          <t>Debt Issuance Costs Costs incurred in connection with obtaining debt financing are deferred and amortized over the term of the financing arrangement. Costs incurred to secure revolving credit facilities are recorded in other long-term assets. All other debt issuance costs are recorded as a direct deduction from the related debt liability.</t>
        </is>
      </c>
    </row>
    <row r="21">
      <c r="A21" s="3" t="inlineStr">
        <is>
          <t>Income Taxes [Policy Text Block]</t>
        </is>
      </c>
      <c r="B21" s="3" t="inlineStr">
        <is>
          <t>Income Taxes The Company follows the asset and liability method of accounting for income taxes whereby deferred income tax assets are recognized for deductible temporary differences and operating loss carryforwards, and deferred income tax liabilities are recognized for taxable temporary differences. Temporary differences are the differences between the amounts of assets and liabilities recorded for income tax and financial reporting purposes. Deferred income tax assets are recognized only to the extent that management determines that it is more likely than not that the deferred income tax assets will be realized. Deferred income tax assets and liabilities are adjusted for the effects of changes in tax laws and rates on the date of enactment. The income tax expense or benefit is the income tax payable or recoverable for the year plus or minus the change in deferred income tax assets and liabilities during the year. The Company is subject to ongoing tax exposures, examinations and assessments in various jurisdictions. Accordingly, the Company may incur additional income tax expense based upon the outcomes of such matters. In addition, when applicable, the Company adjusts income tax expense to reflect the Company's ongoing assessments of such matters, which requires judgment and can materially increase or decrease its effective rate as well as impact operating results. The evaluation of tax positions taken or expected to be taken in a tax return is a two-step process, whereby (i) the Company determines whether it is more likely than not that the tax positions will be sustained based on the technical merits of the position, and (ii) for those tax positions that meet the more-likely-than-not recognition threshold, the Company recognizes the largest amount of tax benefit that has a greater than 50% likelihood of being realized upon ultimate settlement with the related tax authority.</t>
        </is>
      </c>
    </row>
    <row r="22">
      <c r="A22" s="3" t="inlineStr">
        <is>
          <t>Stock Incentive Plan [Policy Text Block]</t>
        </is>
      </c>
      <c r="B22" s="3" t="inlineStr">
        <is>
          <t>Stock Incentive Plan The Company maintains a stock incentive plan under which stock options and other stock-based awards may be granted to selected employees and directors. The Company measures stock-based awards at fair value as of the date of grant. Compensation expense is recognized on a straight-line basis over vesting period of the entire stock-based award. Upon exercise, stock-based awards are settled through the issuance of common shares and are therefore treated as equity awards.</t>
        </is>
      </c>
    </row>
    <row r="23">
      <c r="A23" s="3" t="inlineStr">
        <is>
          <t>Revenue Recognition [Policy Text Block]</t>
        </is>
      </c>
      <c r="B23" s="3" t="inlineStr">
        <is>
          <t>Revenue Recognition The Company manufactures and sells food and beverage products to retailers, foodservice operators, branded food companies, and other food manufacturers. The Company recognizes revenue when performance obligations under the terms of a contract with a customer are satisfied, which is upon the transfer of control of the contracted goods. Except for goods sold under bill-and-hold arrangements, control is transferred when title and physical possession of the product transfers to the customer, which is at the point in time that product is shipped from the Company's facilities or delivered to a specified destination, depending on the terms of the contract, and the Company has a present right to payment. Under bill-and-hold arrangements, whereby the Company bills a customer for product to be delivered at a later date, control typically transfers when the product is ready for physical transfer to the customer, and the Company has a present right to payment. A performance obligation is a promise within a contract to transfer distinct goods to the customer. A contract with a customer may involve multiple products and/or multiple delivery dates, with the transfer of each product at each delivery date being considered a distinct performance obligation, as each of the Company's products has standalone utility to the customer. In these cases, the contract's transaction price is allocated to each performance obligation based on relative standalone selling prices and recognized as revenue when each individual product is transferred to the customer. Revenue is measured as the amount of consideration the Company expects to receive in exchange for transferring the goods. Consideration is typically determined based on a fixed unit price for the quantity of product transferred. Certain contracts include rebates and other forms of variable consideration. For contracts involving variable consideration, the Company estimates the transaction price based on the amount of consideration to which it expects to be entitled. These estimates are determined based on historical experience and the expected outcome of the variable consideration, and are updated as new information becomes available, including actual claims paid, which indicate an estimate is not indicative of the expected results. Changes to these estimates are recorded in the period the adjustment is identified. The Company does not typically grant customers a general right of return for goods transferred but will generally accept returns of product for quality-related issues. The cost of satisfying this promise of quality is accounted for as an assurance-type warranty obligation rather than variable consideration. The Company's contracts do not typically include any significant payment terms, as payment is normally due shortly after the time of transfer. Revenue contracts are typically represented by short-term, binding purchase orders from customers, identifying the quantity and pricing for products to be transferred. Customer purchase orders may be issued under long-term master supply arrangements. On their own, these master supply arrangements are typically not considered contracts for purposes of revenue recognition, as they do not create enforceable rights and obligations regarding the quantity, pricing, or timing of goods to be transferred; however, certain master supply agreements impose minimum purchase obligations on the part of the customers, which is considered a form of variable consideration. Other master supply arrangements provide for the transfer of product on a bill-and-hold basis at the specific request of the customer. As goods are produced under these bill-and-hold arrangements to meet individual customer specifications, they are identifiable as belonging to the customer and cannot be directed to another customer. The timing of the Company's revenue recognition, customer billings and cash collections, does not result in significant unbilled receivables (contract assets) or customer advances (contract liabilities) on the consolidated balance sheet. Contract costs, such as sales commissions, are generally expensed as incurred given the short-term nature of the associated contracts.</t>
        </is>
      </c>
    </row>
    <row r="24">
      <c r="A24" s="3" t="inlineStr">
        <is>
          <t>Advertising Costs [Policy Text Block]</t>
        </is>
      </c>
      <c r="B24" s="3" t="inlineStr">
        <is>
          <t>Advertising Costs Advertising costs are expensed as incurred and are included in selling, general and administrative expenses.</t>
        </is>
      </c>
    </row>
    <row r="25">
      <c r="A25" s="3" t="inlineStr">
        <is>
          <t>Research and Development Costs [Policy Text Block]</t>
        </is>
      </c>
      <c r="B25" s="3" t="inlineStr">
        <is>
          <t>Research and Development Costs Research and development costs are expensed as incurred and are included in selling, general and administrative expenses. The Company's research and development activities are directed towards custom product formulations, packaging innovations, and production process improvements. The Company's research and development expenditures primarily consist of employee-related compensation and supplies, as well as rental costs and depreciation expense related to the Company's innovation center and pilot plant.</t>
        </is>
      </c>
    </row>
    <row r="26">
      <c r="A26" s="3" t="inlineStr">
        <is>
          <t>Earnings Per Share [Policy Text Block]</t>
        </is>
      </c>
      <c r="B26" s="3" t="inlineStr">
        <is>
          <t>Earnings Per Share Basic earnings per share is computed by dividing earnings available to common shareholders by the weighted-average number of common shares outstanding during the year. Earnings attributable to common shareholders is computed by deducting dividends and accretion on convertible preferred stock from net earnings. The potential diluted effect of stock options and other stock-based awards is computed using the treasury stock method whereby the weighted-average number of common shares used in the basic earnings per share calculation is increased to include the number of additional common shares that would have been outstanding if the potential dilutive common shares had been issued at the beginning of the year. The potential dilutive effect of convertible preferred stock is computed using the if-converted method whereby dividends and accretion on the convertible preferred stock are added back to the numerator, and the common shares resulting from the assumed conversion of the convertible preferred stock are included in the denominator of the diluted earnings per share calculation.</t>
        </is>
      </c>
    </row>
    <row r="27">
      <c r="A27" s="3" t="inlineStr">
        <is>
          <t>Contingencies [Policy Text Block]</t>
        </is>
      </c>
      <c r="B27" s="3" t="inlineStr">
        <is>
          <t>Contingencies The Company is subject to loss contingencies, including various legal and regulatory proceedings, and asserted and potential claims that arise in the ordinary course of business. Accruals for loss contingencies are recorded when the Company determines that it is both probable that a liability has been incurred and the amount of loss can be reasonably estimated. If the estimate of the amount of the loss is a range and some amount within the range appears to be a better estimate than any other amount within the range, that amount is accrued as a liability. If no amount within the range is a better estimate than any other amount, the minimum amount of the range is accrued as a liability.</t>
        </is>
      </c>
    </row>
    <row r="28">
      <c r="A28" s="3" t="inlineStr">
        <is>
          <t>Recent Accounting Pronouncements [Policy Text Block]</t>
        </is>
      </c>
      <c r="B28" s="3" t="inlineStr">
        <is>
          <t>Recent Accounting Pronouncements Adopted In November 2023, the Financial Accounting Standards Board ("FASB") issued Accounting Standards Update ("ASU") 2023-07, Segment Reporting (Topic 280): Improvements to Reportable Segment Disclosures Not Yet Adopted In November 2024, the FASB issued ASU 2024-03, Income Statement - Reporting Comprehensive Income - Expense Disaggregation Disclosures (Subtopic 220-40): Disaggregation of Income Statement Expenses In December 2023, the FASB issued ASU 2023-09, Income Taxes (Topic 740): Improvements to Income Tax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28, 2024</t>
        </is>
      </c>
    </row>
    <row r="3">
      <c r="A3" s="6" t="inlineStr">
        <is>
          <t>Organization, Consolidation and Presentation of Financial Statements [Abstract]</t>
        </is>
      </c>
      <c r="B3" s="3" t="inlineStr">
        <is>
          <t xml:space="preserve"> </t>
        </is>
      </c>
    </row>
    <row r="4">
      <c r="A4" s="3" t="inlineStr">
        <is>
          <t>Schedule of Revision of Prior Period Financial Statements [Table Text Block]</t>
        </is>
      </c>
      <c r="B4" s="3" t="inlineStr">
        <is>
          <t xml:space="preserve">Year Ended December 30, 2023 Year Ended December 31, 2022
As Adjust- As Revised As Adjust- As Revised
$ $ $ $ $ $
Consolidated Statements of Operations
Revenues 630,297 (3,567 ) 626,730 591,395 - 591,395
Cost of goods sold 541,680 (950 ) 540,730 491,665 1,592 493,257
Gross profit 88,617 (2,617 ) 86,000 99,730 (1,592 ) 98,138
Selling, general and administrative expenses 78,000 654 78,654 78,469 - 78,469
Intangible amortization 1,784 - 1,784 1,784 - 1,784
Other expense, net 455 - 455 1,651 - 1,651
Foreign exchange loss (gain) 110 - 110 (107 ) - (107 )
Operating income 8,268 (3,271 ) 4,997 17,933 (1,592 ) 16,341
Interest expense, net 26,909 - 26,909 13,156 - 13,156
Earnings (loss) from continuing operations before income taxes (18,641 ) (3,271 ) (21,912 ) 4,777 (1,592 ) 3,185
Income tax expense 3,269 - 3,269 896 - 896
Earnings (loss) from continuing operations (21,910 ) (3,271 ) (25,181 ) 3,881 (1,592 ) 2,289
Net loss from discontinued operations (153,108 ) (500 ) (153,608 ) (8,722 ) - (8,722 )
Net loss (175,018 ) (3,771 ) (178,789 ) (4,841 ) (1,592 ) (6,433 )
Dividends and accretion on preferred stock (1,981 ) - (1,981 ) (3,109 ) - (3,109 )
Loss attributable to common shareholders (176,999 ) (3,771 ) (180,770 ) (7,950 ) (1,592 ) (9,542 )
Basic and diluted earnings (loss) per share: (1)
Earnings (loss) from continuing operations operations attributable to common shareholders (0.21 ) (0.03 ) (0.24 ) 0.01 (0.01 ) (0.01 )
Loss from discontinued operations (1.34 ) (0.00 ) (1.34 ) (0.08 ) - (0.08 )
Loss attributable to common shareholders (1.55 ) (0.03 ) (1.58 ) (0.07 ) (0.01 ) (0.09 ) (1) The sum across of individual per share amounts may not add due to rounding.
As at December 30, 2023
As Previously Adjustments As Revised
$ $ $
Consolidated Balance Sheet
Accounts receivable 64,862 (1,839 ) 63,023
Inventories 83,215 1,855 85,070
Prepaid expenses and other assets 25,235 (1,459 ) 23,776
Total current assets 184,245 (1,443 ) 182,802
Property, plant and equipment, net 319,898 301 320,199
Operating lease right-of-use assets 105,919 (1,131 ) 104,788
Total assets 669,424 (2,273 ) 667,151
Accounts payable 75,761 1,706 77,467
Accrued liabilities 20,889 1,835 22,724
Current portion of long-term debt 24,346 301 24,647
Total current liabilities 154,400 3,842 158,242
Operating lease liabilities 100,102 (1,406 ) 98,696
Total liabilities 493,890 2,436 496,326
Additional paid-in capital 27,534 654 28,188
Accumulated deficit (332,687 ) (5,363 ) (338,050 )
Total shareholders' equity 161,025 (4,709 ) 156,316
Total liabilities and shareholders' equity 669,424 (2,273 ) 667,151
Year Ended December 30, 2023 Year Ended December 31, 2022
As Adjust- As Revised As Adjust- As Revised
$ $ $ $ $ $
Consolidated Statements of Cash Flows
Net loss (175,018 ) (3,771 ) (178,789 ) (4,841 ) (1,592 ) (6,433 )
Net loss from discontinued operations (153,108 ) (500 ) (153,608 ) (8,722 ) - (8,722 )
Earnings (loss) from continuing operations (21,910 ) (3,271 ) (25,181 ) 3,881 (1,592 ) 2,289
Items not affecting cash:
Stock-based compensation 11,778 654 12,432 13,830 - 13,830
Changes in operating assets and liabilities, net of divestitures (24,999 ) 2,617 (22,382 ) (15,142 ) 1,592 (13,550 )
Net cash provided by operating activities of continuing operations 3,575 - 3,575 30,746 - 30,746
Net cash provided by operating activities of discontinued operations 11,269 - 11,269 29,829 - 29,829
Net cash provided by operating activities 14,844 - 14,844 60,575 - 60,575 </t>
        </is>
      </c>
    </row>
    <row r="5">
      <c r="A5" s="3" t="inlineStr">
        <is>
          <t>Schedule of Useful Life for Property Plant and Equipment [Table Text Block]</t>
        </is>
      </c>
      <c r="B5" s="3" t="inlineStr">
        <is>
          <t>Buildings 20 - 40 years
Machinery and equipment 5 - 20 years
Enterprise software 3 - 5 years
Office furniture and equipment 3 - 7 years
Vehicles 3 - 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28, 2024</t>
        </is>
      </c>
    </row>
    <row r="3">
      <c r="A3" s="3" t="inlineStr">
        <is>
          <t>Divestiture of Frozen Fruit [Member]</t>
        </is>
      </c>
      <c r="B3" s="3" t="inlineStr">
        <is>
          <t xml:space="preserve"> </t>
        </is>
      </c>
    </row>
    <row r="4">
      <c r="A4" s="6" t="inlineStr">
        <is>
          <t>Income Statement, Balance Sheet and Additional Disclosures by Disposal Groups, Including Discontinued Operations [Line Items]</t>
        </is>
      </c>
      <c r="B4" s="3" t="inlineStr">
        <is>
          <t xml:space="preserve"> </t>
        </is>
      </c>
    </row>
    <row r="5">
      <c r="A5" s="3" t="inlineStr">
        <is>
          <t>Schedule of Discontinued Operations to Amounts Reported in the Consolidated Statements of Operations [Table Text Block]</t>
        </is>
      </c>
      <c r="B5" s="3" t="inlineStr">
        <is>
          <t xml:space="preserve">December 28, 2024 December 30, 2023 December 31, 2022
$ $ $
Revenues - 200,029 343,267
Cost of goods sold (1) 553 211,467 320,143
Selling, general and administrative expenses (2) 621 8,683 10,843
Intangible asset amortization - 6,000 8,498
Other expense (income), net (3) (378 ) 10,612 (2,746 )
Foreign exchange loss (101 ) (3,333 ) (1,641 )
Interest expense, net 23 554 1,578
Earnings (loss) before loss on divestiture (718 ) (33,954 ) 6,592
Pre-tax loss on divestiture (5,435 ) (119,821 ) (31,468 )
Loss from discontinued operations before income taxes (6,153 ) (153,775 ) (24,876 )
Income tax benefit (234 ) (167 ) (16,154 )
Net loss from discontinued operations (5,919 ) (153,608 ) (8,722 ) (1) (2) (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ivables Sales Program (Tables)</t>
        </is>
      </c>
      <c r="B1" s="2" t="inlineStr">
        <is>
          <t>12 Months Ended</t>
        </is>
      </c>
    </row>
    <row r="2">
      <c r="B2" s="2" t="inlineStr">
        <is>
          <t>Dec. 28, 2024</t>
        </is>
      </c>
    </row>
    <row r="3">
      <c r="A3" s="6" t="inlineStr">
        <is>
          <t>Receivables Sales Program [Abstract]</t>
        </is>
      </c>
      <c r="B3" s="3" t="inlineStr">
        <is>
          <t xml:space="preserve"> </t>
        </is>
      </c>
    </row>
    <row r="4">
      <c r="A4" s="3" t="inlineStr">
        <is>
          <t>Schedule of Receivables Sales Program [Table Text Block]</t>
        </is>
      </c>
      <c r="B4" s="3" t="inlineStr">
        <is>
          <t xml:space="preserve">Year Ended
December 28, 2024
$
Opening receivables balance sold to the Purchaser -
Sale of receivables 62,021
Cash collected and remitted to the Purchaser (37,035 )
Closing receivables balance sold to the Purchaser (1) 24,986
Cash collected and not remitted to the Purchaser (2) (13,575 )
Outstanding receivables sold 11,411 (1) (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28, 2024</t>
        </is>
      </c>
    </row>
    <row r="3">
      <c r="A3" s="6" t="inlineStr">
        <is>
          <t>Inventory Disclosure [Abstract]</t>
        </is>
      </c>
      <c r="B3" s="3" t="inlineStr">
        <is>
          <t xml:space="preserve"> </t>
        </is>
      </c>
    </row>
    <row r="4">
      <c r="A4" s="3" t="inlineStr">
        <is>
          <t>Schedule of Inventory, Current [Table Text Block]</t>
        </is>
      </c>
      <c r="B4" s="3" t="inlineStr">
        <is>
          <t xml:space="preserve">December 28, 2024 December 30, 2023
$ $
Raw materials and work-in-process 51,422 52,419
Finished goods 46,843 39,461
Inventory reserve (5,467 ) (6,810 )
92,798 85,070 </t>
        </is>
      </c>
    </row>
    <row r="5">
      <c r="A5" s="3" t="inlineStr">
        <is>
          <t>Schedule of Inventory Reserve [Table Text Block]</t>
        </is>
      </c>
      <c r="B5" s="3" t="inlineStr">
        <is>
          <t xml:space="preserve">December 28, 2024 December 30, 2023
$ $
Balance, beginning of year 6,810 3,298
Additions to reserve during the year 11,966 9,255
Reserves applied and inventories written off during the year (13,309 ) (5,743 )
Balance, end of year 5,467 6,8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12 Months Ended</t>
        </is>
      </c>
    </row>
    <row r="2">
      <c r="B2" s="2" t="inlineStr">
        <is>
          <t>Dec. 28, 2024</t>
        </is>
      </c>
    </row>
    <row r="3">
      <c r="A3" s="6" t="inlineStr">
        <is>
          <t>Property, Plant and Equipment [Abstract]</t>
        </is>
      </c>
      <c r="B3" s="3" t="inlineStr">
        <is>
          <t xml:space="preserve"> </t>
        </is>
      </c>
    </row>
    <row r="4">
      <c r="A4" s="3" t="inlineStr">
        <is>
          <t>Schedule of Property, Plant and Equipment [Table Text Block]</t>
        </is>
      </c>
      <c r="B4" s="3" t="inlineStr">
        <is>
          <t xml:space="preserve">December 28, 2024 December 30, 2023
Cost Accumulated Net book Cost Accumulated Net book
$ $ $ $ $ $
Land 203 - 203 238 - 238
Buildings 105,080 25,744 79,336 102,211 21,641 80,570
Machinery and equipment 374,808 121,508 253,300 323,954 95,254 228,700
Enterprise software 14,983 5,916 9,067 16,847 8,156 8,691
Office furniture and equipment 3,913 2,299 1,614 3,568 1,715 1,853
Vehicles 405 307 98 405 258 147
499,392 155,774 343,618 447,223 127,024 320,1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8, 2024</t>
        </is>
      </c>
    </row>
    <row r="3">
      <c r="A3" s="6" t="inlineStr">
        <is>
          <t>Leases [Abstract]</t>
        </is>
      </c>
      <c r="B3" s="3" t="inlineStr">
        <is>
          <t xml:space="preserve"> </t>
        </is>
      </c>
    </row>
    <row r="4">
      <c r="A4" s="3" t="inlineStr">
        <is>
          <t>Schedule of Lease Costs [Table Text Block]</t>
        </is>
      </c>
      <c r="B4" s="3" t="inlineStr">
        <is>
          <t xml:space="preserve">December 28, 2024 December 30, 2023 December 31, 2022
$ $ $
Lease Costs
Operating lease cost 18,243 14,856 13,044
Finance lease cost:
Depreciation of right-of-use assets 8,541 13,441 9,816
Interest on lease liabilities 5,455 9,310 5,136
Total finance lease cost 13,996 22,751 14,952 </t>
        </is>
      </c>
    </row>
    <row r="5">
      <c r="A5" s="3" t="inlineStr">
        <is>
          <t>Schedule of Balance Sheet Classification, Cash Flow Information, Other Information [Table Text Block]</t>
        </is>
      </c>
      <c r="B5" s="3" t="inlineStr">
        <is>
          <t>December 28, 2024 December 30, 2023
$ $
Balance Sheet Classification
Operating leases:
Operating lease right-of-use assets 105,692 104,788
Current portion of operating lease liabilities 17,055 15,808
Operating lease liabilities 99,328 98,696
Total operating lease liabilities 116,383 114,504
Finance leases:
Property, plant and equipment, gross 100,481 81,724
Accumulated depreciation (23,514 ) (18,319 )
Property, plant and equipment, net 76,967 63,405
Current portion of long-term debt 20,393 15,647
Long-term debt 38,528 37,284
Total finance lease liabilities 58,921 52,931
December 28, 2024 December 30, 2023 December 31, 2022
$ $ $
Cash Flow Information
Cash paid (received) for amounts included in measurement of lease liabilities:
Operating cash flows from operating leases 17,268 13,852 12,320
Operating cash flows from finance leases 5,455 9,310 5,136
Financing cash flows from finance leases
Cash paid under finance leases (1) 20,203 89,087 19,903
Cash received under finance leases (2) (1,446 ) (6,568 ) (58,764 )
Right-of-use assets obtained in exchange for lease liabilities:
Operating leases 10,227 35,601 47,544
Finance leases 24,746 9,952 31,466
Right-of-use assets and liabilities reduced through lease terminations or modifications:
Operating leases - (914 ) (4,060 ) (1) (2)
December 28, 2024 December 30, 2023 December 31, 2022
Other Information
Weighted-average remaining lease term (years):
Operating leases 11.2 12.0 12.8
Finance leases 3.1 3.2 3.5
Weighted-average discount rate:
Operating leases 8.5% 8.6% 8.7%
Finance leases 9.6% 7.9% 8.2%</t>
        </is>
      </c>
    </row>
    <row r="6">
      <c r="A6" s="3" t="inlineStr">
        <is>
          <t>Schedule of Lease Liabilities Maturities [Table Text Block]</t>
        </is>
      </c>
      <c r="B6" s="3" t="inlineStr">
        <is>
          <t xml:space="preserve">Operating leases Finance leases
$ $
Maturities of Lease Liabilities
2025 17,608 24,547
2026 16,755 23,280
2027 15,770 11,224
2028 15,293 8,095
2029 13,750 1,674
Thereafter 154,473 -
Total lease payments 233,649 68,820
Less: imputed interest (117,266 ) (9,899 )
Total lease liabilities 116,383 58,9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4</t>
        </is>
      </c>
      <c r="C1" s="2" t="inlineStr">
        <is>
          <t>Dec. 30, 2023</t>
        </is>
      </c>
    </row>
    <row r="2">
      <c r="A2" s="6" t="inlineStr">
        <is>
          <t>Current assets</t>
        </is>
      </c>
      <c r="B2" s="3" t="inlineStr">
        <is>
          <t xml:space="preserve"> </t>
        </is>
      </c>
      <c r="C2" s="3" t="inlineStr">
        <is>
          <t xml:space="preserve"> </t>
        </is>
      </c>
    </row>
    <row r="3">
      <c r="A3" s="3" t="inlineStr">
        <is>
          <t>Cash and cash equivalents</t>
        </is>
      </c>
      <c r="B3" s="7" t="n">
        <v>1552</v>
      </c>
      <c r="C3" s="7" t="n">
        <v>306</v>
      </c>
    </row>
    <row r="4">
      <c r="A4" s="3" t="inlineStr">
        <is>
          <t>Accounts receivable, net of allowances for credit losses of $134 and $303, respectively</t>
        </is>
      </c>
      <c r="B4" s="4" t="n">
        <v>46314</v>
      </c>
      <c r="C4" s="4" t="n">
        <v>63023</v>
      </c>
    </row>
    <row r="5">
      <c r="A5" s="3" t="inlineStr">
        <is>
          <t>Inventories</t>
        </is>
      </c>
      <c r="B5" s="4" t="n">
        <v>92798</v>
      </c>
      <c r="C5" s="4" t="n">
        <v>85070</v>
      </c>
    </row>
    <row r="6">
      <c r="A6" s="3" t="inlineStr">
        <is>
          <t>Prepaid expenses and other current assets</t>
        </is>
      </c>
      <c r="B6" s="4" t="n">
        <v>14680</v>
      </c>
      <c r="C6" s="4" t="n">
        <v>23776</v>
      </c>
    </row>
    <row r="7">
      <c r="A7" s="3" t="inlineStr">
        <is>
          <t>Income taxes recoverable</t>
        </is>
      </c>
      <c r="B7" s="4" t="n">
        <v>4114</v>
      </c>
      <c r="C7" s="4" t="n">
        <v>4717</v>
      </c>
    </row>
    <row r="8">
      <c r="A8" s="3" t="inlineStr">
        <is>
          <t>Current assets held for sale</t>
        </is>
      </c>
      <c r="B8" s="4" t="n">
        <v>0</v>
      </c>
      <c r="C8" s="4" t="n">
        <v>5910</v>
      </c>
    </row>
    <row r="9">
      <c r="A9" s="3" t="inlineStr">
        <is>
          <t>Total current assets</t>
        </is>
      </c>
      <c r="B9" s="4" t="n">
        <v>159458</v>
      </c>
      <c r="C9" s="4" t="n">
        <v>182802</v>
      </c>
    </row>
    <row r="10">
      <c r="A10" s="3" t="inlineStr">
        <is>
          <t>Restricted cash</t>
        </is>
      </c>
      <c r="B10" s="4" t="n">
        <v>7460</v>
      </c>
      <c r="C10" s="4" t="n">
        <v>8448</v>
      </c>
    </row>
    <row r="11">
      <c r="A11" s="3" t="inlineStr">
        <is>
          <t>Property, plant and equipment, net</t>
        </is>
      </c>
      <c r="B11" s="4" t="n">
        <v>343618</v>
      </c>
      <c r="C11" s="4" t="n">
        <v>320199</v>
      </c>
    </row>
    <row r="12">
      <c r="A12" s="3" t="inlineStr">
        <is>
          <t>Operating lease right-of-use assets</t>
        </is>
      </c>
      <c r="B12" s="4" t="n">
        <v>105692</v>
      </c>
      <c r="C12" s="4" t="n">
        <v>104788</v>
      </c>
    </row>
    <row r="13">
      <c r="A13" s="3" t="inlineStr">
        <is>
          <t>Intangible assets, net</t>
        </is>
      </c>
      <c r="B13" s="4" t="n">
        <v>20077</v>
      </c>
      <c r="C13" s="4" t="n">
        <v>21861</v>
      </c>
    </row>
    <row r="14">
      <c r="A14" s="3" t="inlineStr">
        <is>
          <t>Goodwill</t>
        </is>
      </c>
      <c r="B14" s="4" t="n">
        <v>3998</v>
      </c>
      <c r="C14" s="4" t="n">
        <v>3998</v>
      </c>
    </row>
    <row r="15">
      <c r="A15" s="3" t="inlineStr">
        <is>
          <t>Other long-term assets</t>
        </is>
      </c>
      <c r="B15" s="4" t="n">
        <v>28224</v>
      </c>
      <c r="C15" s="4" t="n">
        <v>25055</v>
      </c>
    </row>
    <row r="16">
      <c r="A16" s="3" t="inlineStr">
        <is>
          <t>Total assets</t>
        </is>
      </c>
      <c r="B16" s="4" t="n">
        <v>668527</v>
      </c>
      <c r="C16" s="4" t="n">
        <v>667151</v>
      </c>
    </row>
    <row r="17">
      <c r="A17" s="6" t="inlineStr">
        <is>
          <t>Current liabilities</t>
        </is>
      </c>
      <c r="B17" s="3" t="inlineStr">
        <is>
          <t xml:space="preserve"> </t>
        </is>
      </c>
      <c r="C17" s="3" t="inlineStr">
        <is>
          <t xml:space="preserve"> </t>
        </is>
      </c>
    </row>
    <row r="18">
      <c r="A18" s="3" t="inlineStr">
        <is>
          <t>Accounts payable</t>
        </is>
      </c>
      <c r="B18" s="4" t="n">
        <v>93362</v>
      </c>
      <c r="C18" s="4" t="n">
        <v>77467</v>
      </c>
    </row>
    <row r="19">
      <c r="A19" s="3" t="inlineStr">
        <is>
          <t>Accrued liabilities</t>
        </is>
      </c>
      <c r="B19" s="4" t="n">
        <v>17876</v>
      </c>
      <c r="C19" s="4" t="n">
        <v>22724</v>
      </c>
    </row>
    <row r="20">
      <c r="A20" s="3" t="inlineStr">
        <is>
          <t>Notes payable</t>
        </is>
      </c>
      <c r="B20" s="4" t="n">
        <v>11110</v>
      </c>
      <c r="C20" s="4" t="n">
        <v>17596</v>
      </c>
    </row>
    <row r="21">
      <c r="A21" s="3" t="inlineStr">
        <is>
          <t>Income taxes payable</t>
        </is>
      </c>
      <c r="B21" s="4" t="n">
        <v>638</v>
      </c>
      <c r="C21" s="4" t="n">
        <v>0</v>
      </c>
    </row>
    <row r="22">
      <c r="A22" s="3" t="inlineStr">
        <is>
          <t>Current portion of long-term debt</t>
        </is>
      </c>
      <c r="B22" s="4" t="n">
        <v>29393</v>
      </c>
      <c r="C22" s="4" t="n">
        <v>24647</v>
      </c>
    </row>
    <row r="23">
      <c r="A23" s="3" t="inlineStr">
        <is>
          <t>Current portion of operating lease liabilities</t>
        </is>
      </c>
      <c r="B23" s="4" t="n">
        <v>17055</v>
      </c>
      <c r="C23" s="4" t="n">
        <v>15808</v>
      </c>
    </row>
    <row r="24">
      <c r="A24" s="3" t="inlineStr">
        <is>
          <t>Total current liabilities</t>
        </is>
      </c>
      <c r="B24" s="4" t="n">
        <v>169434</v>
      </c>
      <c r="C24" s="4" t="n">
        <v>158242</v>
      </c>
    </row>
    <row r="25">
      <c r="A25" s="3" t="inlineStr">
        <is>
          <t>Long-term debt</t>
        </is>
      </c>
      <c r="B25" s="4" t="n">
        <v>235798</v>
      </c>
      <c r="C25" s="4" t="n">
        <v>238883</v>
      </c>
    </row>
    <row r="26">
      <c r="A26" s="3" t="inlineStr">
        <is>
          <t>Operating lease liabilities</t>
        </is>
      </c>
      <c r="B26" s="4" t="n">
        <v>99328</v>
      </c>
      <c r="C26" s="4" t="n">
        <v>98696</v>
      </c>
    </row>
    <row r="27">
      <c r="A27" s="3" t="inlineStr">
        <is>
          <t>Deferred income taxes</t>
        </is>
      </c>
      <c r="B27" s="4" t="n">
        <v>325</v>
      </c>
      <c r="C27" s="4" t="n">
        <v>505</v>
      </c>
    </row>
    <row r="28">
      <c r="A28" s="3" t="inlineStr">
        <is>
          <t>Total liabilities</t>
        </is>
      </c>
      <c r="B28" s="4" t="n">
        <v>504885</v>
      </c>
      <c r="C28" s="4" t="n">
        <v>496326</v>
      </c>
    </row>
    <row r="29">
      <c r="A29" s="3" t="inlineStr">
        <is>
          <t>Series B-1 preferred stock</t>
        </is>
      </c>
      <c r="B29" s="4" t="n">
        <v>15048</v>
      </c>
      <c r="C29" s="4" t="n">
        <v>14509</v>
      </c>
    </row>
    <row r="30">
      <c r="A30" s="6" t="inlineStr">
        <is>
          <t>SHAREHOLDERS' EQUITY</t>
        </is>
      </c>
      <c r="B30" s="3" t="inlineStr">
        <is>
          <t xml:space="preserve"> </t>
        </is>
      </c>
      <c r="C30" s="3" t="inlineStr">
        <is>
          <t xml:space="preserve"> </t>
        </is>
      </c>
    </row>
    <row r="31">
      <c r="A31" s="3" t="inlineStr">
        <is>
          <t>Common shares, no par value, unlimited shares authorized, 117,102,745 shares issued (December 30, 2023 - 115,953,287)</t>
        </is>
      </c>
      <c r="B31" s="4" t="n">
        <v>471792</v>
      </c>
      <c r="C31" s="4" t="n">
        <v>464169</v>
      </c>
    </row>
    <row r="32">
      <c r="A32" s="3" t="inlineStr">
        <is>
          <t>Additional paid-in capital</t>
        </is>
      </c>
      <c r="B32" s="4" t="n">
        <v>30775</v>
      </c>
      <c r="C32" s="4" t="n">
        <v>28188</v>
      </c>
    </row>
    <row r="33">
      <c r="A33" s="3" t="inlineStr">
        <is>
          <t>Accumulated deficit</t>
        </is>
      </c>
      <c r="B33" s="4" t="n">
        <v>-355982</v>
      </c>
      <c r="C33" s="4" t="n">
        <v>-338050</v>
      </c>
    </row>
    <row r="34">
      <c r="A34" s="3" t="inlineStr">
        <is>
          <t>Accumulated other comprehensive income</t>
        </is>
      </c>
      <c r="B34" s="4" t="n">
        <v>2009</v>
      </c>
      <c r="C34" s="4" t="n">
        <v>2009</v>
      </c>
    </row>
    <row r="35">
      <c r="A35" s="3" t="inlineStr">
        <is>
          <t>Total shareholders' equity</t>
        </is>
      </c>
      <c r="B35" s="4" t="n">
        <v>148594</v>
      </c>
      <c r="C35" s="4" t="n">
        <v>156316</v>
      </c>
    </row>
    <row r="36">
      <c r="A36" s="3" t="inlineStr">
        <is>
          <t>Total liabilities and shareholders' equity</t>
        </is>
      </c>
      <c r="B36" s="7" t="n">
        <v>668527</v>
      </c>
      <c r="C36" s="7" t="n">
        <v>6671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28, 2024</t>
        </is>
      </c>
    </row>
    <row r="3">
      <c r="A3" s="6" t="inlineStr">
        <is>
          <t>Goodwill and Intangible Assets Disclosure [Abstract]</t>
        </is>
      </c>
      <c r="B3" s="3" t="inlineStr">
        <is>
          <t xml:space="preserve"> </t>
        </is>
      </c>
    </row>
    <row r="4">
      <c r="A4" s="3" t="inlineStr">
        <is>
          <t>Schedule of Acquired Finite-Lived Intangible Assets by Major Class [Table Text Block]</t>
        </is>
      </c>
      <c r="B4" s="3" t="inlineStr">
        <is>
          <t xml:space="preserve">December 28, 2024 December 30, 2023
Cost Accumulated Net book Cost Accumulated Net book
$ $ $ $ $ $
Brand names 25,073 6,189 18,884 25,073 4,517 20,556
Customer relationships 2,251 1,058 1,193 2,251 946 1,305
27,324 7,247 20,077 27,324 5,463 21,861 </t>
        </is>
      </c>
    </row>
    <row r="5">
      <c r="A5" s="3" t="inlineStr">
        <is>
          <t>Schedule of Finite-Lived Intangible Assets, Future Amortization Expense [Table Text Block]</t>
        </is>
      </c>
      <c r="B5" s="3" t="inlineStr">
        <is>
          <t xml:space="preserve">2025
2026
2027
2028
2029
Thereafter
Total
$ $ $ $ $ $ $
Amortization expense 1,784 1,784 1,784 1,784 1,784 11,157 20,0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Tables)</t>
        </is>
      </c>
      <c r="B1" s="2" t="inlineStr">
        <is>
          <t>12 Months Ended</t>
        </is>
      </c>
    </row>
    <row r="2">
      <c r="B2" s="2" t="inlineStr">
        <is>
          <t>Dec. 28, 2024</t>
        </is>
      </c>
    </row>
    <row r="3">
      <c r="A3" s="6" t="inlineStr">
        <is>
          <t>Payables and Accruals [Abstract]</t>
        </is>
      </c>
      <c r="B3" s="3" t="inlineStr">
        <is>
          <t xml:space="preserve"> </t>
        </is>
      </c>
    </row>
    <row r="4">
      <c r="A4" s="3" t="inlineStr">
        <is>
          <t>Schedule of Accrued Liabilities [Table Text Block]</t>
        </is>
      </c>
      <c r="B4" s="3" t="inlineStr">
        <is>
          <t xml:space="preserve">December 28, 2024 December 30, 2023
$ $
Payroll and benefits 12,935 11,841
Accrued interest 1,435 1,379
Accrued severance costs - 1,273
Accrued product recall-related costs - 1,250
Dividends payable on preferred stock - 304
Other accruals 3,506 6,677
17,876 22,7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28, 2024</t>
        </is>
      </c>
    </row>
    <row r="3">
      <c r="A3" s="6" t="inlineStr">
        <is>
          <t>Debt Disclosure [Abstract]</t>
        </is>
      </c>
      <c r="B3" s="3" t="inlineStr">
        <is>
          <t xml:space="preserve"> </t>
        </is>
      </c>
    </row>
    <row r="4">
      <c r="A4" s="3" t="inlineStr">
        <is>
          <t>Schedule of Line of Credit Facilities [Table Text Block]</t>
        </is>
      </c>
      <c r="B4" s="3" t="inlineStr">
        <is>
          <t xml:space="preserve">December 28, 2024 December 30, 2023
$ $
Term loan facility 173,250 180,000
Revolving credit facility 33,937 31,751
Less: Unamortized debt issuance costs (917 ) (1,152 )
Total credit facilities 206,270 210,599
Finance lease liabilities (see note 8) 58,921 52,931
Total debt 265,191 263,530
Less: current portion 29,393 24,647
Total long-term debt 235,798 238,883 </t>
        </is>
      </c>
    </row>
    <row r="5">
      <c r="A5" s="3" t="inlineStr">
        <is>
          <t>Schedule of Maturities of Long-term Debt [Table Text Block]</t>
        </is>
      </c>
      <c r="B5" s="3" t="inlineStr">
        <is>
          <t xml:space="preserve">$
2025 35,797
2026 36,780
2027 24,724
2028 177,032
2029 1,674
Total gross maturities 276,007
Less: imputed interest on finance lease liabilities (9,899 )
Less: debt issuance costs (917 )
Total debt 265,1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28, 2024</t>
        </is>
      </c>
    </row>
    <row r="3">
      <c r="A3" s="6" t="inlineStr">
        <is>
          <t>Share-Based Compensation Arrangement by Share-Based Payment Award [Line Items]</t>
        </is>
      </c>
      <c r="B3" s="3" t="inlineStr">
        <is>
          <t xml:space="preserve"> </t>
        </is>
      </c>
    </row>
    <row r="4">
      <c r="A4" s="3" t="inlineStr">
        <is>
          <t>Schedule of Non-Vested PSU Activity [Table Text Block]</t>
        </is>
      </c>
      <c r="B4" s="3" t="inlineStr">
        <is>
          <t xml:space="preserve">Market Weighted-
Condition average grant-
PSUs date fair value
Non-vested, beginning of year 556,680 $ 9.00
Granted 288,808 7.73
Vested - -
Forfeited (91,649 ) 14.67
Non-vested, end of year 753,839 $ 7.82 </t>
        </is>
      </c>
    </row>
    <row r="5">
      <c r="A5" s="3" t="inlineStr">
        <is>
          <t>Stock Options [Member]</t>
        </is>
      </c>
      <c r="B5" s="3" t="inlineStr">
        <is>
          <t xml:space="preserve"> </t>
        </is>
      </c>
    </row>
    <row r="6">
      <c r="A6" s="6" t="inlineStr">
        <is>
          <t>Share-Based Compensation Arrangement by Share-Based Payment Award [Line Items]</t>
        </is>
      </c>
      <c r="B6" s="3" t="inlineStr">
        <is>
          <t xml:space="preserve"> </t>
        </is>
      </c>
    </row>
    <row r="7">
      <c r="A7" s="3" t="inlineStr">
        <is>
          <t>Schedule of Stock Option Activity [Table Text Block]</t>
        </is>
      </c>
      <c r="B7" s="3" t="inlineStr">
        <is>
          <t xml:space="preserve">Weighted-
average
Weighted- remaining
average contractual Aggregate
Stock options exercise price term (years) intrinsic value
Outstanding, beginning of year 3,348,103 $ 5.63
Granted 485,914 6.10
Exercised (238,759 ) 4.80
Forfeited (137,862 ) 6.53
Expired (135,618 ) 9.25
Outstanding, end of year 3,321,778 $ 5.56 2.8 $ 8,252
Exercisable, end of year 2,678,564 $ 5.43 1.3 $ 7,146
Weighted-
average grant-
Stock options date fair value
Non-vested, beginning of year 1,222,991 $ 3.67
Granted 485,914 3.85
Vested (966,211 ) 3.66
Forfeited (99,480 ) 3.90
Non-vested, end of year 643,214 $ 3.77 </t>
        </is>
      </c>
    </row>
    <row r="8">
      <c r="A8" s="3" t="inlineStr">
        <is>
          <t>Schedule of Stock Options Granted using the Black-Scholes Option Pricing Model [Table Text Block]</t>
        </is>
      </c>
      <c r="B8" s="3" t="inlineStr">
        <is>
          <t xml:space="preserve">December 28, 2024 December 30, 2023 December 31, 2022
Grant-date stock price $ 6.10 $ 6.29 $ 5.91
Dividend yield (a) 0% 0% 0%
Expected volatility (b) 65.7% 63.5% 61.6%
Risk-free interest rate (c) 4.3% 4.1% 3.0%
Expected life of options (years) (d) 6.0 6.0 6.0 (a) (b) (c) (d) </t>
        </is>
      </c>
    </row>
    <row r="9">
      <c r="A9" s="3" t="inlineStr">
        <is>
          <t>Schedule of Share-based Compensation Arrangements by Share-based Payment Award, Options, Vested and Expected to Vest, Outstanding [Table Text Block]</t>
        </is>
      </c>
      <c r="B9" s="3" t="inlineStr">
        <is>
          <t xml:space="preserve">Weighted-
average
remaining Weighted- Weighted-
Exercise price range Outstanding contractual life average exercise Exercisable average exercise
Low High options (years) price options price
3.25 $ 4.05 973,221 0.3 $ 3.36 973,221 $ 3.36
4.06 5.73 340,984 7.5 5.32 110,180 4.85
5.74 6.13 1,267,054 1.7 5.91 1,182,804 5.91
6.14 6.60 461,170 7.2 6.44 144,460 6.35
6.61 14.77 279,349 3.0 10.50 267,899 10.62
3,321,778 2.8 $ 5.56 2,678,564 $ 5.43 </t>
        </is>
      </c>
    </row>
    <row r="10">
      <c r="A10" s="3" t="inlineStr">
        <is>
          <t>Restricted Stock Units ("RSUs") [Member]</t>
        </is>
      </c>
      <c r="B10" s="3" t="inlineStr">
        <is>
          <t xml:space="preserve"> </t>
        </is>
      </c>
    </row>
    <row r="11">
      <c r="A11" s="6" t="inlineStr">
        <is>
          <t>Share-Based Compensation Arrangement by Share-Based Payment Award [Line Items]</t>
        </is>
      </c>
      <c r="B11" s="3" t="inlineStr">
        <is>
          <t xml:space="preserve"> </t>
        </is>
      </c>
    </row>
    <row r="12">
      <c r="A12" s="3" t="inlineStr">
        <is>
          <t>Schedule of Share-based Payment Arrangement, Restricted Stock and Restricted Stock Unit, Activity [Table Text Block]</t>
        </is>
      </c>
      <c r="B12" s="3" t="inlineStr">
        <is>
          <t xml:space="preserve">Weighted-
average grant-
RSUs date fair value
Non-vested, beginning of year 580,177 $ 6.64
Granted 690,495 6.17
Vested (367,178 ) 7.14
Forfeited (115,430 ) 6.02
Non-vested, end of year 788,064 6.08
Vested and deferred 34,830 5.74
Outstanding, end of year 822,894 $ 6.07 </t>
        </is>
      </c>
    </row>
    <row r="13">
      <c r="A13" s="3" t="inlineStr">
        <is>
          <t>Performance Share Units ("PSUs") [Member]</t>
        </is>
      </c>
      <c r="B13" s="3" t="inlineStr">
        <is>
          <t xml:space="preserve"> </t>
        </is>
      </c>
    </row>
    <row r="14">
      <c r="A14" s="6" t="inlineStr">
        <is>
          <t>Share-Based Compensation Arrangement by Share-Based Payment Award [Line Items]</t>
        </is>
      </c>
      <c r="B14" s="3" t="inlineStr">
        <is>
          <t xml:space="preserve"> </t>
        </is>
      </c>
    </row>
    <row r="15">
      <c r="A15" s="3" t="inlineStr">
        <is>
          <t>Schedule of Stock Options Granted using the Black-Scholes Option Pricing Model [Table Text Block]</t>
        </is>
      </c>
      <c r="B15" s="3" t="inlineStr">
        <is>
          <t xml:space="preserve">December 28, 2024 December 30, 2023 December 31, 2022
Grant-date stock price $ 5.54 $ 6.35 $ 5.91
Dividend yield 0% 0% 0%
Expected volatility (a) 58.4% 55.5% 67.8%
Risk-free interest rate (b) 4.1% 4.7% 2.8%
Expected life (in years) (c) 3.0 2.5 2.7 (a) (b) (c) </t>
        </is>
      </c>
    </row>
    <row r="16">
      <c r="A16" s="3" t="inlineStr">
        <is>
          <t>Schedule of Share-based Payment Arrangement, Restricted Stock and Restricted Stock Unit, Activity [Table Text Block]</t>
        </is>
      </c>
      <c r="B16" s="3" t="inlineStr">
        <is>
          <t xml:space="preserve">Performance Weighted-
Condition average grant-
PSUs date fair value
Non-vested, beginning of year 1,000,896 $ 6.95
Granted 918,207 6.49
Vested (818,504 ) 6.94
Cancelled or forfeited (309,558 ) 6.73
Non-vested, end of year 791,041 $ 6.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8, 2024</t>
        </is>
      </c>
    </row>
    <row r="3">
      <c r="A3" s="6" t="inlineStr">
        <is>
          <t>Income Tax Disclosure [Abstract]</t>
        </is>
      </c>
      <c r="B3" s="3" t="inlineStr">
        <is>
          <t xml:space="preserve"> </t>
        </is>
      </c>
    </row>
    <row r="4">
      <c r="A4" s="3" t="inlineStr">
        <is>
          <t>Schedule of Components of Income Tax Expense (Benefit) [Table Text Block]</t>
        </is>
      </c>
      <c r="B4" s="3" t="inlineStr">
        <is>
          <t xml:space="preserve">December 28, December 30, December 31,
$ $ $
Earnings (loss) from continuing operations before income taxes (10,004 ) (21,912 ) 3,185
Canadian statutory rate 26.5% 26.5% 26.5%
Income tax expense (benefit) at statutory rate (2,651 ) (5,807 ) 844
Stock-based compensation 1,392 (607 ) 1,054
Change in valuation allowance 2,534 6,607 (49 )
Disallowed executive compensation 140 2,372 367
Foreign tax rate differential (29 ) 107 (156 )
Change in enacted tax rates 6 90 (9 )
Other 78 507 (1,155 )
Income tax expense 1,470 3,269 896
December 28, 2024 December 30, 2023 December 31, 2022
$ $ $
Canada (10,470 ) (12,709 ) (13,102 )
U.S. 1,011 (9,203 ) 16,287
Mexico (545 ) - -
Earnings (loss) from continuing operations before income taxes (10,004 ) (21,912 ) 3,185
December 28, 2024 December 30, 2023 December 31, 2022
$ $ $
Current income tax expense (benefit):
Canada 113 (32 ) 84
U.S. 213 (677 ) 1,108
Mexico 1,324 - -
1,650 (709 ) 1,192
Deferred income tax expense (benefit):
Canada - - -
U.S. - 3,978 (296 )
Mexico (180 ) - -
(180 ) 3,978 (296 )
Income tax expense 1,470 3,269 896 </t>
        </is>
      </c>
    </row>
    <row r="5">
      <c r="A5" s="3" t="inlineStr">
        <is>
          <t>Schedule of Deferred Tax Assets and Liabilities [Table Text Block]</t>
        </is>
      </c>
      <c r="B5" s="3" t="inlineStr">
        <is>
          <t>December 28, 2024 December 30, 2023
$ $
Loss and credit carryovers 52,021 44,671
Lease liabilities 29,771 30,801
Interest expense limitation (163j) 19,970 15,906
Stock-based compensation 1,431 1,625
Inventory basis differences 1,351 3,723
Right-of-use lease assets (28,374 ) (29,691 )
Property, plant and equipment and intangible assets (24,892 ) (18,537 )
Other 5,945 3,068
57,223 51,566
Less: valuation allowance 57,548 52,071
Deferred income tax liability (325 ) (505 )</t>
        </is>
      </c>
    </row>
    <row r="6">
      <c r="A6" s="3" t="inlineStr">
        <is>
          <t>Schedule of Deferred Tax Assets and Liabilities by Geographic Segment [Table Text Block]</t>
        </is>
      </c>
      <c r="B6" s="3" t="inlineStr">
        <is>
          <t>December 28, 2024 December 30, 2023
$ $
Canada (325 ) (325 )
U.S. - -
Mexico - (180 )
Deferred income tax liability (325 ) (505 )</t>
        </is>
      </c>
    </row>
    <row r="7">
      <c r="A7" s="3" t="inlineStr">
        <is>
          <t>Schedule of Deferred Income Tax Valuation Allowance [Table Text Block]</t>
        </is>
      </c>
      <c r="B7" s="3" t="inlineStr">
        <is>
          <t xml:space="preserve">December 28, 2024 December 30, 2023
$ $
Balance, beginning of year 52,071 5,262
Increase in valuation allowance 5,477 46,809
Balance, end of year 57,548 52,071 </t>
        </is>
      </c>
    </row>
    <row r="8">
      <c r="A8" s="3" t="inlineStr">
        <is>
          <t>Schedule of Net Operating Losses, Tax Credits and Capital Losses Recorded Deferred Tax Assets [Table Text Block]</t>
        </is>
      </c>
      <c r="B8" s="3" t="inlineStr">
        <is>
          <t xml:space="preserve">Gross attribute amount Net attribute amount Expiration years
Tax Attributes
Net operating losses - Canada $ 5,952 $ 1,577 2040-2041
Net operating losses - U.S. Federal 171,565 36,029 2037 and indefinite
Net operating losses - U.S. State 145,853 6,680 2027-2044 and indefinite
Net operating losses - Other 2,194 658 2028
Federal credits - Canada - 255 N/A
Federal credits - U.S. - 3,042 2031-2044
State credits - U.S. - 92 2025-2026
Federal capital loss - Canada 27,838 3,689 N/A
Total $ 52,0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ss Per Share (Tables)</t>
        </is>
      </c>
      <c r="B1" s="2" t="inlineStr">
        <is>
          <t>12 Months Ended</t>
        </is>
      </c>
    </row>
    <row r="2">
      <c r="B2" s="2" t="inlineStr">
        <is>
          <t>Dec. 28, 2024</t>
        </is>
      </c>
    </row>
    <row r="3">
      <c r="A3" s="6" t="inlineStr">
        <is>
          <t>Earnings (Loss) Per Share [Abstract]</t>
        </is>
      </c>
      <c r="B3" s="3" t="inlineStr">
        <is>
          <t xml:space="preserve"> </t>
        </is>
      </c>
    </row>
    <row r="4">
      <c r="A4" s="3" t="inlineStr">
        <is>
          <t>Schedule of basic and diluted earnings (loss) per share [Table Text Block]</t>
        </is>
      </c>
      <c r="B4" s="3" t="inlineStr">
        <is>
          <t xml:space="preserve">December 28, 2024 December 30, 2023 December 31, 2022
Numerator
Earnings (loss) from continuing operations $ (11,474 ) $ (25,181 ) $ 2,289
Less: dividends and accretion on preferred stock (539 ) (1,981 ) (3,109 )
Loss from continuing operations attributable to common shareholders (12,013 ) (27,162 ) (820 )
Net loss from discontinued operations (5,919 ) (153,608 ) (8,722 )
Loss attributable to common shareholders $ (17,932 ) $ (180,770 ) $ (9,542 )
Denominator
Basic weighted-average number of shares outstanding 116,617 114,226 107,659
Dilutive effect of the following:
Stock options and restricted stock units (1) - - -
Series B-1 Preferred Stock (2) - - -
Diluted weighted-average number of shares outstanding 116,617 114,226 107,659
Basic and Diluted Loss Per Share
Loss from continuing operations attributable to common shareholders $ (0.10 ) $ (0.24 ) $ (0.01 )
Net loss from discontinued operations (0.05 ) (1.34 ) (0.08 )
Loss attributable to common shareholders $ (0.15 ) $ (1.58 ) $ (0.09 ) (1) (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Tables)</t>
        </is>
      </c>
      <c r="B1" s="2" t="inlineStr">
        <is>
          <t>12 Months Ended</t>
        </is>
      </c>
    </row>
    <row r="2">
      <c r="B2" s="2" t="inlineStr">
        <is>
          <t>Dec. 28, 2024</t>
        </is>
      </c>
    </row>
    <row r="3">
      <c r="A3" s="6" t="inlineStr">
        <is>
          <t>Supplemental Cash Flow Elements [Abstract]</t>
        </is>
      </c>
      <c r="B3" s="3" t="inlineStr">
        <is>
          <t xml:space="preserve"> </t>
        </is>
      </c>
    </row>
    <row r="4">
      <c r="A4" s="3" t="inlineStr">
        <is>
          <t>Schedule of Cash Flow, Supplemental Disclosures [Table Text Block]</t>
        </is>
      </c>
      <c r="B4" s="3" t="inlineStr">
        <is>
          <t xml:space="preserve">December 28, 2024 December 30, 2023 December 31, 2022
$ $ $
Changes in Operating Assets and Liabilities, Net of Divestitures
Accounts receivable 19,482 (2,195 ) (4,948 )
Inventories (8,421 ) (10,631 ) (10,300 )
Accounts payable 10,901 1,054 (6,046 )
Other operating assets and liabilities (4,251 ) (10,610 ) 7,744
17,711 (22,382 ) (13,550 )
Non-Cash Investing and Financing Activities
Change in additions to property, plant and equipment included in accounts payable 2,885 (436 ) (4,234 )
Change in accrued dividends on preferred stock (304 ) (305 ) -
Change in net working capital adjustment related to the divestiture of Frozen Fruit (see note 2) 5,101 (457 ) -
Change in short-term note receivable from divestiture of Frozen Fruit (see note 2) 6,300 (6,300 ) -
Seller Promissory Notes issued on the divestiture of Frozen Fruit (see note 2) - (20,000 ) -
Cash Paid
Interest 23,927 24,032 11,093
Income taxes 437 569 8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28, 2024</t>
        </is>
      </c>
    </row>
    <row r="3">
      <c r="A3" s="6" t="inlineStr">
        <is>
          <t>Segment Reporting [Abstract]</t>
        </is>
      </c>
      <c r="B3" s="3" t="inlineStr">
        <is>
          <t xml:space="preserve"> </t>
        </is>
      </c>
    </row>
    <row r="4">
      <c r="A4" s="3" t="inlineStr">
        <is>
          <t>Schedule of Disaggregation of Revenue [Table Text Block]</t>
        </is>
      </c>
      <c r="B4" s="3" t="inlineStr">
        <is>
          <t xml:space="preserve">December 28, 2024 December 30, 2023 December 31, 2022
$ $ $
Product Category
Beverages and broths 577,069 499,226 454,446
Fruit Snacks 127,328 98,186 82,869
Ingredients 17,025 17,032 45,366
Smoothie bowls (1) 2,306 12,286 8,714
Total revenues 723,728 626,730 591,395 (1) </t>
        </is>
      </c>
    </row>
    <row r="5">
      <c r="A5" s="3" t="inlineStr">
        <is>
          <t>Schedule of Expense Provided to CODM [Table Text Block]</t>
        </is>
      </c>
      <c r="B5" s="3" t="inlineStr">
        <is>
          <t xml:space="preserve">December 28, 2024 December 30, 2023 December 31, 2022
$ $ $
Depreciation and Amortization
Depreciation expense included in cost of goods sold 29,719 24,225 15,731
Depreciation expense included in selling, general and administrative expenses 4,994 5,030 5,532
Intangible asset amortization expense 1,784 1,784 1,784
Total depreciation and amortization 36,497 31,039 23,047
Stock-Based Compensation
Stock-based compensation expense included in selling, general and administrative expenses 11,190 12,432 13,830
Interest Expense, Net
Interest expense, net of capitalized interest 26,307 24,422 11,889
Amortization of debt issuance costs 914 1,398 1,601
Loss on extinguishment of debt - 1,584 -
Interest income (2,313 ) (495 ) (334 )
Interest expense, net 24,908 26,909 13,156 </t>
        </is>
      </c>
    </row>
    <row r="6">
      <c r="A6" s="3" t="inlineStr">
        <is>
          <t>Schedule of Segment Revenue from External Customers by Segment [Table Text Block]</t>
        </is>
      </c>
      <c r="B6" s="3" t="inlineStr">
        <is>
          <t xml:space="preserve">December 28, 2024 December 30, 2023 December 31, 2022
$ $ $
Revenues from External Customers
U.S. 710,191 611,566 577,515
Canada 11,359 11,740 8,973
Other 2,178 3,424 4,907
Total revenues from external customers 723,728 626,730 591,395 </t>
        </is>
      </c>
    </row>
    <row r="7">
      <c r="A7" s="3" t="inlineStr">
        <is>
          <t>Schedule of Segment Long-lived Assets by Geographic Areas [Table Text Block]</t>
        </is>
      </c>
      <c r="B7" s="3" t="inlineStr">
        <is>
          <t xml:space="preserve">December 28, 2024 December 30, 2023
$ $
Long-Lived Assets
U.S. 446,525 421,883
Canada 2,785 3,104
Total long-lived assets 449,310 424,987 </t>
        </is>
      </c>
    </row>
    <row r="8">
      <c r="A8" s="3" t="inlineStr">
        <is>
          <t>Schedule of Segment Reporting Information, by Segment [Table Text Block]</t>
        </is>
      </c>
      <c r="B8" s="3" t="inlineStr">
        <is>
          <t xml:space="preserve">December 28, 2024 December 30, 2023 December 31, 2022
Customer A 32% 35% 31%
Customer B 7% 8% 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Quarterly Consolidated Financial Information (Unaudited) (Tables)</t>
        </is>
      </c>
      <c r="B1" s="2" t="inlineStr">
        <is>
          <t>12 Months Ended</t>
        </is>
      </c>
    </row>
    <row r="2">
      <c r="B2" s="2" t="inlineStr">
        <is>
          <t>Dec. 28, 2024</t>
        </is>
      </c>
    </row>
    <row r="3">
      <c r="A3" s="6" t="inlineStr">
        <is>
          <t>Quarterly Financial Information Disclosure [Abstract]</t>
        </is>
      </c>
      <c r="B3" s="3" t="inlineStr">
        <is>
          <t xml:space="preserve"> </t>
        </is>
      </c>
    </row>
    <row r="4">
      <c r="A4" s="3" t="inlineStr">
        <is>
          <t>Schedule of Quarterly Financial Information [Table Text Block]</t>
        </is>
      </c>
      <c r="B4" s="3" t="inlineStr">
        <is>
          <t xml:space="preserve">Quarter-to-Date
Fiscal 2024 Third Quarter Ended
As Previously Reported
Adjust- ments
As Revised
$ $ $
Revenues 176,216 (360 ) 175,856
Cost of goods sold 152,632 356 152,988
Gross profit 23,584 (716 ) 22,868
Selling, general and administrative expenses 21,052 - 21,052
Intangible asset amortization 446 - 446
Other expense, net 450 - 450
Foreign exchange loss 113 - 113
Operating income 1,523 (716 ) 807
Interest expense, net 6,762 - 6,762
Other non-operating expense 236 - 236
Loss from continuing operations before income taxes (5,475 ) (716 ) (6,191 )
Income tax expense 23 - 23
Loss from continuing operations (5,498 ) (716 ) (6,214 )
Net loss from discontinued operations - - -
Net loss (5,498 ) (716 ) (6,214 )
Accretion on preferred stock (137 ) - (137 )
Loss attributable to common shareholders (5,635 ) (716 ) (6,351 )
Basic and diluted loss per share: (1)
Loss from continuing operations attributable to common shareholders (0.05 ) (0.01 ) (0.05 )
Net loss from discontinued operations - - -
Loss attributable to common shareholders (0.05 ) (0.01 ) (0.05 )
Fiscal 2024 First Quarter Ended Second Quarter Ended
As Adjust- As As Adjust- As
$ $ $ $ $ $
Revenues 182,848 1,574 184,422 170,995 (1,454 ) 169,541
Cost of goods sold 151,101 2,269 153,370 149,147 (798 ) 148,349
Gross profit 31,747 (695 ) 31,052 21,848 (656 ) 21,192
Selling, general and administrative expenses 22,988 (654 ) 22,334 17,784 - 17,784
Intangible asset amortization 446 - 446 446 - 446
Other income, net (1,800 ) - (1,800 ) (304 ) - (304 )
Foreign exchange loss (gain) (51 ) - (51 ) 1,310 - 1,310
Operating income 10,164 (41 ) 10,123 2,612 (656 ) 1,956
Interest expense, net 6,050 - 6,050 6,410 - 6,410
Earnings (loss) from continuing operations before income taxes 4,114 (41 ) 4,073 (3,798 ) (656 ) (4,454 )
Income tax expense (benefit) 277 - 277 (17 ) - (17 )
Earnings (loss) from continuing operations 3,837 (41 ) 3,796 (3,781 ) (656 ) (4,437 )
Net loss from discontinued operations (1,417 ) 500 (917 ) (897 ) - (897 )
Net earnings (loss) 2,420 459 2,879 (4,678 ) (656 ) (5,334 )
Dividends and accretion on preferred stock (433 ) - (433 ) 169 - 169
Earnings (loss) attributable to common shareholders 1,987 459 2,446 (4,509 ) (656 ) (5,165 )
Basic and diluted earnings (loss) per share: (1)
Earnings (loss) from continuing operations attributable to common shareholders 0.03 (0.00 ) 0.03 (0.03 ) (0.01 ) (0.04 )
Net loss from discontinued operations (0.01 ) 0.00 (0.01 ) (0.01 ) - (0.01 )
Earnings (loss) attributable to common shareholders 0.02 0.00 0.02 (0.04 ) (0.01 ) (0.04 )
Fiscal 2023 Third Quarter Ended Fourth Quarter Ended
As Adjust- As As Adjust- As
$ $ $ $ $ $
Revenues 152,541 - 152,541 181,624 (3,567 ) 178,057
Cost of goods sold 132,273 815 133,088 155,983 (2,970 ) 153,013
Gross profit 20,268 (815 ) 19,453 25,641 (597 ) 25,044
Selling, general and administrative expenses 18,377 - 18,377 19,597 654 20,251
Intangible asset amortization 446 - 446 446 - 446
Other expense, net - - - 475 - 475
Foreign exchange loss (gain) (37 ) - (37 ) 66 - 66
Operating income 1,482 (815 ) 667 5,057 (1,251 ) 3,806
Interest expense, net 7,162 - 7,162 7,518 - 7,518
Loss from continuing operations before income taxes (5,680 ) (815 ) (6,495 ) (2,461 ) (1,251 ) (3,712 )
Income tax benefit - - - (709 ) - (709 )
Loss from continuing operations (5,680 ) (815 ) (6,495 ) (1,752 ) (1,251 ) (3,003 )
Net loss from discontinued operations (140,143 ) - (140,143 ) (9,982 ) (500 ) (10,482 )
Net loss (145,823 ) (815 ) (146,638 ) (11,734 ) (1,751 ) (13,485 )
Dividends and accretion on preferred stock (426 ) - (426 ) (429 ) - (429 )
Loss attributable to common shareholders (146,249 ) (815 ) (147,064 ) (12,163 ) (1,751 ) (13,914 )
Basic and diluted loss per share: (1)
Loss from continuing operations attributable to common shareholders (0.05 ) (0.01 ) (0.06 ) (0.02 ) (0.01 ) (0.03 )
Net loss from discontinued operations (1.21 ) - (1.21 ) (0.09 ) (0.00 ) (0.09 )
Loss attributable to common shareholders (1.26 ) (0.01 ) (1.27 ) (0.11 ) (0.02 ) (0.12 )
Fiscal 2023 First Quarter Ended Second Quarter Ended
As Adjust- As As Adjust- As
$ $ $ $ $ $
Revenues 154,969 - 154,969 141,163 - 141,163
Cost of goods sold 130,890 538 131,428 122,534 667 123,201
Gross profit 24,079 (538 ) 23,541 18,629 (667 ) 17,962
Selling, general and administrative expenses 23,069 - 23,069 16,957 - 16,957
Intangible asset amortization 446 - 446 446 - 446
Other expense (income), net 42 - 42 (62 ) - (62 )
Foreign exchange loss (gain) (11 ) - (11 ) 92 - 92
Operating income (loss) 533 (538 ) (5 ) 1,196 (667 ) 529
Interest expense, net 5,664 - 5,664 6,565 - 6,565
Loss from continuing operations before income taxes (5,131 ) (538 ) (5,669 ) (5,369 ) (667 ) (6,036 )
Income tax expense (benefit) (2,304 ) - (2,304 ) 6,282 - 6,282
Loss from continuing operations (2,827 ) (538 ) (3,365 ) (11,651 ) (667 ) (12,318 )
Net earnings (loss) from discontinued operations 4,204 - 4,204 (7,187 ) - (7,187 )
Net earnings (loss) 1,377 (538 ) 839 (18,838 ) (667 ) (19,505 )
Dividends and accretion on preferred stock (704 ) - (704 ) (422 ) - (422 )
Earnings (loss) attributable to common shareholders 673 (538 ) 135 (19,260 ) (667 ) (19,927 )
Basic and diluted earnings (loss) per share: (1)
Loss from continuing operations attributable to common shareholders (0.03 ) (0.00 ) (0.04 ) (0.10 ) (0.01 ) (0.11 )
Net earnings (loss) from discontinued operations 0.04 - 0.04 (0.06 ) - (0.06 )
Earnings (loss) attributable to common shareholders 0.01 (0.00 ) 0.00 (0.17 ) (0.01 ) (0.17 )
Year-to-Date
Fiscal 2024 First Two Quarters Ended First Three Quarters Ended
As Adjust- As Revised As Adjust- As Revised
$ $ $ $ $ $
Revenues 353,843 120 353,963 530,059 (240 ) 529,819
Cost of goods sold 300,248 1,471 301,719 452,880 1,827 454,707
Gross profit 53,595 (1,351 ) 52,244 77,179 (2,067 ) 75,112
Selling, general and administrative expenses 40,772 (654 ) 40,118 61,824 (654 ) 61,170
Intangible asset amortization 892 - 892 1,338 - 1,338
Other income, net (2,104 ) - (2,104 ) (1,654 ) - (1,654 )
Foreign exchange loss 1,259 - 1,259 1,372 - 1,372
Operating income 12,776 (697 ) 12,079 14,299 (1,413 ) 12,886
Interest expense, net 12,460 - 12,460 19,222 - 19,222
Other non-operating expense - - - 236 - 236
Earnings (loss) from continuing operations before income taxes 316 (697 ) (381 ) (5,159 ) (1,413 ) (6,572 )
Income tax expense 260 - 260 283 - 283
Earnings (loss) from continuing operations 56 (697 ) (641 ) (5,442 ) (1,413 ) (6,855 )
Net loss from discontinued operations (2,314 ) 500 (1,814 ) (2,314 ) 500 (1,814 )
Net loss (2,258 ) (197 ) (2,455 ) (7,756 ) (913 ) (8,669 )
Accretion on preferred stock (264 ) - (264 ) (401 ) - (401 )
Loss attributable to common shareholders (2,522 ) (197 ) (2,719 ) (8,157 ) (913 ) (9,070 )
Basic and diluted loss per share: (1)
Loss from continuing operations attributable to common shareholders (0.00
) (0.01 ) (0.01 ) (0.05 ) (0.01 ) (0.06 )
Net loss from discontinued operations (0.02 ) 0.00 (0.02 ) (0.02 ) 0.00 (0.02 )
Loss attributable to common shareholders (0.02 ) (0.00
) (0.02 ) (0.07 ) (0.01 ) (0.08 )
Fiscal 2023 First Two Quarters Ended First Three Quarters Ended
As Adjust- As Revised As Adjust- As Revised
$ $ $ $ $ $
Revenues 296,132 - 296,132 448,673 - 448,673
Cost of goods sold 253,424 1,205 254,629 385,697 2,020 387,717
Gross profit 42,708 (1,205 ) 41,503 62,976 (2,020 ) 60,956
Selling, general and administrative expenses 40,026 - 40,026 58,403 - 58,403
Intangible asset amortization 892 - 892 1,338 - 1,338
Other income, net (20 ) - (20 ) (20 ) - (20 )
Foreign exchange loss 81 - 81 44 - 44
Operating income 1,729 (1,205 ) 524 3,211 (2,020 ) 1,191
Interest expense, net 12,229 - 12,229 19,391 - 19,391
Loss from continuing operations before income taxes (10,500 ) (1,205 ) (11,705 ) (16,180 ) (2,020 ) (18,200 )
Income tax expense 3,978 - 3,978 3,978 - 3,978
Loss from continuing operations (14,478 ) (1,205 ) (15,683 ) (20,158 ) (2,020 ) (22,178 )
Net loss from discontinued operations (2,983 ) - (2,983 ) (143,126 ) - (143,126 )
Net loss (17,461 ) (1,205 ) (18,666 ) (163,284 ) (2,020 ) (165,304 )
Dividends and accretion on preferred stock (1,126 ) - (1,126 ) (1,552 ) - (1,552 )
Loss attributable to common shareholders (18,587 ) (1,205 ) (19,792 ) (164,836 ) (2,020 ) (166,856 )
Basic and diluted loss per share: (1)
Loss from continuing operations attributable to common shareholders (0.14 ) (0.01 ) (0.15 ) (0.19 ) (0.02 ) (0.21 )
Net loss from discontinued operations (0.03 ) - (0.03 ) (1.26 ) - (1.26 )
Loss attributable to common shareholders (0.16 ) (0.01 ) (0.18 ) (1.45 ) (0.02 ) (1.47 ) (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Significant Accounting Policies (Narrative) (Details) - USD ($) $ in Millions</t>
        </is>
      </c>
      <c r="B1" s="2" t="inlineStr">
        <is>
          <t>12 Months Ended</t>
        </is>
      </c>
    </row>
    <row r="2">
      <c r="B2" s="2" t="inlineStr">
        <is>
          <t>Dec. 28, 2024</t>
        </is>
      </c>
      <c r="C2" s="2" t="inlineStr">
        <is>
          <t>Jan. 01, 2019</t>
        </is>
      </c>
    </row>
    <row r="3">
      <c r="A3" s="6" t="inlineStr">
        <is>
          <t>Significant Accounting Policies [Line Items]</t>
        </is>
      </c>
      <c r="B3" s="3" t="inlineStr">
        <is>
          <t xml:space="preserve"> </t>
        </is>
      </c>
      <c r="C3" s="3" t="inlineStr">
        <is>
          <t xml:space="preserve"> </t>
        </is>
      </c>
    </row>
    <row r="4">
      <c r="A4" s="3" t="inlineStr">
        <is>
          <t>Operating cycle</t>
        </is>
      </c>
      <c r="B4" s="3" t="inlineStr">
        <is>
          <t>The fiscal year of the Company consists of a 52- or 53-week period ending on the Saturday closest to December 31. Fiscal years 2024, 2023 and 2022 were each 52-week periods ending on December 28, 2024, December 30, 2023 and December 31, 2022, respectively. Fiscal year 2025 will be a 53-week period ending on January 3, 2026, with quarterly periods ending on March 29, 2025, June 28, 2025, and September 27, 2025.</t>
        </is>
      </c>
      <c r="C4" s="3" t="inlineStr">
        <is>
          <t xml:space="preserve"> </t>
        </is>
      </c>
    </row>
    <row r="5">
      <c r="A5" s="3" t="inlineStr">
        <is>
          <t>Accrued duties and interest</t>
        </is>
      </c>
      <c r="B5" s="5" t="n">
        <v>7.4</v>
      </c>
      <c r="C5" s="3" t="inlineStr">
        <is>
          <t xml:space="preserve"> </t>
        </is>
      </c>
    </row>
    <row r="6">
      <c r="A6" s="3" t="inlineStr">
        <is>
          <t>Error corrections and prior period adjustments, description</t>
        </is>
      </c>
      <c r="B6" s="3" t="inlineStr">
        <is>
          <t>In connection with the preparation of the Company's consolidated financial statements for fiscal 2024, management determined that certain fruit snack products produced at the Company's Niagara, Ontario, facility, had been improperly classified and reported at the time of entry into the U.S., resulting in the underpayment of duties to U.S. Customs and Border Protection ("CBP") for the period from January 2022 to December 2024. As at December 28, 2024, the Company accrued $7.4 million for duties and interest thereon estimated to be owed for the impacted periods, of which $2.9 million, $2.9 million and $1.6 million related to the years ended December 28, 2024, December 30, 2023 and December 31, 2022, respectively. As described in note 19, on February 3, 2025, the Company voluntarily reported the tariff classification change to CBP.</t>
        </is>
      </c>
      <c r="C6" s="3" t="inlineStr">
        <is>
          <t xml:space="preserve"> </t>
        </is>
      </c>
    </row>
    <row r="7">
      <c r="A7" s="3" t="inlineStr">
        <is>
          <t>Description of trade receivable balance</t>
        </is>
      </c>
      <c r="B7" s="3" t="inlineStr">
        <is>
          <t>As at December 28, 2024, three long-term customers represented approximately 14%, 13% and 11%, respectively, of the Company's consolidated accounts receivable balance.</t>
        </is>
      </c>
      <c r="C7" s="3" t="inlineStr">
        <is>
          <t xml:space="preserve"> </t>
        </is>
      </c>
    </row>
    <row r="8">
      <c r="A8" s="3" t="inlineStr">
        <is>
          <t>Accumulated goodwill impairment losses</t>
        </is>
      </c>
      <c r="B8" s="3" t="inlineStr">
        <is>
          <t xml:space="preserve"> </t>
        </is>
      </c>
      <c r="C8" s="5" t="n">
        <v>213.8</v>
      </c>
    </row>
    <row r="9">
      <c r="A9" s="3" t="inlineStr">
        <is>
          <t>Description of threshold limit of income tax positions</t>
        </is>
      </c>
      <c r="B9" s="3" t="inlineStr">
        <is>
          <t>for those tax positions that meet the more-likely-than-not recognition threshold, the Company recognizes the largest amount of tax benefit that has a greater than 50% likelihood of being realized upon ultimate settlement with the related tax authority.</t>
        </is>
      </c>
      <c r="C9" s="3" t="inlineStr">
        <is>
          <t xml:space="preserve"> </t>
        </is>
      </c>
    </row>
    <row r="10">
      <c r="A10" s="3" t="inlineStr">
        <is>
          <t>Brand names [Member]</t>
        </is>
      </c>
      <c r="B10" s="3" t="inlineStr">
        <is>
          <t xml:space="preserve"> </t>
        </is>
      </c>
      <c r="C10" s="3" t="inlineStr">
        <is>
          <t xml:space="preserve"> </t>
        </is>
      </c>
    </row>
    <row r="11">
      <c r="A11" s="6" t="inlineStr">
        <is>
          <t>Significant Accounting Policies [Line Items]</t>
        </is>
      </c>
      <c r="B11" s="3" t="inlineStr">
        <is>
          <t xml:space="preserve"> </t>
        </is>
      </c>
      <c r="C11" s="3" t="inlineStr">
        <is>
          <t xml:space="preserve"> </t>
        </is>
      </c>
    </row>
    <row r="12">
      <c r="A12" s="3" t="inlineStr">
        <is>
          <t>Estimated useful lives</t>
        </is>
      </c>
      <c r="B12" s="3" t="inlineStr">
        <is>
          <t>15 years</t>
        </is>
      </c>
      <c r="C12" s="3" t="inlineStr">
        <is>
          <t xml:space="preserve"> </t>
        </is>
      </c>
    </row>
    <row r="13">
      <c r="A13" s="3" t="inlineStr">
        <is>
          <t>Customer relationships [Member]</t>
        </is>
      </c>
      <c r="B13" s="3" t="inlineStr">
        <is>
          <t xml:space="preserve"> </t>
        </is>
      </c>
      <c r="C13" s="3" t="inlineStr">
        <is>
          <t xml:space="preserve"> </t>
        </is>
      </c>
    </row>
    <row r="14">
      <c r="A14" s="6" t="inlineStr">
        <is>
          <t>Significant Accounting Policies [Line Items]</t>
        </is>
      </c>
      <c r="B14" s="3" t="inlineStr">
        <is>
          <t xml:space="preserve"> </t>
        </is>
      </c>
      <c r="C14" s="3" t="inlineStr">
        <is>
          <t xml:space="preserve"> </t>
        </is>
      </c>
    </row>
    <row r="15">
      <c r="A15" s="3" t="inlineStr">
        <is>
          <t>Estimated useful lives</t>
        </is>
      </c>
      <c r="B15" s="3" t="inlineStr">
        <is>
          <t>20 years</t>
        </is>
      </c>
      <c r="C15"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28, 2024</t>
        </is>
      </c>
      <c r="C1" s="2" t="inlineStr">
        <is>
          <t>Dec. 30, 2023</t>
        </is>
      </c>
    </row>
    <row r="2">
      <c r="A2" s="6" t="inlineStr">
        <is>
          <t>Statement of Financial Position [Abstract]</t>
        </is>
      </c>
      <c r="B2" s="3" t="inlineStr">
        <is>
          <t xml:space="preserve"> </t>
        </is>
      </c>
      <c r="C2" s="3" t="inlineStr">
        <is>
          <t xml:space="preserve"> </t>
        </is>
      </c>
    </row>
    <row r="3">
      <c r="A3" s="3" t="inlineStr">
        <is>
          <t>Allowances for credit losses</t>
        </is>
      </c>
      <c r="B3" s="7" t="n">
        <v>134</v>
      </c>
      <c r="C3" s="7" t="n">
        <v>303</v>
      </c>
    </row>
    <row r="4">
      <c r="A4" s="3" t="inlineStr">
        <is>
          <t>Common Stock, No Par Value</t>
        </is>
      </c>
      <c r="B4" s="7" t="n">
        <v>0</v>
      </c>
      <c r="C4" s="7" t="n">
        <v>0</v>
      </c>
    </row>
    <row r="5">
      <c r="A5" s="3" t="inlineStr">
        <is>
          <t>Common Stock Shares Issued</t>
        </is>
      </c>
      <c r="B5" s="4" t="n">
        <v>117102745</v>
      </c>
      <c r="C5" s="4" t="n">
        <v>1159532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Significant Accounting Policies   (Schedule of consolidated statements of operations) (Details) - USD ($) $ / shares in Units, $ in Thousands</t>
        </is>
      </c>
      <c r="B1" s="2" t="inlineStr">
        <is>
          <t>3 Months Ended</t>
        </is>
      </c>
      <c r="I1" s="2" t="inlineStr">
        <is>
          <t>6 Months Ended</t>
        </is>
      </c>
      <c r="K1" s="2" t="inlineStr">
        <is>
          <t>9 Months Ended</t>
        </is>
      </c>
      <c r="M1" s="2" t="inlineStr">
        <is>
          <t>12 Months Ended</t>
        </is>
      </c>
    </row>
    <row r="2">
      <c r="B2" s="2" t="inlineStr">
        <is>
          <t>Sep. 28, 2024</t>
        </is>
      </c>
      <c r="C2" s="2" t="inlineStr">
        <is>
          <t>Jun. 29, 2024</t>
        </is>
      </c>
      <c r="D2" s="2" t="inlineStr">
        <is>
          <t>Mar. 30, 2024</t>
        </is>
      </c>
      <c r="E2" s="2" t="inlineStr">
        <is>
          <t>Dec. 30, 2023</t>
        </is>
      </c>
      <c r="F2" s="2" t="inlineStr">
        <is>
          <t>Sep. 30, 2023</t>
        </is>
      </c>
      <c r="G2" s="2" t="inlineStr">
        <is>
          <t>Jul. 01, 2023</t>
        </is>
      </c>
      <c r="H2" s="2" t="inlineStr">
        <is>
          <t>Apr. 01, 2023</t>
        </is>
      </c>
      <c r="I2" s="2" t="inlineStr">
        <is>
          <t>Jun. 29, 2024</t>
        </is>
      </c>
      <c r="J2" s="2" t="inlineStr">
        <is>
          <t>Jul. 01, 2023</t>
        </is>
      </c>
      <c r="K2" s="2" t="inlineStr">
        <is>
          <t>Sep. 28, 2024</t>
        </is>
      </c>
      <c r="L2" s="2" t="inlineStr">
        <is>
          <t>Sep. 30, 2023</t>
        </is>
      </c>
      <c r="M2" s="2" t="inlineStr">
        <is>
          <t>Dec. 28, 2024</t>
        </is>
      </c>
      <c r="N2" s="2" t="inlineStr">
        <is>
          <t>Dec. 30, 2023</t>
        </is>
      </c>
      <c r="O2" s="2" t="inlineStr">
        <is>
          <t>Dec. 31, 2022</t>
        </is>
      </c>
    </row>
    <row r="3">
      <c r="A3" s="6" t="inlineStr">
        <is>
          <t>Consolidated Statements of Operation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Revenues</t>
        </is>
      </c>
      <c r="B4" s="7" t="n">
        <v>175856</v>
      </c>
      <c r="C4" s="7" t="n">
        <v>169541</v>
      </c>
      <c r="D4" s="7" t="n">
        <v>184422</v>
      </c>
      <c r="E4" s="7" t="n">
        <v>178057</v>
      </c>
      <c r="F4" s="7" t="n">
        <v>152541</v>
      </c>
      <c r="G4" s="7" t="n">
        <v>141163</v>
      </c>
      <c r="H4" s="7" t="n">
        <v>154969</v>
      </c>
      <c r="I4" s="7" t="n">
        <v>353963</v>
      </c>
      <c r="J4" s="7" t="n">
        <v>296132</v>
      </c>
      <c r="K4" s="7" t="n">
        <v>529819</v>
      </c>
      <c r="L4" s="7" t="n">
        <v>448673</v>
      </c>
      <c r="M4" s="7" t="n">
        <v>723728</v>
      </c>
      <c r="N4" s="7" t="n">
        <v>626730</v>
      </c>
      <c r="O4" s="7" t="n">
        <v>591395</v>
      </c>
    </row>
    <row r="5">
      <c r="A5" s="3" t="inlineStr">
        <is>
          <t>Cost of goods sold</t>
        </is>
      </c>
      <c r="B5" s="4" t="n">
        <v>152988</v>
      </c>
      <c r="C5" s="4" t="n">
        <v>148349</v>
      </c>
      <c r="D5" s="4" t="n">
        <v>153370</v>
      </c>
      <c r="E5" s="4" t="n">
        <v>153013</v>
      </c>
      <c r="F5" s="4" t="n">
        <v>133088</v>
      </c>
      <c r="G5" s="4" t="n">
        <v>123201</v>
      </c>
      <c r="H5" s="4" t="n">
        <v>131428</v>
      </c>
      <c r="I5" s="4" t="n">
        <v>301719</v>
      </c>
      <c r="J5" s="4" t="n">
        <v>254629</v>
      </c>
      <c r="K5" s="4" t="n">
        <v>454707</v>
      </c>
      <c r="L5" s="4" t="n">
        <v>387717</v>
      </c>
      <c r="M5" s="4" t="n">
        <v>627424</v>
      </c>
      <c r="N5" s="4" t="n">
        <v>540730</v>
      </c>
      <c r="O5" s="4" t="n">
        <v>493257</v>
      </c>
    </row>
    <row r="6">
      <c r="A6" s="3" t="inlineStr">
        <is>
          <t>Gross profit</t>
        </is>
      </c>
      <c r="B6" s="4" t="n">
        <v>22868</v>
      </c>
      <c r="C6" s="4" t="n">
        <v>21192</v>
      </c>
      <c r="D6" s="4" t="n">
        <v>31052</v>
      </c>
      <c r="E6" s="4" t="n">
        <v>25044</v>
      </c>
      <c r="F6" s="4" t="n">
        <v>19453</v>
      </c>
      <c r="G6" s="4" t="n">
        <v>17962</v>
      </c>
      <c r="H6" s="4" t="n">
        <v>23541</v>
      </c>
      <c r="I6" s="4" t="n">
        <v>52244</v>
      </c>
      <c r="J6" s="4" t="n">
        <v>41503</v>
      </c>
      <c r="K6" s="4" t="n">
        <v>75112</v>
      </c>
      <c r="L6" s="4" t="n">
        <v>60956</v>
      </c>
      <c r="M6" s="4" t="n">
        <v>96304</v>
      </c>
      <c r="N6" s="4" t="n">
        <v>86000</v>
      </c>
      <c r="O6" s="4" t="n">
        <v>98138</v>
      </c>
    </row>
    <row r="7">
      <c r="A7" s="3" t="inlineStr">
        <is>
          <t>Selling, general and administrative expenses</t>
        </is>
      </c>
      <c r="B7" s="4" t="n">
        <v>21052</v>
      </c>
      <c r="C7" s="4" t="n">
        <v>17784</v>
      </c>
      <c r="D7" s="4" t="n">
        <v>22334</v>
      </c>
      <c r="E7" s="4" t="n">
        <v>20251</v>
      </c>
      <c r="F7" s="4" t="n">
        <v>18377</v>
      </c>
      <c r="G7" s="4" t="n">
        <v>16957</v>
      </c>
      <c r="H7" s="4" t="n">
        <v>23069</v>
      </c>
      <c r="I7" s="4" t="n">
        <v>40118</v>
      </c>
      <c r="J7" s="4" t="n">
        <v>40026</v>
      </c>
      <c r="K7" s="4" t="n">
        <v>61170</v>
      </c>
      <c r="L7" s="4" t="n">
        <v>58403</v>
      </c>
      <c r="M7" s="4" t="n">
        <v>79406</v>
      </c>
      <c r="N7" s="4" t="n">
        <v>78654</v>
      </c>
      <c r="O7" s="4" t="n">
        <v>78469</v>
      </c>
    </row>
    <row r="8">
      <c r="A8" s="3" t="inlineStr">
        <is>
          <t>Intangible amortization</t>
        </is>
      </c>
      <c r="B8" s="4" t="n">
        <v>446</v>
      </c>
      <c r="C8" s="4" t="n">
        <v>446</v>
      </c>
      <c r="D8" s="4" t="n">
        <v>446</v>
      </c>
      <c r="E8" s="4" t="n">
        <v>446</v>
      </c>
      <c r="F8" s="4" t="n">
        <v>446</v>
      </c>
      <c r="G8" s="4" t="n">
        <v>446</v>
      </c>
      <c r="H8" s="4" t="n">
        <v>446</v>
      </c>
      <c r="I8" s="4" t="n">
        <v>892</v>
      </c>
      <c r="J8" s="4" t="n">
        <v>892</v>
      </c>
      <c r="K8" s="4" t="n">
        <v>1338</v>
      </c>
      <c r="L8" s="4" t="n">
        <v>1338</v>
      </c>
      <c r="M8" s="4" t="n">
        <v>1784</v>
      </c>
      <c r="N8" s="4" t="n">
        <v>1784</v>
      </c>
      <c r="O8" s="4" t="n">
        <v>1784</v>
      </c>
    </row>
    <row r="9">
      <c r="A9" s="3" t="inlineStr">
        <is>
          <t>Other expense, net</t>
        </is>
      </c>
      <c r="B9" s="4" t="n">
        <v>450</v>
      </c>
      <c r="C9" s="4" t="n">
        <v>-304</v>
      </c>
      <c r="D9" s="4" t="n">
        <v>-1800</v>
      </c>
      <c r="E9" s="4" t="n">
        <v>475</v>
      </c>
      <c r="F9" s="4" t="n">
        <v>0</v>
      </c>
      <c r="G9" s="4" t="n">
        <v>-62</v>
      </c>
      <c r="H9" s="4" t="n">
        <v>42</v>
      </c>
      <c r="I9" s="4" t="n">
        <v>-2104</v>
      </c>
      <c r="J9" s="4" t="n">
        <v>-20</v>
      </c>
      <c r="K9" s="4" t="n">
        <v>-1654</v>
      </c>
      <c r="L9" s="4" t="n">
        <v>-20</v>
      </c>
      <c r="M9" s="3" t="inlineStr">
        <is>
          <t xml:space="preserve"> </t>
        </is>
      </c>
      <c r="N9" s="4" t="n">
        <v>455</v>
      </c>
      <c r="O9" s="4" t="n">
        <v>1651</v>
      </c>
    </row>
    <row r="10">
      <c r="A10" s="3" t="inlineStr">
        <is>
          <t>Foreign exchange loss</t>
        </is>
      </c>
      <c r="B10" s="4" t="n">
        <v>113</v>
      </c>
      <c r="C10" s="4" t="n">
        <v>1310</v>
      </c>
      <c r="D10" s="4" t="n">
        <v>-51</v>
      </c>
      <c r="E10" s="4" t="n">
        <v>66</v>
      </c>
      <c r="F10" s="4" t="n">
        <v>-37</v>
      </c>
      <c r="G10" s="4" t="n">
        <v>92</v>
      </c>
      <c r="H10" s="4" t="n">
        <v>-11</v>
      </c>
      <c r="I10" s="4" t="n">
        <v>1259</v>
      </c>
      <c r="J10" s="4" t="n">
        <v>81</v>
      </c>
      <c r="K10" s="4" t="n">
        <v>1372</v>
      </c>
      <c r="L10" s="4" t="n">
        <v>44</v>
      </c>
      <c r="M10" s="4" t="n">
        <v>1357</v>
      </c>
      <c r="N10" s="4" t="n">
        <v>110</v>
      </c>
      <c r="O10" s="4" t="n">
        <v>-107</v>
      </c>
    </row>
    <row r="11">
      <c r="A11" s="3" t="inlineStr">
        <is>
          <t>Operating income (loss)</t>
        </is>
      </c>
      <c r="B11" s="4" t="n">
        <v>807</v>
      </c>
      <c r="C11" s="4" t="n">
        <v>1956</v>
      </c>
      <c r="D11" s="4" t="n">
        <v>10123</v>
      </c>
      <c r="E11" s="4" t="n">
        <v>3806</v>
      </c>
      <c r="F11" s="4" t="n">
        <v>667</v>
      </c>
      <c r="G11" s="4" t="n">
        <v>529</v>
      </c>
      <c r="H11" s="4" t="n">
        <v>-5</v>
      </c>
      <c r="I11" s="4" t="n">
        <v>12079</v>
      </c>
      <c r="J11" s="4" t="n">
        <v>524</v>
      </c>
      <c r="K11" s="4" t="n">
        <v>12886</v>
      </c>
      <c r="L11" s="4" t="n">
        <v>1191</v>
      </c>
      <c r="M11" s="4" t="n">
        <v>15590</v>
      </c>
      <c r="N11" s="4" t="n">
        <v>4997</v>
      </c>
      <c r="O11" s="4" t="n">
        <v>16341</v>
      </c>
    </row>
    <row r="12">
      <c r="A12" s="3" t="inlineStr">
        <is>
          <t>Interest expense, net</t>
        </is>
      </c>
      <c r="B12" s="4" t="n">
        <v>6762</v>
      </c>
      <c r="C12" s="4" t="n">
        <v>6410</v>
      </c>
      <c r="D12" s="4" t="n">
        <v>6050</v>
      </c>
      <c r="E12" s="4" t="n">
        <v>7518</v>
      </c>
      <c r="F12" s="4" t="n">
        <v>7162</v>
      </c>
      <c r="G12" s="4" t="n">
        <v>6565</v>
      </c>
      <c r="H12" s="4" t="n">
        <v>5664</v>
      </c>
      <c r="I12" s="4" t="n">
        <v>12460</v>
      </c>
      <c r="J12" s="4" t="n">
        <v>12229</v>
      </c>
      <c r="K12" s="4" t="n">
        <v>19222</v>
      </c>
      <c r="L12" s="4" t="n">
        <v>19391</v>
      </c>
      <c r="M12" s="4" t="n">
        <v>24908</v>
      </c>
      <c r="N12" s="4" t="n">
        <v>26909</v>
      </c>
      <c r="O12" s="4" t="n">
        <v>13156</v>
      </c>
    </row>
    <row r="13">
      <c r="A13" s="3" t="inlineStr">
        <is>
          <t>Earnings (loss) from continuing operations before income taxes</t>
        </is>
      </c>
      <c r="B13" s="4" t="n">
        <v>-6191</v>
      </c>
      <c r="C13" s="4" t="n">
        <v>-4454</v>
      </c>
      <c r="D13" s="4" t="n">
        <v>4073</v>
      </c>
      <c r="E13" s="4" t="n">
        <v>-3712</v>
      </c>
      <c r="F13" s="4" t="n">
        <v>-6495</v>
      </c>
      <c r="G13" s="4" t="n">
        <v>-6036</v>
      </c>
      <c r="H13" s="4" t="n">
        <v>-5669</v>
      </c>
      <c r="I13" s="4" t="n">
        <v>-381</v>
      </c>
      <c r="J13" s="4" t="n">
        <v>-11705</v>
      </c>
      <c r="K13" s="4" t="n">
        <v>-6572</v>
      </c>
      <c r="L13" s="4" t="n">
        <v>-18200</v>
      </c>
      <c r="M13" s="4" t="n">
        <v>-10004</v>
      </c>
      <c r="N13" s="4" t="n">
        <v>-21912</v>
      </c>
      <c r="O13" s="4" t="n">
        <v>3185</v>
      </c>
    </row>
    <row r="14">
      <c r="A14" s="3" t="inlineStr">
        <is>
          <t>Income tax expense</t>
        </is>
      </c>
      <c r="B14" s="4" t="n">
        <v>23</v>
      </c>
      <c r="C14" s="4" t="n">
        <v>-17</v>
      </c>
      <c r="D14" s="4" t="n">
        <v>277</v>
      </c>
      <c r="E14" s="4" t="n">
        <v>-709</v>
      </c>
      <c r="F14" s="4" t="n">
        <v>0</v>
      </c>
      <c r="G14" s="4" t="n">
        <v>6282</v>
      </c>
      <c r="H14" s="4" t="n">
        <v>-2304</v>
      </c>
      <c r="I14" s="4" t="n">
        <v>260</v>
      </c>
      <c r="J14" s="4" t="n">
        <v>3978</v>
      </c>
      <c r="K14" s="4" t="n">
        <v>283</v>
      </c>
      <c r="L14" s="4" t="n">
        <v>3978</v>
      </c>
      <c r="M14" s="4" t="n">
        <v>1470</v>
      </c>
      <c r="N14" s="4" t="n">
        <v>3269</v>
      </c>
      <c r="O14" s="4" t="n">
        <v>896</v>
      </c>
    </row>
    <row r="15">
      <c r="A15" s="3" t="inlineStr">
        <is>
          <t>Earnings (loss) from continuing operations</t>
        </is>
      </c>
      <c r="B15" s="4" t="n">
        <v>-6214</v>
      </c>
      <c r="C15" s="4" t="n">
        <v>-4437</v>
      </c>
      <c r="D15" s="4" t="n">
        <v>3796</v>
      </c>
      <c r="E15" s="4" t="n">
        <v>-3003</v>
      </c>
      <c r="F15" s="4" t="n">
        <v>-6495</v>
      </c>
      <c r="G15" s="4" t="n">
        <v>-12318</v>
      </c>
      <c r="H15" s="4" t="n">
        <v>-3365</v>
      </c>
      <c r="I15" s="4" t="n">
        <v>-641</v>
      </c>
      <c r="J15" s="4" t="n">
        <v>-15683</v>
      </c>
      <c r="K15" s="4" t="n">
        <v>-6855</v>
      </c>
      <c r="L15" s="4" t="n">
        <v>-22178</v>
      </c>
      <c r="M15" s="4" t="n">
        <v>-11474</v>
      </c>
      <c r="N15" s="4" t="n">
        <v>-25181</v>
      </c>
      <c r="O15" s="4" t="n">
        <v>2289</v>
      </c>
    </row>
    <row r="16">
      <c r="A16" s="3" t="inlineStr">
        <is>
          <t>Net loss from discontinued operations</t>
        </is>
      </c>
      <c r="B16" s="4" t="n">
        <v>0</v>
      </c>
      <c r="C16" s="4" t="n">
        <v>-897</v>
      </c>
      <c r="D16" s="4" t="n">
        <v>-917</v>
      </c>
      <c r="E16" s="4" t="n">
        <v>-10482</v>
      </c>
      <c r="F16" s="4" t="n">
        <v>-140143</v>
      </c>
      <c r="G16" s="4" t="n">
        <v>-7187</v>
      </c>
      <c r="H16" s="4" t="n">
        <v>4204</v>
      </c>
      <c r="I16" s="4" t="n">
        <v>-1814</v>
      </c>
      <c r="J16" s="4" t="n">
        <v>-2983</v>
      </c>
      <c r="K16" s="4" t="n">
        <v>-1814</v>
      </c>
      <c r="L16" s="4" t="n">
        <v>-143126</v>
      </c>
      <c r="M16" s="4" t="n">
        <v>-5919</v>
      </c>
      <c r="N16" s="4" t="n">
        <v>-153608</v>
      </c>
      <c r="O16" s="4" t="n">
        <v>-8722</v>
      </c>
    </row>
    <row r="17">
      <c r="A17" s="3" t="inlineStr">
        <is>
          <t>Net loss</t>
        </is>
      </c>
      <c r="B17" s="4" t="n">
        <v>-6214</v>
      </c>
      <c r="C17" s="4" t="n">
        <v>-5334</v>
      </c>
      <c r="D17" s="4" t="n">
        <v>2879</v>
      </c>
      <c r="E17" s="4" t="n">
        <v>-13485</v>
      </c>
      <c r="F17" s="4" t="n">
        <v>-146638</v>
      </c>
      <c r="G17" s="4" t="n">
        <v>-19505</v>
      </c>
      <c r="H17" s="4" t="n">
        <v>839</v>
      </c>
      <c r="I17" s="4" t="n">
        <v>-2455</v>
      </c>
      <c r="J17" s="4" t="n">
        <v>-18666</v>
      </c>
      <c r="K17" s="4" t="n">
        <v>-8669</v>
      </c>
      <c r="L17" s="4" t="n">
        <v>-165304</v>
      </c>
      <c r="M17" s="4" t="n">
        <v>-17393</v>
      </c>
      <c r="N17" s="4" t="n">
        <v>-178789</v>
      </c>
      <c r="O17" s="4" t="n">
        <v>-6433</v>
      </c>
    </row>
    <row r="18">
      <c r="A18" s="3" t="inlineStr">
        <is>
          <t>Dividends and accretion on preferred stock</t>
        </is>
      </c>
      <c r="B18" s="4" t="n">
        <v>-137</v>
      </c>
      <c r="C18" s="4" t="n">
        <v>169</v>
      </c>
      <c r="D18" s="4" t="n">
        <v>-433</v>
      </c>
      <c r="E18" s="4" t="n">
        <v>-429</v>
      </c>
      <c r="F18" s="4" t="n">
        <v>-426</v>
      </c>
      <c r="G18" s="4" t="n">
        <v>-422</v>
      </c>
      <c r="H18" s="4" t="n">
        <v>-704</v>
      </c>
      <c r="I18" s="4" t="n">
        <v>-264</v>
      </c>
      <c r="J18" s="4" t="n">
        <v>-1126</v>
      </c>
      <c r="K18" s="4" t="n">
        <v>-401</v>
      </c>
      <c r="L18" s="4" t="n">
        <v>-1552</v>
      </c>
      <c r="M18" s="4" t="n">
        <v>-539</v>
      </c>
      <c r="N18" s="4" t="n">
        <v>-1981</v>
      </c>
      <c r="O18" s="4" t="n">
        <v>-3109</v>
      </c>
    </row>
    <row r="19">
      <c r="A19" s="3" t="inlineStr">
        <is>
          <t>Loss attributable to common shareholders</t>
        </is>
      </c>
      <c r="B19" s="7" t="n">
        <v>-6351</v>
      </c>
      <c r="C19" s="7" t="n">
        <v>-5165</v>
      </c>
      <c r="D19" s="7" t="n">
        <v>2446</v>
      </c>
      <c r="E19" s="7" t="n">
        <v>-13914</v>
      </c>
      <c r="F19" s="7" t="n">
        <v>-147064</v>
      </c>
      <c r="G19" s="7" t="n">
        <v>-19927</v>
      </c>
      <c r="H19" s="7" t="n">
        <v>135</v>
      </c>
      <c r="I19" s="7" t="n">
        <v>-2719</v>
      </c>
      <c r="J19" s="7" t="n">
        <v>-19792</v>
      </c>
      <c r="K19" s="7" t="n">
        <v>-9070</v>
      </c>
      <c r="L19" s="7" t="n">
        <v>-166856</v>
      </c>
      <c r="M19" s="7" t="n">
        <v>-17932</v>
      </c>
      <c r="N19" s="7" t="n">
        <v>-180770</v>
      </c>
      <c r="O19" s="7" t="n">
        <v>-9542</v>
      </c>
    </row>
    <row r="20">
      <c r="A20" s="6" t="inlineStr">
        <is>
          <t>Basic and diluted earnings (loss) per shar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Earnings (loss) from continuing operations operations attributable to common shareholders -Basic</t>
        </is>
      </c>
      <c r="B21" s="8" t="n">
        <v>-0.05</v>
      </c>
      <c r="C21" s="8" t="n">
        <v>-0.04</v>
      </c>
      <c r="D21" s="8" t="n">
        <v>0.03</v>
      </c>
      <c r="E21" s="8" t="n">
        <v>-0.03</v>
      </c>
      <c r="F21" s="8" t="n">
        <v>-0.06</v>
      </c>
      <c r="G21" s="8" t="n">
        <v>-0.11</v>
      </c>
      <c r="H21" s="8" t="n">
        <v>-0.04</v>
      </c>
      <c r="I21" s="8" t="n">
        <v>-0.01</v>
      </c>
      <c r="J21" s="8" t="n">
        <v>-0.15</v>
      </c>
      <c r="K21" s="8" t="n">
        <v>-0.06</v>
      </c>
      <c r="L21" s="8" t="n">
        <v>-0.21</v>
      </c>
      <c r="M21" s="5" t="n">
        <v>-0.1</v>
      </c>
      <c r="N21" s="8" t="n">
        <v>-0.24</v>
      </c>
      <c r="O21" s="8" t="n">
        <v>-0.01</v>
      </c>
    </row>
    <row r="22">
      <c r="A22" s="3" t="inlineStr">
        <is>
          <t>Earnings (loss) from continuing operations operations attributable to common shareholders -Diluted</t>
        </is>
      </c>
      <c r="B22" s="10" t="n">
        <v>-0.05</v>
      </c>
      <c r="C22" s="10" t="n">
        <v>-0.04</v>
      </c>
      <c r="D22" s="10" t="n">
        <v>0.03</v>
      </c>
      <c r="E22" s="10" t="n">
        <v>-0.03</v>
      </c>
      <c r="F22" s="10" t="n">
        <v>-0.06</v>
      </c>
      <c r="G22" s="10" t="n">
        <v>-0.11</v>
      </c>
      <c r="H22" s="10" t="n">
        <v>-0.04</v>
      </c>
      <c r="I22" s="10" t="n">
        <v>-0.01</v>
      </c>
      <c r="J22" s="10" t="n">
        <v>-0.15</v>
      </c>
      <c r="K22" s="10" t="n">
        <v>-0.06</v>
      </c>
      <c r="L22" s="10" t="n">
        <v>-0.21</v>
      </c>
      <c r="M22" s="9" t="n">
        <v>-0.1</v>
      </c>
      <c r="N22" s="10" t="n">
        <v>-0.24</v>
      </c>
      <c r="O22" s="10" t="n">
        <v>-0.01</v>
      </c>
    </row>
    <row r="23">
      <c r="A23" s="3" t="inlineStr">
        <is>
          <t>Loss from discontinued operations - Basic</t>
        </is>
      </c>
      <c r="B23" s="4" t="n">
        <v>0</v>
      </c>
      <c r="C23" s="10" t="n">
        <v>-0.01</v>
      </c>
      <c r="D23" s="10" t="n">
        <v>-0.01</v>
      </c>
      <c r="E23" s="10" t="n">
        <v>-0.09</v>
      </c>
      <c r="F23" s="10" t="n">
        <v>-1.21</v>
      </c>
      <c r="G23" s="10" t="n">
        <v>-0.06</v>
      </c>
      <c r="H23" s="10" t="n">
        <v>0.04</v>
      </c>
      <c r="I23" s="10" t="n">
        <v>-0.02</v>
      </c>
      <c r="J23" s="10" t="n">
        <v>-0.03</v>
      </c>
      <c r="K23" s="10" t="n">
        <v>-0.02</v>
      </c>
      <c r="L23" s="10" t="n">
        <v>-1.26</v>
      </c>
      <c r="M23" s="10" t="n">
        <v>-0.05</v>
      </c>
      <c r="N23" s="10" t="n">
        <v>-1.34</v>
      </c>
      <c r="O23" s="10" t="n">
        <v>-0.08</v>
      </c>
    </row>
    <row r="24">
      <c r="A24" s="3" t="inlineStr">
        <is>
          <t>Loss from discontinued operations - Diluted</t>
        </is>
      </c>
      <c r="B24" s="4" t="n">
        <v>0</v>
      </c>
      <c r="C24" s="10" t="n">
        <v>-0.01</v>
      </c>
      <c r="D24" s="10" t="n">
        <v>-0.01</v>
      </c>
      <c r="E24" s="10" t="n">
        <v>-0.09</v>
      </c>
      <c r="F24" s="10" t="n">
        <v>-1.21</v>
      </c>
      <c r="G24" s="10" t="n">
        <v>-0.06</v>
      </c>
      <c r="H24" s="10" t="n">
        <v>0.04</v>
      </c>
      <c r="I24" s="10" t="n">
        <v>-0.02</v>
      </c>
      <c r="J24" s="10" t="n">
        <v>-0.03</v>
      </c>
      <c r="K24" s="10" t="n">
        <v>-0.02</v>
      </c>
      <c r="L24" s="10" t="n">
        <v>-1.26</v>
      </c>
      <c r="M24" s="10" t="n">
        <v>-0.05</v>
      </c>
      <c r="N24" s="10" t="n">
        <v>-1.34</v>
      </c>
      <c r="O24" s="10" t="n">
        <v>-0.08</v>
      </c>
    </row>
    <row r="25">
      <c r="A25" s="3" t="inlineStr">
        <is>
          <t>Loss attributable to common shareholders - Basic</t>
        </is>
      </c>
      <c r="B25" s="10" t="n">
        <v>-0.05</v>
      </c>
      <c r="C25" s="10" t="n">
        <v>-0.04</v>
      </c>
      <c r="D25" s="10" t="n">
        <v>0.02</v>
      </c>
      <c r="E25" s="10" t="n">
        <v>-0.12</v>
      </c>
      <c r="F25" s="10" t="n">
        <v>-1.27</v>
      </c>
      <c r="G25" s="10" t="n">
        <v>-0.17</v>
      </c>
      <c r="H25" s="4" t="n">
        <v>0</v>
      </c>
      <c r="I25" s="10" t="n">
        <v>-0.02</v>
      </c>
      <c r="J25" s="10" t="n">
        <v>-0.18</v>
      </c>
      <c r="K25" s="10" t="n">
        <v>-0.08</v>
      </c>
      <c r="L25" s="10" t="n">
        <v>-1.47</v>
      </c>
      <c r="M25" s="10" t="n">
        <v>-0.15</v>
      </c>
      <c r="N25" s="10" t="n">
        <v>-1.58</v>
      </c>
      <c r="O25" s="10" t="n">
        <v>-0.09</v>
      </c>
    </row>
    <row r="26">
      <c r="A26" s="3" t="inlineStr">
        <is>
          <t>Loss attributable to common shareholders - Diluted</t>
        </is>
      </c>
      <c r="B26" s="8" t="n">
        <v>-0.05</v>
      </c>
      <c r="C26" s="8" t="n">
        <v>-0.04</v>
      </c>
      <c r="D26" s="8" t="n">
        <v>0.02</v>
      </c>
      <c r="E26" s="8" t="n">
        <v>-0.12</v>
      </c>
      <c r="F26" s="8" t="n">
        <v>-1.27</v>
      </c>
      <c r="G26" s="8" t="n">
        <v>-0.17</v>
      </c>
      <c r="H26" s="7" t="n">
        <v>0</v>
      </c>
      <c r="I26" s="8" t="n">
        <v>-0.02</v>
      </c>
      <c r="J26" s="8" t="n">
        <v>-0.18</v>
      </c>
      <c r="K26" s="8" t="n">
        <v>-0.08</v>
      </c>
      <c r="L26" s="8" t="n">
        <v>-1.47</v>
      </c>
      <c r="M26" s="8" t="n">
        <v>-0.15</v>
      </c>
      <c r="N26" s="8" t="n">
        <v>-1.58</v>
      </c>
      <c r="O26" s="8" t="n">
        <v>-0.09</v>
      </c>
    </row>
    <row r="27">
      <c r="A27" s="3" t="inlineStr">
        <is>
          <t>As Previously Reported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6" t="inlineStr">
        <is>
          <t>Consolidated Statements of Operation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Revenues</t>
        </is>
      </c>
      <c r="B29" s="7" t="n">
        <v>176216</v>
      </c>
      <c r="C29" s="7" t="n">
        <v>170995</v>
      </c>
      <c r="D29" s="7" t="n">
        <v>182848</v>
      </c>
      <c r="E29" s="7" t="n">
        <v>181624</v>
      </c>
      <c r="F29" s="7" t="n">
        <v>152541</v>
      </c>
      <c r="G29" s="7" t="n">
        <v>141163</v>
      </c>
      <c r="H29" s="7" t="n">
        <v>154969</v>
      </c>
      <c r="I29" s="7" t="n">
        <v>353843</v>
      </c>
      <c r="J29" s="7" t="n">
        <v>296132</v>
      </c>
      <c r="K29" s="7" t="n">
        <v>530059</v>
      </c>
      <c r="L29" s="7" t="n">
        <v>448673</v>
      </c>
      <c r="M29" s="3" t="inlineStr">
        <is>
          <t xml:space="preserve"> </t>
        </is>
      </c>
      <c r="N29" s="7" t="n">
        <v>630297</v>
      </c>
      <c r="O29" s="7" t="n">
        <v>591395</v>
      </c>
    </row>
    <row r="30">
      <c r="A30" s="3" t="inlineStr">
        <is>
          <t>Cost of goods sold</t>
        </is>
      </c>
      <c r="B30" s="4" t="n">
        <v>152632</v>
      </c>
      <c r="C30" s="4" t="n">
        <v>149147</v>
      </c>
      <c r="D30" s="4" t="n">
        <v>151101</v>
      </c>
      <c r="E30" s="4" t="n">
        <v>155983</v>
      </c>
      <c r="F30" s="4" t="n">
        <v>132273</v>
      </c>
      <c r="G30" s="4" t="n">
        <v>122534</v>
      </c>
      <c r="H30" s="4" t="n">
        <v>130890</v>
      </c>
      <c r="I30" s="4" t="n">
        <v>300248</v>
      </c>
      <c r="J30" s="4" t="n">
        <v>253424</v>
      </c>
      <c r="K30" s="4" t="n">
        <v>452880</v>
      </c>
      <c r="L30" s="4" t="n">
        <v>385697</v>
      </c>
      <c r="M30" s="3" t="inlineStr">
        <is>
          <t xml:space="preserve"> </t>
        </is>
      </c>
      <c r="N30" s="4" t="n">
        <v>541680</v>
      </c>
      <c r="O30" s="4" t="n">
        <v>491665</v>
      </c>
    </row>
    <row r="31">
      <c r="A31" s="3" t="inlineStr">
        <is>
          <t>Gross profit</t>
        </is>
      </c>
      <c r="B31" s="4" t="n">
        <v>23584</v>
      </c>
      <c r="C31" s="4" t="n">
        <v>21848</v>
      </c>
      <c r="D31" s="4" t="n">
        <v>31747</v>
      </c>
      <c r="E31" s="4" t="n">
        <v>25641</v>
      </c>
      <c r="F31" s="4" t="n">
        <v>20268</v>
      </c>
      <c r="G31" s="4" t="n">
        <v>18629</v>
      </c>
      <c r="H31" s="4" t="n">
        <v>24079</v>
      </c>
      <c r="I31" s="4" t="n">
        <v>53595</v>
      </c>
      <c r="J31" s="4" t="n">
        <v>42708</v>
      </c>
      <c r="K31" s="4" t="n">
        <v>77179</v>
      </c>
      <c r="L31" s="4" t="n">
        <v>62976</v>
      </c>
      <c r="M31" s="3" t="inlineStr">
        <is>
          <t xml:space="preserve"> </t>
        </is>
      </c>
      <c r="N31" s="4" t="n">
        <v>88617</v>
      </c>
      <c r="O31" s="4" t="n">
        <v>99730</v>
      </c>
    </row>
    <row r="32">
      <c r="A32" s="3" t="inlineStr">
        <is>
          <t>Selling, general and administrative expenses</t>
        </is>
      </c>
      <c r="B32" s="4" t="n">
        <v>21052</v>
      </c>
      <c r="C32" s="4" t="n">
        <v>17784</v>
      </c>
      <c r="D32" s="4" t="n">
        <v>22988</v>
      </c>
      <c r="E32" s="4" t="n">
        <v>19597</v>
      </c>
      <c r="F32" s="4" t="n">
        <v>18377</v>
      </c>
      <c r="G32" s="4" t="n">
        <v>16957</v>
      </c>
      <c r="H32" s="4" t="n">
        <v>23069</v>
      </c>
      <c r="I32" s="4" t="n">
        <v>40772</v>
      </c>
      <c r="J32" s="4" t="n">
        <v>40026</v>
      </c>
      <c r="K32" s="4" t="n">
        <v>61824</v>
      </c>
      <c r="L32" s="4" t="n">
        <v>58403</v>
      </c>
      <c r="M32" s="3" t="inlineStr">
        <is>
          <t xml:space="preserve"> </t>
        </is>
      </c>
      <c r="N32" s="4" t="n">
        <v>78000</v>
      </c>
      <c r="O32" s="4" t="n">
        <v>78469</v>
      </c>
    </row>
    <row r="33">
      <c r="A33" s="3" t="inlineStr">
        <is>
          <t>Intangible amortization</t>
        </is>
      </c>
      <c r="B33" s="4" t="n">
        <v>446</v>
      </c>
      <c r="C33" s="4" t="n">
        <v>446</v>
      </c>
      <c r="D33" s="4" t="n">
        <v>446</v>
      </c>
      <c r="E33" s="4" t="n">
        <v>446</v>
      </c>
      <c r="F33" s="4" t="n">
        <v>446</v>
      </c>
      <c r="G33" s="4" t="n">
        <v>446</v>
      </c>
      <c r="H33" s="4" t="n">
        <v>446</v>
      </c>
      <c r="I33" s="4" t="n">
        <v>892</v>
      </c>
      <c r="J33" s="4" t="n">
        <v>892</v>
      </c>
      <c r="K33" s="4" t="n">
        <v>1338</v>
      </c>
      <c r="L33" s="4" t="n">
        <v>1338</v>
      </c>
      <c r="M33" s="3" t="inlineStr">
        <is>
          <t xml:space="preserve"> </t>
        </is>
      </c>
      <c r="N33" s="4" t="n">
        <v>1784</v>
      </c>
      <c r="O33" s="4" t="n">
        <v>1784</v>
      </c>
    </row>
    <row r="34">
      <c r="A34" s="3" t="inlineStr">
        <is>
          <t>Other expense, net</t>
        </is>
      </c>
      <c r="B34" s="4" t="n">
        <v>450</v>
      </c>
      <c r="C34" s="4" t="n">
        <v>-304</v>
      </c>
      <c r="D34" s="4" t="n">
        <v>-1800</v>
      </c>
      <c r="E34" s="4" t="n">
        <v>475</v>
      </c>
      <c r="F34" s="4" t="n">
        <v>0</v>
      </c>
      <c r="G34" s="4" t="n">
        <v>-62</v>
      </c>
      <c r="H34" s="4" t="n">
        <v>42</v>
      </c>
      <c r="I34" s="4" t="n">
        <v>-2104</v>
      </c>
      <c r="J34" s="4" t="n">
        <v>-20</v>
      </c>
      <c r="K34" s="4" t="n">
        <v>-1654</v>
      </c>
      <c r="L34" s="4" t="n">
        <v>-20</v>
      </c>
      <c r="M34" s="3" t="inlineStr">
        <is>
          <t xml:space="preserve"> </t>
        </is>
      </c>
      <c r="N34" s="4" t="n">
        <v>455</v>
      </c>
      <c r="O34" s="4" t="n">
        <v>1651</v>
      </c>
    </row>
    <row r="35">
      <c r="A35" s="3" t="inlineStr">
        <is>
          <t>Foreign exchange loss</t>
        </is>
      </c>
      <c r="B35" s="4" t="n">
        <v>113</v>
      </c>
      <c r="C35" s="4" t="n">
        <v>1310</v>
      </c>
      <c r="D35" s="4" t="n">
        <v>-51</v>
      </c>
      <c r="E35" s="4" t="n">
        <v>66</v>
      </c>
      <c r="F35" s="4" t="n">
        <v>-37</v>
      </c>
      <c r="G35" s="4" t="n">
        <v>92</v>
      </c>
      <c r="H35" s="4" t="n">
        <v>-11</v>
      </c>
      <c r="I35" s="4" t="n">
        <v>1259</v>
      </c>
      <c r="J35" s="4" t="n">
        <v>81</v>
      </c>
      <c r="K35" s="4" t="n">
        <v>1372</v>
      </c>
      <c r="L35" s="4" t="n">
        <v>44</v>
      </c>
      <c r="M35" s="3" t="inlineStr">
        <is>
          <t xml:space="preserve"> </t>
        </is>
      </c>
      <c r="N35" s="4" t="n">
        <v>110</v>
      </c>
      <c r="O35" s="4" t="n">
        <v>-107</v>
      </c>
    </row>
    <row r="36">
      <c r="A36" s="3" t="inlineStr">
        <is>
          <t>Operating income (loss)</t>
        </is>
      </c>
      <c r="B36" s="4" t="n">
        <v>1523</v>
      </c>
      <c r="C36" s="4" t="n">
        <v>2612</v>
      </c>
      <c r="D36" s="4" t="n">
        <v>10164</v>
      </c>
      <c r="E36" s="4" t="n">
        <v>5057</v>
      </c>
      <c r="F36" s="4" t="n">
        <v>1482</v>
      </c>
      <c r="G36" s="4" t="n">
        <v>1196</v>
      </c>
      <c r="H36" s="4" t="n">
        <v>533</v>
      </c>
      <c r="I36" s="4" t="n">
        <v>12776</v>
      </c>
      <c r="J36" s="4" t="n">
        <v>1729</v>
      </c>
      <c r="K36" s="4" t="n">
        <v>14299</v>
      </c>
      <c r="L36" s="4" t="n">
        <v>3211</v>
      </c>
      <c r="M36" s="3" t="inlineStr">
        <is>
          <t xml:space="preserve"> </t>
        </is>
      </c>
      <c r="N36" s="4" t="n">
        <v>8268</v>
      </c>
      <c r="O36" s="4" t="n">
        <v>17933</v>
      </c>
    </row>
    <row r="37">
      <c r="A37" s="3" t="inlineStr">
        <is>
          <t>Interest expense, net</t>
        </is>
      </c>
      <c r="B37" s="4" t="n">
        <v>6762</v>
      </c>
      <c r="C37" s="4" t="n">
        <v>6410</v>
      </c>
      <c r="D37" s="4" t="n">
        <v>6050</v>
      </c>
      <c r="E37" s="4" t="n">
        <v>7518</v>
      </c>
      <c r="F37" s="4" t="n">
        <v>7162</v>
      </c>
      <c r="G37" s="4" t="n">
        <v>6565</v>
      </c>
      <c r="H37" s="4" t="n">
        <v>5664</v>
      </c>
      <c r="I37" s="4" t="n">
        <v>12460</v>
      </c>
      <c r="J37" s="4" t="n">
        <v>12229</v>
      </c>
      <c r="K37" s="4" t="n">
        <v>19222</v>
      </c>
      <c r="L37" s="4" t="n">
        <v>19391</v>
      </c>
      <c r="M37" s="3" t="inlineStr">
        <is>
          <t xml:space="preserve"> </t>
        </is>
      </c>
      <c r="N37" s="4" t="n">
        <v>26909</v>
      </c>
      <c r="O37" s="4" t="n">
        <v>13156</v>
      </c>
    </row>
    <row r="38">
      <c r="A38" s="3" t="inlineStr">
        <is>
          <t>Earnings (loss) from continuing operations before income taxes</t>
        </is>
      </c>
      <c r="B38" s="4" t="n">
        <v>-5475</v>
      </c>
      <c r="C38" s="4" t="n">
        <v>-3798</v>
      </c>
      <c r="D38" s="4" t="n">
        <v>4114</v>
      </c>
      <c r="E38" s="4" t="n">
        <v>-2461</v>
      </c>
      <c r="F38" s="4" t="n">
        <v>-5680</v>
      </c>
      <c r="G38" s="4" t="n">
        <v>-5369</v>
      </c>
      <c r="H38" s="4" t="n">
        <v>-5131</v>
      </c>
      <c r="I38" s="4" t="n">
        <v>316</v>
      </c>
      <c r="J38" s="4" t="n">
        <v>-10500</v>
      </c>
      <c r="K38" s="4" t="n">
        <v>-5159</v>
      </c>
      <c r="L38" s="4" t="n">
        <v>-16180</v>
      </c>
      <c r="M38" s="3" t="inlineStr">
        <is>
          <t xml:space="preserve"> </t>
        </is>
      </c>
      <c r="N38" s="4" t="n">
        <v>-18641</v>
      </c>
      <c r="O38" s="4" t="n">
        <v>4777</v>
      </c>
    </row>
    <row r="39">
      <c r="A39" s="3" t="inlineStr">
        <is>
          <t>Income tax expense</t>
        </is>
      </c>
      <c r="B39" s="4" t="n">
        <v>23</v>
      </c>
      <c r="C39" s="4" t="n">
        <v>-17</v>
      </c>
      <c r="D39" s="4" t="n">
        <v>277</v>
      </c>
      <c r="E39" s="4" t="n">
        <v>-709</v>
      </c>
      <c r="F39" s="4" t="n">
        <v>0</v>
      </c>
      <c r="G39" s="4" t="n">
        <v>6282</v>
      </c>
      <c r="H39" s="4" t="n">
        <v>-2304</v>
      </c>
      <c r="I39" s="4" t="n">
        <v>260</v>
      </c>
      <c r="J39" s="4" t="n">
        <v>3978</v>
      </c>
      <c r="K39" s="4" t="n">
        <v>283</v>
      </c>
      <c r="L39" s="4" t="n">
        <v>3978</v>
      </c>
      <c r="M39" s="3" t="inlineStr">
        <is>
          <t xml:space="preserve"> </t>
        </is>
      </c>
      <c r="N39" s="4" t="n">
        <v>3269</v>
      </c>
      <c r="O39" s="4" t="n">
        <v>896</v>
      </c>
    </row>
    <row r="40">
      <c r="A40" s="3" t="inlineStr">
        <is>
          <t>Earnings (loss) from continuing operations</t>
        </is>
      </c>
      <c r="B40" s="4" t="n">
        <v>-5498</v>
      </c>
      <c r="C40" s="4" t="n">
        <v>-3781</v>
      </c>
      <c r="D40" s="4" t="n">
        <v>3837</v>
      </c>
      <c r="E40" s="4" t="n">
        <v>-1752</v>
      </c>
      <c r="F40" s="4" t="n">
        <v>-5680</v>
      </c>
      <c r="G40" s="4" t="n">
        <v>-11651</v>
      </c>
      <c r="H40" s="4" t="n">
        <v>-2827</v>
      </c>
      <c r="I40" s="4" t="n">
        <v>56</v>
      </c>
      <c r="J40" s="4" t="n">
        <v>-14478</v>
      </c>
      <c r="K40" s="4" t="n">
        <v>-5442</v>
      </c>
      <c r="L40" s="4" t="n">
        <v>-20158</v>
      </c>
      <c r="M40" s="3" t="inlineStr">
        <is>
          <t xml:space="preserve"> </t>
        </is>
      </c>
      <c r="N40" s="4" t="n">
        <v>-21910</v>
      </c>
      <c r="O40" s="4" t="n">
        <v>3881</v>
      </c>
    </row>
    <row r="41">
      <c r="A41" s="3" t="inlineStr">
        <is>
          <t>Net loss from discontinued operations</t>
        </is>
      </c>
      <c r="B41" s="4" t="n">
        <v>0</v>
      </c>
      <c r="C41" s="4" t="n">
        <v>-897</v>
      </c>
      <c r="D41" s="4" t="n">
        <v>-1417</v>
      </c>
      <c r="E41" s="4" t="n">
        <v>-9982</v>
      </c>
      <c r="F41" s="4" t="n">
        <v>-140143</v>
      </c>
      <c r="G41" s="4" t="n">
        <v>-7187</v>
      </c>
      <c r="H41" s="4" t="n">
        <v>4204</v>
      </c>
      <c r="I41" s="4" t="n">
        <v>-2314</v>
      </c>
      <c r="J41" s="4" t="n">
        <v>-2983</v>
      </c>
      <c r="K41" s="4" t="n">
        <v>-2314</v>
      </c>
      <c r="L41" s="4" t="n">
        <v>-143126</v>
      </c>
      <c r="M41" s="3" t="inlineStr">
        <is>
          <t xml:space="preserve"> </t>
        </is>
      </c>
      <c r="N41" s="4" t="n">
        <v>-153108</v>
      </c>
      <c r="O41" s="4" t="n">
        <v>-8722</v>
      </c>
    </row>
    <row r="42">
      <c r="A42" s="3" t="inlineStr">
        <is>
          <t>Net loss</t>
        </is>
      </c>
      <c r="B42" s="4" t="n">
        <v>-5498</v>
      </c>
      <c r="C42" s="4" t="n">
        <v>-4678</v>
      </c>
      <c r="D42" s="4" t="n">
        <v>2420</v>
      </c>
      <c r="E42" s="4" t="n">
        <v>-11734</v>
      </c>
      <c r="F42" s="4" t="n">
        <v>-145823</v>
      </c>
      <c r="G42" s="4" t="n">
        <v>-18838</v>
      </c>
      <c r="H42" s="4" t="n">
        <v>1377</v>
      </c>
      <c r="I42" s="4" t="n">
        <v>-2258</v>
      </c>
      <c r="J42" s="4" t="n">
        <v>-17461</v>
      </c>
      <c r="K42" s="4" t="n">
        <v>-7756</v>
      </c>
      <c r="L42" s="4" t="n">
        <v>-163284</v>
      </c>
      <c r="M42" s="3" t="inlineStr">
        <is>
          <t xml:space="preserve"> </t>
        </is>
      </c>
      <c r="N42" s="4" t="n">
        <v>-175018</v>
      </c>
      <c r="O42" s="4" t="n">
        <v>-4841</v>
      </c>
    </row>
    <row r="43">
      <c r="A43" s="3" t="inlineStr">
        <is>
          <t>Dividends and accretion on preferred stock</t>
        </is>
      </c>
      <c r="B43" s="4" t="n">
        <v>-137</v>
      </c>
      <c r="C43" s="4" t="n">
        <v>169</v>
      </c>
      <c r="D43" s="4" t="n">
        <v>-433</v>
      </c>
      <c r="E43" s="4" t="n">
        <v>-429</v>
      </c>
      <c r="F43" s="4" t="n">
        <v>-426</v>
      </c>
      <c r="G43" s="4" t="n">
        <v>-422</v>
      </c>
      <c r="H43" s="4" t="n">
        <v>-704</v>
      </c>
      <c r="I43" s="4" t="n">
        <v>-264</v>
      </c>
      <c r="J43" s="4" t="n">
        <v>-1126</v>
      </c>
      <c r="K43" s="4" t="n">
        <v>-401</v>
      </c>
      <c r="L43" s="4" t="n">
        <v>-1552</v>
      </c>
      <c r="M43" s="3" t="inlineStr">
        <is>
          <t xml:space="preserve"> </t>
        </is>
      </c>
      <c r="N43" s="4" t="n">
        <v>-1981</v>
      </c>
      <c r="O43" s="4" t="n">
        <v>-3109</v>
      </c>
    </row>
    <row r="44">
      <c r="A44" s="3" t="inlineStr">
        <is>
          <t>Loss attributable to common shareholders</t>
        </is>
      </c>
      <c r="B44" s="7" t="n">
        <v>-5635</v>
      </c>
      <c r="C44" s="7" t="n">
        <v>-4509</v>
      </c>
      <c r="D44" s="7" t="n">
        <v>1987</v>
      </c>
      <c r="E44" s="7" t="n">
        <v>-12163</v>
      </c>
      <c r="F44" s="7" t="n">
        <v>-146249</v>
      </c>
      <c r="G44" s="7" t="n">
        <v>-19260</v>
      </c>
      <c r="H44" s="7" t="n">
        <v>673</v>
      </c>
      <c r="I44" s="7" t="n">
        <v>-2522</v>
      </c>
      <c r="J44" s="7" t="n">
        <v>-18587</v>
      </c>
      <c r="K44" s="7" t="n">
        <v>-8157</v>
      </c>
      <c r="L44" s="7" t="n">
        <v>-164836</v>
      </c>
      <c r="M44" s="3" t="inlineStr">
        <is>
          <t xml:space="preserve"> </t>
        </is>
      </c>
      <c r="N44" s="7" t="n">
        <v>-176999</v>
      </c>
      <c r="O44" s="7" t="n">
        <v>-7950</v>
      </c>
    </row>
    <row r="45">
      <c r="A45" s="6" t="inlineStr">
        <is>
          <t>Basic and diluted earnings (loss) per shar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Earnings (loss) from continuing operations operations attributable to common shareholders -Basic</t>
        </is>
      </c>
      <c r="B46" s="8" t="n">
        <v>-0.05</v>
      </c>
      <c r="C46" s="8" t="n">
        <v>-0.03</v>
      </c>
      <c r="D46" s="8" t="n">
        <v>0.03</v>
      </c>
      <c r="E46" s="8" t="n">
        <v>-0.02</v>
      </c>
      <c r="F46" s="8" t="n">
        <v>-0.05</v>
      </c>
      <c r="G46" s="5" t="n">
        <v>-0.1</v>
      </c>
      <c r="H46" s="8" t="n">
        <v>-0.03</v>
      </c>
      <c r="I46" s="7" t="n">
        <v>0</v>
      </c>
      <c r="J46" s="8" t="n">
        <v>-0.14</v>
      </c>
      <c r="K46" s="8" t="n">
        <v>-0.05</v>
      </c>
      <c r="L46" s="8" t="n">
        <v>-0.19</v>
      </c>
      <c r="M46" s="3" t="inlineStr">
        <is>
          <t xml:space="preserve"> </t>
        </is>
      </c>
      <c r="N46" s="8" t="n">
        <v>-0.21</v>
      </c>
      <c r="O46" s="8" t="n">
        <v>0.01</v>
      </c>
    </row>
    <row r="47">
      <c r="A47" s="3" t="inlineStr">
        <is>
          <t>Earnings (loss) from continuing operations operations attributable to common shareholders -Diluted</t>
        </is>
      </c>
      <c r="B47" s="10" t="n">
        <v>-0.05</v>
      </c>
      <c r="C47" s="10" t="n">
        <v>-0.03</v>
      </c>
      <c r="D47" s="10" t="n">
        <v>0.03</v>
      </c>
      <c r="E47" s="10" t="n">
        <v>-0.02</v>
      </c>
      <c r="F47" s="10" t="n">
        <v>-0.05</v>
      </c>
      <c r="G47" s="9" t="n">
        <v>-0.1</v>
      </c>
      <c r="H47" s="10" t="n">
        <v>-0.03</v>
      </c>
      <c r="I47" s="4" t="n">
        <v>0</v>
      </c>
      <c r="J47" s="10" t="n">
        <v>-0.14</v>
      </c>
      <c r="K47" s="10" t="n">
        <v>-0.05</v>
      </c>
      <c r="L47" s="10" t="n">
        <v>-0.19</v>
      </c>
      <c r="M47" s="3" t="inlineStr">
        <is>
          <t xml:space="preserve"> </t>
        </is>
      </c>
      <c r="N47" s="10" t="n">
        <v>-0.21</v>
      </c>
      <c r="O47" s="10" t="n">
        <v>0.01</v>
      </c>
    </row>
    <row r="48">
      <c r="A48" s="3" t="inlineStr">
        <is>
          <t>Loss from discontinued operations - Basic</t>
        </is>
      </c>
      <c r="B48" s="4" t="n">
        <v>0</v>
      </c>
      <c r="C48" s="10" t="n">
        <v>-0.01</v>
      </c>
      <c r="D48" s="10" t="n">
        <v>-0.01</v>
      </c>
      <c r="E48" s="10" t="n">
        <v>-0.09</v>
      </c>
      <c r="F48" s="10" t="n">
        <v>-1.21</v>
      </c>
      <c r="G48" s="10" t="n">
        <v>-0.06</v>
      </c>
      <c r="H48" s="10" t="n">
        <v>0.04</v>
      </c>
      <c r="I48" s="10" t="n">
        <v>-0.02</v>
      </c>
      <c r="J48" s="10" t="n">
        <v>-0.03</v>
      </c>
      <c r="K48" s="10" t="n">
        <v>0.02</v>
      </c>
      <c r="L48" s="10" t="n">
        <v>-1.26</v>
      </c>
      <c r="M48" s="3" t="inlineStr">
        <is>
          <t xml:space="preserve"> </t>
        </is>
      </c>
      <c r="N48" s="10" t="n">
        <v>-1.34</v>
      </c>
      <c r="O48" s="10" t="n">
        <v>-0.08</v>
      </c>
    </row>
    <row r="49">
      <c r="A49" s="3" t="inlineStr">
        <is>
          <t>Loss from discontinued operations - Diluted</t>
        </is>
      </c>
      <c r="B49" s="4" t="n">
        <v>0</v>
      </c>
      <c r="C49" s="10" t="n">
        <v>-0.01</v>
      </c>
      <c r="D49" s="10" t="n">
        <v>-0.01</v>
      </c>
      <c r="E49" s="10" t="n">
        <v>-0.09</v>
      </c>
      <c r="F49" s="10" t="n">
        <v>-1.21</v>
      </c>
      <c r="G49" s="10" t="n">
        <v>-0.06</v>
      </c>
      <c r="H49" s="10" t="n">
        <v>0.04</v>
      </c>
      <c r="I49" s="10" t="n">
        <v>-0.02</v>
      </c>
      <c r="J49" s="10" t="n">
        <v>-0.03</v>
      </c>
      <c r="K49" s="10" t="n">
        <v>0.02</v>
      </c>
      <c r="L49" s="10" t="n">
        <v>-1.26</v>
      </c>
      <c r="M49" s="3" t="inlineStr">
        <is>
          <t xml:space="preserve"> </t>
        </is>
      </c>
      <c r="N49" s="10" t="n">
        <v>-1.34</v>
      </c>
      <c r="O49" s="10" t="n">
        <v>-0.08</v>
      </c>
    </row>
    <row r="50">
      <c r="A50" s="3" t="inlineStr">
        <is>
          <t>Loss attributable to common shareholders - Basic</t>
        </is>
      </c>
      <c r="B50" s="10" t="n">
        <v>-0.05</v>
      </c>
      <c r="C50" s="10" t="n">
        <v>-0.04</v>
      </c>
      <c r="D50" s="10" t="n">
        <v>0.02</v>
      </c>
      <c r="E50" s="10" t="n">
        <v>-0.11</v>
      </c>
      <c r="F50" s="10" t="n">
        <v>-1.26</v>
      </c>
      <c r="G50" s="10" t="n">
        <v>-0.17</v>
      </c>
      <c r="H50" s="10" t="n">
        <v>0.01</v>
      </c>
      <c r="I50" s="10" t="n">
        <v>-0.02</v>
      </c>
      <c r="J50" s="10" t="n">
        <v>-0.16</v>
      </c>
      <c r="K50" s="10" t="n">
        <v>-0.07000000000000001</v>
      </c>
      <c r="L50" s="10" t="n">
        <v>-1.45</v>
      </c>
      <c r="M50" s="3" t="inlineStr">
        <is>
          <t xml:space="preserve"> </t>
        </is>
      </c>
      <c r="N50" s="10" t="n">
        <v>-1.55</v>
      </c>
      <c r="O50" s="10" t="n">
        <v>-0.07000000000000001</v>
      </c>
    </row>
    <row r="51">
      <c r="A51" s="3" t="inlineStr">
        <is>
          <t>Loss attributable to common shareholders - Diluted</t>
        </is>
      </c>
      <c r="B51" s="8" t="n">
        <v>-0.05</v>
      </c>
      <c r="C51" s="8" t="n">
        <v>-0.04</v>
      </c>
      <c r="D51" s="8" t="n">
        <v>0.02</v>
      </c>
      <c r="E51" s="8" t="n">
        <v>-0.11</v>
      </c>
      <c r="F51" s="8" t="n">
        <v>-1.26</v>
      </c>
      <c r="G51" s="8" t="n">
        <v>-0.17</v>
      </c>
      <c r="H51" s="8" t="n">
        <v>0.01</v>
      </c>
      <c r="I51" s="8" t="n">
        <v>-0.02</v>
      </c>
      <c r="J51" s="8" t="n">
        <v>-0.16</v>
      </c>
      <c r="K51" s="8" t="n">
        <v>-0.07000000000000001</v>
      </c>
      <c r="L51" s="8" t="n">
        <v>-1.45</v>
      </c>
      <c r="M51" s="3" t="inlineStr">
        <is>
          <t xml:space="preserve"> </t>
        </is>
      </c>
      <c r="N51" s="8" t="n">
        <v>-1.55</v>
      </c>
      <c r="O51" s="8" t="n">
        <v>-0.07000000000000001</v>
      </c>
    </row>
    <row r="52">
      <c r="A52" s="3" t="inlineStr">
        <is>
          <t>Adjustments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6" t="inlineStr">
        <is>
          <t>Consolidated Statements of Operation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Revenues</t>
        </is>
      </c>
      <c r="B54" s="7" t="n">
        <v>-360</v>
      </c>
      <c r="C54" s="7" t="n">
        <v>-1454</v>
      </c>
      <c r="D54" s="7" t="n">
        <v>1574</v>
      </c>
      <c r="E54" s="7" t="n">
        <v>-3567</v>
      </c>
      <c r="F54" s="7" t="n">
        <v>0</v>
      </c>
      <c r="G54" s="7" t="n">
        <v>0</v>
      </c>
      <c r="H54" s="7" t="n">
        <v>0</v>
      </c>
      <c r="I54" s="7" t="n">
        <v>120</v>
      </c>
      <c r="J54" s="7" t="n">
        <v>0</v>
      </c>
      <c r="K54" s="7" t="n">
        <v>-240</v>
      </c>
      <c r="L54" s="7" t="n">
        <v>0</v>
      </c>
      <c r="M54" s="3" t="inlineStr">
        <is>
          <t xml:space="preserve"> </t>
        </is>
      </c>
      <c r="N54" s="7" t="n">
        <v>-3567</v>
      </c>
      <c r="O54" s="7" t="n">
        <v>0</v>
      </c>
    </row>
    <row r="55">
      <c r="A55" s="3" t="inlineStr">
        <is>
          <t>Cost of goods sold</t>
        </is>
      </c>
      <c r="B55" s="4" t="n">
        <v>356</v>
      </c>
      <c r="C55" s="4" t="n">
        <v>-798</v>
      </c>
      <c r="D55" s="4" t="n">
        <v>2269</v>
      </c>
      <c r="E55" s="4" t="n">
        <v>-2970</v>
      </c>
      <c r="F55" s="4" t="n">
        <v>815</v>
      </c>
      <c r="G55" s="4" t="n">
        <v>667</v>
      </c>
      <c r="H55" s="4" t="n">
        <v>538</v>
      </c>
      <c r="I55" s="4" t="n">
        <v>1471</v>
      </c>
      <c r="J55" s="4" t="n">
        <v>1205</v>
      </c>
      <c r="K55" s="4" t="n">
        <v>1827</v>
      </c>
      <c r="L55" s="4" t="n">
        <v>2020</v>
      </c>
      <c r="M55" s="3" t="inlineStr">
        <is>
          <t xml:space="preserve"> </t>
        </is>
      </c>
      <c r="N55" s="4" t="n">
        <v>-950</v>
      </c>
      <c r="O55" s="4" t="n">
        <v>1592</v>
      </c>
    </row>
    <row r="56">
      <c r="A56" s="3" t="inlineStr">
        <is>
          <t>Gross profit</t>
        </is>
      </c>
      <c r="B56" s="4" t="n">
        <v>-716</v>
      </c>
      <c r="C56" s="4" t="n">
        <v>-656</v>
      </c>
      <c r="D56" s="4" t="n">
        <v>-695</v>
      </c>
      <c r="E56" s="4" t="n">
        <v>-597</v>
      </c>
      <c r="F56" s="4" t="n">
        <v>-815</v>
      </c>
      <c r="G56" s="4" t="n">
        <v>-667</v>
      </c>
      <c r="H56" s="4" t="n">
        <v>-538</v>
      </c>
      <c r="I56" s="4" t="n">
        <v>-1351</v>
      </c>
      <c r="J56" s="4" t="n">
        <v>-1205</v>
      </c>
      <c r="K56" s="4" t="n">
        <v>-2067</v>
      </c>
      <c r="L56" s="4" t="n">
        <v>-2020</v>
      </c>
      <c r="M56" s="3" t="inlineStr">
        <is>
          <t xml:space="preserve"> </t>
        </is>
      </c>
      <c r="N56" s="4" t="n">
        <v>-2617</v>
      </c>
      <c r="O56" s="4" t="n">
        <v>-1592</v>
      </c>
    </row>
    <row r="57">
      <c r="A57" s="3" t="inlineStr">
        <is>
          <t>Selling, general and administrative expenses</t>
        </is>
      </c>
      <c r="B57" s="4" t="n">
        <v>0</v>
      </c>
      <c r="C57" s="4" t="n">
        <v>0</v>
      </c>
      <c r="D57" s="4" t="n">
        <v>-654</v>
      </c>
      <c r="E57" s="4" t="n">
        <v>654</v>
      </c>
      <c r="F57" s="4" t="n">
        <v>0</v>
      </c>
      <c r="G57" s="4" t="n">
        <v>0</v>
      </c>
      <c r="H57" s="4" t="n">
        <v>0</v>
      </c>
      <c r="I57" s="4" t="n">
        <v>-654</v>
      </c>
      <c r="J57" s="4" t="n">
        <v>0</v>
      </c>
      <c r="K57" s="4" t="n">
        <v>-654</v>
      </c>
      <c r="L57" s="4" t="n">
        <v>0</v>
      </c>
      <c r="M57" s="3" t="inlineStr">
        <is>
          <t xml:space="preserve"> </t>
        </is>
      </c>
      <c r="N57" s="4" t="n">
        <v>654</v>
      </c>
      <c r="O57" s="4" t="n">
        <v>0</v>
      </c>
    </row>
    <row r="58">
      <c r="A58" s="3" t="inlineStr">
        <is>
          <t>Intangible amortization</t>
        </is>
      </c>
      <c r="B58" s="4" t="n">
        <v>0</v>
      </c>
      <c r="C58" s="4" t="n">
        <v>0</v>
      </c>
      <c r="D58" s="4" t="n">
        <v>0</v>
      </c>
      <c r="E58" s="4" t="n">
        <v>0</v>
      </c>
      <c r="F58" s="4" t="n">
        <v>0</v>
      </c>
      <c r="G58" s="4" t="n">
        <v>0</v>
      </c>
      <c r="H58" s="4" t="n">
        <v>0</v>
      </c>
      <c r="I58" s="4" t="n">
        <v>0</v>
      </c>
      <c r="J58" s="4" t="n">
        <v>0</v>
      </c>
      <c r="K58" s="4" t="n">
        <v>0</v>
      </c>
      <c r="L58" s="4" t="n">
        <v>0</v>
      </c>
      <c r="M58" s="3" t="inlineStr">
        <is>
          <t xml:space="preserve"> </t>
        </is>
      </c>
      <c r="N58" s="4" t="n">
        <v>0</v>
      </c>
      <c r="O58" s="4" t="n">
        <v>0</v>
      </c>
    </row>
    <row r="59">
      <c r="A59" s="3" t="inlineStr">
        <is>
          <t>Other expense, net</t>
        </is>
      </c>
      <c r="B59" s="4" t="n">
        <v>0</v>
      </c>
      <c r="C59" s="4" t="n">
        <v>0</v>
      </c>
      <c r="D59" s="4" t="n">
        <v>0</v>
      </c>
      <c r="E59" s="4" t="n">
        <v>0</v>
      </c>
      <c r="F59" s="4" t="n">
        <v>0</v>
      </c>
      <c r="G59" s="4" t="n">
        <v>0</v>
      </c>
      <c r="H59" s="4" t="n">
        <v>0</v>
      </c>
      <c r="I59" s="4" t="n">
        <v>0</v>
      </c>
      <c r="J59" s="4" t="n">
        <v>0</v>
      </c>
      <c r="K59" s="4" t="n">
        <v>0</v>
      </c>
      <c r="L59" s="4" t="n">
        <v>0</v>
      </c>
      <c r="M59" s="3" t="inlineStr">
        <is>
          <t xml:space="preserve"> </t>
        </is>
      </c>
      <c r="N59" s="4" t="n">
        <v>0</v>
      </c>
      <c r="O59" s="4" t="n">
        <v>0</v>
      </c>
    </row>
    <row r="60">
      <c r="A60" s="3" t="inlineStr">
        <is>
          <t>Foreign exchange loss</t>
        </is>
      </c>
      <c r="B60" s="4" t="n">
        <v>0</v>
      </c>
      <c r="C60" s="4" t="n">
        <v>0</v>
      </c>
      <c r="D60" s="4" t="n">
        <v>0</v>
      </c>
      <c r="E60" s="4" t="n">
        <v>0</v>
      </c>
      <c r="F60" s="4" t="n">
        <v>0</v>
      </c>
      <c r="G60" s="4" t="n">
        <v>0</v>
      </c>
      <c r="H60" s="4" t="n">
        <v>0</v>
      </c>
      <c r="I60" s="4" t="n">
        <v>0</v>
      </c>
      <c r="J60" s="4" t="n">
        <v>0</v>
      </c>
      <c r="K60" s="4" t="n">
        <v>0</v>
      </c>
      <c r="L60" s="4" t="n">
        <v>0</v>
      </c>
      <c r="M60" s="3" t="inlineStr">
        <is>
          <t xml:space="preserve"> </t>
        </is>
      </c>
      <c r="N60" s="4" t="n">
        <v>0</v>
      </c>
      <c r="O60" s="4" t="n">
        <v>0</v>
      </c>
    </row>
    <row r="61">
      <c r="A61" s="3" t="inlineStr">
        <is>
          <t>Operating income (loss)</t>
        </is>
      </c>
      <c r="B61" s="4" t="n">
        <v>-716</v>
      </c>
      <c r="C61" s="4" t="n">
        <v>-656</v>
      </c>
      <c r="D61" s="4" t="n">
        <v>-41</v>
      </c>
      <c r="E61" s="4" t="n">
        <v>-1251</v>
      </c>
      <c r="F61" s="4" t="n">
        <v>-815</v>
      </c>
      <c r="G61" s="4" t="n">
        <v>-667</v>
      </c>
      <c r="H61" s="4" t="n">
        <v>-538</v>
      </c>
      <c r="I61" s="4" t="n">
        <v>-697</v>
      </c>
      <c r="J61" s="4" t="n">
        <v>-1205</v>
      </c>
      <c r="K61" s="4" t="n">
        <v>-1413</v>
      </c>
      <c r="L61" s="4" t="n">
        <v>-2020</v>
      </c>
      <c r="M61" s="3" t="inlineStr">
        <is>
          <t xml:space="preserve"> </t>
        </is>
      </c>
      <c r="N61" s="4" t="n">
        <v>-3271</v>
      </c>
      <c r="O61" s="4" t="n">
        <v>-1592</v>
      </c>
    </row>
    <row r="62">
      <c r="A62" s="3" t="inlineStr">
        <is>
          <t>Interest expense, net</t>
        </is>
      </c>
      <c r="B62" s="4" t="n">
        <v>0</v>
      </c>
      <c r="C62" s="4" t="n">
        <v>0</v>
      </c>
      <c r="D62" s="4" t="n">
        <v>0</v>
      </c>
      <c r="E62" s="4" t="n">
        <v>0</v>
      </c>
      <c r="F62" s="4" t="n">
        <v>0</v>
      </c>
      <c r="G62" s="4" t="n">
        <v>0</v>
      </c>
      <c r="H62" s="4" t="n">
        <v>0</v>
      </c>
      <c r="I62" s="4" t="n">
        <v>0</v>
      </c>
      <c r="J62" s="4" t="n">
        <v>0</v>
      </c>
      <c r="K62" s="4" t="n">
        <v>0</v>
      </c>
      <c r="L62" s="4" t="n">
        <v>0</v>
      </c>
      <c r="M62" s="3" t="inlineStr">
        <is>
          <t xml:space="preserve"> </t>
        </is>
      </c>
      <c r="N62" s="4" t="n">
        <v>0</v>
      </c>
      <c r="O62" s="4" t="n">
        <v>0</v>
      </c>
    </row>
    <row r="63">
      <c r="A63" s="3" t="inlineStr">
        <is>
          <t>Earnings (loss) from continuing operations before income taxes</t>
        </is>
      </c>
      <c r="B63" s="4" t="n">
        <v>-716</v>
      </c>
      <c r="C63" s="4" t="n">
        <v>-656</v>
      </c>
      <c r="D63" s="4" t="n">
        <v>-41</v>
      </c>
      <c r="E63" s="4" t="n">
        <v>-1251</v>
      </c>
      <c r="F63" s="4" t="n">
        <v>-815</v>
      </c>
      <c r="G63" s="4" t="n">
        <v>-667</v>
      </c>
      <c r="H63" s="4" t="n">
        <v>-538</v>
      </c>
      <c r="I63" s="4" t="n">
        <v>-697</v>
      </c>
      <c r="J63" s="4" t="n">
        <v>-1205</v>
      </c>
      <c r="K63" s="4" t="n">
        <v>-1413</v>
      </c>
      <c r="L63" s="4" t="n">
        <v>-2020</v>
      </c>
      <c r="M63" s="3" t="inlineStr">
        <is>
          <t xml:space="preserve"> </t>
        </is>
      </c>
      <c r="N63" s="4" t="n">
        <v>-3271</v>
      </c>
      <c r="O63" s="4" t="n">
        <v>-1592</v>
      </c>
    </row>
    <row r="64">
      <c r="A64" s="3" t="inlineStr">
        <is>
          <t>Income tax expense</t>
        </is>
      </c>
      <c r="B64" s="4" t="n">
        <v>0</v>
      </c>
      <c r="C64" s="4" t="n">
        <v>0</v>
      </c>
      <c r="D64" s="4" t="n">
        <v>0</v>
      </c>
      <c r="E64" s="4" t="n">
        <v>0</v>
      </c>
      <c r="F64" s="4" t="n">
        <v>0</v>
      </c>
      <c r="G64" s="4" t="n">
        <v>0</v>
      </c>
      <c r="H64" s="4" t="n">
        <v>0</v>
      </c>
      <c r="I64" s="4" t="n">
        <v>0</v>
      </c>
      <c r="J64" s="4" t="n">
        <v>0</v>
      </c>
      <c r="K64" s="4" t="n">
        <v>0</v>
      </c>
      <c r="L64" s="4" t="n">
        <v>0</v>
      </c>
      <c r="M64" s="3" t="inlineStr">
        <is>
          <t xml:space="preserve"> </t>
        </is>
      </c>
      <c r="N64" s="4" t="n">
        <v>0</v>
      </c>
      <c r="O64" s="4" t="n">
        <v>0</v>
      </c>
    </row>
    <row r="65">
      <c r="A65" s="3" t="inlineStr">
        <is>
          <t>Earnings (loss) from continuing operations</t>
        </is>
      </c>
      <c r="B65" s="4" t="n">
        <v>-716</v>
      </c>
      <c r="C65" s="4" t="n">
        <v>-656</v>
      </c>
      <c r="D65" s="4" t="n">
        <v>-41</v>
      </c>
      <c r="E65" s="4" t="n">
        <v>-1251</v>
      </c>
      <c r="F65" s="4" t="n">
        <v>-815</v>
      </c>
      <c r="G65" s="4" t="n">
        <v>-667</v>
      </c>
      <c r="H65" s="4" t="n">
        <v>-538</v>
      </c>
      <c r="I65" s="4" t="n">
        <v>-697</v>
      </c>
      <c r="J65" s="4" t="n">
        <v>-1205</v>
      </c>
      <c r="K65" s="4" t="n">
        <v>-1413</v>
      </c>
      <c r="L65" s="4" t="n">
        <v>-2020</v>
      </c>
      <c r="M65" s="3" t="inlineStr">
        <is>
          <t xml:space="preserve"> </t>
        </is>
      </c>
      <c r="N65" s="4" t="n">
        <v>-3271</v>
      </c>
      <c r="O65" s="4" t="n">
        <v>-1592</v>
      </c>
    </row>
    <row r="66">
      <c r="A66" s="3" t="inlineStr">
        <is>
          <t>Net loss from discontinued operations</t>
        </is>
      </c>
      <c r="B66" s="4" t="n">
        <v>0</v>
      </c>
      <c r="C66" s="4" t="n">
        <v>0</v>
      </c>
      <c r="D66" s="4" t="n">
        <v>500</v>
      </c>
      <c r="E66" s="4" t="n">
        <v>-500</v>
      </c>
      <c r="F66" s="4" t="n">
        <v>0</v>
      </c>
      <c r="G66" s="4" t="n">
        <v>0</v>
      </c>
      <c r="H66" s="4" t="n">
        <v>0</v>
      </c>
      <c r="I66" s="4" t="n">
        <v>500</v>
      </c>
      <c r="J66" s="4" t="n">
        <v>0</v>
      </c>
      <c r="K66" s="4" t="n">
        <v>500</v>
      </c>
      <c r="L66" s="4" t="n">
        <v>0</v>
      </c>
      <c r="M66" s="3" t="inlineStr">
        <is>
          <t xml:space="preserve"> </t>
        </is>
      </c>
      <c r="N66" s="4" t="n">
        <v>-500</v>
      </c>
      <c r="O66" s="4" t="n">
        <v>0</v>
      </c>
    </row>
    <row r="67">
      <c r="A67" s="3" t="inlineStr">
        <is>
          <t>Net loss</t>
        </is>
      </c>
      <c r="B67" s="4" t="n">
        <v>-716</v>
      </c>
      <c r="C67" s="4" t="n">
        <v>-656</v>
      </c>
      <c r="D67" s="4" t="n">
        <v>459</v>
      </c>
      <c r="E67" s="4" t="n">
        <v>-1751</v>
      </c>
      <c r="F67" s="4" t="n">
        <v>-815</v>
      </c>
      <c r="G67" s="4" t="n">
        <v>-667</v>
      </c>
      <c r="H67" s="4" t="n">
        <v>-538</v>
      </c>
      <c r="I67" s="4" t="n">
        <v>-197</v>
      </c>
      <c r="J67" s="4" t="n">
        <v>-1205</v>
      </c>
      <c r="K67" s="4" t="n">
        <v>-913</v>
      </c>
      <c r="L67" s="4" t="n">
        <v>-2020</v>
      </c>
      <c r="M67" s="3" t="inlineStr">
        <is>
          <t xml:space="preserve"> </t>
        </is>
      </c>
      <c r="N67" s="4" t="n">
        <v>-3771</v>
      </c>
      <c r="O67" s="4" t="n">
        <v>-1592</v>
      </c>
    </row>
    <row r="68">
      <c r="A68" s="3" t="inlineStr">
        <is>
          <t>Dividends and accretion on preferred stock</t>
        </is>
      </c>
      <c r="B68" s="4" t="n">
        <v>0</v>
      </c>
      <c r="C68" s="4" t="n">
        <v>0</v>
      </c>
      <c r="D68" s="4" t="n">
        <v>0</v>
      </c>
      <c r="E68" s="4" t="n">
        <v>0</v>
      </c>
      <c r="F68" s="4" t="n">
        <v>0</v>
      </c>
      <c r="G68" s="4" t="n">
        <v>0</v>
      </c>
      <c r="H68" s="4" t="n">
        <v>0</v>
      </c>
      <c r="I68" s="4" t="n">
        <v>0</v>
      </c>
      <c r="J68" s="4" t="n">
        <v>0</v>
      </c>
      <c r="K68" s="4" t="n">
        <v>0</v>
      </c>
      <c r="L68" s="4" t="n">
        <v>0</v>
      </c>
      <c r="M68" s="3" t="inlineStr">
        <is>
          <t xml:space="preserve"> </t>
        </is>
      </c>
      <c r="N68" s="4" t="n">
        <v>0</v>
      </c>
      <c r="O68" s="4" t="n">
        <v>0</v>
      </c>
    </row>
    <row r="69">
      <c r="A69" s="3" t="inlineStr">
        <is>
          <t>Loss attributable to common shareholders</t>
        </is>
      </c>
      <c r="B69" s="7" t="n">
        <v>-716</v>
      </c>
      <c r="C69" s="7" t="n">
        <v>-656</v>
      </c>
      <c r="D69" s="7" t="n">
        <v>459</v>
      </c>
      <c r="E69" s="7" t="n">
        <v>-1751</v>
      </c>
      <c r="F69" s="7" t="n">
        <v>-815</v>
      </c>
      <c r="G69" s="7" t="n">
        <v>-667</v>
      </c>
      <c r="H69" s="7" t="n">
        <v>-538</v>
      </c>
      <c r="I69" s="7" t="n">
        <v>-197</v>
      </c>
      <c r="J69" s="7" t="n">
        <v>-1205</v>
      </c>
      <c r="K69" s="7" t="n">
        <v>-913</v>
      </c>
      <c r="L69" s="7" t="n">
        <v>-2020</v>
      </c>
      <c r="M69" s="3" t="inlineStr">
        <is>
          <t xml:space="preserve"> </t>
        </is>
      </c>
      <c r="N69" s="7" t="n">
        <v>-3771</v>
      </c>
      <c r="O69" s="7" t="n">
        <v>-1592</v>
      </c>
    </row>
    <row r="70">
      <c r="A70" s="6" t="inlineStr">
        <is>
          <t>Basic and diluted earnings (loss) per shar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row>
    <row r="71">
      <c r="A71" s="3" t="inlineStr">
        <is>
          <t>Earnings (loss) from continuing operations operations attributable to common shareholders -Basic</t>
        </is>
      </c>
      <c r="B71" s="8" t="n">
        <v>-0.01</v>
      </c>
      <c r="C71" s="8" t="n">
        <v>-0.01</v>
      </c>
      <c r="D71" s="7" t="n">
        <v>0</v>
      </c>
      <c r="E71" s="8" t="n">
        <v>-0.01</v>
      </c>
      <c r="F71" s="8" t="n">
        <v>-0.01</v>
      </c>
      <c r="G71" s="8" t="n">
        <v>-0.01</v>
      </c>
      <c r="H71" s="7" t="n">
        <v>0</v>
      </c>
      <c r="I71" s="8" t="n">
        <v>-0.01</v>
      </c>
      <c r="J71" s="8" t="n">
        <v>-0.01</v>
      </c>
      <c r="K71" s="8" t="n">
        <v>-0.01</v>
      </c>
      <c r="L71" s="8" t="n">
        <v>-0.02</v>
      </c>
      <c r="M71" s="3" t="inlineStr">
        <is>
          <t xml:space="preserve"> </t>
        </is>
      </c>
      <c r="N71" s="8" t="n">
        <v>-0.03</v>
      </c>
      <c r="O71" s="8" t="n">
        <v>-0.01</v>
      </c>
    </row>
    <row r="72">
      <c r="A72" s="3" t="inlineStr">
        <is>
          <t>Earnings (loss) from continuing operations operations attributable to common shareholders -Diluted</t>
        </is>
      </c>
      <c r="B72" s="10" t="n">
        <v>-0.01</v>
      </c>
      <c r="C72" s="10" t="n">
        <v>-0.01</v>
      </c>
      <c r="D72" s="4" t="n">
        <v>0</v>
      </c>
      <c r="E72" s="10" t="n">
        <v>-0.01</v>
      </c>
      <c r="F72" s="10" t="n">
        <v>-0.01</v>
      </c>
      <c r="G72" s="10" t="n">
        <v>-0.01</v>
      </c>
      <c r="H72" s="4" t="n">
        <v>0</v>
      </c>
      <c r="I72" s="10" t="n">
        <v>-0.01</v>
      </c>
      <c r="J72" s="10" t="n">
        <v>-0.01</v>
      </c>
      <c r="K72" s="10" t="n">
        <v>-0.01</v>
      </c>
      <c r="L72" s="10" t="n">
        <v>-0.02</v>
      </c>
      <c r="M72" s="3" t="inlineStr">
        <is>
          <t xml:space="preserve"> </t>
        </is>
      </c>
      <c r="N72" s="10" t="n">
        <v>-0.03</v>
      </c>
      <c r="O72" s="10" t="n">
        <v>-0.01</v>
      </c>
    </row>
    <row r="73">
      <c r="A73" s="3" t="inlineStr">
        <is>
          <t>Loss from discontinued operations - Basic</t>
        </is>
      </c>
      <c r="B73" s="4" t="n">
        <v>0</v>
      </c>
      <c r="C73" s="4" t="n">
        <v>0</v>
      </c>
      <c r="D73" s="4" t="n">
        <v>0</v>
      </c>
      <c r="E73" s="4" t="n">
        <v>0</v>
      </c>
      <c r="F73" s="4" t="n">
        <v>0</v>
      </c>
      <c r="G73" s="4" t="n">
        <v>0</v>
      </c>
      <c r="H73" s="4" t="n">
        <v>0</v>
      </c>
      <c r="I73" s="4" t="n">
        <v>0</v>
      </c>
      <c r="J73" s="4" t="n">
        <v>0</v>
      </c>
      <c r="K73" s="4" t="n">
        <v>0</v>
      </c>
      <c r="L73" s="4" t="n">
        <v>0</v>
      </c>
      <c r="M73" s="3" t="inlineStr">
        <is>
          <t xml:space="preserve"> </t>
        </is>
      </c>
      <c r="N73" s="4" t="n">
        <v>0</v>
      </c>
      <c r="O73" s="3" t="inlineStr">
        <is>
          <t xml:space="preserve"> </t>
        </is>
      </c>
    </row>
    <row r="74">
      <c r="A74" s="3" t="inlineStr">
        <is>
          <t>Loss from discontinued operations - Diluted</t>
        </is>
      </c>
      <c r="B74" s="4" t="n">
        <v>0</v>
      </c>
      <c r="C74" s="4" t="n">
        <v>0</v>
      </c>
      <c r="D74" s="4" t="n">
        <v>0</v>
      </c>
      <c r="E74" s="4" t="n">
        <v>0</v>
      </c>
      <c r="F74" s="4" t="n">
        <v>0</v>
      </c>
      <c r="G74" s="4" t="n">
        <v>0</v>
      </c>
      <c r="H74" s="4" t="n">
        <v>0</v>
      </c>
      <c r="I74" s="4" t="n">
        <v>0</v>
      </c>
      <c r="J74" s="4" t="n">
        <v>0</v>
      </c>
      <c r="K74" s="4" t="n">
        <v>0</v>
      </c>
      <c r="L74" s="4" t="n">
        <v>0</v>
      </c>
      <c r="M74" s="3" t="inlineStr">
        <is>
          <t xml:space="preserve"> </t>
        </is>
      </c>
      <c r="N74" s="4" t="n">
        <v>0</v>
      </c>
      <c r="O74" s="3" t="inlineStr">
        <is>
          <t xml:space="preserve"> </t>
        </is>
      </c>
    </row>
    <row r="75">
      <c r="A75" s="3" t="inlineStr">
        <is>
          <t>Loss attributable to common shareholders - Basic</t>
        </is>
      </c>
      <c r="B75" s="10" t="n">
        <v>-0.01</v>
      </c>
      <c r="C75" s="10" t="n">
        <v>-0.01</v>
      </c>
      <c r="D75" s="4" t="n">
        <v>0</v>
      </c>
      <c r="E75" s="10" t="n">
        <v>-0.02</v>
      </c>
      <c r="F75" s="10" t="n">
        <v>-0.01</v>
      </c>
      <c r="G75" s="10" t="n">
        <v>-0.01</v>
      </c>
      <c r="H75" s="4" t="n">
        <v>0</v>
      </c>
      <c r="I75" s="4" t="n">
        <v>0</v>
      </c>
      <c r="J75" s="10" t="n">
        <v>-0.01</v>
      </c>
      <c r="K75" s="10" t="n">
        <v>-0.01</v>
      </c>
      <c r="L75" s="10" t="n">
        <v>-0.02</v>
      </c>
      <c r="M75" s="3" t="inlineStr">
        <is>
          <t xml:space="preserve"> </t>
        </is>
      </c>
      <c r="N75" s="10" t="n">
        <v>-0.03</v>
      </c>
      <c r="O75" s="10" t="n">
        <v>-0.01</v>
      </c>
    </row>
    <row r="76">
      <c r="A76" s="3" t="inlineStr">
        <is>
          <t>Loss attributable to common shareholders - Diluted</t>
        </is>
      </c>
      <c r="B76" s="8" t="n">
        <v>-0.01</v>
      </c>
      <c r="C76" s="8" t="n">
        <v>-0.01</v>
      </c>
      <c r="D76" s="7" t="n">
        <v>0</v>
      </c>
      <c r="E76" s="8" t="n">
        <v>-0.02</v>
      </c>
      <c r="F76" s="8" t="n">
        <v>-0.01</v>
      </c>
      <c r="G76" s="8" t="n">
        <v>-0.01</v>
      </c>
      <c r="H76" s="7" t="n">
        <v>0</v>
      </c>
      <c r="I76" s="7" t="n">
        <v>0</v>
      </c>
      <c r="J76" s="8" t="n">
        <v>-0.01</v>
      </c>
      <c r="K76" s="8" t="n">
        <v>-0.01</v>
      </c>
      <c r="L76" s="8" t="n">
        <v>-0.02</v>
      </c>
      <c r="M76" s="3" t="inlineStr">
        <is>
          <t xml:space="preserve"> </t>
        </is>
      </c>
      <c r="N76" s="8" t="n">
        <v>-0.03</v>
      </c>
      <c r="O76" s="8" t="n">
        <v>-0.01</v>
      </c>
    </row>
  </sheetData>
  <mergeCells count="5">
    <mergeCell ref="A1:A2"/>
    <mergeCell ref="B1:H1"/>
    <mergeCell ref="I1:J1"/>
    <mergeCell ref="K1:L1"/>
    <mergeCell ref="M1:O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Schedule of consolidated balance sheet) (Details) - USD ($) $ in Thousands</t>
        </is>
      </c>
      <c r="B1" s="2" t="inlineStr">
        <is>
          <t>Dec. 28, 2024</t>
        </is>
      </c>
      <c r="C1" s="2" t="inlineStr">
        <is>
          <t>Dec. 30, 2023</t>
        </is>
      </c>
    </row>
    <row r="2">
      <c r="A2" s="6" t="inlineStr">
        <is>
          <t>Consolidated Balance Sheet</t>
        </is>
      </c>
      <c r="B2" s="3" t="inlineStr">
        <is>
          <t xml:space="preserve"> </t>
        </is>
      </c>
      <c r="C2" s="3" t="inlineStr">
        <is>
          <t xml:space="preserve"> </t>
        </is>
      </c>
    </row>
    <row r="3">
      <c r="A3" s="3" t="inlineStr">
        <is>
          <t>Accounts receivable</t>
        </is>
      </c>
      <c r="B3" s="7" t="n">
        <v>46314</v>
      </c>
      <c r="C3" s="7" t="n">
        <v>63023</v>
      </c>
    </row>
    <row r="4">
      <c r="A4" s="3" t="inlineStr">
        <is>
          <t>Inventories</t>
        </is>
      </c>
      <c r="B4" s="4" t="n">
        <v>92798</v>
      </c>
      <c r="C4" s="4" t="n">
        <v>85070</v>
      </c>
    </row>
    <row r="5">
      <c r="A5" s="3" t="inlineStr">
        <is>
          <t>Prepaid expenses and other assets</t>
        </is>
      </c>
      <c r="B5" s="4" t="n">
        <v>14680</v>
      </c>
      <c r="C5" s="4" t="n">
        <v>23776</v>
      </c>
    </row>
    <row r="6">
      <c r="A6" s="3" t="inlineStr">
        <is>
          <t>Total current assets</t>
        </is>
      </c>
      <c r="B6" s="4" t="n">
        <v>159458</v>
      </c>
      <c r="C6" s="4" t="n">
        <v>182802</v>
      </c>
    </row>
    <row r="7">
      <c r="A7" s="3" t="inlineStr">
        <is>
          <t>Property, plant and equipment, net</t>
        </is>
      </c>
      <c r="B7" s="4" t="n">
        <v>343618</v>
      </c>
      <c r="C7" s="4" t="n">
        <v>320199</v>
      </c>
    </row>
    <row r="8">
      <c r="A8" s="3" t="inlineStr">
        <is>
          <t>Operating lease right-of-use assets</t>
        </is>
      </c>
      <c r="B8" s="4" t="n">
        <v>105692</v>
      </c>
      <c r="C8" s="4" t="n">
        <v>104788</v>
      </c>
    </row>
    <row r="9">
      <c r="A9" s="3" t="inlineStr">
        <is>
          <t>Total assets</t>
        </is>
      </c>
      <c r="B9" s="4" t="n">
        <v>668527</v>
      </c>
      <c r="C9" s="4" t="n">
        <v>667151</v>
      </c>
    </row>
    <row r="10">
      <c r="A10" s="3" t="inlineStr">
        <is>
          <t>Accounts payable</t>
        </is>
      </c>
      <c r="B10" s="4" t="n">
        <v>93362</v>
      </c>
      <c r="C10" s="4" t="n">
        <v>77467</v>
      </c>
    </row>
    <row r="11">
      <c r="A11" s="3" t="inlineStr">
        <is>
          <t>Accrued liabilities</t>
        </is>
      </c>
      <c r="B11" s="4" t="n">
        <v>17876</v>
      </c>
      <c r="C11" s="4" t="n">
        <v>22724</v>
      </c>
    </row>
    <row r="12">
      <c r="A12" s="3" t="inlineStr">
        <is>
          <t>Current portion of long-term debt</t>
        </is>
      </c>
      <c r="B12" s="4" t="n">
        <v>29393</v>
      </c>
      <c r="C12" s="4" t="n">
        <v>24647</v>
      </c>
    </row>
    <row r="13">
      <c r="A13" s="3" t="inlineStr">
        <is>
          <t>Total current liabilities</t>
        </is>
      </c>
      <c r="B13" s="4" t="n">
        <v>169434</v>
      </c>
      <c r="C13" s="4" t="n">
        <v>158242</v>
      </c>
    </row>
    <row r="14">
      <c r="A14" s="3" t="inlineStr">
        <is>
          <t>Operating lease liabilities</t>
        </is>
      </c>
      <c r="B14" s="4" t="n">
        <v>99328</v>
      </c>
      <c r="C14" s="4" t="n">
        <v>98696</v>
      </c>
    </row>
    <row r="15">
      <c r="A15" s="3" t="inlineStr">
        <is>
          <t>Total liabilities</t>
        </is>
      </c>
      <c r="B15" s="4" t="n">
        <v>504885</v>
      </c>
      <c r="C15" s="4" t="n">
        <v>496326</v>
      </c>
    </row>
    <row r="16">
      <c r="A16" s="3" t="inlineStr">
        <is>
          <t>Additional paid-in capital</t>
        </is>
      </c>
      <c r="B16" s="4" t="n">
        <v>30775</v>
      </c>
      <c r="C16" s="4" t="n">
        <v>28188</v>
      </c>
    </row>
    <row r="17">
      <c r="A17" s="3" t="inlineStr">
        <is>
          <t>Accumulated deficit</t>
        </is>
      </c>
      <c r="B17" s="4" t="n">
        <v>-355982</v>
      </c>
      <c r="C17" s="4" t="n">
        <v>-338050</v>
      </c>
    </row>
    <row r="18">
      <c r="A18" s="3" t="inlineStr">
        <is>
          <t>Total shareholders' equity</t>
        </is>
      </c>
      <c r="B18" s="4" t="n">
        <v>148594</v>
      </c>
      <c r="C18" s="4" t="n">
        <v>156316</v>
      </c>
    </row>
    <row r="19">
      <c r="A19" s="3" t="inlineStr">
        <is>
          <t>Total liabilities and shareholders' equity</t>
        </is>
      </c>
      <c r="B19" s="7" t="n">
        <v>668527</v>
      </c>
      <c r="C19" s="4" t="n">
        <v>667151</v>
      </c>
    </row>
    <row r="20">
      <c r="A20" s="3" t="inlineStr">
        <is>
          <t>As Previously Reported [Member]</t>
        </is>
      </c>
      <c r="B20" s="3" t="inlineStr">
        <is>
          <t xml:space="preserve"> </t>
        </is>
      </c>
      <c r="C20" s="3" t="inlineStr">
        <is>
          <t xml:space="preserve"> </t>
        </is>
      </c>
    </row>
    <row r="21">
      <c r="A21" s="6" t="inlineStr">
        <is>
          <t>Consolidated Balance Sheet</t>
        </is>
      </c>
      <c r="B21" s="3" t="inlineStr">
        <is>
          <t xml:space="preserve"> </t>
        </is>
      </c>
      <c r="C21" s="3" t="inlineStr">
        <is>
          <t xml:space="preserve"> </t>
        </is>
      </c>
    </row>
    <row r="22">
      <c r="A22" s="3" t="inlineStr">
        <is>
          <t>Accounts receivable</t>
        </is>
      </c>
      <c r="B22" s="3" t="inlineStr">
        <is>
          <t xml:space="preserve"> </t>
        </is>
      </c>
      <c r="C22" s="4" t="n">
        <v>64862</v>
      </c>
    </row>
    <row r="23">
      <c r="A23" s="3" t="inlineStr">
        <is>
          <t>Inventories</t>
        </is>
      </c>
      <c r="B23" s="3" t="inlineStr">
        <is>
          <t xml:space="preserve"> </t>
        </is>
      </c>
      <c r="C23" s="4" t="n">
        <v>83215</v>
      </c>
    </row>
    <row r="24">
      <c r="A24" s="3" t="inlineStr">
        <is>
          <t>Prepaid expenses and other assets</t>
        </is>
      </c>
      <c r="B24" s="3" t="inlineStr">
        <is>
          <t xml:space="preserve"> </t>
        </is>
      </c>
      <c r="C24" s="4" t="n">
        <v>25235</v>
      </c>
    </row>
    <row r="25">
      <c r="A25" s="3" t="inlineStr">
        <is>
          <t>Total current assets</t>
        </is>
      </c>
      <c r="B25" s="3" t="inlineStr">
        <is>
          <t xml:space="preserve"> </t>
        </is>
      </c>
      <c r="C25" s="4" t="n">
        <v>184245</v>
      </c>
    </row>
    <row r="26">
      <c r="A26" s="3" t="inlineStr">
        <is>
          <t>Property, plant and equipment, net</t>
        </is>
      </c>
      <c r="B26" s="3" t="inlineStr">
        <is>
          <t xml:space="preserve"> </t>
        </is>
      </c>
      <c r="C26" s="4" t="n">
        <v>319898</v>
      </c>
    </row>
    <row r="27">
      <c r="A27" s="3" t="inlineStr">
        <is>
          <t>Operating lease right-of-use assets</t>
        </is>
      </c>
      <c r="B27" s="3" t="inlineStr">
        <is>
          <t xml:space="preserve"> </t>
        </is>
      </c>
      <c r="C27" s="4" t="n">
        <v>105919</v>
      </c>
    </row>
    <row r="28">
      <c r="A28" s="3" t="inlineStr">
        <is>
          <t>Total assets</t>
        </is>
      </c>
      <c r="B28" s="3" t="inlineStr">
        <is>
          <t xml:space="preserve"> </t>
        </is>
      </c>
      <c r="C28" s="4" t="n">
        <v>669424</v>
      </c>
    </row>
    <row r="29">
      <c r="A29" s="3" t="inlineStr">
        <is>
          <t>Accounts payable</t>
        </is>
      </c>
      <c r="B29" s="3" t="inlineStr">
        <is>
          <t xml:space="preserve"> </t>
        </is>
      </c>
      <c r="C29" s="4" t="n">
        <v>75761</v>
      </c>
    </row>
    <row r="30">
      <c r="A30" s="3" t="inlineStr">
        <is>
          <t>Accrued liabilities</t>
        </is>
      </c>
      <c r="B30" s="3" t="inlineStr">
        <is>
          <t xml:space="preserve"> </t>
        </is>
      </c>
      <c r="C30" s="4" t="n">
        <v>20889</v>
      </c>
    </row>
    <row r="31">
      <c r="A31" s="3" t="inlineStr">
        <is>
          <t>Current portion of long-term debt</t>
        </is>
      </c>
      <c r="B31" s="3" t="inlineStr">
        <is>
          <t xml:space="preserve"> </t>
        </is>
      </c>
      <c r="C31" s="4" t="n">
        <v>24346</v>
      </c>
    </row>
    <row r="32">
      <c r="A32" s="3" t="inlineStr">
        <is>
          <t>Total current liabilities</t>
        </is>
      </c>
      <c r="B32" s="3" t="inlineStr">
        <is>
          <t xml:space="preserve"> </t>
        </is>
      </c>
      <c r="C32" s="4" t="n">
        <v>154400</v>
      </c>
    </row>
    <row r="33">
      <c r="A33" s="3" t="inlineStr">
        <is>
          <t>Operating lease liabilities</t>
        </is>
      </c>
      <c r="B33" s="3" t="inlineStr">
        <is>
          <t xml:space="preserve"> </t>
        </is>
      </c>
      <c r="C33" s="4" t="n">
        <v>100102</v>
      </c>
    </row>
    <row r="34">
      <c r="A34" s="3" t="inlineStr">
        <is>
          <t>Total liabilities</t>
        </is>
      </c>
      <c r="B34" s="3" t="inlineStr">
        <is>
          <t xml:space="preserve"> </t>
        </is>
      </c>
      <c r="C34" s="4" t="n">
        <v>493890</v>
      </c>
    </row>
    <row r="35">
      <c r="A35" s="3" t="inlineStr">
        <is>
          <t>Additional paid-in capital</t>
        </is>
      </c>
      <c r="B35" s="3" t="inlineStr">
        <is>
          <t xml:space="preserve"> </t>
        </is>
      </c>
      <c r="C35" s="4" t="n">
        <v>27534</v>
      </c>
    </row>
    <row r="36">
      <c r="A36" s="3" t="inlineStr">
        <is>
          <t>Accumulated deficit</t>
        </is>
      </c>
      <c r="B36" s="3" t="inlineStr">
        <is>
          <t xml:space="preserve"> </t>
        </is>
      </c>
      <c r="C36" s="4" t="n">
        <v>-332687</v>
      </c>
    </row>
    <row r="37">
      <c r="A37" s="3" t="inlineStr">
        <is>
          <t>Total shareholders' equity</t>
        </is>
      </c>
      <c r="B37" s="3" t="inlineStr">
        <is>
          <t xml:space="preserve"> </t>
        </is>
      </c>
      <c r="C37" s="4" t="n">
        <v>161025</v>
      </c>
    </row>
    <row r="38">
      <c r="A38" s="3" t="inlineStr">
        <is>
          <t>Total liabilities and shareholders' equity</t>
        </is>
      </c>
      <c r="B38" s="3" t="inlineStr">
        <is>
          <t xml:space="preserve"> </t>
        </is>
      </c>
      <c r="C38" s="4" t="n">
        <v>669424</v>
      </c>
    </row>
    <row r="39">
      <c r="A39" s="3" t="inlineStr">
        <is>
          <t>Adjustments [Member]</t>
        </is>
      </c>
      <c r="B39" s="3" t="inlineStr">
        <is>
          <t xml:space="preserve"> </t>
        </is>
      </c>
      <c r="C39" s="3" t="inlineStr">
        <is>
          <t xml:space="preserve"> </t>
        </is>
      </c>
    </row>
    <row r="40">
      <c r="A40" s="6" t="inlineStr">
        <is>
          <t>Consolidated Balance Sheet</t>
        </is>
      </c>
      <c r="B40" s="3" t="inlineStr">
        <is>
          <t xml:space="preserve"> </t>
        </is>
      </c>
      <c r="C40" s="3" t="inlineStr">
        <is>
          <t xml:space="preserve"> </t>
        </is>
      </c>
    </row>
    <row r="41">
      <c r="A41" s="3" t="inlineStr">
        <is>
          <t>Accounts receivable</t>
        </is>
      </c>
      <c r="B41" s="3" t="inlineStr">
        <is>
          <t xml:space="preserve"> </t>
        </is>
      </c>
      <c r="C41" s="4" t="n">
        <v>-1839</v>
      </c>
    </row>
    <row r="42">
      <c r="A42" s="3" t="inlineStr">
        <is>
          <t>Inventories</t>
        </is>
      </c>
      <c r="B42" s="3" t="inlineStr">
        <is>
          <t xml:space="preserve"> </t>
        </is>
      </c>
      <c r="C42" s="4" t="n">
        <v>1855</v>
      </c>
    </row>
    <row r="43">
      <c r="A43" s="3" t="inlineStr">
        <is>
          <t>Prepaid expenses and other assets</t>
        </is>
      </c>
      <c r="B43" s="3" t="inlineStr">
        <is>
          <t xml:space="preserve"> </t>
        </is>
      </c>
      <c r="C43" s="4" t="n">
        <v>-1459</v>
      </c>
    </row>
    <row r="44">
      <c r="A44" s="3" t="inlineStr">
        <is>
          <t>Total current assets</t>
        </is>
      </c>
      <c r="B44" s="3" t="inlineStr">
        <is>
          <t xml:space="preserve"> </t>
        </is>
      </c>
      <c r="C44" s="4" t="n">
        <v>-1443</v>
      </c>
    </row>
    <row r="45">
      <c r="A45" s="3" t="inlineStr">
        <is>
          <t>Property, plant and equipment, net</t>
        </is>
      </c>
      <c r="B45" s="3" t="inlineStr">
        <is>
          <t xml:space="preserve"> </t>
        </is>
      </c>
      <c r="C45" s="4" t="n">
        <v>301</v>
      </c>
    </row>
    <row r="46">
      <c r="A46" s="3" t="inlineStr">
        <is>
          <t>Operating lease right-of-use assets</t>
        </is>
      </c>
      <c r="B46" s="3" t="inlineStr">
        <is>
          <t xml:space="preserve"> </t>
        </is>
      </c>
      <c r="C46" s="4" t="n">
        <v>-1131</v>
      </c>
    </row>
    <row r="47">
      <c r="A47" s="3" t="inlineStr">
        <is>
          <t>Total assets</t>
        </is>
      </c>
      <c r="B47" s="3" t="inlineStr">
        <is>
          <t xml:space="preserve"> </t>
        </is>
      </c>
      <c r="C47" s="4" t="n">
        <v>-2273</v>
      </c>
    </row>
    <row r="48">
      <c r="A48" s="3" t="inlineStr">
        <is>
          <t>Accounts payable</t>
        </is>
      </c>
      <c r="B48" s="3" t="inlineStr">
        <is>
          <t xml:space="preserve"> </t>
        </is>
      </c>
      <c r="C48" s="4" t="n">
        <v>1706</v>
      </c>
    </row>
    <row r="49">
      <c r="A49" s="3" t="inlineStr">
        <is>
          <t>Accrued liabilities</t>
        </is>
      </c>
      <c r="B49" s="3" t="inlineStr">
        <is>
          <t xml:space="preserve"> </t>
        </is>
      </c>
      <c r="C49" s="4" t="n">
        <v>1835</v>
      </c>
    </row>
    <row r="50">
      <c r="A50" s="3" t="inlineStr">
        <is>
          <t>Current portion of long-term debt</t>
        </is>
      </c>
      <c r="B50" s="3" t="inlineStr">
        <is>
          <t xml:space="preserve"> </t>
        </is>
      </c>
      <c r="C50" s="4" t="n">
        <v>301</v>
      </c>
    </row>
    <row r="51">
      <c r="A51" s="3" t="inlineStr">
        <is>
          <t>Total current liabilities</t>
        </is>
      </c>
      <c r="B51" s="3" t="inlineStr">
        <is>
          <t xml:space="preserve"> </t>
        </is>
      </c>
      <c r="C51" s="4" t="n">
        <v>3842</v>
      </c>
    </row>
    <row r="52">
      <c r="A52" s="3" t="inlineStr">
        <is>
          <t>Operating lease liabilities</t>
        </is>
      </c>
      <c r="B52" s="3" t="inlineStr">
        <is>
          <t xml:space="preserve"> </t>
        </is>
      </c>
      <c r="C52" s="4" t="n">
        <v>-1406</v>
      </c>
    </row>
    <row r="53">
      <c r="A53" s="3" t="inlineStr">
        <is>
          <t>Total liabilities</t>
        </is>
      </c>
      <c r="B53" s="3" t="inlineStr">
        <is>
          <t xml:space="preserve"> </t>
        </is>
      </c>
      <c r="C53" s="4" t="n">
        <v>2436</v>
      </c>
    </row>
    <row r="54">
      <c r="A54" s="3" t="inlineStr">
        <is>
          <t>Additional paid-in capital</t>
        </is>
      </c>
      <c r="B54" s="3" t="inlineStr">
        <is>
          <t xml:space="preserve"> </t>
        </is>
      </c>
      <c r="C54" s="4" t="n">
        <v>654</v>
      </c>
    </row>
    <row r="55">
      <c r="A55" s="3" t="inlineStr">
        <is>
          <t>Accumulated deficit</t>
        </is>
      </c>
      <c r="B55" s="3" t="inlineStr">
        <is>
          <t xml:space="preserve"> </t>
        </is>
      </c>
      <c r="C55" s="4" t="n">
        <v>-5363</v>
      </c>
    </row>
    <row r="56">
      <c r="A56" s="3" t="inlineStr">
        <is>
          <t>Total shareholders' equity</t>
        </is>
      </c>
      <c r="B56" s="3" t="inlineStr">
        <is>
          <t xml:space="preserve"> </t>
        </is>
      </c>
      <c r="C56" s="4" t="n">
        <v>-4709</v>
      </c>
    </row>
    <row r="57">
      <c r="A57" s="3" t="inlineStr">
        <is>
          <t>Total liabilities and shareholders' equity</t>
        </is>
      </c>
      <c r="B57" s="3" t="inlineStr">
        <is>
          <t xml:space="preserve"> </t>
        </is>
      </c>
      <c r="C57" s="7" t="n">
        <v>-22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Significant Accounting Policies  (Schedule of consolidated statements of cash flows) (Details) - USD ($) $ in Thousands</t>
        </is>
      </c>
      <c r="B1" s="2" t="inlineStr">
        <is>
          <t>3 Months Ended</t>
        </is>
      </c>
      <c r="I1" s="2" t="inlineStr">
        <is>
          <t>6 Months Ended</t>
        </is>
      </c>
      <c r="K1" s="2" t="inlineStr">
        <is>
          <t>9 Months Ended</t>
        </is>
      </c>
      <c r="M1" s="2" t="inlineStr">
        <is>
          <t>12 Months Ended</t>
        </is>
      </c>
    </row>
    <row r="2">
      <c r="B2" s="2" t="inlineStr">
        <is>
          <t>Sep. 28, 2024</t>
        </is>
      </c>
      <c r="C2" s="2" t="inlineStr">
        <is>
          <t>Jun. 29, 2024</t>
        </is>
      </c>
      <c r="D2" s="2" t="inlineStr">
        <is>
          <t>Mar. 30, 2024</t>
        </is>
      </c>
      <c r="E2" s="2" t="inlineStr">
        <is>
          <t>Dec. 30, 2023</t>
        </is>
      </c>
      <c r="F2" s="2" t="inlineStr">
        <is>
          <t>Sep. 30, 2023</t>
        </is>
      </c>
      <c r="G2" s="2" t="inlineStr">
        <is>
          <t>Jul. 01, 2023</t>
        </is>
      </c>
      <c r="H2" s="2" t="inlineStr">
        <is>
          <t>Apr. 01, 2023</t>
        </is>
      </c>
      <c r="I2" s="2" t="inlineStr">
        <is>
          <t>Jun. 29, 2024</t>
        </is>
      </c>
      <c r="J2" s="2" t="inlineStr">
        <is>
          <t>Jul. 01, 2023</t>
        </is>
      </c>
      <c r="K2" s="2" t="inlineStr">
        <is>
          <t>Sep. 28, 2024</t>
        </is>
      </c>
      <c r="L2" s="2" t="inlineStr">
        <is>
          <t>Sep. 30, 2023</t>
        </is>
      </c>
      <c r="M2" s="2" t="inlineStr">
        <is>
          <t>Dec. 28, 2024</t>
        </is>
      </c>
      <c r="N2" s="2" t="inlineStr">
        <is>
          <t>Dec. 30, 2023</t>
        </is>
      </c>
      <c r="O2" s="2" t="inlineStr">
        <is>
          <t>Dec. 31, 2022</t>
        </is>
      </c>
    </row>
    <row r="3">
      <c r="A3" s="6" t="inlineStr">
        <is>
          <t>Consolidated Statements of Cash Flow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Net los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7" t="n">
        <v>-17393</v>
      </c>
      <c r="N4" s="7" t="n">
        <v>-178789</v>
      </c>
      <c r="O4" s="7" t="n">
        <v>-6433</v>
      </c>
    </row>
    <row r="5">
      <c r="A5" s="3" t="inlineStr">
        <is>
          <t>Net loss from discontinued operations</t>
        </is>
      </c>
      <c r="B5" s="7" t="n">
        <v>0</v>
      </c>
      <c r="C5" s="7" t="n">
        <v>-897</v>
      </c>
      <c r="D5" s="7" t="n">
        <v>-917</v>
      </c>
      <c r="E5" s="7" t="n">
        <v>-10482</v>
      </c>
      <c r="F5" s="7" t="n">
        <v>-140143</v>
      </c>
      <c r="G5" s="7" t="n">
        <v>-7187</v>
      </c>
      <c r="H5" s="7" t="n">
        <v>4204</v>
      </c>
      <c r="I5" s="7" t="n">
        <v>-1814</v>
      </c>
      <c r="J5" s="7" t="n">
        <v>-2983</v>
      </c>
      <c r="K5" s="7" t="n">
        <v>-1814</v>
      </c>
      <c r="L5" s="7" t="n">
        <v>-143126</v>
      </c>
      <c r="M5" s="4" t="n">
        <v>-5919</v>
      </c>
      <c r="N5" s="4" t="n">
        <v>-153608</v>
      </c>
      <c r="O5" s="4" t="n">
        <v>-8722</v>
      </c>
    </row>
    <row r="6">
      <c r="A6" s="3" t="inlineStr">
        <is>
          <t>Earnings (loss) from continuing operation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4" t="n">
        <v>-11474</v>
      </c>
      <c r="N6" s="4" t="n">
        <v>-25181</v>
      </c>
      <c r="O6" s="4" t="n">
        <v>2289</v>
      </c>
    </row>
    <row r="7">
      <c r="A7" s="6" t="inlineStr">
        <is>
          <t>Items not affecting cash:</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Stock-based compensa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4" t="n">
        <v>11190</v>
      </c>
      <c r="N8" s="4" t="n">
        <v>12432</v>
      </c>
      <c r="O8" s="4" t="n">
        <v>13830</v>
      </c>
    </row>
    <row r="9">
      <c r="A9" s="3" t="inlineStr">
        <is>
          <t>Changes in operating assets and liabilities, net of divestitu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4" t="n">
        <v>17711</v>
      </c>
      <c r="N9" s="4" t="n">
        <v>-22382</v>
      </c>
      <c r="O9" s="4" t="n">
        <v>-13550</v>
      </c>
    </row>
    <row r="10">
      <c r="A10" s="3" t="inlineStr">
        <is>
          <t>Net cash provided by operating activities of continuing operation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4" t="n">
        <v>52339</v>
      </c>
      <c r="N10" s="4" t="n">
        <v>3575</v>
      </c>
      <c r="O10" s="4" t="n">
        <v>30746</v>
      </c>
    </row>
    <row r="11">
      <c r="A11" s="3" t="inlineStr">
        <is>
          <t>Net cash provided by operating activities of discontinued operation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4" t="n">
        <v>-2310</v>
      </c>
      <c r="N11" s="4" t="n">
        <v>11269</v>
      </c>
      <c r="O11" s="4" t="n">
        <v>29829</v>
      </c>
    </row>
    <row r="12">
      <c r="A12" s="3" t="inlineStr">
        <is>
          <t>Net cash provided by operating activiti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7" t="n">
        <v>50029</v>
      </c>
      <c r="N12" s="4" t="n">
        <v>14844</v>
      </c>
      <c r="O12" s="4" t="n">
        <v>60575</v>
      </c>
    </row>
    <row r="13">
      <c r="A13" s="3" t="inlineStr">
        <is>
          <t>As Previously Reported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6" t="inlineStr">
        <is>
          <t>Consolidated Statements of Cash Flow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Net los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4" t="n">
        <v>-175018</v>
      </c>
      <c r="O15" s="4" t="n">
        <v>-4841</v>
      </c>
    </row>
    <row r="16">
      <c r="A16" s="3" t="inlineStr">
        <is>
          <t>Net loss from discontinued operations</t>
        </is>
      </c>
      <c r="B16" s="4" t="n">
        <v>0</v>
      </c>
      <c r="C16" s="4" t="n">
        <v>-897</v>
      </c>
      <c r="D16" s="4" t="n">
        <v>-1417</v>
      </c>
      <c r="E16" s="4" t="n">
        <v>-9982</v>
      </c>
      <c r="F16" s="4" t="n">
        <v>-140143</v>
      </c>
      <c r="G16" s="4" t="n">
        <v>-7187</v>
      </c>
      <c r="H16" s="4" t="n">
        <v>4204</v>
      </c>
      <c r="I16" s="4" t="n">
        <v>-2314</v>
      </c>
      <c r="J16" s="4" t="n">
        <v>-2983</v>
      </c>
      <c r="K16" s="4" t="n">
        <v>-2314</v>
      </c>
      <c r="L16" s="4" t="n">
        <v>-143126</v>
      </c>
      <c r="M16" s="3" t="inlineStr">
        <is>
          <t xml:space="preserve"> </t>
        </is>
      </c>
      <c r="N16" s="4" t="n">
        <v>-153108</v>
      </c>
      <c r="O16" s="4" t="n">
        <v>-8722</v>
      </c>
    </row>
    <row r="17">
      <c r="A17" s="3" t="inlineStr">
        <is>
          <t>Earnings (loss) from continuing operation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4" t="n">
        <v>-21910</v>
      </c>
      <c r="O17" s="4" t="n">
        <v>3881</v>
      </c>
    </row>
    <row r="18">
      <c r="A18" s="6" t="inlineStr">
        <is>
          <t>Items not affecting cash:</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Stock-based compensa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4" t="n">
        <v>11778</v>
      </c>
      <c r="O19" s="4" t="n">
        <v>13830</v>
      </c>
    </row>
    <row r="20">
      <c r="A20" s="3" t="inlineStr">
        <is>
          <t>Changes in operating assets and liabilities, net of divestitu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4" t="n">
        <v>-24999</v>
      </c>
      <c r="O20" s="4" t="n">
        <v>-15142</v>
      </c>
    </row>
    <row r="21">
      <c r="A21" s="3" t="inlineStr">
        <is>
          <t>Net cash provided by operating activities of continuing operation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4" t="n">
        <v>3575</v>
      </c>
      <c r="O21" s="4" t="n">
        <v>30746</v>
      </c>
    </row>
    <row r="22">
      <c r="A22" s="3" t="inlineStr">
        <is>
          <t>Net cash provided by operating activities of discontinued operation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4" t="n">
        <v>11269</v>
      </c>
      <c r="O22" s="4" t="n">
        <v>29829</v>
      </c>
    </row>
    <row r="23">
      <c r="A23" s="3" t="inlineStr">
        <is>
          <t>Net cash provided by operating activiti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4" t="n">
        <v>14844</v>
      </c>
      <c r="O23" s="4" t="n">
        <v>60575</v>
      </c>
    </row>
    <row r="24">
      <c r="A24" s="3" t="inlineStr">
        <is>
          <t>Adjustment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6" t="inlineStr">
        <is>
          <t>Consolidated Statements of Cash Flow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Net los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4" t="n">
        <v>-3771</v>
      </c>
      <c r="O26" s="4" t="n">
        <v>-1592</v>
      </c>
    </row>
    <row r="27">
      <c r="A27" s="3" t="inlineStr">
        <is>
          <t>Net loss from discontinued operations</t>
        </is>
      </c>
      <c r="B27" s="7" t="n">
        <v>0</v>
      </c>
      <c r="C27" s="7" t="n">
        <v>0</v>
      </c>
      <c r="D27" s="7" t="n">
        <v>500</v>
      </c>
      <c r="E27" s="7" t="n">
        <v>-500</v>
      </c>
      <c r="F27" s="7" t="n">
        <v>0</v>
      </c>
      <c r="G27" s="7" t="n">
        <v>0</v>
      </c>
      <c r="H27" s="7" t="n">
        <v>0</v>
      </c>
      <c r="I27" s="7" t="n">
        <v>500</v>
      </c>
      <c r="J27" s="7" t="n">
        <v>0</v>
      </c>
      <c r="K27" s="7" t="n">
        <v>500</v>
      </c>
      <c r="L27" s="7" t="n">
        <v>0</v>
      </c>
      <c r="M27" s="3" t="inlineStr">
        <is>
          <t xml:space="preserve"> </t>
        </is>
      </c>
      <c r="N27" s="4" t="n">
        <v>-500</v>
      </c>
      <c r="O27" s="4" t="n">
        <v>0</v>
      </c>
    </row>
    <row r="28">
      <c r="A28" s="3" t="inlineStr">
        <is>
          <t>Earnings (loss) from continuing operation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4" t="n">
        <v>-3271</v>
      </c>
      <c r="O28" s="4" t="n">
        <v>-1592</v>
      </c>
    </row>
    <row r="29">
      <c r="A29" s="6" t="inlineStr">
        <is>
          <t>Items not affecting cash:</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Stock-based compensatio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4" t="n">
        <v>654</v>
      </c>
      <c r="O30" s="4" t="n">
        <v>0</v>
      </c>
    </row>
    <row r="31">
      <c r="A31" s="3" t="inlineStr">
        <is>
          <t>Changes in operating assets and liabilities, net of divestitu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4" t="n">
        <v>2617</v>
      </c>
      <c r="O31" s="4" t="n">
        <v>1592</v>
      </c>
    </row>
    <row r="32">
      <c r="A32" s="3" t="inlineStr">
        <is>
          <t>Net cash provided by operating activities of continuing operation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4" t="n">
        <v>0</v>
      </c>
      <c r="O32" s="4" t="n">
        <v>0</v>
      </c>
    </row>
    <row r="33">
      <c r="A33" s="3" t="inlineStr">
        <is>
          <t>Net cash provided by operating activities of discontinued operation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4" t="n">
        <v>0</v>
      </c>
      <c r="O33" s="4" t="n">
        <v>0</v>
      </c>
    </row>
    <row r="34">
      <c r="A34" s="3" t="inlineStr">
        <is>
          <t>Net cash provided by operating activiti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7" t="n">
        <v>0</v>
      </c>
      <c r="O34" s="7" t="n">
        <v>0</v>
      </c>
    </row>
  </sheetData>
  <mergeCells count="5">
    <mergeCell ref="A1:A2"/>
    <mergeCell ref="B1:H1"/>
    <mergeCell ref="I1:J1"/>
    <mergeCell ref="K1:L1"/>
    <mergeCell ref="M1:O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Schedule of useful life for property plant and equipment) (Details)</t>
        </is>
      </c>
      <c r="B1" s="2" t="inlineStr">
        <is>
          <t>Dec. 28, 2024</t>
        </is>
      </c>
    </row>
    <row r="2">
      <c r="A2" s="3" t="inlineStr">
        <is>
          <t>Buildings [Member] | Minimum [Member]</t>
        </is>
      </c>
      <c r="B2" s="3" t="inlineStr">
        <is>
          <t xml:space="preserve"> </t>
        </is>
      </c>
    </row>
    <row r="3">
      <c r="A3" s="6" t="inlineStr">
        <is>
          <t>Property, Plant and Equipment [Line Items]</t>
        </is>
      </c>
      <c r="B3" s="3" t="inlineStr">
        <is>
          <t xml:space="preserve"> </t>
        </is>
      </c>
    </row>
    <row r="4">
      <c r="A4" s="3" t="inlineStr">
        <is>
          <t>Property plant and equipment useful life</t>
        </is>
      </c>
      <c r="B4" s="3" t="inlineStr">
        <is>
          <t>20 years</t>
        </is>
      </c>
    </row>
    <row r="5">
      <c r="A5" s="3" t="inlineStr">
        <is>
          <t>Buildings [Member] | Maximum [Member]</t>
        </is>
      </c>
      <c r="B5" s="3" t="inlineStr">
        <is>
          <t xml:space="preserve"> </t>
        </is>
      </c>
    </row>
    <row r="6">
      <c r="A6" s="6" t="inlineStr">
        <is>
          <t>Property, Plant and Equipment [Line Items]</t>
        </is>
      </c>
      <c r="B6" s="3" t="inlineStr">
        <is>
          <t xml:space="preserve"> </t>
        </is>
      </c>
    </row>
    <row r="7">
      <c r="A7" s="3" t="inlineStr">
        <is>
          <t>Property plant and equipment useful life</t>
        </is>
      </c>
      <c r="B7" s="3" t="inlineStr">
        <is>
          <t>40 years</t>
        </is>
      </c>
    </row>
    <row r="8">
      <c r="A8" s="3" t="inlineStr">
        <is>
          <t>Machinery and equipment [Member] | Minimum [Member]</t>
        </is>
      </c>
      <c r="B8" s="3" t="inlineStr">
        <is>
          <t xml:space="preserve"> </t>
        </is>
      </c>
    </row>
    <row r="9">
      <c r="A9" s="6" t="inlineStr">
        <is>
          <t>Property, Plant and Equipment [Line Items]</t>
        </is>
      </c>
      <c r="B9" s="3" t="inlineStr">
        <is>
          <t xml:space="preserve"> </t>
        </is>
      </c>
    </row>
    <row r="10">
      <c r="A10" s="3" t="inlineStr">
        <is>
          <t>Property plant and equipment useful life</t>
        </is>
      </c>
      <c r="B10" s="3" t="inlineStr">
        <is>
          <t>5 years</t>
        </is>
      </c>
    </row>
    <row r="11">
      <c r="A11" s="3" t="inlineStr">
        <is>
          <t>Machinery and equipment [Member] | Maximum [Member]</t>
        </is>
      </c>
      <c r="B11" s="3" t="inlineStr">
        <is>
          <t xml:space="preserve"> </t>
        </is>
      </c>
    </row>
    <row r="12">
      <c r="A12" s="6" t="inlineStr">
        <is>
          <t>Property, Plant and Equipment [Line Items]</t>
        </is>
      </c>
      <c r="B12" s="3" t="inlineStr">
        <is>
          <t xml:space="preserve"> </t>
        </is>
      </c>
    </row>
    <row r="13">
      <c r="A13" s="3" t="inlineStr">
        <is>
          <t>Property plant and equipment useful life</t>
        </is>
      </c>
      <c r="B13" s="3" t="inlineStr">
        <is>
          <t>20 years</t>
        </is>
      </c>
    </row>
    <row r="14">
      <c r="A14" s="3" t="inlineStr">
        <is>
          <t>Enterprise software [Member] | Minimum [Member]</t>
        </is>
      </c>
      <c r="B14" s="3" t="inlineStr">
        <is>
          <t xml:space="preserve"> </t>
        </is>
      </c>
    </row>
    <row r="15">
      <c r="A15" s="6" t="inlineStr">
        <is>
          <t>Property, Plant and Equipment [Line Items]</t>
        </is>
      </c>
      <c r="B15" s="3" t="inlineStr">
        <is>
          <t xml:space="preserve"> </t>
        </is>
      </c>
    </row>
    <row r="16">
      <c r="A16" s="3" t="inlineStr">
        <is>
          <t>Property plant and equipment useful life</t>
        </is>
      </c>
      <c r="B16" s="3" t="inlineStr">
        <is>
          <t>3 years</t>
        </is>
      </c>
    </row>
    <row r="17">
      <c r="A17" s="3" t="inlineStr">
        <is>
          <t>Enterprise software [Member] | Maximum [Member]</t>
        </is>
      </c>
      <c r="B17" s="3" t="inlineStr">
        <is>
          <t xml:space="preserve"> </t>
        </is>
      </c>
    </row>
    <row r="18">
      <c r="A18" s="6" t="inlineStr">
        <is>
          <t>Property, Plant and Equipment [Line Items]</t>
        </is>
      </c>
      <c r="B18" s="3" t="inlineStr">
        <is>
          <t xml:space="preserve"> </t>
        </is>
      </c>
    </row>
    <row r="19">
      <c r="A19" s="3" t="inlineStr">
        <is>
          <t>Property plant and equipment useful life</t>
        </is>
      </c>
      <c r="B19" s="3" t="inlineStr">
        <is>
          <t>5 years</t>
        </is>
      </c>
    </row>
    <row r="20">
      <c r="A20" s="3" t="inlineStr">
        <is>
          <t>Office furniture and equipment [Member] | Minimum [Member]</t>
        </is>
      </c>
      <c r="B20" s="3" t="inlineStr">
        <is>
          <t xml:space="preserve"> </t>
        </is>
      </c>
    </row>
    <row r="21">
      <c r="A21" s="6" t="inlineStr">
        <is>
          <t>Property, Plant and Equipment [Line Items]</t>
        </is>
      </c>
      <c r="B21" s="3" t="inlineStr">
        <is>
          <t xml:space="preserve"> </t>
        </is>
      </c>
    </row>
    <row r="22">
      <c r="A22" s="3" t="inlineStr">
        <is>
          <t>Property plant and equipment useful life</t>
        </is>
      </c>
      <c r="B22" s="3" t="inlineStr">
        <is>
          <t>3 years</t>
        </is>
      </c>
    </row>
    <row r="23">
      <c r="A23" s="3" t="inlineStr">
        <is>
          <t>Office furniture and equipment [Member] | Maximum [Member]</t>
        </is>
      </c>
      <c r="B23" s="3" t="inlineStr">
        <is>
          <t xml:space="preserve"> </t>
        </is>
      </c>
    </row>
    <row r="24">
      <c r="A24" s="6" t="inlineStr">
        <is>
          <t>Property, Plant and Equipment [Line Items]</t>
        </is>
      </c>
      <c r="B24" s="3" t="inlineStr">
        <is>
          <t xml:space="preserve"> </t>
        </is>
      </c>
    </row>
    <row r="25">
      <c r="A25" s="3" t="inlineStr">
        <is>
          <t>Property plant and equipment useful life</t>
        </is>
      </c>
      <c r="B25" s="3" t="inlineStr">
        <is>
          <t>7 years</t>
        </is>
      </c>
    </row>
    <row r="26">
      <c r="A26" s="3" t="inlineStr">
        <is>
          <t>Vehicles [Member] | Minimum [Member]</t>
        </is>
      </c>
      <c r="B26" s="3" t="inlineStr">
        <is>
          <t xml:space="preserve"> </t>
        </is>
      </c>
    </row>
    <row r="27">
      <c r="A27" s="6" t="inlineStr">
        <is>
          <t>Property, Plant and Equipment [Line Items]</t>
        </is>
      </c>
      <c r="B27" s="3" t="inlineStr">
        <is>
          <t xml:space="preserve"> </t>
        </is>
      </c>
    </row>
    <row r="28">
      <c r="A28" s="3" t="inlineStr">
        <is>
          <t>Property plant and equipment useful life</t>
        </is>
      </c>
      <c r="B28" s="3" t="inlineStr">
        <is>
          <t>3 years</t>
        </is>
      </c>
    </row>
    <row r="29">
      <c r="A29" s="3" t="inlineStr">
        <is>
          <t>Vehicles [Member] | Maximum [Member]</t>
        </is>
      </c>
      <c r="B29" s="3" t="inlineStr">
        <is>
          <t xml:space="preserve"> </t>
        </is>
      </c>
    </row>
    <row r="30">
      <c r="A30" s="6" t="inlineStr">
        <is>
          <t>Property, Plant and Equipment [Line Items]</t>
        </is>
      </c>
      <c r="B30" s="3" t="inlineStr">
        <is>
          <t xml:space="preserve"> </t>
        </is>
      </c>
    </row>
    <row r="31">
      <c r="A31" s="3" t="inlineStr">
        <is>
          <t>Property plant and equipment useful life</t>
        </is>
      </c>
      <c r="B31" s="3" t="inlineStr">
        <is>
          <t>7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iscontinued Operations (Narrative) (Details) - USD ($) $ in Thousands</t>
        </is>
      </c>
      <c r="C1" s="2" t="inlineStr">
        <is>
          <t>12 Months Ended</t>
        </is>
      </c>
    </row>
    <row r="2">
      <c r="B2" s="2" t="inlineStr">
        <is>
          <t>Oct. 12, 2023</t>
        </is>
      </c>
      <c r="C2" s="2" t="inlineStr">
        <is>
          <t>Dec. 28, 2024</t>
        </is>
      </c>
      <c r="D2" s="2" t="inlineStr">
        <is>
          <t>Dec. 30, 2023</t>
        </is>
      </c>
    </row>
    <row r="3">
      <c r="A3" s="6"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row>
    <row r="4">
      <c r="A4" s="3" t="inlineStr">
        <is>
          <t>Disposal of frozen fruit inventory held-for-sale</t>
        </is>
      </c>
      <c r="B4" s="3" t="inlineStr">
        <is>
          <t xml:space="preserve"> </t>
        </is>
      </c>
      <c r="C4" s="7" t="n">
        <v>0</v>
      </c>
      <c r="D4" s="7" t="n">
        <v>5910</v>
      </c>
    </row>
    <row r="5">
      <c r="A5" s="3" t="inlineStr">
        <is>
          <t>Divestiture of Frozen Fruit [Member] | Asset Purchase Agreement [Member]</t>
        </is>
      </c>
      <c r="B5" s="3" t="inlineStr">
        <is>
          <t xml:space="preserve"> </t>
        </is>
      </c>
      <c r="C5" s="3" t="inlineStr">
        <is>
          <t xml:space="preserve"> </t>
        </is>
      </c>
      <c r="D5" s="3" t="inlineStr">
        <is>
          <t xml:space="preserve"> </t>
        </is>
      </c>
    </row>
    <row r="6">
      <c r="A6" s="6" t="inlineStr">
        <is>
          <t>Income Statement, Balance Sheet and Additional Disclosures by Disposal Groups, Including Discontinued Operations [Line Items]</t>
        </is>
      </c>
      <c r="B6" s="3" t="inlineStr">
        <is>
          <t xml:space="preserve"> </t>
        </is>
      </c>
      <c r="C6" s="3" t="inlineStr">
        <is>
          <t xml:space="preserve"> </t>
        </is>
      </c>
      <c r="D6" s="3" t="inlineStr">
        <is>
          <t xml:space="preserve"> </t>
        </is>
      </c>
    </row>
    <row r="7">
      <c r="A7" s="3" t="inlineStr">
        <is>
          <t>Cash consideration</t>
        </is>
      </c>
      <c r="B7" s="7" t="n">
        <v>95300</v>
      </c>
      <c r="C7" s="3" t="inlineStr">
        <is>
          <t xml:space="preserve"> </t>
        </is>
      </c>
      <c r="D7" s="3" t="inlineStr">
        <is>
          <t xml:space="preserve"> </t>
        </is>
      </c>
    </row>
    <row r="8">
      <c r="A8" s="3" t="inlineStr">
        <is>
          <t>Short-term note receivable</t>
        </is>
      </c>
      <c r="B8" s="4" t="n">
        <v>10500</v>
      </c>
      <c r="C8" s="3" t="inlineStr">
        <is>
          <t xml:space="preserve"> </t>
        </is>
      </c>
      <c r="D8" s="3" t="inlineStr">
        <is>
          <t xml:space="preserve"> </t>
        </is>
      </c>
    </row>
    <row r="9">
      <c r="A9" s="3" t="inlineStr">
        <is>
          <t>Receivable amount in five consecutive monthly installments</t>
        </is>
      </c>
      <c r="B9" s="4" t="n">
        <v>2100</v>
      </c>
      <c r="C9" s="3" t="inlineStr">
        <is>
          <t xml:space="preserve"> </t>
        </is>
      </c>
      <c r="D9" s="3" t="inlineStr">
        <is>
          <t xml:space="preserve"> </t>
        </is>
      </c>
    </row>
    <row r="10">
      <c r="A10" s="3" t="inlineStr">
        <is>
          <t>Principal amount of seller promissory notes</t>
        </is>
      </c>
      <c r="B10" s="4" t="n">
        <v>20000</v>
      </c>
      <c r="C10" s="3" t="inlineStr">
        <is>
          <t xml:space="preserve"> </t>
        </is>
      </c>
      <c r="D10" s="3" t="inlineStr">
        <is>
          <t xml:space="preserve"> </t>
        </is>
      </c>
    </row>
    <row r="11">
      <c r="A11" s="3" t="inlineStr">
        <is>
          <t>Accounts payable and accrued liabilities assumed</t>
        </is>
      </c>
      <c r="B11" s="7" t="n">
        <v>15700</v>
      </c>
      <c r="C11" s="3" t="inlineStr">
        <is>
          <t xml:space="preserve"> </t>
        </is>
      </c>
      <c r="D11" s="3" t="inlineStr">
        <is>
          <t xml:space="preserve"> </t>
        </is>
      </c>
    </row>
    <row r="12">
      <c r="A12" s="3" t="inlineStr">
        <is>
          <t>Maximum deduction from principal amount of Seller Promissory Notes</t>
        </is>
      </c>
      <c r="B12" s="3" t="inlineStr">
        <is>
          <t xml:space="preserve"> </t>
        </is>
      </c>
      <c r="C12" s="4" t="n">
        <v>500</v>
      </c>
      <c r="D12" s="4" t="n">
        <v>500</v>
      </c>
    </row>
    <row r="13">
      <c r="A13" s="3" t="inlineStr">
        <is>
          <t>Net reduction in purchase price due to final net working capital adjustment</t>
        </is>
      </c>
      <c r="B13" s="3" t="inlineStr">
        <is>
          <t xml:space="preserve"> </t>
        </is>
      </c>
      <c r="C13" s="4" t="n">
        <v>5100</v>
      </c>
      <c r="D13" s="3" t="inlineStr">
        <is>
          <t xml:space="preserve"> </t>
        </is>
      </c>
    </row>
    <row r="14">
      <c r="A14" s="3" t="inlineStr">
        <is>
          <t>Professional fees</t>
        </is>
      </c>
      <c r="B14" s="3" t="inlineStr">
        <is>
          <t xml:space="preserve"> </t>
        </is>
      </c>
      <c r="C14" s="4" t="n">
        <v>300</v>
      </c>
      <c r="D14" s="3" t="inlineStr">
        <is>
          <t xml:space="preserve"> </t>
        </is>
      </c>
    </row>
    <row r="15">
      <c r="A15" s="3" t="inlineStr">
        <is>
          <t>Interest rate per annum</t>
        </is>
      </c>
      <c r="B15" s="3" t="inlineStr">
        <is>
          <t>The Seller Promissory Notes bear interest at a rate per annum equal to the Secured Overnight Financing Rate ("SOFR"), determined quarterly in advance, plus a margin of 4.00% for the first year and 7.00% for the second and third years. Interest is payable quarterly in-kind. The Seller Promissory Notes mature on October 12, 2026, and outstanding principal and accrued and unpaid interest is payable on the maturity date.</t>
        </is>
      </c>
      <c r="C15" s="3" t="inlineStr">
        <is>
          <t xml:space="preserve"> </t>
        </is>
      </c>
      <c r="D15" s="3" t="inlineStr">
        <is>
          <t xml:space="preserve"> </t>
        </is>
      </c>
    </row>
    <row r="16">
      <c r="A16" s="3" t="inlineStr">
        <is>
          <t>Paid-in-kind interest</t>
        </is>
      </c>
      <c r="B16" s="3" t="inlineStr">
        <is>
          <t xml:space="preserve"> </t>
        </is>
      </c>
      <c r="C16" s="7" t="n">
        <v>2500</v>
      </c>
      <c r="D16" s="7" t="n">
        <v>3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Discontinued Operations (Schedule of income statement disclosures) (Details) - USD ($) $ in Thousands</t>
        </is>
      </c>
      <c r="B1" s="2" t="inlineStr">
        <is>
          <t>3 Months Ended</t>
        </is>
      </c>
      <c r="I1" s="2" t="inlineStr">
        <is>
          <t>6 Months Ended</t>
        </is>
      </c>
      <c r="K1" s="2" t="inlineStr">
        <is>
          <t>9 Months Ended</t>
        </is>
      </c>
      <c r="M1" s="2" t="inlineStr">
        <is>
          <t>12 Months Ended</t>
        </is>
      </c>
    </row>
    <row r="2">
      <c r="B2" s="2" t="inlineStr">
        <is>
          <t>Sep. 28, 2024</t>
        </is>
      </c>
      <c r="C2" s="2" t="inlineStr">
        <is>
          <t>Jun. 29, 2024</t>
        </is>
      </c>
      <c r="D2" s="2" t="inlineStr">
        <is>
          <t>Mar. 30, 2024</t>
        </is>
      </c>
      <c r="E2" s="2" t="inlineStr">
        <is>
          <t>Dec. 30, 2023</t>
        </is>
      </c>
      <c r="F2" s="2" t="inlineStr">
        <is>
          <t>Sep. 30, 2023</t>
        </is>
      </c>
      <c r="G2" s="2" t="inlineStr">
        <is>
          <t>Jul. 01, 2023</t>
        </is>
      </c>
      <c r="H2" s="2" t="inlineStr">
        <is>
          <t>Apr. 01, 2023</t>
        </is>
      </c>
      <c r="I2" s="2" t="inlineStr">
        <is>
          <t>Jun. 29, 2024</t>
        </is>
      </c>
      <c r="J2" s="2" t="inlineStr">
        <is>
          <t>Jul. 01, 2023</t>
        </is>
      </c>
      <c r="K2" s="2" t="inlineStr">
        <is>
          <t>Sep. 28, 2024</t>
        </is>
      </c>
      <c r="L2" s="2" t="inlineStr">
        <is>
          <t>Sep. 30, 2023</t>
        </is>
      </c>
      <c r="M2" s="2" t="inlineStr">
        <is>
          <t>Dec. 28, 2024</t>
        </is>
      </c>
      <c r="N2" s="2" t="inlineStr">
        <is>
          <t>Dec. 30, 2023</t>
        </is>
      </c>
      <c r="O2" s="2" t="inlineStr">
        <is>
          <t>Dec. 31, 2022</t>
        </is>
      </c>
    </row>
    <row r="3">
      <c r="A3" s="6"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Net loss from discontinued operations</t>
        </is>
      </c>
      <c r="B4" s="7" t="n">
        <v>0</v>
      </c>
      <c r="C4" s="7" t="n">
        <v>-897</v>
      </c>
      <c r="D4" s="7" t="n">
        <v>-917</v>
      </c>
      <c r="E4" s="7" t="n">
        <v>-10482</v>
      </c>
      <c r="F4" s="7" t="n">
        <v>-140143</v>
      </c>
      <c r="G4" s="7" t="n">
        <v>-7187</v>
      </c>
      <c r="H4" s="7" t="n">
        <v>4204</v>
      </c>
      <c r="I4" s="7" t="n">
        <v>-1814</v>
      </c>
      <c r="J4" s="7" t="n">
        <v>-2983</v>
      </c>
      <c r="K4" s="7" t="n">
        <v>-1814</v>
      </c>
      <c r="L4" s="7" t="n">
        <v>-143126</v>
      </c>
      <c r="M4" s="7" t="n">
        <v>-5919</v>
      </c>
      <c r="N4" s="7" t="n">
        <v>-153608</v>
      </c>
      <c r="O4" s="7" t="n">
        <v>-8722</v>
      </c>
    </row>
    <row r="5">
      <c r="A5" s="3" t="inlineStr">
        <is>
          <t>Divestiture of Frozen Frui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6" t="inlineStr">
        <is>
          <t>Income Statement, Balance Sheet and Additional Disclosures by Disposal Groups, Including Discontinued Operation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Revenu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4" t="n">
        <v>0</v>
      </c>
      <c r="N7" s="4" t="n">
        <v>200029</v>
      </c>
      <c r="O7" s="4" t="n">
        <v>343267</v>
      </c>
    </row>
    <row r="8">
      <c r="A8" s="3" t="inlineStr">
        <is>
          <t>Cost of goods sol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4" t="n">
        <v>553</v>
      </c>
      <c r="N8" s="4" t="n">
        <v>211467</v>
      </c>
      <c r="O8" s="4" t="n">
        <v>320143</v>
      </c>
    </row>
    <row r="9">
      <c r="A9" s="3" t="inlineStr">
        <is>
          <t>Selling, general and administrative expens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4" t="n">
        <v>621</v>
      </c>
      <c r="N9" s="4" t="n">
        <v>8683</v>
      </c>
      <c r="O9" s="4" t="n">
        <v>10843</v>
      </c>
    </row>
    <row r="10">
      <c r="A10" s="3" t="inlineStr">
        <is>
          <t>Intangible asset amortiza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4" t="n">
        <v>0</v>
      </c>
      <c r="N10" s="4" t="n">
        <v>6000</v>
      </c>
      <c r="O10" s="4" t="n">
        <v>8498</v>
      </c>
    </row>
    <row r="11">
      <c r="A11" s="3" t="inlineStr">
        <is>
          <t>Other expense (income), ne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4" t="n">
        <v>-378</v>
      </c>
      <c r="N11" s="4" t="n">
        <v>10612</v>
      </c>
      <c r="O11" s="4" t="n">
        <v>-2746</v>
      </c>
    </row>
    <row r="12">
      <c r="A12" s="3" t="inlineStr">
        <is>
          <t>Foreign exchange los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4" t="n">
        <v>-101</v>
      </c>
      <c r="N12" s="4" t="n">
        <v>-3333</v>
      </c>
      <c r="O12" s="4" t="n">
        <v>-1641</v>
      </c>
    </row>
    <row r="13">
      <c r="A13" s="3" t="inlineStr">
        <is>
          <t>Interest expense, ne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4" t="n">
        <v>23</v>
      </c>
      <c r="N13" s="4" t="n">
        <v>554</v>
      </c>
      <c r="O13" s="4" t="n">
        <v>1578</v>
      </c>
    </row>
    <row r="14">
      <c r="A14" s="3" t="inlineStr">
        <is>
          <t>Earnings (loss) before loss on divestitur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4" t="n">
        <v>-718</v>
      </c>
      <c r="N14" s="4" t="n">
        <v>-33954</v>
      </c>
      <c r="O14" s="4" t="n">
        <v>6592</v>
      </c>
    </row>
    <row r="15">
      <c r="A15" s="3" t="inlineStr">
        <is>
          <t>Pre-tax loss on divestitur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4" t="n">
        <v>-5435</v>
      </c>
      <c r="N15" s="4" t="n">
        <v>-119821</v>
      </c>
      <c r="O15" s="4" t="n">
        <v>-31468</v>
      </c>
    </row>
    <row r="16">
      <c r="A16" s="3" t="inlineStr">
        <is>
          <t>Loss from discontinued operations before income tax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4" t="n">
        <v>-6153</v>
      </c>
      <c r="N16" s="4" t="n">
        <v>-153775</v>
      </c>
      <c r="O16" s="4" t="n">
        <v>-24876</v>
      </c>
    </row>
    <row r="17">
      <c r="A17" s="3" t="inlineStr">
        <is>
          <t>Income tax benefi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4" t="n">
        <v>-234</v>
      </c>
      <c r="N17" s="4" t="n">
        <v>-167</v>
      </c>
      <c r="O17" s="4" t="n">
        <v>-16154</v>
      </c>
    </row>
    <row r="18">
      <c r="A18" s="3" t="inlineStr">
        <is>
          <t>Net loss from discontinued operation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7" t="n">
        <v>-5919</v>
      </c>
      <c r="N18" s="7" t="n">
        <v>-153608</v>
      </c>
      <c r="O18" s="7" t="n">
        <v>-8722</v>
      </c>
    </row>
  </sheetData>
  <mergeCells count="5">
    <mergeCell ref="A1:A2"/>
    <mergeCell ref="B1:H1"/>
    <mergeCell ref="I1:J1"/>
    <mergeCell ref="K1:L1"/>
    <mergeCell ref="M1:O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ale of Assets (Narrative) (Details) - USD ($) $ in Thousands</t>
        </is>
      </c>
      <c r="B1" s="2" t="inlineStr">
        <is>
          <t>12 Months Ended</t>
        </is>
      </c>
    </row>
    <row r="2">
      <c r="B2" s="2" t="inlineStr">
        <is>
          <t>Dec. 28, 2024</t>
        </is>
      </c>
      <c r="C2" s="2" t="inlineStr">
        <is>
          <t>Dec. 30, 2023</t>
        </is>
      </c>
      <c r="D2" s="2" t="inlineStr">
        <is>
          <t>Dec. 31, 2022</t>
        </is>
      </c>
      <c r="E2" s="2" t="inlineStr">
        <is>
          <t>Mar. 04, 2024</t>
        </is>
      </c>
    </row>
    <row r="3">
      <c r="A3" s="6" t="inlineStr">
        <is>
          <t>Business Combination, Asset Acquisition, and Joint Venture Formation [Abstract]</t>
        </is>
      </c>
      <c r="B3" s="3" t="inlineStr">
        <is>
          <t xml:space="preserve"> </t>
        </is>
      </c>
      <c r="C3" s="3" t="inlineStr">
        <is>
          <t xml:space="preserve"> </t>
        </is>
      </c>
      <c r="D3" s="3" t="inlineStr">
        <is>
          <t xml:space="preserve"> </t>
        </is>
      </c>
      <c r="E3" s="3" t="inlineStr">
        <is>
          <t xml:space="preserve"> </t>
        </is>
      </c>
    </row>
    <row r="4">
      <c r="A4" s="3" t="inlineStr">
        <is>
          <t>Total consideration from sale of assets</t>
        </is>
      </c>
      <c r="B4" s="3" t="inlineStr">
        <is>
          <t xml:space="preserve"> </t>
        </is>
      </c>
      <c r="C4" s="3" t="inlineStr">
        <is>
          <t xml:space="preserve"> </t>
        </is>
      </c>
      <c r="D4" s="3" t="inlineStr">
        <is>
          <t xml:space="preserve"> </t>
        </is>
      </c>
      <c r="E4" s="7" t="n">
        <v>6300</v>
      </c>
    </row>
    <row r="5">
      <c r="A5" s="3" t="inlineStr">
        <is>
          <t>Pre-tax gain on sale</t>
        </is>
      </c>
      <c r="B5" s="7" t="n">
        <v>1800</v>
      </c>
      <c r="C5" s="7" t="n">
        <v>0</v>
      </c>
      <c r="D5" s="7" t="n">
        <v>0</v>
      </c>
      <c r="E5" s="3"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Sales Program (Narrative) (Details) - USD ($) $ in Millions</t>
        </is>
      </c>
      <c r="B1" s="2" t="inlineStr">
        <is>
          <t>12 Months Ended</t>
        </is>
      </c>
    </row>
    <row r="2">
      <c r="B2" s="2" t="inlineStr">
        <is>
          <t>Dec. 28, 2024</t>
        </is>
      </c>
      <c r="C2" s="2" t="inlineStr">
        <is>
          <t>Aug. 28, 2024</t>
        </is>
      </c>
    </row>
    <row r="3">
      <c r="A3" s="6" t="inlineStr">
        <is>
          <t>Receivables Sales Program [Line Items]</t>
        </is>
      </c>
      <c r="B3" s="3" t="inlineStr">
        <is>
          <t xml:space="preserve"> </t>
        </is>
      </c>
      <c r="C3" s="3" t="inlineStr">
        <is>
          <t xml:space="preserve"> </t>
        </is>
      </c>
    </row>
    <row r="4">
      <c r="A4" s="3" t="inlineStr">
        <is>
          <t>Maximum aggregate amount of outstanding receivables under Receivables Sales Program</t>
        </is>
      </c>
      <c r="B4" s="3" t="inlineStr">
        <is>
          <t xml:space="preserve"> </t>
        </is>
      </c>
      <c r="C4" s="7" t="n">
        <v>30</v>
      </c>
    </row>
    <row r="5">
      <c r="A5" s="3" t="inlineStr">
        <is>
          <t>Receivables Sales Program termination period</t>
        </is>
      </c>
      <c r="B5" s="3" t="inlineStr">
        <is>
          <t xml:space="preserve"> </t>
        </is>
      </c>
      <c r="C5" s="3" t="inlineStr">
        <is>
          <t>30 days</t>
        </is>
      </c>
    </row>
    <row r="6">
      <c r="A6" s="3" t="inlineStr">
        <is>
          <t>Loss on sale of sold receivables</t>
        </is>
      </c>
      <c r="B6" s="5" t="n">
        <v>0.7</v>
      </c>
      <c r="C6" s="3" t="inlineStr">
        <is>
          <t xml:space="preserve"> </t>
        </is>
      </c>
    </row>
    <row r="7">
      <c r="A7" s="3" t="inlineStr">
        <is>
          <t>Increase in cash flows from operating activities of continuing operations due to sale of sold receivables</t>
        </is>
      </c>
      <c r="B7" s="7" t="n">
        <v>25</v>
      </c>
      <c r="C7" s="3"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ceivables Sales Program (Schedule of Receivables Sales Program) (Details) $ in Thousands</t>
        </is>
      </c>
      <c r="B1" s="2" t="inlineStr">
        <is>
          <t>12 Months Ended</t>
        </is>
      </c>
    </row>
    <row r="2">
      <c r="B2" s="2" t="inlineStr">
        <is>
          <t>Dec. 28, 2024 USD ($)</t>
        </is>
      </c>
    </row>
    <row r="3">
      <c r="A3" s="6" t="inlineStr">
        <is>
          <t>Receivables Sales Program [Line Items]</t>
        </is>
      </c>
      <c r="B3" s="3" t="inlineStr">
        <is>
          <t xml:space="preserve"> </t>
        </is>
      </c>
    </row>
    <row r="4">
      <c r="A4" s="3" t="inlineStr">
        <is>
          <t>Opening receivables balance sold to the Purchaser</t>
        </is>
      </c>
      <c r="B4" s="7" t="n">
        <v>0</v>
      </c>
    </row>
    <row r="5">
      <c r="A5" s="3" t="inlineStr">
        <is>
          <t>Sale of receivables</t>
        </is>
      </c>
      <c r="B5" s="4" t="n">
        <v>62021</v>
      </c>
    </row>
    <row r="6">
      <c r="A6" s="3" t="inlineStr">
        <is>
          <t>Cash collected and remitted to the Purchaser</t>
        </is>
      </c>
      <c r="B6" s="4" t="n">
        <v>-37035</v>
      </c>
    </row>
    <row r="7">
      <c r="A7" s="3" t="inlineStr">
        <is>
          <t>Closing receivables balance sold to the Purchaser</t>
        </is>
      </c>
      <c r="B7" s="4" t="n">
        <v>24986</v>
      </c>
    </row>
    <row r="8">
      <c r="A8" s="3" t="inlineStr">
        <is>
          <t>Cash collected and not remitted to the Purchaser</t>
        </is>
      </c>
      <c r="B8" s="4" t="n">
        <v>-13575</v>
      </c>
    </row>
    <row r="9">
      <c r="A9" s="3" t="inlineStr">
        <is>
          <t>Outstanding receivables sold</t>
        </is>
      </c>
      <c r="B9" s="7" t="n">
        <v>1141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Schedule of inventory, current) (Details) - USD ($) $ in Thousands</t>
        </is>
      </c>
      <c r="B1" s="2" t="inlineStr">
        <is>
          <t>Dec. 28, 2024</t>
        </is>
      </c>
      <c r="C1" s="2" t="inlineStr">
        <is>
          <t>Dec. 30, 2023</t>
        </is>
      </c>
      <c r="D1" s="2" t="inlineStr">
        <is>
          <t>Dec. 31, 2022</t>
        </is>
      </c>
    </row>
    <row r="2">
      <c r="A2" s="6" t="inlineStr">
        <is>
          <t>Inventory Disclosure [Abstract]</t>
        </is>
      </c>
      <c r="B2" s="3" t="inlineStr">
        <is>
          <t xml:space="preserve"> </t>
        </is>
      </c>
      <c r="C2" s="3" t="inlineStr">
        <is>
          <t xml:space="preserve"> </t>
        </is>
      </c>
      <c r="D2" s="3" t="inlineStr">
        <is>
          <t xml:space="preserve"> </t>
        </is>
      </c>
    </row>
    <row r="3">
      <c r="A3" s="3" t="inlineStr">
        <is>
          <t>Raw materials and work-in-process</t>
        </is>
      </c>
      <c r="B3" s="7" t="n">
        <v>51422</v>
      </c>
      <c r="C3" s="7" t="n">
        <v>52419</v>
      </c>
      <c r="D3" s="3" t="inlineStr">
        <is>
          <t xml:space="preserve"> </t>
        </is>
      </c>
    </row>
    <row r="4">
      <c r="A4" s="3" t="inlineStr">
        <is>
          <t>Finished goods</t>
        </is>
      </c>
      <c r="B4" s="4" t="n">
        <v>46843</v>
      </c>
      <c r="C4" s="4" t="n">
        <v>39461</v>
      </c>
      <c r="D4" s="3" t="inlineStr">
        <is>
          <t xml:space="preserve"> </t>
        </is>
      </c>
    </row>
    <row r="5">
      <c r="A5" s="3" t="inlineStr">
        <is>
          <t>Inventory reserves</t>
        </is>
      </c>
      <c r="B5" s="4" t="n">
        <v>-5467</v>
      </c>
      <c r="C5" s="4" t="n">
        <v>-6810</v>
      </c>
      <c r="D5" s="7" t="n">
        <v>-3298</v>
      </c>
    </row>
    <row r="6">
      <c r="A6" s="3" t="inlineStr">
        <is>
          <t>Total Inventory, Net</t>
        </is>
      </c>
      <c r="B6" s="7" t="n">
        <v>92798</v>
      </c>
      <c r="C6" s="7" t="n">
        <v>85070</v>
      </c>
      <c r="D6"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3" customWidth="1" min="2" max="2"/>
    <col width="36" customWidth="1" min="3" max="3"/>
    <col width="29" customWidth="1" min="4" max="4"/>
    <col width="46" customWidth="1" min="5" max="5"/>
    <col width="13" customWidth="1" min="6" max="6"/>
  </cols>
  <sheetData>
    <row r="1">
      <c r="A1" s="1" t="inlineStr">
        <is>
          <t>Consolidated Statements of Shareholders' Equity - USD ($) shares in Thousands, $ in Thousands</t>
        </is>
      </c>
      <c r="B1" s="2" t="inlineStr">
        <is>
          <t>Common shares [Member]</t>
        </is>
      </c>
      <c r="C1" s="2" t="inlineStr">
        <is>
          <t>Additional paid-in capital [Member]</t>
        </is>
      </c>
      <c r="D1" s="2" t="inlineStr">
        <is>
          <t>Accumulated deficit [Member]</t>
        </is>
      </c>
      <c r="E1" s="2" t="inlineStr">
        <is>
          <t>Accumulated other comprehensive loss [Member]</t>
        </is>
      </c>
      <c r="F1" s="2" t="inlineStr">
        <is>
          <t>Total</t>
        </is>
      </c>
    </row>
    <row r="2">
      <c r="A2" s="3" t="inlineStr">
        <is>
          <t>Balance at Jan. 01, 2022</t>
        </is>
      </c>
      <c r="B2" s="7" t="n">
        <v>436463</v>
      </c>
      <c r="C2" s="7" t="n">
        <v>23240</v>
      </c>
      <c r="D2" s="7" t="n">
        <v>-147738</v>
      </c>
      <c r="E2" s="7" t="n">
        <v>1363</v>
      </c>
      <c r="F2" s="7" t="n">
        <v>313328</v>
      </c>
    </row>
    <row r="3">
      <c r="A3" s="3" t="inlineStr">
        <is>
          <t>Balance (in shares) at Jan. 01, 2022</t>
        </is>
      </c>
      <c r="B3" s="4" t="n">
        <v>107360</v>
      </c>
      <c r="C3" s="3" t="inlineStr">
        <is>
          <t xml:space="preserve"> </t>
        </is>
      </c>
      <c r="D3" s="3" t="inlineStr">
        <is>
          <t xml:space="preserve"> </t>
        </is>
      </c>
      <c r="E3" s="3" t="inlineStr">
        <is>
          <t xml:space="preserve"> </t>
        </is>
      </c>
      <c r="F3" s="3" t="inlineStr">
        <is>
          <t xml:space="preserve"> </t>
        </is>
      </c>
    </row>
    <row r="4">
      <c r="A4" s="3" t="inlineStr">
        <is>
          <t>Employee share purchase plan</t>
        </is>
      </c>
      <c r="B4" s="7" t="n">
        <v>575</v>
      </c>
      <c r="C4" s="3" t="inlineStr">
        <is>
          <t xml:space="preserve"> </t>
        </is>
      </c>
      <c r="D4" s="3" t="inlineStr">
        <is>
          <t xml:space="preserve"> </t>
        </is>
      </c>
      <c r="E4" s="3" t="inlineStr">
        <is>
          <t xml:space="preserve"> </t>
        </is>
      </c>
      <c r="F4" s="4" t="n">
        <v>575</v>
      </c>
    </row>
    <row r="5">
      <c r="A5" s="3" t="inlineStr">
        <is>
          <t>Employee share purchase plan (in shares)</t>
        </is>
      </c>
      <c r="B5" s="4" t="n">
        <v>88</v>
      </c>
      <c r="C5" s="3" t="inlineStr">
        <is>
          <t xml:space="preserve"> </t>
        </is>
      </c>
      <c r="D5" s="3" t="inlineStr">
        <is>
          <t xml:space="preserve"> </t>
        </is>
      </c>
      <c r="E5" s="3" t="inlineStr">
        <is>
          <t xml:space="preserve"> </t>
        </is>
      </c>
      <c r="F5" s="3" t="inlineStr">
        <is>
          <t xml:space="preserve"> </t>
        </is>
      </c>
    </row>
    <row r="6">
      <c r="A6" s="3" t="inlineStr">
        <is>
          <t>Stock incentive plan</t>
        </is>
      </c>
      <c r="B6" s="7" t="n">
        <v>3310</v>
      </c>
      <c r="C6" s="4" t="n">
        <v>-2257</v>
      </c>
      <c r="D6" s="3" t="inlineStr">
        <is>
          <t xml:space="preserve"> </t>
        </is>
      </c>
      <c r="E6" s="3" t="inlineStr">
        <is>
          <t xml:space="preserve"> </t>
        </is>
      </c>
      <c r="F6" s="4" t="n">
        <v>1053</v>
      </c>
    </row>
    <row r="7">
      <c r="A7" s="3" t="inlineStr">
        <is>
          <t>Stock incentive plan (in shares)</t>
        </is>
      </c>
      <c r="B7" s="4" t="n">
        <v>462</v>
      </c>
      <c r="C7" s="3" t="inlineStr">
        <is>
          <t xml:space="preserve"> </t>
        </is>
      </c>
      <c r="D7" s="3" t="inlineStr">
        <is>
          <t xml:space="preserve"> </t>
        </is>
      </c>
      <c r="E7" s="3" t="inlineStr">
        <is>
          <t xml:space="preserve"> </t>
        </is>
      </c>
      <c r="F7" s="3" t="inlineStr">
        <is>
          <t xml:space="preserve"> </t>
        </is>
      </c>
    </row>
    <row r="8">
      <c r="A8" s="3" t="inlineStr">
        <is>
          <t>Withholding taxes on stock-based awards</t>
        </is>
      </c>
      <c r="B8" s="3" t="inlineStr">
        <is>
          <t xml:space="preserve"> </t>
        </is>
      </c>
      <c r="C8" s="4" t="n">
        <v>-1629</v>
      </c>
      <c r="D8" s="3" t="inlineStr">
        <is>
          <t xml:space="preserve"> </t>
        </is>
      </c>
      <c r="E8" s="3" t="inlineStr">
        <is>
          <t xml:space="preserve"> </t>
        </is>
      </c>
      <c r="F8" s="4" t="n">
        <v>-1629</v>
      </c>
    </row>
    <row r="9">
      <c r="A9" s="3" t="inlineStr">
        <is>
          <t>Stock-based compensation</t>
        </is>
      </c>
      <c r="B9" s="3" t="inlineStr">
        <is>
          <t xml:space="preserve"> </t>
        </is>
      </c>
      <c r="C9" s="4" t="n">
        <v>13830</v>
      </c>
      <c r="D9" s="3" t="inlineStr">
        <is>
          <t xml:space="preserve"> </t>
        </is>
      </c>
      <c r="E9" s="3" t="inlineStr">
        <is>
          <t xml:space="preserve"> </t>
        </is>
      </c>
      <c r="F9" s="4" t="n">
        <v>13830</v>
      </c>
    </row>
    <row r="10">
      <c r="A10" s="3" t="inlineStr">
        <is>
          <t>Net loss</t>
        </is>
      </c>
      <c r="B10" s="3" t="inlineStr">
        <is>
          <t xml:space="preserve"> </t>
        </is>
      </c>
      <c r="C10" s="3" t="inlineStr">
        <is>
          <t xml:space="preserve"> </t>
        </is>
      </c>
      <c r="D10" s="4" t="n">
        <v>-6433</v>
      </c>
      <c r="E10" s="3" t="inlineStr">
        <is>
          <t xml:space="preserve"> </t>
        </is>
      </c>
      <c r="F10" s="4" t="n">
        <v>-6433</v>
      </c>
    </row>
    <row r="11">
      <c r="A11" s="3" t="inlineStr">
        <is>
          <t>Dividends on preferred stock</t>
        </is>
      </c>
      <c r="B11" s="3" t="inlineStr">
        <is>
          <t xml:space="preserve"> </t>
        </is>
      </c>
      <c r="C11" s="3" t="inlineStr">
        <is>
          <t xml:space="preserve"> </t>
        </is>
      </c>
      <c r="D11" s="4" t="n">
        <v>-2436</v>
      </c>
      <c r="E11" s="3" t="inlineStr">
        <is>
          <t xml:space="preserve"> </t>
        </is>
      </c>
      <c r="F11" s="4" t="n">
        <v>-2436</v>
      </c>
    </row>
    <row r="12">
      <c r="A12" s="3" t="inlineStr">
        <is>
          <t>Accretion on preferred stock</t>
        </is>
      </c>
      <c r="B12" s="3" t="inlineStr">
        <is>
          <t xml:space="preserve"> </t>
        </is>
      </c>
      <c r="C12" s="3" t="inlineStr">
        <is>
          <t xml:space="preserve"> </t>
        </is>
      </c>
      <c r="D12" s="4" t="n">
        <v>-673</v>
      </c>
      <c r="E12" s="3" t="inlineStr">
        <is>
          <t xml:space="preserve"> </t>
        </is>
      </c>
      <c r="F12" s="4" t="n">
        <v>-673</v>
      </c>
    </row>
    <row r="13">
      <c r="A13" s="3" t="inlineStr">
        <is>
          <t>Balance at Dec. 31, 2022</t>
        </is>
      </c>
      <c r="B13" s="7" t="n">
        <v>440348</v>
      </c>
      <c r="C13" s="4" t="n">
        <v>33184</v>
      </c>
      <c r="D13" s="4" t="n">
        <v>-157280</v>
      </c>
      <c r="E13" s="4" t="n">
        <v>1363</v>
      </c>
      <c r="F13" s="4" t="n">
        <v>317615</v>
      </c>
    </row>
    <row r="14">
      <c r="A14" s="3" t="inlineStr">
        <is>
          <t>Balance (in shares) at Dec. 31, 2022</t>
        </is>
      </c>
      <c r="B14" s="4" t="n">
        <v>107910</v>
      </c>
      <c r="C14" s="3" t="inlineStr">
        <is>
          <t xml:space="preserve"> </t>
        </is>
      </c>
      <c r="D14" s="3" t="inlineStr">
        <is>
          <t xml:space="preserve"> </t>
        </is>
      </c>
      <c r="E14" s="3" t="inlineStr">
        <is>
          <t xml:space="preserve"> </t>
        </is>
      </c>
      <c r="F14" s="3" t="inlineStr">
        <is>
          <t xml:space="preserve"> </t>
        </is>
      </c>
    </row>
    <row r="15">
      <c r="A15" s="3" t="inlineStr">
        <is>
          <t>Exchange of Series B preferred stock, net of share issuance costs of $191</t>
        </is>
      </c>
      <c r="B15" s="7" t="n">
        <v>13915</v>
      </c>
      <c r="C15" s="3" t="inlineStr">
        <is>
          <t xml:space="preserve"> </t>
        </is>
      </c>
      <c r="D15" s="3" t="inlineStr">
        <is>
          <t xml:space="preserve"> </t>
        </is>
      </c>
      <c r="E15" s="3" t="inlineStr">
        <is>
          <t xml:space="preserve"> </t>
        </is>
      </c>
      <c r="F15" s="4" t="n">
        <v>13915</v>
      </c>
    </row>
    <row r="16">
      <c r="A16" s="3" t="inlineStr">
        <is>
          <t>Exchange of Series B preferred stock, net of share issuance costs of $191 (in shares)</t>
        </is>
      </c>
      <c r="B16" s="4" t="n">
        <v>6089</v>
      </c>
      <c r="C16" s="3" t="inlineStr">
        <is>
          <t xml:space="preserve"> </t>
        </is>
      </c>
      <c r="D16" s="3" t="inlineStr">
        <is>
          <t xml:space="preserve"> </t>
        </is>
      </c>
      <c r="E16" s="3" t="inlineStr">
        <is>
          <t xml:space="preserve"> </t>
        </is>
      </c>
      <c r="F16" s="3" t="inlineStr">
        <is>
          <t xml:space="preserve"> </t>
        </is>
      </c>
    </row>
    <row r="17">
      <c r="A17" s="3" t="inlineStr">
        <is>
          <t>Employee share purchase plan</t>
        </is>
      </c>
      <c r="B17" s="7" t="n">
        <v>583</v>
      </c>
      <c r="C17" s="3" t="inlineStr">
        <is>
          <t xml:space="preserve"> </t>
        </is>
      </c>
      <c r="D17" s="3" t="inlineStr">
        <is>
          <t xml:space="preserve"> </t>
        </is>
      </c>
      <c r="E17" s="3" t="inlineStr">
        <is>
          <t xml:space="preserve"> </t>
        </is>
      </c>
      <c r="F17" s="4" t="n">
        <v>583</v>
      </c>
    </row>
    <row r="18">
      <c r="A18" s="3" t="inlineStr">
        <is>
          <t>Employee share purchase plan (in shares)</t>
        </is>
      </c>
      <c r="B18" s="4" t="n">
        <v>121</v>
      </c>
      <c r="C18" s="3" t="inlineStr">
        <is>
          <t xml:space="preserve"> </t>
        </is>
      </c>
      <c r="D18" s="3" t="inlineStr">
        <is>
          <t xml:space="preserve"> </t>
        </is>
      </c>
      <c r="E18" s="3" t="inlineStr">
        <is>
          <t xml:space="preserve"> </t>
        </is>
      </c>
      <c r="F18" s="3" t="inlineStr">
        <is>
          <t xml:space="preserve"> </t>
        </is>
      </c>
    </row>
    <row r="19">
      <c r="A19" s="3" t="inlineStr">
        <is>
          <t>Stock incentive plan</t>
        </is>
      </c>
      <c r="B19" s="7" t="n">
        <v>9323</v>
      </c>
      <c r="C19" s="4" t="n">
        <v>-8024</v>
      </c>
      <c r="D19" s="3" t="inlineStr">
        <is>
          <t xml:space="preserve"> </t>
        </is>
      </c>
      <c r="E19" s="3" t="inlineStr">
        <is>
          <t xml:space="preserve"> </t>
        </is>
      </c>
      <c r="F19" s="4" t="n">
        <v>1299</v>
      </c>
    </row>
    <row r="20">
      <c r="A20" s="3" t="inlineStr">
        <is>
          <t>Stock incentive plan (in shares)</t>
        </is>
      </c>
      <c r="B20" s="4" t="n">
        <v>1833</v>
      </c>
      <c r="C20" s="3" t="inlineStr">
        <is>
          <t xml:space="preserve"> </t>
        </is>
      </c>
      <c r="D20" s="3" t="inlineStr">
        <is>
          <t xml:space="preserve"> </t>
        </is>
      </c>
      <c r="E20" s="3" t="inlineStr">
        <is>
          <t xml:space="preserve"> </t>
        </is>
      </c>
      <c r="F20" s="3" t="inlineStr">
        <is>
          <t xml:space="preserve"> </t>
        </is>
      </c>
    </row>
    <row r="21">
      <c r="A21" s="3" t="inlineStr">
        <is>
          <t>Withholding taxes on stock-based awards</t>
        </is>
      </c>
      <c r="B21" s="3" t="inlineStr">
        <is>
          <t xml:space="preserve"> </t>
        </is>
      </c>
      <c r="C21" s="4" t="n">
        <v>-9404</v>
      </c>
      <c r="D21" s="3" t="inlineStr">
        <is>
          <t xml:space="preserve"> </t>
        </is>
      </c>
      <c r="E21" s="3" t="inlineStr">
        <is>
          <t xml:space="preserve"> </t>
        </is>
      </c>
      <c r="F21" s="4" t="n">
        <v>-9404</v>
      </c>
    </row>
    <row r="22">
      <c r="A22" s="3" t="inlineStr">
        <is>
          <t>Stock-based compensation</t>
        </is>
      </c>
      <c r="B22" s="3" t="inlineStr">
        <is>
          <t xml:space="preserve"> </t>
        </is>
      </c>
      <c r="C22" s="4" t="n">
        <v>12432</v>
      </c>
      <c r="D22" s="3" t="inlineStr">
        <is>
          <t xml:space="preserve"> </t>
        </is>
      </c>
      <c r="E22" s="3" t="inlineStr">
        <is>
          <t xml:space="preserve"> </t>
        </is>
      </c>
      <c r="F22" s="4" t="n">
        <v>12432</v>
      </c>
    </row>
    <row r="23">
      <c r="A23" s="3" t="inlineStr">
        <is>
          <t>Net loss</t>
        </is>
      </c>
      <c r="B23" s="3" t="inlineStr">
        <is>
          <t xml:space="preserve"> </t>
        </is>
      </c>
      <c r="C23" s="3" t="inlineStr">
        <is>
          <t xml:space="preserve"> </t>
        </is>
      </c>
      <c r="D23" s="4" t="n">
        <v>-178789</v>
      </c>
      <c r="E23" s="3" t="inlineStr">
        <is>
          <t xml:space="preserve"> </t>
        </is>
      </c>
      <c r="F23" s="4" t="n">
        <v>-178789</v>
      </c>
    </row>
    <row r="24">
      <c r="A24" s="3" t="inlineStr">
        <is>
          <t>Dividends on preferred stock</t>
        </is>
      </c>
      <c r="B24" s="3" t="inlineStr">
        <is>
          <t xml:space="preserve"> </t>
        </is>
      </c>
      <c r="C24" s="3" t="inlineStr">
        <is>
          <t xml:space="preserve"> </t>
        </is>
      </c>
      <c r="D24" s="4" t="n">
        <v>-1428</v>
      </c>
      <c r="E24" s="3" t="inlineStr">
        <is>
          <t xml:space="preserve"> </t>
        </is>
      </c>
      <c r="F24" s="4" t="n">
        <v>-1428</v>
      </c>
    </row>
    <row r="25">
      <c r="A25" s="3" t="inlineStr">
        <is>
          <t>Accretion on preferred stock</t>
        </is>
      </c>
      <c r="B25" s="3" t="inlineStr">
        <is>
          <t xml:space="preserve"> </t>
        </is>
      </c>
      <c r="C25" s="3" t="inlineStr">
        <is>
          <t xml:space="preserve"> </t>
        </is>
      </c>
      <c r="D25" s="4" t="n">
        <v>-553</v>
      </c>
      <c r="E25" s="3" t="inlineStr">
        <is>
          <t xml:space="preserve"> </t>
        </is>
      </c>
      <c r="F25" s="4" t="n">
        <v>-553</v>
      </c>
    </row>
    <row r="26">
      <c r="A26" s="3" t="inlineStr">
        <is>
          <t>Disposition of discontinued operations</t>
        </is>
      </c>
      <c r="B26" s="3" t="inlineStr">
        <is>
          <t xml:space="preserve"> </t>
        </is>
      </c>
      <c r="C26" s="3" t="inlineStr">
        <is>
          <t xml:space="preserve"> </t>
        </is>
      </c>
      <c r="D26" s="3" t="inlineStr">
        <is>
          <t xml:space="preserve"> </t>
        </is>
      </c>
      <c r="E26" s="4" t="n">
        <v>646</v>
      </c>
      <c r="F26" s="4" t="n">
        <v>646</v>
      </c>
    </row>
    <row r="27">
      <c r="A27" s="3" t="inlineStr">
        <is>
          <t>Balance at Dec. 30, 2023</t>
        </is>
      </c>
      <c r="B27" s="7" t="n">
        <v>464169</v>
      </c>
      <c r="C27" s="4" t="n">
        <v>28188</v>
      </c>
      <c r="D27" s="4" t="n">
        <v>-338050</v>
      </c>
      <c r="E27" s="4" t="n">
        <v>2009</v>
      </c>
      <c r="F27" s="4" t="n">
        <v>156316</v>
      </c>
    </row>
    <row r="28">
      <c r="A28" s="3" t="inlineStr">
        <is>
          <t>Balance (in shares) at Dec. 30, 2023</t>
        </is>
      </c>
      <c r="B28" s="4" t="n">
        <v>115953</v>
      </c>
      <c r="C28" s="3" t="inlineStr">
        <is>
          <t xml:space="preserve"> </t>
        </is>
      </c>
      <c r="D28" s="3" t="inlineStr">
        <is>
          <t xml:space="preserve"> </t>
        </is>
      </c>
      <c r="E28" s="3" t="inlineStr">
        <is>
          <t xml:space="preserve"> </t>
        </is>
      </c>
      <c r="F28" s="3" t="inlineStr">
        <is>
          <t xml:space="preserve"> </t>
        </is>
      </c>
    </row>
    <row r="29">
      <c r="A29" s="3" t="inlineStr">
        <is>
          <t>Employee share purchase plan</t>
        </is>
      </c>
      <c r="B29" s="7" t="n">
        <v>449</v>
      </c>
      <c r="C29" s="3" t="inlineStr">
        <is>
          <t xml:space="preserve"> </t>
        </is>
      </c>
      <c r="D29" s="3" t="inlineStr">
        <is>
          <t xml:space="preserve"> </t>
        </is>
      </c>
      <c r="E29" s="3" t="inlineStr">
        <is>
          <t xml:space="preserve"> </t>
        </is>
      </c>
      <c r="F29" s="4" t="n">
        <v>449</v>
      </c>
    </row>
    <row r="30">
      <c r="A30" s="3" t="inlineStr">
        <is>
          <t>Employee share purchase plan (in shares)</t>
        </is>
      </c>
      <c r="B30" s="4" t="n">
        <v>84</v>
      </c>
      <c r="C30" s="3" t="inlineStr">
        <is>
          <t xml:space="preserve"> </t>
        </is>
      </c>
      <c r="D30" s="3" t="inlineStr">
        <is>
          <t xml:space="preserve"> </t>
        </is>
      </c>
      <c r="E30" s="3" t="inlineStr">
        <is>
          <t xml:space="preserve"> </t>
        </is>
      </c>
      <c r="F30" s="3" t="inlineStr">
        <is>
          <t xml:space="preserve"> </t>
        </is>
      </c>
    </row>
    <row r="31">
      <c r="A31" s="3" t="inlineStr">
        <is>
          <t>Stock incentive plan</t>
        </is>
      </c>
      <c r="B31" s="7" t="n">
        <v>7174</v>
      </c>
      <c r="C31" s="4" t="n">
        <v>-5688</v>
      </c>
      <c r="D31" s="3" t="inlineStr">
        <is>
          <t xml:space="preserve"> </t>
        </is>
      </c>
      <c r="E31" s="3" t="inlineStr">
        <is>
          <t xml:space="preserve"> </t>
        </is>
      </c>
      <c r="F31" s="4" t="n">
        <v>1486</v>
      </c>
    </row>
    <row r="32">
      <c r="A32" s="3" t="inlineStr">
        <is>
          <t>Stock incentive plan (in shares)</t>
        </is>
      </c>
      <c r="B32" s="4" t="n">
        <v>1066</v>
      </c>
      <c r="C32" s="3" t="inlineStr">
        <is>
          <t xml:space="preserve"> </t>
        </is>
      </c>
      <c r="D32" s="3" t="inlineStr">
        <is>
          <t xml:space="preserve"> </t>
        </is>
      </c>
      <c r="E32" s="3" t="inlineStr">
        <is>
          <t xml:space="preserve"> </t>
        </is>
      </c>
      <c r="F32" s="3" t="inlineStr">
        <is>
          <t xml:space="preserve"> </t>
        </is>
      </c>
    </row>
    <row r="33">
      <c r="A33" s="3" t="inlineStr">
        <is>
          <t>Withholding taxes on stock-based awards</t>
        </is>
      </c>
      <c r="B33" s="3" t="inlineStr">
        <is>
          <t xml:space="preserve"> </t>
        </is>
      </c>
      <c r="C33" s="4" t="n">
        <v>-2915</v>
      </c>
      <c r="D33" s="3" t="inlineStr">
        <is>
          <t xml:space="preserve"> </t>
        </is>
      </c>
      <c r="E33" s="3" t="inlineStr">
        <is>
          <t xml:space="preserve"> </t>
        </is>
      </c>
      <c r="F33" s="4" t="n">
        <v>-2915</v>
      </c>
    </row>
    <row r="34">
      <c r="A34" s="3" t="inlineStr">
        <is>
          <t>Stock-based compensation</t>
        </is>
      </c>
      <c r="B34" s="3" t="inlineStr">
        <is>
          <t xml:space="preserve"> </t>
        </is>
      </c>
      <c r="C34" s="4" t="n">
        <v>11190</v>
      </c>
      <c r="D34" s="3" t="inlineStr">
        <is>
          <t xml:space="preserve"> </t>
        </is>
      </c>
      <c r="E34" s="3" t="inlineStr">
        <is>
          <t xml:space="preserve"> </t>
        </is>
      </c>
      <c r="F34" s="4" t="n">
        <v>11190</v>
      </c>
    </row>
    <row r="35">
      <c r="A35" s="3" t="inlineStr">
        <is>
          <t>Net loss</t>
        </is>
      </c>
      <c r="B35" s="3" t="inlineStr">
        <is>
          <t xml:space="preserve"> </t>
        </is>
      </c>
      <c r="C35" s="3" t="inlineStr">
        <is>
          <t xml:space="preserve"> </t>
        </is>
      </c>
      <c r="D35" s="4" t="n">
        <v>-17393</v>
      </c>
      <c r="E35" s="3" t="inlineStr">
        <is>
          <t xml:space="preserve"> </t>
        </is>
      </c>
      <c r="F35" s="4" t="n">
        <v>-17393</v>
      </c>
    </row>
    <row r="36">
      <c r="A36" s="3" t="inlineStr">
        <is>
          <t>Accretion on preferred stock</t>
        </is>
      </c>
      <c r="B36" s="3" t="inlineStr">
        <is>
          <t xml:space="preserve"> </t>
        </is>
      </c>
      <c r="C36" s="3" t="inlineStr">
        <is>
          <t xml:space="preserve"> </t>
        </is>
      </c>
      <c r="D36" s="4" t="n">
        <v>-539</v>
      </c>
      <c r="E36" s="3" t="inlineStr">
        <is>
          <t xml:space="preserve"> </t>
        </is>
      </c>
      <c r="F36" s="4" t="n">
        <v>-539</v>
      </c>
    </row>
    <row r="37">
      <c r="A37" s="3" t="inlineStr">
        <is>
          <t>Balance at Dec. 28, 2024</t>
        </is>
      </c>
      <c r="B37" s="7" t="n">
        <v>471792</v>
      </c>
      <c r="C37" s="7" t="n">
        <v>30775</v>
      </c>
      <c r="D37" s="7" t="n">
        <v>-355982</v>
      </c>
      <c r="E37" s="7" t="n">
        <v>2009</v>
      </c>
      <c r="F37" s="7" t="n">
        <v>148594</v>
      </c>
    </row>
    <row r="38">
      <c r="A38" s="3" t="inlineStr">
        <is>
          <t>Balance (in shares) at Dec. 28, 2024</t>
        </is>
      </c>
      <c r="B38" s="4" t="n">
        <v>117103</v>
      </c>
      <c r="C38" s="3" t="inlineStr">
        <is>
          <t xml:space="preserve"> </t>
        </is>
      </c>
      <c r="D38" s="3" t="inlineStr">
        <is>
          <t xml:space="preserve"> </t>
        </is>
      </c>
      <c r="E38" s="3" t="inlineStr">
        <is>
          <t xml:space="preserve"> </t>
        </is>
      </c>
      <c r="F38"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ntories (Schedule of inventory reserve) (Details) - USD ($) $ in Thousands</t>
        </is>
      </c>
      <c r="B1" s="2" t="inlineStr">
        <is>
          <t>12 Months Ended</t>
        </is>
      </c>
    </row>
    <row r="2">
      <c r="B2" s="2" t="inlineStr">
        <is>
          <t>Dec. 28, 2024</t>
        </is>
      </c>
      <c r="C2" s="2" t="inlineStr">
        <is>
          <t>Dec. 30, 2023</t>
        </is>
      </c>
    </row>
    <row r="3">
      <c r="A3" s="6" t="inlineStr">
        <is>
          <t>Inventories [Roll Forward]</t>
        </is>
      </c>
      <c r="B3" s="3" t="inlineStr">
        <is>
          <t xml:space="preserve"> </t>
        </is>
      </c>
      <c r="C3" s="3" t="inlineStr">
        <is>
          <t xml:space="preserve"> </t>
        </is>
      </c>
    </row>
    <row r="4">
      <c r="A4" s="3" t="inlineStr">
        <is>
          <t>Balance, beginning of year</t>
        </is>
      </c>
      <c r="B4" s="7" t="n">
        <v>6810</v>
      </c>
      <c r="C4" s="7" t="n">
        <v>3298</v>
      </c>
    </row>
    <row r="5">
      <c r="A5" s="3" t="inlineStr">
        <is>
          <t>Additions to reserve during the year</t>
        </is>
      </c>
      <c r="B5" s="4" t="n">
        <v>11966</v>
      </c>
      <c r="C5" s="4" t="n">
        <v>9255</v>
      </c>
    </row>
    <row r="6">
      <c r="A6" s="3" t="inlineStr">
        <is>
          <t>Reserves applied and inventories written off during the year</t>
        </is>
      </c>
      <c r="B6" s="4" t="n">
        <v>-13309</v>
      </c>
      <c r="C6" s="4" t="n">
        <v>-5743</v>
      </c>
    </row>
    <row r="7">
      <c r="A7" s="3" t="inlineStr">
        <is>
          <t>Balance, end of year</t>
        </is>
      </c>
      <c r="B7" s="7" t="n">
        <v>5467</v>
      </c>
      <c r="C7" s="7" t="n">
        <v>681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perty, Plant and Equipment (Narrative) (Details) - USD ($) $ in Millions</t>
        </is>
      </c>
      <c r="B1" s="2" t="inlineStr">
        <is>
          <t>12 Months Ended</t>
        </is>
      </c>
    </row>
    <row r="2">
      <c r="B2" s="2" t="inlineStr">
        <is>
          <t>Dec. 28, 2024</t>
        </is>
      </c>
      <c r="C2" s="2" t="inlineStr">
        <is>
          <t>Dec. 30, 2023</t>
        </is>
      </c>
    </row>
    <row r="3">
      <c r="A3" s="6" t="inlineStr">
        <is>
          <t>Property, Plant and Equipment [Line Items]</t>
        </is>
      </c>
      <c r="B3" s="3" t="inlineStr">
        <is>
          <t xml:space="preserve"> </t>
        </is>
      </c>
      <c r="C3" s="3" t="inlineStr">
        <is>
          <t xml:space="preserve"> </t>
        </is>
      </c>
    </row>
    <row r="4">
      <c r="A4" s="3" t="inlineStr">
        <is>
          <t>Construction in process assets</t>
        </is>
      </c>
      <c r="B4" s="5" t="n">
        <v>18.6</v>
      </c>
      <c r="C4" s="5" t="n">
        <v>33.3</v>
      </c>
    </row>
    <row r="5">
      <c r="A5" s="3" t="inlineStr">
        <is>
          <t>Spare parts inventory</t>
        </is>
      </c>
      <c r="B5" s="9" t="n">
        <v>12.6</v>
      </c>
      <c r="C5" s="9" t="n">
        <v>11.1</v>
      </c>
    </row>
    <row r="6">
      <c r="A6" s="3" t="inlineStr">
        <is>
          <t>Interest expense capitalized</t>
        </is>
      </c>
      <c r="B6" s="5" t="n">
        <v>0.3</v>
      </c>
      <c r="C6" s="5" t="n">
        <v>1.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Dec. 28, 2024</t>
        </is>
      </c>
      <c r="C1" s="2" t="inlineStr">
        <is>
          <t>Dec. 30, 2023</t>
        </is>
      </c>
    </row>
    <row r="2">
      <c r="A2" s="6" t="inlineStr">
        <is>
          <t>Property, Plant and Equipment [Line Items]</t>
        </is>
      </c>
      <c r="B2" s="3" t="inlineStr">
        <is>
          <t xml:space="preserve"> </t>
        </is>
      </c>
      <c r="C2" s="3" t="inlineStr">
        <is>
          <t xml:space="preserve"> </t>
        </is>
      </c>
    </row>
    <row r="3">
      <c r="A3" s="3" t="inlineStr">
        <is>
          <t>Cost</t>
        </is>
      </c>
      <c r="B3" s="7" t="n">
        <v>499392</v>
      </c>
      <c r="C3" s="7" t="n">
        <v>447223</v>
      </c>
    </row>
    <row r="4">
      <c r="A4" s="3" t="inlineStr">
        <is>
          <t>Accumulated depreciation</t>
        </is>
      </c>
      <c r="B4" s="4" t="n">
        <v>155774</v>
      </c>
      <c r="C4" s="4" t="n">
        <v>127024</v>
      </c>
    </row>
    <row r="5">
      <c r="A5" s="3" t="inlineStr">
        <is>
          <t>Net book value</t>
        </is>
      </c>
      <c r="B5" s="4" t="n">
        <v>343618</v>
      </c>
      <c r="C5" s="4" t="n">
        <v>320199</v>
      </c>
    </row>
    <row r="6">
      <c r="A6" s="3" t="inlineStr">
        <is>
          <t>Land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Cost</t>
        </is>
      </c>
      <c r="B8" s="4" t="n">
        <v>203</v>
      </c>
      <c r="C8" s="4" t="n">
        <v>238</v>
      </c>
    </row>
    <row r="9">
      <c r="A9" s="3" t="inlineStr">
        <is>
          <t>Accumulated depreciation</t>
        </is>
      </c>
      <c r="B9" s="4" t="n">
        <v>0</v>
      </c>
      <c r="C9" s="4" t="n">
        <v>0</v>
      </c>
    </row>
    <row r="10">
      <c r="A10" s="3" t="inlineStr">
        <is>
          <t>Net book value</t>
        </is>
      </c>
      <c r="B10" s="4" t="n">
        <v>203</v>
      </c>
      <c r="C10" s="4" t="n">
        <v>238</v>
      </c>
    </row>
    <row r="11">
      <c r="A11" s="3" t="inlineStr">
        <is>
          <t>Building [Member]</t>
        </is>
      </c>
      <c r="B11" s="3" t="inlineStr">
        <is>
          <t xml:space="preserve"> </t>
        </is>
      </c>
      <c r="C11" s="3" t="inlineStr">
        <is>
          <t xml:space="preserve"> </t>
        </is>
      </c>
    </row>
    <row r="12">
      <c r="A12" s="6" t="inlineStr">
        <is>
          <t>Property, Plant and Equipment [Line Items]</t>
        </is>
      </c>
      <c r="B12" s="3" t="inlineStr">
        <is>
          <t xml:space="preserve"> </t>
        </is>
      </c>
      <c r="C12" s="3" t="inlineStr">
        <is>
          <t xml:space="preserve"> </t>
        </is>
      </c>
    </row>
    <row r="13">
      <c r="A13" s="3" t="inlineStr">
        <is>
          <t>Cost</t>
        </is>
      </c>
      <c r="B13" s="4" t="n">
        <v>105080</v>
      </c>
      <c r="C13" s="4" t="n">
        <v>102211</v>
      </c>
    </row>
    <row r="14">
      <c r="A14" s="3" t="inlineStr">
        <is>
          <t>Accumulated depreciation</t>
        </is>
      </c>
      <c r="B14" s="4" t="n">
        <v>25744</v>
      </c>
      <c r="C14" s="4" t="n">
        <v>21641</v>
      </c>
    </row>
    <row r="15">
      <c r="A15" s="3" t="inlineStr">
        <is>
          <t>Net book value</t>
        </is>
      </c>
      <c r="B15" s="4" t="n">
        <v>79336</v>
      </c>
      <c r="C15" s="4" t="n">
        <v>80570</v>
      </c>
    </row>
    <row r="16">
      <c r="A16" s="3" t="inlineStr">
        <is>
          <t>Machinery and equipment [Member]</t>
        </is>
      </c>
      <c r="B16" s="3" t="inlineStr">
        <is>
          <t xml:space="preserve"> </t>
        </is>
      </c>
      <c r="C16" s="3" t="inlineStr">
        <is>
          <t xml:space="preserve"> </t>
        </is>
      </c>
    </row>
    <row r="17">
      <c r="A17" s="6" t="inlineStr">
        <is>
          <t>Property, Plant and Equipment [Line Items]</t>
        </is>
      </c>
      <c r="B17" s="3" t="inlineStr">
        <is>
          <t xml:space="preserve"> </t>
        </is>
      </c>
      <c r="C17" s="3" t="inlineStr">
        <is>
          <t xml:space="preserve"> </t>
        </is>
      </c>
    </row>
    <row r="18">
      <c r="A18" s="3" t="inlineStr">
        <is>
          <t>Cost</t>
        </is>
      </c>
      <c r="B18" s="4" t="n">
        <v>374808</v>
      </c>
      <c r="C18" s="4" t="n">
        <v>323954</v>
      </c>
    </row>
    <row r="19">
      <c r="A19" s="3" t="inlineStr">
        <is>
          <t>Accumulated depreciation</t>
        </is>
      </c>
      <c r="B19" s="4" t="n">
        <v>121508</v>
      </c>
      <c r="C19" s="4" t="n">
        <v>95254</v>
      </c>
    </row>
    <row r="20">
      <c r="A20" s="3" t="inlineStr">
        <is>
          <t>Net book value</t>
        </is>
      </c>
      <c r="B20" s="4" t="n">
        <v>253300</v>
      </c>
      <c r="C20" s="4" t="n">
        <v>228700</v>
      </c>
    </row>
    <row r="21">
      <c r="A21" s="3" t="inlineStr">
        <is>
          <t>Enterprise software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Cost</t>
        </is>
      </c>
      <c r="B23" s="4" t="n">
        <v>14983</v>
      </c>
      <c r="C23" s="4" t="n">
        <v>16847</v>
      </c>
    </row>
    <row r="24">
      <c r="A24" s="3" t="inlineStr">
        <is>
          <t>Accumulated depreciation</t>
        </is>
      </c>
      <c r="B24" s="4" t="n">
        <v>5916</v>
      </c>
      <c r="C24" s="4" t="n">
        <v>8156</v>
      </c>
    </row>
    <row r="25">
      <c r="A25" s="3" t="inlineStr">
        <is>
          <t>Net book value</t>
        </is>
      </c>
      <c r="B25" s="4" t="n">
        <v>9067</v>
      </c>
      <c r="C25" s="4" t="n">
        <v>8691</v>
      </c>
    </row>
    <row r="26">
      <c r="A26" s="3" t="inlineStr">
        <is>
          <t>Office furniture and equipment [Member]</t>
        </is>
      </c>
      <c r="B26" s="3" t="inlineStr">
        <is>
          <t xml:space="preserve"> </t>
        </is>
      </c>
      <c r="C26" s="3" t="inlineStr">
        <is>
          <t xml:space="preserve"> </t>
        </is>
      </c>
    </row>
    <row r="27">
      <c r="A27" s="6" t="inlineStr">
        <is>
          <t>Property, Plant and Equipment [Line Items]</t>
        </is>
      </c>
      <c r="B27" s="3" t="inlineStr">
        <is>
          <t xml:space="preserve"> </t>
        </is>
      </c>
      <c r="C27" s="3" t="inlineStr">
        <is>
          <t xml:space="preserve"> </t>
        </is>
      </c>
    </row>
    <row r="28">
      <c r="A28" s="3" t="inlineStr">
        <is>
          <t>Cost</t>
        </is>
      </c>
      <c r="B28" s="4" t="n">
        <v>3913</v>
      </c>
      <c r="C28" s="4" t="n">
        <v>3568</v>
      </c>
    </row>
    <row r="29">
      <c r="A29" s="3" t="inlineStr">
        <is>
          <t>Accumulated depreciation</t>
        </is>
      </c>
      <c r="B29" s="4" t="n">
        <v>2299</v>
      </c>
      <c r="C29" s="4" t="n">
        <v>1715</v>
      </c>
    </row>
    <row r="30">
      <c r="A30" s="3" t="inlineStr">
        <is>
          <t>Net book value</t>
        </is>
      </c>
      <c r="B30" s="4" t="n">
        <v>1614</v>
      </c>
      <c r="C30" s="4" t="n">
        <v>1853</v>
      </c>
    </row>
    <row r="31">
      <c r="A31" s="3" t="inlineStr">
        <is>
          <t>Vehicles [Member]</t>
        </is>
      </c>
      <c r="B31" s="3" t="inlineStr">
        <is>
          <t xml:space="preserve"> </t>
        </is>
      </c>
      <c r="C31" s="3" t="inlineStr">
        <is>
          <t xml:space="preserve"> </t>
        </is>
      </c>
    </row>
    <row r="32">
      <c r="A32" s="6" t="inlineStr">
        <is>
          <t>Property, Plant and Equipment [Line Items]</t>
        </is>
      </c>
      <c r="B32" s="3" t="inlineStr">
        <is>
          <t xml:space="preserve"> </t>
        </is>
      </c>
      <c r="C32" s="3" t="inlineStr">
        <is>
          <t xml:space="preserve"> </t>
        </is>
      </c>
    </row>
    <row r="33">
      <c r="A33" s="3" t="inlineStr">
        <is>
          <t>Cost</t>
        </is>
      </c>
      <c r="B33" s="4" t="n">
        <v>405</v>
      </c>
      <c r="C33" s="4" t="n">
        <v>405</v>
      </c>
    </row>
    <row r="34">
      <c r="A34" s="3" t="inlineStr">
        <is>
          <t>Accumulated depreciation</t>
        </is>
      </c>
      <c r="B34" s="4" t="n">
        <v>307</v>
      </c>
      <c r="C34" s="4" t="n">
        <v>258</v>
      </c>
    </row>
    <row r="35">
      <c r="A35" s="3" t="inlineStr">
        <is>
          <t>Net book value</t>
        </is>
      </c>
      <c r="B35" s="7" t="n">
        <v>98</v>
      </c>
      <c r="C35" s="7" t="n">
        <v>1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14" customWidth="1" min="2" max="2"/>
  </cols>
  <sheetData>
    <row r="1">
      <c r="A1" s="1" t="inlineStr">
        <is>
          <t>Leases (Narrative) (Details)</t>
        </is>
      </c>
      <c r="B1" s="2" t="inlineStr">
        <is>
          <t>Dec. 28, 2024</t>
        </is>
      </c>
    </row>
    <row r="2">
      <c r="A2" s="3" t="inlineStr">
        <is>
          <t>Minimum [Member]</t>
        </is>
      </c>
      <c r="B2" s="3" t="inlineStr">
        <is>
          <t xml:space="preserve"> </t>
        </is>
      </c>
    </row>
    <row r="3">
      <c r="A3" s="6" t="inlineStr">
        <is>
          <t>Operating Leased Assets [Line Items]</t>
        </is>
      </c>
      <c r="B3" s="3" t="inlineStr">
        <is>
          <t xml:space="preserve"> </t>
        </is>
      </c>
    </row>
    <row r="4">
      <c r="A4" s="3" t="inlineStr">
        <is>
          <t>Lessee, operating lease, term of contract</t>
        </is>
      </c>
      <c r="B4" s="3" t="inlineStr">
        <is>
          <t>1 year</t>
        </is>
      </c>
    </row>
    <row r="5">
      <c r="A5" s="3" t="inlineStr">
        <is>
          <t>Maximum [Member]</t>
        </is>
      </c>
      <c r="B5" s="3" t="inlineStr">
        <is>
          <t xml:space="preserve"> </t>
        </is>
      </c>
    </row>
    <row r="6">
      <c r="A6" s="6" t="inlineStr">
        <is>
          <t>Operating Leased Assets [Line Items]</t>
        </is>
      </c>
      <c r="B6" s="3" t="inlineStr">
        <is>
          <t xml:space="preserve"> </t>
        </is>
      </c>
    </row>
    <row r="7">
      <c r="A7" s="3" t="inlineStr">
        <is>
          <t>Lessee, operating lease, term of contract</t>
        </is>
      </c>
      <c r="B7" s="3" t="inlineStr">
        <is>
          <t>15 years</t>
        </is>
      </c>
    </row>
    <row r="8">
      <c r="A8" s="3" t="inlineStr">
        <is>
          <t>Real estate operating leases [Member] | Maximum [Member]</t>
        </is>
      </c>
      <c r="B8" s="3" t="inlineStr">
        <is>
          <t xml:space="preserve"> </t>
        </is>
      </c>
    </row>
    <row r="9">
      <c r="A9" s="6" t="inlineStr">
        <is>
          <t>Operating Leased Assets [Line Items]</t>
        </is>
      </c>
      <c r="B9" s="3" t="inlineStr">
        <is>
          <t xml:space="preserve"> </t>
        </is>
      </c>
    </row>
    <row r="10">
      <c r="A10" s="3" t="inlineStr">
        <is>
          <t>Lessee, operating lease, renewal term</t>
        </is>
      </c>
      <c r="B10" s="3" t="inlineStr">
        <is>
          <t>1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Schedule of cost) (Details) - USD ($) $ in Thousands</t>
        </is>
      </c>
      <c r="B1" s="2" t="inlineStr">
        <is>
          <t>12 Months Ended</t>
        </is>
      </c>
    </row>
    <row r="2">
      <c r="B2" s="2" t="inlineStr">
        <is>
          <t>Dec. 28, 2024</t>
        </is>
      </c>
      <c r="C2" s="2" t="inlineStr">
        <is>
          <t>Dec. 30, 2023</t>
        </is>
      </c>
      <c r="D2" s="2" t="inlineStr">
        <is>
          <t>Dec. 31, 2022</t>
        </is>
      </c>
    </row>
    <row r="3">
      <c r="A3" s="6" t="inlineStr">
        <is>
          <t>Lease Costs</t>
        </is>
      </c>
      <c r="B3" s="3" t="inlineStr">
        <is>
          <t xml:space="preserve"> </t>
        </is>
      </c>
      <c r="C3" s="3" t="inlineStr">
        <is>
          <t xml:space="preserve"> </t>
        </is>
      </c>
      <c r="D3" s="3" t="inlineStr">
        <is>
          <t xml:space="preserve"> </t>
        </is>
      </c>
    </row>
    <row r="4">
      <c r="A4" s="3" t="inlineStr">
        <is>
          <t>Operating lease cost</t>
        </is>
      </c>
      <c r="B4" s="7" t="n">
        <v>18243</v>
      </c>
      <c r="C4" s="7" t="n">
        <v>14856</v>
      </c>
      <c r="D4" s="7" t="n">
        <v>13044</v>
      </c>
    </row>
    <row r="5">
      <c r="A5" s="3" t="inlineStr">
        <is>
          <t>Finance lease cost, Depreciation of right-of-use assets</t>
        </is>
      </c>
      <c r="B5" s="4" t="n">
        <v>8541</v>
      </c>
      <c r="C5" s="4" t="n">
        <v>13441</v>
      </c>
      <c r="D5" s="4" t="n">
        <v>9816</v>
      </c>
    </row>
    <row r="6">
      <c r="A6" s="3" t="inlineStr">
        <is>
          <t>Finance lease cost, Interest on lease liabilities</t>
        </is>
      </c>
      <c r="B6" s="4" t="n">
        <v>5455</v>
      </c>
      <c r="C6" s="4" t="n">
        <v>9310</v>
      </c>
      <c r="D6" s="4" t="n">
        <v>5136</v>
      </c>
    </row>
    <row r="7">
      <c r="A7" s="3" t="inlineStr">
        <is>
          <t>Total finance lease cost</t>
        </is>
      </c>
      <c r="B7" s="7" t="n">
        <v>13996</v>
      </c>
      <c r="C7" s="7" t="n">
        <v>22751</v>
      </c>
      <c r="D7" s="7" t="n">
        <v>1495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balance sheet classification) (Details) - USD ($) $ in Thousands</t>
        </is>
      </c>
      <c r="B1" s="2" t="inlineStr">
        <is>
          <t>Dec. 28, 2024</t>
        </is>
      </c>
      <c r="C1" s="2" t="inlineStr">
        <is>
          <t>Dec. 30, 2023</t>
        </is>
      </c>
    </row>
    <row r="2">
      <c r="A2" s="6" t="inlineStr">
        <is>
          <t>Operating leases</t>
        </is>
      </c>
      <c r="B2" s="3" t="inlineStr">
        <is>
          <t xml:space="preserve"> </t>
        </is>
      </c>
      <c r="C2" s="3" t="inlineStr">
        <is>
          <t xml:space="preserve"> </t>
        </is>
      </c>
    </row>
    <row r="3">
      <c r="A3" s="3" t="inlineStr">
        <is>
          <t>Operating lease right-of-use assets</t>
        </is>
      </c>
      <c r="B3" s="7" t="n">
        <v>105692</v>
      </c>
      <c r="C3" s="7" t="n">
        <v>104788</v>
      </c>
    </row>
    <row r="4">
      <c r="A4" s="3" t="inlineStr">
        <is>
          <t>Current portion of operating lease liabilities</t>
        </is>
      </c>
      <c r="B4" s="4" t="n">
        <v>17055</v>
      </c>
      <c r="C4" s="4" t="n">
        <v>15808</v>
      </c>
    </row>
    <row r="5">
      <c r="A5" s="3" t="inlineStr">
        <is>
          <t>Operating lease liabilities</t>
        </is>
      </c>
      <c r="B5" s="4" t="n">
        <v>99328</v>
      </c>
      <c r="C5" s="4" t="n">
        <v>98696</v>
      </c>
    </row>
    <row r="6">
      <c r="A6" s="3" t="inlineStr">
        <is>
          <t>Total operating lease liabilities</t>
        </is>
      </c>
      <c r="B6" s="4" t="n">
        <v>116383</v>
      </c>
      <c r="C6" s="4" t="n">
        <v>114504</v>
      </c>
    </row>
    <row r="7">
      <c r="A7" s="6" t="inlineStr">
        <is>
          <t>Finance leases</t>
        </is>
      </c>
      <c r="B7" s="3" t="inlineStr">
        <is>
          <t xml:space="preserve"> </t>
        </is>
      </c>
      <c r="C7" s="3" t="inlineStr">
        <is>
          <t xml:space="preserve"> </t>
        </is>
      </c>
    </row>
    <row r="8">
      <c r="A8" s="3" t="inlineStr">
        <is>
          <t>Property, plant and equipment, gross</t>
        </is>
      </c>
      <c r="B8" s="4" t="n">
        <v>499392</v>
      </c>
      <c r="C8" s="4" t="n">
        <v>447223</v>
      </c>
    </row>
    <row r="9">
      <c r="A9" s="3" t="inlineStr">
        <is>
          <t>Accumulated depreciation</t>
        </is>
      </c>
      <c r="B9" s="4" t="n">
        <v>-155774</v>
      </c>
      <c r="C9" s="4" t="n">
        <v>-127024</v>
      </c>
    </row>
    <row r="10">
      <c r="A10" s="3" t="inlineStr">
        <is>
          <t>Property, plant and equipment, net</t>
        </is>
      </c>
      <c r="B10" s="4" t="n">
        <v>343618</v>
      </c>
      <c r="C10" s="4" t="n">
        <v>320199</v>
      </c>
    </row>
    <row r="11">
      <c r="A11" s="3" t="inlineStr">
        <is>
          <t>Current portion of long-term debt</t>
        </is>
      </c>
      <c r="B11" s="4" t="n">
        <v>20393</v>
      </c>
      <c r="C11" s="4" t="n">
        <v>15647</v>
      </c>
    </row>
    <row r="12">
      <c r="A12" s="3" t="inlineStr">
        <is>
          <t>Long-term debt</t>
        </is>
      </c>
      <c r="B12" s="4" t="n">
        <v>38528</v>
      </c>
      <c r="C12" s="4" t="n">
        <v>37284</v>
      </c>
    </row>
    <row r="13">
      <c r="A13" s="3" t="inlineStr">
        <is>
          <t>Total finance lease liabilities</t>
        </is>
      </c>
      <c r="B13" s="4" t="n">
        <v>58921</v>
      </c>
      <c r="C13" s="4" t="n">
        <v>52931</v>
      </c>
    </row>
    <row r="14">
      <c r="A14" s="3" t="inlineStr">
        <is>
          <t>Finance Leases [Member]</t>
        </is>
      </c>
      <c r="B14" s="3" t="inlineStr">
        <is>
          <t xml:space="preserve"> </t>
        </is>
      </c>
      <c r="C14" s="3" t="inlineStr">
        <is>
          <t xml:space="preserve"> </t>
        </is>
      </c>
    </row>
    <row r="15">
      <c r="A15" s="6" t="inlineStr">
        <is>
          <t>Finance leases</t>
        </is>
      </c>
      <c r="B15" s="3" t="inlineStr">
        <is>
          <t xml:space="preserve"> </t>
        </is>
      </c>
      <c r="C15" s="3" t="inlineStr">
        <is>
          <t xml:space="preserve"> </t>
        </is>
      </c>
    </row>
    <row r="16">
      <c r="A16" s="3" t="inlineStr">
        <is>
          <t>Property, plant and equipment, gross</t>
        </is>
      </c>
      <c r="B16" s="4" t="n">
        <v>100481</v>
      </c>
      <c r="C16" s="4" t="n">
        <v>81724</v>
      </c>
    </row>
    <row r="17">
      <c r="A17" s="3" t="inlineStr">
        <is>
          <t>Accumulated depreciation</t>
        </is>
      </c>
      <c r="B17" s="4" t="n">
        <v>-23514</v>
      </c>
      <c r="C17" s="4" t="n">
        <v>-18319</v>
      </c>
    </row>
    <row r="18">
      <c r="A18" s="3" t="inlineStr">
        <is>
          <t>Property, plant and equipment, net</t>
        </is>
      </c>
      <c r="B18" s="7" t="n">
        <v>76967</v>
      </c>
      <c r="C18" s="7" t="n">
        <v>634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cash flow information) (Details) - USD ($) $ in Thousands</t>
        </is>
      </c>
      <c r="B1" s="2" t="inlineStr">
        <is>
          <t>12 Months Ended</t>
        </is>
      </c>
    </row>
    <row r="2">
      <c r="B2" s="2" t="inlineStr">
        <is>
          <t>Dec. 28, 2024</t>
        </is>
      </c>
      <c r="C2" s="2" t="inlineStr">
        <is>
          <t>Dec. 30, 2023</t>
        </is>
      </c>
      <c r="D2" s="2" t="inlineStr">
        <is>
          <t>Dec. 31, 2022</t>
        </is>
      </c>
    </row>
    <row r="3">
      <c r="A3" s="6" t="inlineStr">
        <is>
          <t>Cash paid (received) for amounts included in measurement of lease liabilities:</t>
        </is>
      </c>
      <c r="B3" s="3" t="inlineStr">
        <is>
          <t xml:space="preserve"> </t>
        </is>
      </c>
      <c r="C3" s="3" t="inlineStr">
        <is>
          <t xml:space="preserve"> </t>
        </is>
      </c>
      <c r="D3" s="3" t="inlineStr">
        <is>
          <t xml:space="preserve"> </t>
        </is>
      </c>
    </row>
    <row r="4">
      <c r="A4" s="3" t="inlineStr">
        <is>
          <t>Operating cash flows from operating leases</t>
        </is>
      </c>
      <c r="B4" s="7" t="n">
        <v>17268</v>
      </c>
      <c r="C4" s="7" t="n">
        <v>13852</v>
      </c>
      <c r="D4" s="7" t="n">
        <v>12320</v>
      </c>
    </row>
    <row r="5">
      <c r="A5" s="3" t="inlineStr">
        <is>
          <t>Operating cash flows from finance leases</t>
        </is>
      </c>
      <c r="B5" s="4" t="n">
        <v>5455</v>
      </c>
      <c r="C5" s="4" t="n">
        <v>9310</v>
      </c>
      <c r="D5" s="4" t="n">
        <v>5136</v>
      </c>
    </row>
    <row r="6">
      <c r="A6" s="6" t="inlineStr">
        <is>
          <t>Financing cash flows from finance leases</t>
        </is>
      </c>
      <c r="B6" s="3" t="inlineStr">
        <is>
          <t xml:space="preserve"> </t>
        </is>
      </c>
      <c r="C6" s="3" t="inlineStr">
        <is>
          <t xml:space="preserve"> </t>
        </is>
      </c>
      <c r="D6" s="3" t="inlineStr">
        <is>
          <t xml:space="preserve"> </t>
        </is>
      </c>
    </row>
    <row r="7">
      <c r="A7" s="3" t="inlineStr">
        <is>
          <t>Cash paid under finance leases</t>
        </is>
      </c>
      <c r="B7" s="4" t="n">
        <v>20203</v>
      </c>
      <c r="C7" s="4" t="n">
        <v>89087</v>
      </c>
      <c r="D7" s="4" t="n">
        <v>19903</v>
      </c>
    </row>
    <row r="8">
      <c r="A8" s="3" t="inlineStr">
        <is>
          <t>Cash received under finance leases</t>
        </is>
      </c>
      <c r="B8" s="4" t="n">
        <v>-1446</v>
      </c>
      <c r="C8" s="4" t="n">
        <v>-6568</v>
      </c>
      <c r="D8" s="4" t="n">
        <v>-58764</v>
      </c>
    </row>
    <row r="9">
      <c r="A9" s="6" t="inlineStr">
        <is>
          <t>Right-of-use assets obtained in exchange for lease liabilities:</t>
        </is>
      </c>
      <c r="B9" s="3" t="inlineStr">
        <is>
          <t xml:space="preserve"> </t>
        </is>
      </c>
      <c r="C9" s="3" t="inlineStr">
        <is>
          <t xml:space="preserve"> </t>
        </is>
      </c>
      <c r="D9" s="3" t="inlineStr">
        <is>
          <t xml:space="preserve"> </t>
        </is>
      </c>
    </row>
    <row r="10">
      <c r="A10" s="3" t="inlineStr">
        <is>
          <t>Operating leases</t>
        </is>
      </c>
      <c r="B10" s="4" t="n">
        <v>10227</v>
      </c>
      <c r="C10" s="4" t="n">
        <v>35601</v>
      </c>
      <c r="D10" s="4" t="n">
        <v>47544</v>
      </c>
    </row>
    <row r="11">
      <c r="A11" s="3" t="inlineStr">
        <is>
          <t>Finance Leases</t>
        </is>
      </c>
      <c r="B11" s="4" t="n">
        <v>24746</v>
      </c>
      <c r="C11" s="4" t="n">
        <v>9952</v>
      </c>
      <c r="D11" s="4" t="n">
        <v>31466</v>
      </c>
    </row>
    <row r="12">
      <c r="A12" s="3" t="inlineStr">
        <is>
          <t>Operating Leases [Member]</t>
        </is>
      </c>
      <c r="B12" s="3" t="inlineStr">
        <is>
          <t xml:space="preserve"> </t>
        </is>
      </c>
      <c r="C12" s="3" t="inlineStr">
        <is>
          <t xml:space="preserve"> </t>
        </is>
      </c>
      <c r="D12" s="3" t="inlineStr">
        <is>
          <t xml:space="preserve"> </t>
        </is>
      </c>
    </row>
    <row r="13">
      <c r="A13" s="6" t="inlineStr">
        <is>
          <t>Right-of-use assets and liabilities reduced through lease terminations or modifications:</t>
        </is>
      </c>
      <c r="B13" s="3" t="inlineStr">
        <is>
          <t xml:space="preserve"> </t>
        </is>
      </c>
      <c r="C13" s="3" t="inlineStr">
        <is>
          <t xml:space="preserve"> </t>
        </is>
      </c>
      <c r="D13" s="3" t="inlineStr">
        <is>
          <t xml:space="preserve"> </t>
        </is>
      </c>
    </row>
    <row r="14">
      <c r="A14" s="3" t="inlineStr">
        <is>
          <t>Operating leases</t>
        </is>
      </c>
      <c r="B14" s="7" t="n">
        <v>0</v>
      </c>
      <c r="C14" s="7" t="n">
        <v>-914</v>
      </c>
      <c r="D14" s="7" t="n">
        <v>-406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26" customWidth="1" min="2" max="2"/>
    <col width="25" customWidth="1" min="3" max="3"/>
    <col width="26" customWidth="1" min="4" max="4"/>
  </cols>
  <sheetData>
    <row r="1">
      <c r="A1" s="1" t="inlineStr">
        <is>
          <t>Leases (Schedule of other information) (Details)</t>
        </is>
      </c>
      <c r="B1" s="2" t="inlineStr">
        <is>
          <t>Dec. 28, 2024</t>
        </is>
      </c>
      <c r="C1" s="2" t="inlineStr">
        <is>
          <t>Dec. 30, 2023</t>
        </is>
      </c>
      <c r="D1" s="2" t="inlineStr">
        <is>
          <t>Dec. 31, 2022</t>
        </is>
      </c>
    </row>
    <row r="2">
      <c r="A2" s="6" t="inlineStr">
        <is>
          <t>Leases [Abstract]</t>
        </is>
      </c>
      <c r="B2" s="3" t="inlineStr">
        <is>
          <t xml:space="preserve"> </t>
        </is>
      </c>
      <c r="C2" s="3" t="inlineStr">
        <is>
          <t xml:space="preserve"> </t>
        </is>
      </c>
      <c r="D2" s="3" t="inlineStr">
        <is>
          <t xml:space="preserve"> </t>
        </is>
      </c>
    </row>
    <row r="3">
      <c r="A3" s="3" t="inlineStr">
        <is>
          <t>Weighted-average remaining lease term (years), Operating leases</t>
        </is>
      </c>
      <c r="B3" s="3" t="inlineStr">
        <is>
          <t>11 years 2 months 12 days</t>
        </is>
      </c>
      <c r="C3" s="3" t="inlineStr">
        <is>
          <t>12 years</t>
        </is>
      </c>
      <c r="D3" s="3" t="inlineStr">
        <is>
          <t>12 years 9 months 18 days</t>
        </is>
      </c>
    </row>
    <row r="4">
      <c r="A4" s="3" t="inlineStr">
        <is>
          <t>Weighted-average remaining lease term (years), Finance leases</t>
        </is>
      </c>
      <c r="B4" s="3" t="inlineStr">
        <is>
          <t>3 years 1 month 6 days</t>
        </is>
      </c>
      <c r="C4" s="3" t="inlineStr">
        <is>
          <t>3 years 2 months 12 days</t>
        </is>
      </c>
      <c r="D4" s="3" t="inlineStr">
        <is>
          <t>3 years 6 months</t>
        </is>
      </c>
    </row>
    <row r="5">
      <c r="A5" s="3" t="inlineStr">
        <is>
          <t>Weighted-average discount rate, Operating leases</t>
        </is>
      </c>
      <c r="B5" s="11" t="n">
        <v>0.08500000000000001</v>
      </c>
      <c r="C5" s="11" t="n">
        <v>0.08599999999999999</v>
      </c>
      <c r="D5" s="11" t="n">
        <v>0.08699999999999999</v>
      </c>
    </row>
    <row r="6">
      <c r="A6" s="3" t="inlineStr">
        <is>
          <t>Weighted-average discount rate, Finance leases</t>
        </is>
      </c>
      <c r="B6" s="11" t="n">
        <v>0.096</v>
      </c>
      <c r="C6" s="11" t="n">
        <v>0.079</v>
      </c>
      <c r="D6" s="11" t="n">
        <v>0.0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lessee, operating lease liability, maturity) (Details) - USD ($) $ in Thousands</t>
        </is>
      </c>
      <c r="B1" s="2" t="inlineStr">
        <is>
          <t>Dec. 28, 2024</t>
        </is>
      </c>
      <c r="C1" s="2" t="inlineStr">
        <is>
          <t>Dec. 30, 2023</t>
        </is>
      </c>
    </row>
    <row r="2">
      <c r="A2" s="6" t="inlineStr">
        <is>
          <t>Operating leases</t>
        </is>
      </c>
      <c r="B2" s="3" t="inlineStr">
        <is>
          <t xml:space="preserve"> </t>
        </is>
      </c>
      <c r="C2" s="3" t="inlineStr">
        <is>
          <t xml:space="preserve"> </t>
        </is>
      </c>
    </row>
    <row r="3">
      <c r="A3" s="3" t="inlineStr">
        <is>
          <t>2025</t>
        </is>
      </c>
      <c r="B3" s="7" t="n">
        <v>17608</v>
      </c>
      <c r="C3" s="3" t="inlineStr">
        <is>
          <t xml:space="preserve"> </t>
        </is>
      </c>
    </row>
    <row r="4">
      <c r="A4" s="3" t="inlineStr">
        <is>
          <t>2026</t>
        </is>
      </c>
      <c r="B4" s="4" t="n">
        <v>16755</v>
      </c>
      <c r="C4" s="3" t="inlineStr">
        <is>
          <t xml:space="preserve"> </t>
        </is>
      </c>
    </row>
    <row r="5">
      <c r="A5" s="3" t="inlineStr">
        <is>
          <t>2027</t>
        </is>
      </c>
      <c r="B5" s="4" t="n">
        <v>15770</v>
      </c>
      <c r="C5" s="3" t="inlineStr">
        <is>
          <t xml:space="preserve"> </t>
        </is>
      </c>
    </row>
    <row r="6">
      <c r="A6" s="3" t="inlineStr">
        <is>
          <t>2028</t>
        </is>
      </c>
      <c r="B6" s="4" t="n">
        <v>15293</v>
      </c>
      <c r="C6" s="3" t="inlineStr">
        <is>
          <t xml:space="preserve"> </t>
        </is>
      </c>
    </row>
    <row r="7">
      <c r="A7" s="3" t="inlineStr">
        <is>
          <t>2029</t>
        </is>
      </c>
      <c r="B7" s="4" t="n">
        <v>13750</v>
      </c>
      <c r="C7" s="3" t="inlineStr">
        <is>
          <t xml:space="preserve"> </t>
        </is>
      </c>
    </row>
    <row r="8">
      <c r="A8" s="3" t="inlineStr">
        <is>
          <t>Thereafter</t>
        </is>
      </c>
      <c r="B8" s="4" t="n">
        <v>154473</v>
      </c>
      <c r="C8" s="3" t="inlineStr">
        <is>
          <t xml:space="preserve"> </t>
        </is>
      </c>
    </row>
    <row r="9">
      <c r="A9" s="3" t="inlineStr">
        <is>
          <t>Total lease payments</t>
        </is>
      </c>
      <c r="B9" s="4" t="n">
        <v>233649</v>
      </c>
      <c r="C9" s="3" t="inlineStr">
        <is>
          <t xml:space="preserve"> </t>
        </is>
      </c>
    </row>
    <row r="10">
      <c r="A10" s="3" t="inlineStr">
        <is>
          <t>Less: imputed interest</t>
        </is>
      </c>
      <c r="B10" s="4" t="n">
        <v>-117266</v>
      </c>
      <c r="C10" s="3" t="inlineStr">
        <is>
          <t xml:space="preserve"> </t>
        </is>
      </c>
    </row>
    <row r="11">
      <c r="A11" s="3" t="inlineStr">
        <is>
          <t>Total lease liabilities</t>
        </is>
      </c>
      <c r="B11" s="4" t="n">
        <v>116383</v>
      </c>
      <c r="C11" s="7" t="n">
        <v>114504</v>
      </c>
    </row>
    <row r="12">
      <c r="A12" s="6" t="inlineStr">
        <is>
          <t>Finance leases</t>
        </is>
      </c>
      <c r="B12" s="3" t="inlineStr">
        <is>
          <t xml:space="preserve"> </t>
        </is>
      </c>
      <c r="C12" s="3" t="inlineStr">
        <is>
          <t xml:space="preserve"> </t>
        </is>
      </c>
    </row>
    <row r="13">
      <c r="A13" s="3" t="inlineStr">
        <is>
          <t>2025</t>
        </is>
      </c>
      <c r="B13" s="4" t="n">
        <v>24547</v>
      </c>
      <c r="C13" s="3" t="inlineStr">
        <is>
          <t xml:space="preserve"> </t>
        </is>
      </c>
    </row>
    <row r="14">
      <c r="A14" s="3" t="inlineStr">
        <is>
          <t>2026</t>
        </is>
      </c>
      <c r="B14" s="4" t="n">
        <v>23280</v>
      </c>
      <c r="C14" s="3" t="inlineStr">
        <is>
          <t xml:space="preserve"> </t>
        </is>
      </c>
    </row>
    <row r="15">
      <c r="A15" s="3" t="inlineStr">
        <is>
          <t>2027</t>
        </is>
      </c>
      <c r="B15" s="4" t="n">
        <v>11224</v>
      </c>
      <c r="C15" s="3" t="inlineStr">
        <is>
          <t xml:space="preserve"> </t>
        </is>
      </c>
    </row>
    <row r="16">
      <c r="A16" s="3" t="inlineStr">
        <is>
          <t>2028</t>
        </is>
      </c>
      <c r="B16" s="4" t="n">
        <v>8095</v>
      </c>
      <c r="C16" s="3" t="inlineStr">
        <is>
          <t xml:space="preserve"> </t>
        </is>
      </c>
    </row>
    <row r="17">
      <c r="A17" s="3" t="inlineStr">
        <is>
          <t>2029</t>
        </is>
      </c>
      <c r="B17" s="4" t="n">
        <v>1674</v>
      </c>
      <c r="C17" s="3" t="inlineStr">
        <is>
          <t xml:space="preserve"> </t>
        </is>
      </c>
    </row>
    <row r="18">
      <c r="A18" s="3" t="inlineStr">
        <is>
          <t>Thereafter</t>
        </is>
      </c>
      <c r="B18" s="4" t="n">
        <v>0</v>
      </c>
      <c r="C18" s="3" t="inlineStr">
        <is>
          <t xml:space="preserve"> </t>
        </is>
      </c>
    </row>
    <row r="19">
      <c r="A19" s="3" t="inlineStr">
        <is>
          <t>Total lease payments</t>
        </is>
      </c>
      <c r="B19" s="4" t="n">
        <v>68820</v>
      </c>
      <c r="C19" s="3" t="inlineStr">
        <is>
          <t xml:space="preserve"> </t>
        </is>
      </c>
    </row>
    <row r="20">
      <c r="A20" s="3" t="inlineStr">
        <is>
          <t>Less: imputed interest on finance lease liabilities</t>
        </is>
      </c>
      <c r="B20" s="4" t="n">
        <v>-9899</v>
      </c>
      <c r="C20" s="3" t="inlineStr">
        <is>
          <t xml:space="preserve"> </t>
        </is>
      </c>
    </row>
    <row r="21">
      <c r="A21" s="3" t="inlineStr">
        <is>
          <t>Total lease liabilities</t>
        </is>
      </c>
      <c r="B21" s="7" t="n">
        <v>58921</v>
      </c>
      <c r="C21" s="7" t="n">
        <v>529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major components) (Details) - USD ($) $ in Thousands</t>
        </is>
      </c>
      <c r="B1" s="2" t="inlineStr">
        <is>
          <t>Dec. 28, 2024</t>
        </is>
      </c>
      <c r="C1" s="2" t="inlineStr">
        <is>
          <t>Dec. 30, 2023</t>
        </is>
      </c>
    </row>
    <row r="2">
      <c r="A2" s="6" t="inlineStr">
        <is>
          <t>Finite-Lived Intangible Assets [Line Items]</t>
        </is>
      </c>
      <c r="B2" s="3" t="inlineStr">
        <is>
          <t xml:space="preserve"> </t>
        </is>
      </c>
      <c r="C2" s="3" t="inlineStr">
        <is>
          <t xml:space="preserve"> </t>
        </is>
      </c>
    </row>
    <row r="3">
      <c r="A3" s="3" t="inlineStr">
        <is>
          <t>Cost</t>
        </is>
      </c>
      <c r="B3" s="7" t="n">
        <v>27324</v>
      </c>
      <c r="C3" s="7" t="n">
        <v>27324</v>
      </c>
    </row>
    <row r="4">
      <c r="A4" s="3" t="inlineStr">
        <is>
          <t>Accumulated amortization</t>
        </is>
      </c>
      <c r="B4" s="4" t="n">
        <v>7247</v>
      </c>
      <c r="C4" s="4" t="n">
        <v>5463</v>
      </c>
    </row>
    <row r="5">
      <c r="A5" s="3" t="inlineStr">
        <is>
          <t>Net book value</t>
        </is>
      </c>
      <c r="B5" s="4" t="n">
        <v>20077</v>
      </c>
      <c r="C5" s="4" t="n">
        <v>21861</v>
      </c>
    </row>
    <row r="6">
      <c r="A6" s="3" t="inlineStr">
        <is>
          <t>Brand names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Cost</t>
        </is>
      </c>
      <c r="B8" s="4" t="n">
        <v>25073</v>
      </c>
      <c r="C8" s="4" t="n">
        <v>25073</v>
      </c>
    </row>
    <row r="9">
      <c r="A9" s="3" t="inlineStr">
        <is>
          <t>Accumulated amortization</t>
        </is>
      </c>
      <c r="B9" s="4" t="n">
        <v>6189</v>
      </c>
      <c r="C9" s="4" t="n">
        <v>4517</v>
      </c>
    </row>
    <row r="10">
      <c r="A10" s="3" t="inlineStr">
        <is>
          <t>Net book value</t>
        </is>
      </c>
      <c r="B10" s="4" t="n">
        <v>18884</v>
      </c>
      <c r="C10" s="4" t="n">
        <v>20556</v>
      </c>
    </row>
    <row r="11">
      <c r="A11" s="3" t="inlineStr">
        <is>
          <t>Customer relationships [Member]</t>
        </is>
      </c>
      <c r="B11" s="3" t="inlineStr">
        <is>
          <t xml:space="preserve"> </t>
        </is>
      </c>
      <c r="C11" s="3" t="inlineStr">
        <is>
          <t xml:space="preserve"> </t>
        </is>
      </c>
    </row>
    <row r="12">
      <c r="A12" s="6" t="inlineStr">
        <is>
          <t>Finite-Lived Intangible Assets [Line Items]</t>
        </is>
      </c>
      <c r="B12" s="3" t="inlineStr">
        <is>
          <t xml:space="preserve"> </t>
        </is>
      </c>
      <c r="C12" s="3" t="inlineStr">
        <is>
          <t xml:space="preserve"> </t>
        </is>
      </c>
    </row>
    <row r="13">
      <c r="A13" s="3" t="inlineStr">
        <is>
          <t>Cost</t>
        </is>
      </c>
      <c r="B13" s="4" t="n">
        <v>2251</v>
      </c>
      <c r="C13" s="4" t="n">
        <v>2251</v>
      </c>
    </row>
    <row r="14">
      <c r="A14" s="3" t="inlineStr">
        <is>
          <t>Accumulated amortization</t>
        </is>
      </c>
      <c r="B14" s="4" t="n">
        <v>1058</v>
      </c>
      <c r="C14" s="4" t="n">
        <v>946</v>
      </c>
    </row>
    <row r="15">
      <c r="A15" s="3" t="inlineStr">
        <is>
          <t>Net book value</t>
        </is>
      </c>
      <c r="B15" s="7" t="n">
        <v>1193</v>
      </c>
      <c r="C15" s="7" t="n">
        <v>13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Thousands</t>
        </is>
      </c>
      <c r="B1" s="2" t="inlineStr">
        <is>
          <t>12 Months Ended</t>
        </is>
      </c>
    </row>
    <row r="2">
      <c r="B2" s="2" t="inlineStr">
        <is>
          <t>Dec. 28, 2024</t>
        </is>
      </c>
      <c r="C2" s="2" t="inlineStr">
        <is>
          <t>Dec. 30, 2023</t>
        </is>
      </c>
      <c r="D2" s="2" t="inlineStr">
        <is>
          <t>Dec. 31, 2022</t>
        </is>
      </c>
    </row>
    <row r="3">
      <c r="A3" s="6" t="inlineStr">
        <is>
          <t>Income Statement [Abstract]</t>
        </is>
      </c>
      <c r="B3" s="3" t="inlineStr">
        <is>
          <t xml:space="preserve"> </t>
        </is>
      </c>
      <c r="C3" s="3" t="inlineStr">
        <is>
          <t xml:space="preserve"> </t>
        </is>
      </c>
      <c r="D3" s="3" t="inlineStr">
        <is>
          <t xml:space="preserve"> </t>
        </is>
      </c>
    </row>
    <row r="4">
      <c r="A4" s="3" t="inlineStr">
        <is>
          <t>Share issuance cost</t>
        </is>
      </c>
      <c r="B4" s="7" t="n">
        <v>0</v>
      </c>
      <c r="C4" s="7" t="n">
        <v>191</v>
      </c>
      <c r="D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future amortization) (Details) - USD ($) $ in Thousands</t>
        </is>
      </c>
      <c r="B1" s="2" t="inlineStr">
        <is>
          <t>Dec. 28, 2024</t>
        </is>
      </c>
      <c r="C1" s="2" t="inlineStr">
        <is>
          <t>Dec. 30, 2023</t>
        </is>
      </c>
    </row>
    <row r="2">
      <c r="A2" s="6" t="inlineStr">
        <is>
          <t>Goodwill and Intangible Assets Disclosure [Abstract]</t>
        </is>
      </c>
      <c r="B2" s="3" t="inlineStr">
        <is>
          <t xml:space="preserve"> </t>
        </is>
      </c>
      <c r="C2" s="3" t="inlineStr">
        <is>
          <t xml:space="preserve"> </t>
        </is>
      </c>
    </row>
    <row r="3">
      <c r="A3" s="3" t="inlineStr">
        <is>
          <t>2025</t>
        </is>
      </c>
      <c r="B3" s="7" t="n">
        <v>1784</v>
      </c>
      <c r="C3" s="3" t="inlineStr">
        <is>
          <t xml:space="preserve"> </t>
        </is>
      </c>
    </row>
    <row r="4">
      <c r="A4" s="3" t="inlineStr">
        <is>
          <t>2026</t>
        </is>
      </c>
      <c r="B4" s="4" t="n">
        <v>1784</v>
      </c>
      <c r="C4" s="3" t="inlineStr">
        <is>
          <t xml:space="preserve"> </t>
        </is>
      </c>
    </row>
    <row r="5">
      <c r="A5" s="3" t="inlineStr">
        <is>
          <t>2027</t>
        </is>
      </c>
      <c r="B5" s="4" t="n">
        <v>1784</v>
      </c>
      <c r="C5" s="3" t="inlineStr">
        <is>
          <t xml:space="preserve"> </t>
        </is>
      </c>
    </row>
    <row r="6">
      <c r="A6" s="3" t="inlineStr">
        <is>
          <t>2028</t>
        </is>
      </c>
      <c r="B6" s="4" t="n">
        <v>1784</v>
      </c>
      <c r="C6" s="3" t="inlineStr">
        <is>
          <t xml:space="preserve"> </t>
        </is>
      </c>
    </row>
    <row r="7">
      <c r="A7" s="3" t="inlineStr">
        <is>
          <t>2029</t>
        </is>
      </c>
      <c r="B7" s="4" t="n">
        <v>1784</v>
      </c>
      <c r="C7" s="3" t="inlineStr">
        <is>
          <t xml:space="preserve"> </t>
        </is>
      </c>
    </row>
    <row r="8">
      <c r="A8" s="3" t="inlineStr">
        <is>
          <t>Thereafter</t>
        </is>
      </c>
      <c r="B8" s="4" t="n">
        <v>11157</v>
      </c>
      <c r="C8" s="3" t="inlineStr">
        <is>
          <t xml:space="preserve"> </t>
        </is>
      </c>
    </row>
    <row r="9">
      <c r="A9" s="3" t="inlineStr">
        <is>
          <t>Total</t>
        </is>
      </c>
      <c r="B9" s="7" t="n">
        <v>20077</v>
      </c>
      <c r="C9" s="7" t="n">
        <v>218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Schedule of accrued liabilities) (Details) - USD ($) $ in Thousands</t>
        </is>
      </c>
      <c r="B1" s="2" t="inlineStr">
        <is>
          <t>Dec. 28, 2024</t>
        </is>
      </c>
      <c r="C1" s="2" t="inlineStr">
        <is>
          <t>Dec. 30, 2023</t>
        </is>
      </c>
    </row>
    <row r="2">
      <c r="A2" s="6" t="inlineStr">
        <is>
          <t>Payables and Accruals [Abstract]</t>
        </is>
      </c>
      <c r="B2" s="3" t="inlineStr">
        <is>
          <t xml:space="preserve"> </t>
        </is>
      </c>
      <c r="C2" s="3" t="inlineStr">
        <is>
          <t xml:space="preserve"> </t>
        </is>
      </c>
    </row>
    <row r="3">
      <c r="A3" s="3" t="inlineStr">
        <is>
          <t>Payroll and benefits</t>
        </is>
      </c>
      <c r="B3" s="7" t="n">
        <v>12935</v>
      </c>
      <c r="C3" s="7" t="n">
        <v>11841</v>
      </c>
    </row>
    <row r="4">
      <c r="A4" s="3" t="inlineStr">
        <is>
          <t>Accrued interest</t>
        </is>
      </c>
      <c r="B4" s="4" t="n">
        <v>1435</v>
      </c>
      <c r="C4" s="4" t="n">
        <v>1379</v>
      </c>
    </row>
    <row r="5">
      <c r="A5" s="3" t="inlineStr">
        <is>
          <t>Accrued severance costs</t>
        </is>
      </c>
      <c r="B5" s="4" t="n">
        <v>0</v>
      </c>
      <c r="C5" s="4" t="n">
        <v>1273</v>
      </c>
    </row>
    <row r="6">
      <c r="A6" s="3" t="inlineStr">
        <is>
          <t>Accrued product recall-related costs</t>
        </is>
      </c>
      <c r="B6" s="4" t="n">
        <v>0</v>
      </c>
      <c r="C6" s="4" t="n">
        <v>1250</v>
      </c>
    </row>
    <row r="7">
      <c r="A7" s="3" t="inlineStr">
        <is>
          <t>Dividends payable on preferred stock</t>
        </is>
      </c>
      <c r="B7" s="4" t="n">
        <v>0</v>
      </c>
      <c r="C7" s="4" t="n">
        <v>304</v>
      </c>
    </row>
    <row r="8">
      <c r="A8" s="3" t="inlineStr">
        <is>
          <t>Other accruals</t>
        </is>
      </c>
      <c r="B8" s="4" t="n">
        <v>3506</v>
      </c>
      <c r="C8" s="4" t="n">
        <v>6677</v>
      </c>
    </row>
    <row r="9">
      <c r="A9" s="3" t="inlineStr">
        <is>
          <t>Accrued liabilities</t>
        </is>
      </c>
      <c r="B9" s="7" t="n">
        <v>17876</v>
      </c>
      <c r="C9" s="7" t="n">
        <v>227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s Payable (Narrative) (Details) - USD ($) $ in Thousands</t>
        </is>
      </c>
      <c r="B1" s="2" t="inlineStr">
        <is>
          <t>Dec. 28, 2024</t>
        </is>
      </c>
      <c r="C1" s="2" t="inlineStr">
        <is>
          <t>Dec. 30, 2023</t>
        </is>
      </c>
    </row>
    <row r="2">
      <c r="A2" s="6" t="inlineStr">
        <is>
          <t>Payables and Accruals [Abstract]</t>
        </is>
      </c>
      <c r="B2" s="3" t="inlineStr">
        <is>
          <t xml:space="preserve"> </t>
        </is>
      </c>
      <c r="C2" s="3" t="inlineStr">
        <is>
          <t xml:space="preserve"> </t>
        </is>
      </c>
    </row>
    <row r="3">
      <c r="A3" s="3" t="inlineStr">
        <is>
          <t>Notes payable</t>
        </is>
      </c>
      <c r="B3" s="7" t="n">
        <v>11110</v>
      </c>
      <c r="C3" s="7" t="n">
        <v>175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Long-Term Debt (Narrative) (Details) - USD ($) $ in Millions</t>
        </is>
      </c>
      <c r="C1" s="2" t="inlineStr">
        <is>
          <t>12 Months Ended</t>
        </is>
      </c>
    </row>
    <row r="2">
      <c r="B2" s="2" t="inlineStr">
        <is>
          <t>Dec. 08, 2023</t>
        </is>
      </c>
      <c r="C2" s="2" t="inlineStr">
        <is>
          <t>Dec. 28, 2024</t>
        </is>
      </c>
    </row>
    <row r="3">
      <c r="A3" s="6" t="inlineStr">
        <is>
          <t>Debt Instrument [Line Items]</t>
        </is>
      </c>
      <c r="B3" s="3" t="inlineStr">
        <is>
          <t xml:space="preserve"> </t>
        </is>
      </c>
      <c r="C3" s="3" t="inlineStr">
        <is>
          <t xml:space="preserve"> </t>
        </is>
      </c>
    </row>
    <row r="4">
      <c r="A4" s="3" t="inlineStr">
        <is>
          <t>Line of credit facility, frequency of payments</t>
        </is>
      </c>
      <c r="B4" s="3" t="inlineStr">
        <is>
          <t>The Credit Facilities mature on December 8, 2028. Borrowings under the Term Loan Credit Facility are repayable in quarterly principal installments of $2.3 million from the fiscal quarter ending March 31, 2024 to the fiscal quarter ending December 31, 2025, $3.4 million from the fiscal quarter ending March 31, 2026 to the fiscal quarter ending December 31, 2027, and $4.5 million from the fiscal quarter ending March 31, 2028 to the fiscal quarter ending September 30, 2028, with the remaining principal balance of $121.5 million due on the maturity date.</t>
        </is>
      </c>
      <c r="C4" s="3" t="inlineStr">
        <is>
          <t xml:space="preserve"> </t>
        </is>
      </c>
    </row>
    <row r="5">
      <c r="A5" s="3" t="inlineStr">
        <is>
          <t>New Credit Agreement [Member]</t>
        </is>
      </c>
      <c r="B5" s="3" t="inlineStr">
        <is>
          <t xml:space="preserve"> </t>
        </is>
      </c>
      <c r="C5" s="3" t="inlineStr">
        <is>
          <t xml:space="preserve"> </t>
        </is>
      </c>
    </row>
    <row r="6">
      <c r="A6" s="6" t="inlineStr">
        <is>
          <t>Debt Instrument [Line Items]</t>
        </is>
      </c>
      <c r="B6" s="3" t="inlineStr">
        <is>
          <t xml:space="preserve"> </t>
        </is>
      </c>
      <c r="C6" s="3" t="inlineStr">
        <is>
          <t xml:space="preserve"> </t>
        </is>
      </c>
    </row>
    <row r="7">
      <c r="A7" s="3" t="inlineStr">
        <is>
          <t>Line of credit facility, borrowing capacity, description</t>
        </is>
      </c>
      <c r="B7" s="3" t="inlineStr">
        <is>
          <t>(i) a $180.0 million term loan credit facility (the "Term Loan Credit Facility") and (ii) an $85.0 million revolving credit facility (the "Revolving Credit Facility" and together with the Term Loan Credit Facility, the "Credit Facilities").</t>
        </is>
      </c>
      <c r="C7" s="3" t="inlineStr">
        <is>
          <t xml:space="preserve"> </t>
        </is>
      </c>
    </row>
    <row r="8">
      <c r="A8" s="3" t="inlineStr">
        <is>
          <t>Line of credit facility, maximum borrowing capacity</t>
        </is>
      </c>
      <c r="B8" s="7" t="n">
        <v>10</v>
      </c>
      <c r="C8" s="3" t="inlineStr">
        <is>
          <t xml:space="preserve"> </t>
        </is>
      </c>
    </row>
    <row r="9">
      <c r="A9" s="3" t="inlineStr">
        <is>
          <t>Line of credit facility, interest rate description</t>
        </is>
      </c>
      <c r="B9" s="3" t="inlineStr">
        <is>
          <t xml:space="preserve"> </t>
        </is>
      </c>
      <c r="C9" s="3" t="inlineStr">
        <is>
          <t>Borrowings under the Credit Facilities bear interest at a margin over various reference rates, including a base rate (as defined in the Credit Agreement) and SOFR, selected at the option of the Company. The margin for the Credit Facilities is set quarterly based on the consolidated total net leverage ratio for the preceding fiscal quarter and will range from 1.00% to 2.25% with respect to base rate loans and from 2.00% to 3.25% for SOFR loans. For the year ended December 28, 2024, the weighted-average interest rate on outstanding borrowings under the Credit Facilities was 7.98%. In addition, the Company is required to pay an undrawn fee under the Revolving Credit Facility quarterly based on the consolidated total net leverage ratio for the preceding fiscal quarter ranging from 0.20% to 0.40% on the undrawn revolving commitments thereunder. The Company is also required to pay customary letter of credit fees, to the extent letters of credit are issued and outstanding under the Revolving Credit Facility.</t>
        </is>
      </c>
    </row>
    <row r="10">
      <c r="A10" s="3" t="inlineStr">
        <is>
          <t>Letter of Credit [Member]</t>
        </is>
      </c>
      <c r="B10" s="3" t="inlineStr">
        <is>
          <t xml:space="preserve"> </t>
        </is>
      </c>
      <c r="C10" s="3" t="inlineStr">
        <is>
          <t xml:space="preserve"> </t>
        </is>
      </c>
    </row>
    <row r="11">
      <c r="A11" s="6" t="inlineStr">
        <is>
          <t>Debt Instrument [Line Items]</t>
        </is>
      </c>
      <c r="B11" s="3" t="inlineStr">
        <is>
          <t xml:space="preserve"> </t>
        </is>
      </c>
      <c r="C11" s="3" t="inlineStr">
        <is>
          <t xml:space="preserve"> </t>
        </is>
      </c>
    </row>
    <row r="12">
      <c r="A12" s="3" t="inlineStr">
        <is>
          <t>Line of credit facility, maximum borrowing capacity</t>
        </is>
      </c>
      <c r="B12" s="7" t="n">
        <v>30</v>
      </c>
      <c r="C12" s="5" t="n">
        <v>5.9</v>
      </c>
    </row>
    <row r="13">
      <c r="A13" s="3" t="inlineStr">
        <is>
          <t>New Credit Facilities [Member]</t>
        </is>
      </c>
      <c r="B13" s="3" t="inlineStr">
        <is>
          <t xml:space="preserve"> </t>
        </is>
      </c>
      <c r="C13" s="3" t="inlineStr">
        <is>
          <t xml:space="preserve"> </t>
        </is>
      </c>
    </row>
    <row r="14">
      <c r="A14" s="6" t="inlineStr">
        <is>
          <t>Debt Instrument [Line Items]</t>
        </is>
      </c>
      <c r="B14" s="3" t="inlineStr">
        <is>
          <t xml:space="preserve"> </t>
        </is>
      </c>
      <c r="C14" s="3" t="inlineStr">
        <is>
          <t xml:space="preserve"> </t>
        </is>
      </c>
    </row>
    <row r="15">
      <c r="A15" s="3" t="inlineStr">
        <is>
          <t>Line of credit facility, covenant terms</t>
        </is>
      </c>
      <c r="B15" s="3" t="inlineStr">
        <is>
          <t xml:space="preserve"> </t>
        </is>
      </c>
      <c r="C15" s="3" t="inlineStr">
        <is>
          <t>The Credit Facilities contain a number of covenants that, among other things, restrict, subject to certain exceptions, the Company's ability to: create liens on assets; sell assets and enter into sale and leaseback transactions; pay dividends, prepay contractually subordinated indebtedness and make other restricted payments; incur additional indebtedness and make guarantees; make investments, loans or advances, including acquisitions; engage in certain transactions with affiliates; fundamentally change the character of the Company's business; enter into contractual obligations that restrict the ability of the Company or any Subsidiary Guarantor to grant a lien on its assets in favor of the lenders and other secured creditors under the Credit Facilities; and engage in mergers or consolidations. In addition, the Company is required to (i) maintain a minimum fixed charge coverage ratio of 1.20 to 1.00 as of the end of each quarterly test period and (ii) maintain a maximum consolidated total net leverage ratio of 4.00 to 1.00 for each quarterly test period prior to the fiscal quarter ending December 31, 2024, 3.75 to 1.00 for each quarterly test period from the fiscal quarter ending December 31, 2024 through the fiscal quarter ending September 30, 2025, and 3.50 to 1.00 for each quarterly test period for the fiscal quarter ending December 31, 2025 and thereafter; provided that, if the Company consummates an acquisition for consideration in excess of $50 million in any quarterly test period, then the maximum consolidated total net leverage ratio may, at the election of the Company (on no more than two occasions), be increased to the lesser of (x) 4.25 to 1.00 and (y) the then applicable maximum consolidated leverage ratio plus 0.50 to 1.00, for the end of the four succeeding quarterly test period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line of credit facilities) (Details) - USD ($) $ in Thousands</t>
        </is>
      </c>
      <c r="B1" s="2" t="inlineStr">
        <is>
          <t>Dec. 28, 2024</t>
        </is>
      </c>
      <c r="C1" s="2" t="inlineStr">
        <is>
          <t>Dec. 30, 2023</t>
        </is>
      </c>
    </row>
    <row r="2">
      <c r="A2" s="6" t="inlineStr">
        <is>
          <t>Line of Credit Facility [Line Items]</t>
        </is>
      </c>
      <c r="B2" s="3" t="inlineStr">
        <is>
          <t xml:space="preserve"> </t>
        </is>
      </c>
      <c r="C2" s="3" t="inlineStr">
        <is>
          <t xml:space="preserve"> </t>
        </is>
      </c>
    </row>
    <row r="3">
      <c r="A3" s="3" t="inlineStr">
        <is>
          <t>Total credit facilities</t>
        </is>
      </c>
      <c r="B3" s="7" t="n">
        <v>206270</v>
      </c>
      <c r="C3" s="7" t="n">
        <v>210599</v>
      </c>
    </row>
    <row r="4">
      <c r="A4" s="3" t="inlineStr">
        <is>
          <t>Less: Unamortized debt issuance costs</t>
        </is>
      </c>
      <c r="B4" s="4" t="n">
        <v>-917</v>
      </c>
      <c r="C4" s="4" t="n">
        <v>-1152</v>
      </c>
    </row>
    <row r="5">
      <c r="A5" s="3" t="inlineStr">
        <is>
          <t>Finance lease liabilities</t>
        </is>
      </c>
      <c r="B5" s="4" t="n">
        <v>58921</v>
      </c>
      <c r="C5" s="4" t="n">
        <v>52931</v>
      </c>
    </row>
    <row r="6">
      <c r="A6" s="3" t="inlineStr">
        <is>
          <t>Total debt</t>
        </is>
      </c>
      <c r="B6" s="4" t="n">
        <v>265191</v>
      </c>
      <c r="C6" s="4" t="n">
        <v>263530</v>
      </c>
    </row>
    <row r="7">
      <c r="A7" s="3" t="inlineStr">
        <is>
          <t>Less: current portion</t>
        </is>
      </c>
      <c r="B7" s="4" t="n">
        <v>29393</v>
      </c>
      <c r="C7" s="4" t="n">
        <v>24647</v>
      </c>
    </row>
    <row r="8">
      <c r="A8" s="3" t="inlineStr">
        <is>
          <t>Total long-term debt</t>
        </is>
      </c>
      <c r="B8" s="4" t="n">
        <v>235798</v>
      </c>
      <c r="C8" s="4" t="n">
        <v>238883</v>
      </c>
    </row>
    <row r="9">
      <c r="A9" s="3" t="inlineStr">
        <is>
          <t>Term loan facilities [Member]</t>
        </is>
      </c>
      <c r="B9" s="3" t="inlineStr">
        <is>
          <t xml:space="preserve"> </t>
        </is>
      </c>
      <c r="C9" s="3" t="inlineStr">
        <is>
          <t xml:space="preserve"> </t>
        </is>
      </c>
    </row>
    <row r="10">
      <c r="A10" s="6" t="inlineStr">
        <is>
          <t>Line of Credit Facility [Line Items]</t>
        </is>
      </c>
      <c r="B10" s="3" t="inlineStr">
        <is>
          <t xml:space="preserve"> </t>
        </is>
      </c>
      <c r="C10" s="3" t="inlineStr">
        <is>
          <t xml:space="preserve"> </t>
        </is>
      </c>
    </row>
    <row r="11">
      <c r="A11" s="3" t="inlineStr">
        <is>
          <t>Total credit facilities</t>
        </is>
      </c>
      <c r="B11" s="4" t="n">
        <v>173250</v>
      </c>
      <c r="C11" s="4" t="n">
        <v>180000</v>
      </c>
    </row>
    <row r="12">
      <c r="A12" s="3" t="inlineStr">
        <is>
          <t>Revolving credit facilities [Member]</t>
        </is>
      </c>
      <c r="B12" s="3" t="inlineStr">
        <is>
          <t xml:space="preserve"> </t>
        </is>
      </c>
      <c r="C12" s="3" t="inlineStr">
        <is>
          <t xml:space="preserve"> </t>
        </is>
      </c>
    </row>
    <row r="13">
      <c r="A13" s="6" t="inlineStr">
        <is>
          <t>Line of Credit Facility [Line Items]</t>
        </is>
      </c>
      <c r="B13" s="3" t="inlineStr">
        <is>
          <t xml:space="preserve"> </t>
        </is>
      </c>
      <c r="C13" s="3" t="inlineStr">
        <is>
          <t xml:space="preserve"> </t>
        </is>
      </c>
    </row>
    <row r="14">
      <c r="A14" s="3" t="inlineStr">
        <is>
          <t>Total credit facilities</t>
        </is>
      </c>
      <c r="B14" s="7" t="n">
        <v>33937</v>
      </c>
      <c r="C14" s="7" t="n">
        <v>317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maturities of long-term debt) (Details) - USD ($) $ in Thousands</t>
        </is>
      </c>
      <c r="B1" s="2" t="inlineStr">
        <is>
          <t>Dec. 28, 2024</t>
        </is>
      </c>
      <c r="C1" s="2" t="inlineStr">
        <is>
          <t>Dec. 30, 2023</t>
        </is>
      </c>
    </row>
    <row r="2">
      <c r="A2" s="6" t="inlineStr">
        <is>
          <t>Debt Disclosure [Abstract]</t>
        </is>
      </c>
      <c r="B2" s="3" t="inlineStr">
        <is>
          <t xml:space="preserve"> </t>
        </is>
      </c>
      <c r="C2" s="3" t="inlineStr">
        <is>
          <t xml:space="preserve"> </t>
        </is>
      </c>
    </row>
    <row r="3">
      <c r="A3" s="3" t="inlineStr">
        <is>
          <t>2025</t>
        </is>
      </c>
      <c r="B3" s="7" t="n">
        <v>35797</v>
      </c>
      <c r="C3" s="3" t="inlineStr">
        <is>
          <t xml:space="preserve"> </t>
        </is>
      </c>
    </row>
    <row r="4">
      <c r="A4" s="3" t="inlineStr">
        <is>
          <t>2026</t>
        </is>
      </c>
      <c r="B4" s="4" t="n">
        <v>36780</v>
      </c>
      <c r="C4" s="3" t="inlineStr">
        <is>
          <t xml:space="preserve"> </t>
        </is>
      </c>
    </row>
    <row r="5">
      <c r="A5" s="3" t="inlineStr">
        <is>
          <t>2027</t>
        </is>
      </c>
      <c r="B5" s="4" t="n">
        <v>24724</v>
      </c>
      <c r="C5" s="3" t="inlineStr">
        <is>
          <t xml:space="preserve"> </t>
        </is>
      </c>
    </row>
    <row r="6">
      <c r="A6" s="3" t="inlineStr">
        <is>
          <t>2028</t>
        </is>
      </c>
      <c r="B6" s="4" t="n">
        <v>177032</v>
      </c>
      <c r="C6" s="3" t="inlineStr">
        <is>
          <t xml:space="preserve"> </t>
        </is>
      </c>
    </row>
    <row r="7">
      <c r="A7" s="3" t="inlineStr">
        <is>
          <t>2029</t>
        </is>
      </c>
      <c r="B7" s="4" t="n">
        <v>1674</v>
      </c>
      <c r="C7" s="3" t="inlineStr">
        <is>
          <t xml:space="preserve"> </t>
        </is>
      </c>
    </row>
    <row r="8">
      <c r="A8" s="3" t="inlineStr">
        <is>
          <t>Total gross maturities</t>
        </is>
      </c>
      <c r="B8" s="4" t="n">
        <v>276007</v>
      </c>
      <c r="C8" s="3" t="inlineStr">
        <is>
          <t xml:space="preserve"> </t>
        </is>
      </c>
    </row>
    <row r="9">
      <c r="A9" s="3" t="inlineStr">
        <is>
          <t>Less: imputed interest on finance lease liabilities</t>
        </is>
      </c>
      <c r="B9" s="4" t="n">
        <v>-9899</v>
      </c>
      <c r="C9" s="3" t="inlineStr">
        <is>
          <t xml:space="preserve"> </t>
        </is>
      </c>
    </row>
    <row r="10">
      <c r="A10" s="3" t="inlineStr">
        <is>
          <t>Less: debt issuance costs</t>
        </is>
      </c>
      <c r="B10" s="4" t="n">
        <v>-917</v>
      </c>
      <c r="C10" s="7" t="n">
        <v>-1152</v>
      </c>
    </row>
    <row r="11">
      <c r="A11" s="3" t="inlineStr">
        <is>
          <t>Total debt</t>
        </is>
      </c>
      <c r="B11" s="7" t="n">
        <v>265191</v>
      </c>
      <c r="C11" s="7" t="n">
        <v>2635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eries B-1 Preferred Stock (Narrative) (Details) - USD ($) $ / shares in Units, $ in Millions</t>
        </is>
      </c>
      <c r="B1" s="2" t="inlineStr">
        <is>
          <t>3 Months Ended</t>
        </is>
      </c>
      <c r="C1" s="2" t="inlineStr">
        <is>
          <t>12 Months Ended</t>
        </is>
      </c>
    </row>
    <row r="2">
      <c r="B2" s="2" t="inlineStr">
        <is>
          <t>Mar. 30, 2024</t>
        </is>
      </c>
      <c r="C2" s="2" t="inlineStr">
        <is>
          <t>Dec. 28, 2024</t>
        </is>
      </c>
      <c r="D2" s="2" t="inlineStr">
        <is>
          <t>Dec. 30, 2023</t>
        </is>
      </c>
    </row>
    <row r="3">
      <c r="A3" s="3" t="inlineStr">
        <is>
          <t>Series B-1 Preferred Stock [Member] | Oaktree and Engaged [Member]</t>
        </is>
      </c>
      <c r="B3" s="3" t="inlineStr">
        <is>
          <t xml:space="preserve"> </t>
        </is>
      </c>
      <c r="C3" s="3" t="inlineStr">
        <is>
          <t xml:space="preserve"> </t>
        </is>
      </c>
      <c r="D3" s="3" t="inlineStr">
        <is>
          <t xml:space="preserve"> </t>
        </is>
      </c>
    </row>
    <row r="4">
      <c r="A4" s="6" t="inlineStr">
        <is>
          <t>Temporary Equity [Line Items]</t>
        </is>
      </c>
      <c r="B4" s="3" t="inlineStr">
        <is>
          <t xml:space="preserve"> </t>
        </is>
      </c>
      <c r="C4" s="3" t="inlineStr">
        <is>
          <t xml:space="preserve"> </t>
        </is>
      </c>
      <c r="D4" s="3" t="inlineStr">
        <is>
          <t xml:space="preserve"> </t>
        </is>
      </c>
    </row>
    <row r="5">
      <c r="A5" s="3" t="inlineStr">
        <is>
          <t>Preferred stock, shares issued</t>
        </is>
      </c>
      <c r="B5" s="3" t="inlineStr">
        <is>
          <t xml:space="preserve"> </t>
        </is>
      </c>
      <c r="C5" s="4" t="n">
        <v>15000</v>
      </c>
      <c r="D5" s="3" t="inlineStr">
        <is>
          <t xml:space="preserve"> </t>
        </is>
      </c>
    </row>
    <row r="6">
      <c r="A6" s="3" t="inlineStr">
        <is>
          <t>Preferred stock, liquidation preference, value</t>
        </is>
      </c>
      <c r="B6" s="3" t="inlineStr">
        <is>
          <t xml:space="preserve"> </t>
        </is>
      </c>
      <c r="C6" s="5" t="n">
        <v>15.2</v>
      </c>
      <c r="D6" s="3" t="inlineStr">
        <is>
          <t xml:space="preserve"> </t>
        </is>
      </c>
    </row>
    <row r="7">
      <c r="A7" s="3" t="inlineStr">
        <is>
          <t>Preferred stock, liquidation preference per share</t>
        </is>
      </c>
      <c r="B7" s="3" t="inlineStr">
        <is>
          <t xml:space="preserve"> </t>
        </is>
      </c>
      <c r="C7" s="7" t="n">
        <v>1015</v>
      </c>
      <c r="D7" s="3" t="inlineStr">
        <is>
          <t xml:space="preserve"> </t>
        </is>
      </c>
    </row>
    <row r="8">
      <c r="A8" s="3" t="inlineStr">
        <is>
          <t>Unamortized issuance costs</t>
        </is>
      </c>
      <c r="B8" s="3" t="inlineStr">
        <is>
          <t xml:space="preserve"> </t>
        </is>
      </c>
      <c r="C8" s="5" t="n">
        <v>0.5</v>
      </c>
      <c r="D8" s="5" t="n">
        <v>0.6</v>
      </c>
    </row>
    <row r="9">
      <c r="A9" s="3" t="inlineStr">
        <is>
          <t>Dividends paid</t>
        </is>
      </c>
      <c r="B9" s="5" t="n">
        <v>0.3</v>
      </c>
      <c r="C9" s="3" t="inlineStr">
        <is>
          <t xml:space="preserve"> </t>
        </is>
      </c>
      <c r="D9" s="3" t="inlineStr">
        <is>
          <t xml:space="preserve"> </t>
        </is>
      </c>
    </row>
    <row r="10">
      <c r="A10" s="3" t="inlineStr">
        <is>
          <t>Preferred stock, dividend payment terms</t>
        </is>
      </c>
      <c r="B10" s="3" t="inlineStr">
        <is>
          <t xml:space="preserve"> </t>
        </is>
      </c>
      <c r="C10" s="3" t="inlineStr">
        <is>
          <t>On April 17, 2024, the Company, SunOpta Foods and Oaktree entered into an Amending Agreement related to the elimination of the dividend rights attached to the Series B-1 Preferred Stock effective from and after December 31, 2023. The Series B-1 Preferred Stock previously paid a cumulative dividend of 8.0% per year that could be paid in-kind or in cash at the Company's option, which dividend would have increased from 8.0% to 10.0% per year and become payable only in cash at the end of the Company's third quarter in 2029. All other rights and obligations of the Company, SunOpta Foods, and Oaktree in connection with the Series B-1 Preferred Stock remain unchanged. The Company is accounting for the elimination of the dividend rights on a prospective basis.</t>
        </is>
      </c>
      <c r="D10" s="3" t="inlineStr">
        <is>
          <t xml:space="preserve"> </t>
        </is>
      </c>
    </row>
    <row r="11">
      <c r="A11" s="3" t="inlineStr">
        <is>
          <t>Series B-1 Preferred Stock [Member] | Oaktree [Member]</t>
        </is>
      </c>
      <c r="B11" s="3" t="inlineStr">
        <is>
          <t xml:space="preserve"> </t>
        </is>
      </c>
      <c r="C11" s="3" t="inlineStr">
        <is>
          <t xml:space="preserve"> </t>
        </is>
      </c>
      <c r="D11" s="3" t="inlineStr">
        <is>
          <t xml:space="preserve"> </t>
        </is>
      </c>
    </row>
    <row r="12">
      <c r="A12" s="6" t="inlineStr">
        <is>
          <t>Temporary Equity [Line Items]</t>
        </is>
      </c>
      <c r="B12" s="3" t="inlineStr">
        <is>
          <t xml:space="preserve"> </t>
        </is>
      </c>
      <c r="C12" s="3" t="inlineStr">
        <is>
          <t xml:space="preserve"> </t>
        </is>
      </c>
      <c r="D12" s="3" t="inlineStr">
        <is>
          <t xml:space="preserve"> </t>
        </is>
      </c>
    </row>
    <row r="13">
      <c r="A13" s="3" t="inlineStr">
        <is>
          <t>Preferred stock, convertible, terms</t>
        </is>
      </c>
      <c r="B13" s="3" t="inlineStr">
        <is>
          <t xml:space="preserve"> </t>
        </is>
      </c>
      <c r="C13" s="3" t="inlineStr">
        <is>
          <t>At any time, Oaktree may exchange the Series B-1 Preferred Stock, in whole or in part, into the number of shares of the Company's common stock ("Common Shares") equal to, per share of Series B-1 Preferred Stock, the quotient of the liquidation preference divided by the exchange price of $2.50, while, at any time, SunOpta Foods may cause Oaktree to exchange all of their shares of Series B-1 Preferred Stock if the volume-weighted average price of the Common Shares during the then preceding 20 trading day period is greater than 200% of the exchange price then in effect.</t>
        </is>
      </c>
      <c r="D13" s="3" t="inlineStr">
        <is>
          <t xml:space="preserve"> </t>
        </is>
      </c>
    </row>
    <row r="14">
      <c r="A14" s="3" t="inlineStr">
        <is>
          <t>Preferred stock, redemption terms</t>
        </is>
      </c>
      <c r="B14" s="3" t="inlineStr">
        <is>
          <t xml:space="preserve"> </t>
        </is>
      </c>
      <c r="C14" s="3" t="inlineStr">
        <is>
          <t>In addition, at any time on or after April 24, 2025, SunOpta Foods may redeem all of the Series B-1 Preferred Stock for an amount per share equal to the value of the liquidation preference at such time.</t>
        </is>
      </c>
      <c r="D14" s="3" t="inlineStr">
        <is>
          <t xml:space="preserve"> </t>
        </is>
      </c>
    </row>
    <row r="15">
      <c r="A15" s="3" t="inlineStr">
        <is>
          <t>Preferred stock, conversion price</t>
        </is>
      </c>
      <c r="B15" s="3" t="inlineStr">
        <is>
          <t xml:space="preserve"> </t>
        </is>
      </c>
      <c r="C15" s="5" t="n">
        <v>2.5</v>
      </c>
      <c r="D15" s="3" t="inlineStr">
        <is>
          <t xml:space="preserve"> </t>
        </is>
      </c>
    </row>
    <row r="16">
      <c r="A16" s="3" t="inlineStr">
        <is>
          <t>Special Shares, Series 2 [Member] | Oaktree [Member]</t>
        </is>
      </c>
      <c r="B16" s="3" t="inlineStr">
        <is>
          <t xml:space="preserve"> </t>
        </is>
      </c>
      <c r="C16" s="3" t="inlineStr">
        <is>
          <t xml:space="preserve"> </t>
        </is>
      </c>
      <c r="D16" s="3" t="inlineStr">
        <is>
          <t xml:space="preserve"> </t>
        </is>
      </c>
    </row>
    <row r="17">
      <c r="A17" s="6" t="inlineStr">
        <is>
          <t>Temporary Equity [Line Items]</t>
        </is>
      </c>
      <c r="B17" s="3" t="inlineStr">
        <is>
          <t xml:space="preserve"> </t>
        </is>
      </c>
      <c r="C17" s="3" t="inlineStr">
        <is>
          <t xml:space="preserve"> </t>
        </is>
      </c>
      <c r="D17" s="3" t="inlineStr">
        <is>
          <t xml:space="preserve"> </t>
        </is>
      </c>
    </row>
    <row r="18">
      <c r="A18" s="3" t="inlineStr">
        <is>
          <t>Preferred stock, shares issued</t>
        </is>
      </c>
      <c r="B18" s="3" t="inlineStr">
        <is>
          <t xml:space="preserve"> </t>
        </is>
      </c>
      <c r="C18" s="4" t="n">
        <v>2932453</v>
      </c>
      <c r="D18" s="3" t="inlineStr">
        <is>
          <t xml:space="preserve"> </t>
        </is>
      </c>
    </row>
    <row r="19">
      <c r="A19" s="3" t="inlineStr">
        <is>
          <t>Limit of voting rights</t>
        </is>
      </c>
      <c r="B19" s="3" t="inlineStr">
        <is>
          <t xml:space="preserve"> </t>
        </is>
      </c>
      <c r="C19" s="11" t="n">
        <v>0.1999</v>
      </c>
      <c r="D19" s="3"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9" customWidth="1" min="1" max="1"/>
    <col width="14" customWidth="1" min="2" max="2"/>
    <col width="14" customWidth="1" min="3" max="3"/>
    <col width="25" customWidth="1" min="4" max="4"/>
    <col width="14" customWidth="1" min="5" max="5"/>
    <col width="14" customWidth="1" min="6" max="6"/>
  </cols>
  <sheetData>
    <row r="1">
      <c r="A1" s="1" t="inlineStr">
        <is>
          <t>Stock-Based Compensation (Narrative) (Details) - USD ($)</t>
        </is>
      </c>
      <c r="D1" s="2" t="inlineStr">
        <is>
          <t>12 Months Ended</t>
        </is>
      </c>
    </row>
    <row r="2">
      <c r="B2" s="2" t="inlineStr">
        <is>
          <t>Mar. 13, 2024</t>
        </is>
      </c>
      <c r="C2" s="2" t="inlineStr">
        <is>
          <t>Jan. 02, 2024</t>
        </is>
      </c>
      <c r="D2" s="2" t="inlineStr">
        <is>
          <t>Dec. 28, 2024</t>
        </is>
      </c>
      <c r="E2" s="2" t="inlineStr">
        <is>
          <t>Dec. 30, 2023</t>
        </is>
      </c>
      <c r="F2" s="2" t="inlineStr">
        <is>
          <t>Dec. 31, 2022</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tock-based compensation</t>
        </is>
      </c>
      <c r="B4" s="3" t="inlineStr">
        <is>
          <t xml:space="preserve"> </t>
        </is>
      </c>
      <c r="C4" s="3" t="inlineStr">
        <is>
          <t xml:space="preserve"> </t>
        </is>
      </c>
      <c r="D4" s="7" t="n">
        <v>11200000</v>
      </c>
      <c r="E4" s="7" t="n">
        <v>12400000</v>
      </c>
      <c r="F4" s="7" t="n">
        <v>13800000</v>
      </c>
    </row>
    <row r="5">
      <c r="A5" s="3" t="inlineStr">
        <is>
          <t>Intrinsic value of stock options exercised</t>
        </is>
      </c>
      <c r="B5" s="3" t="inlineStr">
        <is>
          <t xml:space="preserve"> </t>
        </is>
      </c>
      <c r="C5" s="3" t="inlineStr">
        <is>
          <t xml:space="preserve"> </t>
        </is>
      </c>
      <c r="D5" s="4" t="n">
        <v>500000</v>
      </c>
      <c r="E5" s="3" t="inlineStr">
        <is>
          <t xml:space="preserve"> </t>
        </is>
      </c>
      <c r="F5" s="3" t="inlineStr">
        <is>
          <t xml:space="preserve"> </t>
        </is>
      </c>
    </row>
    <row r="6">
      <c r="A6" s="3" t="inlineStr">
        <is>
          <t>Employee share purchase plan</t>
        </is>
      </c>
      <c r="B6" s="3" t="inlineStr">
        <is>
          <t xml:space="preserve"> </t>
        </is>
      </c>
      <c r="C6" s="3" t="inlineStr">
        <is>
          <t xml:space="preserve"> </t>
        </is>
      </c>
      <c r="D6" s="7" t="n">
        <v>449000</v>
      </c>
      <c r="E6" s="7" t="n">
        <v>583000</v>
      </c>
      <c r="F6" s="7" t="n">
        <v>575000</v>
      </c>
    </row>
    <row r="7">
      <c r="A7" s="3" t="inlineStr">
        <is>
          <t>2013 Plan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Number of securities remained available for issuance under the Plan</t>
        </is>
      </c>
      <c r="B9" s="3" t="inlineStr">
        <is>
          <t xml:space="preserve"> </t>
        </is>
      </c>
      <c r="C9" s="3" t="inlineStr">
        <is>
          <t xml:space="preserve"> </t>
        </is>
      </c>
      <c r="D9" s="4" t="n">
        <v>2575812</v>
      </c>
      <c r="E9" s="3" t="inlineStr">
        <is>
          <t xml:space="preserve"> </t>
        </is>
      </c>
      <c r="F9" s="3" t="inlineStr">
        <is>
          <t xml:space="preserve"> </t>
        </is>
      </c>
    </row>
    <row r="10">
      <c r="A10" s="3" t="inlineStr">
        <is>
          <t>Stock Options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Stock options granted</t>
        </is>
      </c>
      <c r="B12" s="3" t="inlineStr">
        <is>
          <t xml:space="preserve"> </t>
        </is>
      </c>
      <c r="C12" s="3" t="inlineStr">
        <is>
          <t xml:space="preserve"> </t>
        </is>
      </c>
      <c r="D12" s="4" t="n">
        <v>485914</v>
      </c>
      <c r="E12" s="3" t="inlineStr">
        <is>
          <t xml:space="preserve"> </t>
        </is>
      </c>
      <c r="F12" s="3" t="inlineStr">
        <is>
          <t xml:space="preserve"> </t>
        </is>
      </c>
    </row>
    <row r="13">
      <c r="A13" s="3" t="inlineStr">
        <is>
          <t>Weighted-average grant-date fair values (options)</t>
        </is>
      </c>
      <c r="B13" s="3" t="inlineStr">
        <is>
          <t xml:space="preserve"> </t>
        </is>
      </c>
      <c r="C13" s="3" t="inlineStr">
        <is>
          <t xml:space="preserve"> </t>
        </is>
      </c>
      <c r="D13" s="8" t="n">
        <v>3.85</v>
      </c>
      <c r="E13" s="8" t="n">
        <v>3.87</v>
      </c>
      <c r="F13" s="8" t="n">
        <v>3.49</v>
      </c>
    </row>
    <row r="14">
      <c r="A14" s="3" t="inlineStr">
        <is>
          <t>Compensation costs related to stock options not yet recognized</t>
        </is>
      </c>
      <c r="B14" s="3" t="inlineStr">
        <is>
          <t xml:space="preserve"> </t>
        </is>
      </c>
      <c r="C14" s="3" t="inlineStr">
        <is>
          <t xml:space="preserve"> </t>
        </is>
      </c>
      <c r="D14" s="7" t="n">
        <v>1600000</v>
      </c>
      <c r="E14" s="3" t="inlineStr">
        <is>
          <t xml:space="preserve"> </t>
        </is>
      </c>
      <c r="F14" s="3" t="inlineStr">
        <is>
          <t xml:space="preserve"> </t>
        </is>
      </c>
    </row>
    <row r="15">
      <c r="A15" s="3" t="inlineStr">
        <is>
          <t>Vesting period</t>
        </is>
      </c>
      <c r="B15" s="3" t="inlineStr">
        <is>
          <t xml:space="preserve"> </t>
        </is>
      </c>
      <c r="C15" s="3" t="inlineStr">
        <is>
          <t xml:space="preserve"> </t>
        </is>
      </c>
      <c r="D15" s="3" t="inlineStr">
        <is>
          <t>1 year 10 months 24 days</t>
        </is>
      </c>
      <c r="E15" s="3" t="inlineStr">
        <is>
          <t xml:space="preserve"> </t>
        </is>
      </c>
      <c r="F15" s="3" t="inlineStr">
        <is>
          <t xml:space="preserve"> </t>
        </is>
      </c>
    </row>
    <row r="16">
      <c r="A16" s="3" t="inlineStr">
        <is>
          <t>Stock Options [Member] | CEO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Stock options granted</t>
        </is>
      </c>
      <c r="B18" s="3" t="inlineStr">
        <is>
          <t xml:space="preserve"> </t>
        </is>
      </c>
      <c r="C18" s="4" t="n">
        <v>230804</v>
      </c>
      <c r="D18" s="3" t="inlineStr">
        <is>
          <t xml:space="preserve"> </t>
        </is>
      </c>
      <c r="E18" s="3" t="inlineStr">
        <is>
          <t xml:space="preserve"> </t>
        </is>
      </c>
      <c r="F18" s="3" t="inlineStr">
        <is>
          <t xml:space="preserve"> </t>
        </is>
      </c>
    </row>
    <row r="19">
      <c r="A19" s="3" t="inlineStr">
        <is>
          <t>Restricted Stock Units ("RSUs")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Number of units granted</t>
        </is>
      </c>
      <c r="B21" s="3" t="inlineStr">
        <is>
          <t xml:space="preserve"> </t>
        </is>
      </c>
      <c r="C21" s="3" t="inlineStr">
        <is>
          <t xml:space="preserve"> </t>
        </is>
      </c>
      <c r="D21" s="4" t="n">
        <v>690495</v>
      </c>
      <c r="E21" s="3" t="inlineStr">
        <is>
          <t xml:space="preserve"> </t>
        </is>
      </c>
      <c r="F21" s="3" t="inlineStr">
        <is>
          <t xml:space="preserve"> </t>
        </is>
      </c>
    </row>
    <row r="22">
      <c r="A22" s="3" t="inlineStr">
        <is>
          <t>Percentage of vesting awards</t>
        </is>
      </c>
      <c r="B22" s="3" t="inlineStr">
        <is>
          <t xml:space="preserve"> </t>
        </is>
      </c>
      <c r="C22" s="3" t="inlineStr">
        <is>
          <t xml:space="preserve"> </t>
        </is>
      </c>
      <c r="D22" s="12" t="n">
        <v>1</v>
      </c>
      <c r="E22" s="3" t="inlineStr">
        <is>
          <t xml:space="preserve"> </t>
        </is>
      </c>
      <c r="F22" s="3" t="inlineStr">
        <is>
          <t xml:space="preserve"> </t>
        </is>
      </c>
    </row>
    <row r="23">
      <c r="A23" s="3" t="inlineStr">
        <is>
          <t>Weighted-average grant-date fair values (units)</t>
        </is>
      </c>
      <c r="B23" s="3" t="inlineStr">
        <is>
          <t xml:space="preserve"> </t>
        </is>
      </c>
      <c r="C23" s="3" t="inlineStr">
        <is>
          <t xml:space="preserve"> </t>
        </is>
      </c>
      <c r="D23" s="8" t="n">
        <v>6.17</v>
      </c>
      <c r="E23" s="10" t="n">
        <v>5.88</v>
      </c>
      <c r="F23" s="9" t="n">
        <v>6.4</v>
      </c>
    </row>
    <row r="24">
      <c r="A24" s="3" t="inlineStr">
        <is>
          <t>Intrinsic value of units vested</t>
        </is>
      </c>
      <c r="B24" s="3" t="inlineStr">
        <is>
          <t xml:space="preserve"> </t>
        </is>
      </c>
      <c r="C24" s="3" t="inlineStr">
        <is>
          <t xml:space="preserve"> </t>
        </is>
      </c>
      <c r="D24" s="7" t="n">
        <v>2100000</v>
      </c>
      <c r="E24" s="3" t="inlineStr">
        <is>
          <t xml:space="preserve"> </t>
        </is>
      </c>
      <c r="F24" s="3" t="inlineStr">
        <is>
          <t xml:space="preserve"> </t>
        </is>
      </c>
    </row>
    <row r="25">
      <c r="A25" s="3" t="inlineStr">
        <is>
          <t>Compensation expense not yet recognized</t>
        </is>
      </c>
      <c r="B25" s="3" t="inlineStr">
        <is>
          <t xml:space="preserve"> </t>
        </is>
      </c>
      <c r="C25" s="3" t="inlineStr">
        <is>
          <t xml:space="preserve"> </t>
        </is>
      </c>
      <c r="D25" s="7" t="n">
        <v>3100000</v>
      </c>
      <c r="E25" s="3" t="inlineStr">
        <is>
          <t xml:space="preserve"> </t>
        </is>
      </c>
      <c r="F25" s="3" t="inlineStr">
        <is>
          <t xml:space="preserve"> </t>
        </is>
      </c>
    </row>
    <row r="26">
      <c r="A26" s="3" t="inlineStr">
        <is>
          <t>Vesting period</t>
        </is>
      </c>
      <c r="B26" s="3" t="inlineStr">
        <is>
          <t xml:space="preserve"> </t>
        </is>
      </c>
      <c r="C26" s="3" t="inlineStr">
        <is>
          <t xml:space="preserve"> </t>
        </is>
      </c>
      <c r="D26" s="3" t="inlineStr">
        <is>
          <t>1 year 10 months 24 days</t>
        </is>
      </c>
      <c r="E26" s="3" t="inlineStr">
        <is>
          <t xml:space="preserve"> </t>
        </is>
      </c>
      <c r="F26" s="3" t="inlineStr">
        <is>
          <t xml:space="preserve"> </t>
        </is>
      </c>
    </row>
    <row r="27">
      <c r="A27" s="3" t="inlineStr">
        <is>
          <t>Restricted Stock Units ("RSUs") [Member] | CEO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Number of units granted</t>
        </is>
      </c>
      <c r="B29" s="4" t="n">
        <v>74000</v>
      </c>
      <c r="C29" s="4" t="n">
        <v>144404</v>
      </c>
      <c r="D29" s="3" t="inlineStr">
        <is>
          <t xml:space="preserve"> </t>
        </is>
      </c>
      <c r="E29" s="3" t="inlineStr">
        <is>
          <t xml:space="preserve"> </t>
        </is>
      </c>
      <c r="F29" s="3" t="inlineStr">
        <is>
          <t xml:space="preserve"> </t>
        </is>
      </c>
    </row>
    <row r="30">
      <c r="A30" s="3" t="inlineStr">
        <is>
          <t>Performance Share Units ("PSUs")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6" t="inlineStr">
        <is>
          <t>Share-Based Compensation Arrangement by Share-Based Payment Award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Number of units granted</t>
        </is>
      </c>
      <c r="B32" s="3" t="inlineStr">
        <is>
          <t xml:space="preserve"> </t>
        </is>
      </c>
      <c r="C32" s="3" t="inlineStr">
        <is>
          <t xml:space="preserve"> </t>
        </is>
      </c>
      <c r="D32" s="4" t="n">
        <v>918207</v>
      </c>
      <c r="E32" s="3" t="inlineStr">
        <is>
          <t xml:space="preserve"> </t>
        </is>
      </c>
      <c r="F32" s="3" t="inlineStr">
        <is>
          <t xml:space="preserve"> </t>
        </is>
      </c>
    </row>
    <row r="33">
      <c r="A33" s="3" t="inlineStr">
        <is>
          <t>Weighted-average grant-date fair values (units)</t>
        </is>
      </c>
      <c r="B33" s="3" t="inlineStr">
        <is>
          <t xml:space="preserve"> </t>
        </is>
      </c>
      <c r="C33" s="3" t="inlineStr">
        <is>
          <t xml:space="preserve"> </t>
        </is>
      </c>
      <c r="D33" s="8" t="n">
        <v>6.49</v>
      </c>
      <c r="E33" s="10" t="n">
        <v>6.96</v>
      </c>
      <c r="F33" s="10" t="n">
        <v>5.45</v>
      </c>
    </row>
    <row r="34">
      <c r="A34" s="3" t="inlineStr">
        <is>
          <t>Intrinsic value of units vested</t>
        </is>
      </c>
      <c r="B34" s="3" t="inlineStr">
        <is>
          <t xml:space="preserve"> </t>
        </is>
      </c>
      <c r="C34" s="3" t="inlineStr">
        <is>
          <t xml:space="preserve"> </t>
        </is>
      </c>
      <c r="D34" s="7" t="n">
        <v>5600000</v>
      </c>
      <c r="E34" s="3" t="inlineStr">
        <is>
          <t xml:space="preserve"> </t>
        </is>
      </c>
      <c r="F34" s="3" t="inlineStr">
        <is>
          <t xml:space="preserve"> </t>
        </is>
      </c>
    </row>
    <row r="35">
      <c r="A35" s="3" t="inlineStr">
        <is>
          <t>Compensation expense not yet recognized</t>
        </is>
      </c>
      <c r="B35" s="3" t="inlineStr">
        <is>
          <t xml:space="preserve"> </t>
        </is>
      </c>
      <c r="C35" s="3" t="inlineStr">
        <is>
          <t xml:space="preserve"> </t>
        </is>
      </c>
      <c r="D35" s="7" t="n">
        <v>2100</v>
      </c>
      <c r="E35" s="3" t="inlineStr">
        <is>
          <t xml:space="preserve"> </t>
        </is>
      </c>
      <c r="F35" s="3" t="inlineStr">
        <is>
          <t xml:space="preserve"> </t>
        </is>
      </c>
    </row>
    <row r="36">
      <c r="A36" s="3" t="inlineStr">
        <is>
          <t>Vesting period</t>
        </is>
      </c>
      <c r="B36" s="3" t="inlineStr">
        <is>
          <t xml:space="preserve"> </t>
        </is>
      </c>
      <c r="C36" s="3" t="inlineStr">
        <is>
          <t xml:space="preserve"> </t>
        </is>
      </c>
      <c r="D36" s="3" t="inlineStr">
        <is>
          <t>1 year 4 months 24 days</t>
        </is>
      </c>
      <c r="E36" s="3" t="inlineStr">
        <is>
          <t xml:space="preserve"> </t>
        </is>
      </c>
      <c r="F36" s="3" t="inlineStr">
        <is>
          <t xml:space="preserve"> </t>
        </is>
      </c>
    </row>
    <row r="37">
      <c r="A37" s="3" t="inlineStr">
        <is>
          <t>Performance Share Units ("PSUs") [Member] | Minimum [Member]</t>
        </is>
      </c>
      <c r="B37" s="3" t="inlineStr">
        <is>
          <t xml:space="preserve"> </t>
        </is>
      </c>
      <c r="C37" s="3" t="inlineStr">
        <is>
          <t xml:space="preserve"> </t>
        </is>
      </c>
      <c r="D37" s="3" t="inlineStr">
        <is>
          <t xml:space="preserve"> </t>
        </is>
      </c>
      <c r="E37" s="3" t="inlineStr">
        <is>
          <t xml:space="preserve"> </t>
        </is>
      </c>
      <c r="F37" s="3" t="inlineStr">
        <is>
          <t xml:space="preserve"> </t>
        </is>
      </c>
    </row>
    <row r="38">
      <c r="A38" s="6" t="inlineStr">
        <is>
          <t>Share-Based Compensation Arrangement by Share-Based Payment Award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Percentage of vesting awards</t>
        </is>
      </c>
      <c r="B39" s="3" t="inlineStr">
        <is>
          <t xml:space="preserve"> </t>
        </is>
      </c>
      <c r="C39" s="3" t="inlineStr">
        <is>
          <t xml:space="preserve"> </t>
        </is>
      </c>
      <c r="D39" s="12" t="n">
        <v>0</v>
      </c>
      <c r="E39" s="3" t="inlineStr">
        <is>
          <t xml:space="preserve"> </t>
        </is>
      </c>
      <c r="F39" s="3" t="inlineStr">
        <is>
          <t xml:space="preserve"> </t>
        </is>
      </c>
    </row>
    <row r="40">
      <c r="A40" s="3" t="inlineStr">
        <is>
          <t>Performance Share Units ("PSUs") [Member] | Maximum [Member]</t>
        </is>
      </c>
      <c r="B40" s="3" t="inlineStr">
        <is>
          <t xml:space="preserve"> </t>
        </is>
      </c>
      <c r="C40" s="3" t="inlineStr">
        <is>
          <t xml:space="preserve"> </t>
        </is>
      </c>
      <c r="D40" s="3" t="inlineStr">
        <is>
          <t xml:space="preserve"> </t>
        </is>
      </c>
      <c r="E40" s="3" t="inlineStr">
        <is>
          <t xml:space="preserve"> </t>
        </is>
      </c>
      <c r="F40" s="3" t="inlineStr">
        <is>
          <t xml:space="preserve"> </t>
        </is>
      </c>
    </row>
    <row r="41">
      <c r="A41" s="6" t="inlineStr">
        <is>
          <t>Share-Based Compensation Arrangement by Share-Based Payment Award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Percentage of vesting awards</t>
        </is>
      </c>
      <c r="B42" s="3" t="inlineStr">
        <is>
          <t xml:space="preserve"> </t>
        </is>
      </c>
      <c r="C42" s="3" t="inlineStr">
        <is>
          <t xml:space="preserve"> </t>
        </is>
      </c>
      <c r="D42" s="12" t="n">
        <v>2</v>
      </c>
      <c r="E42" s="3" t="inlineStr">
        <is>
          <t xml:space="preserve"> </t>
        </is>
      </c>
      <c r="F42" s="3" t="inlineStr">
        <is>
          <t xml:space="preserve"> </t>
        </is>
      </c>
    </row>
    <row r="43">
      <c r="A43" s="3" t="inlineStr">
        <is>
          <t>Performance Share Units ("PSUs") [Member] | CEO [Member]</t>
        </is>
      </c>
      <c r="B43" s="3" t="inlineStr">
        <is>
          <t xml:space="preserve"> </t>
        </is>
      </c>
      <c r="C43" s="3" t="inlineStr">
        <is>
          <t xml:space="preserve"> </t>
        </is>
      </c>
      <c r="D43" s="3" t="inlineStr">
        <is>
          <t xml:space="preserve"> </t>
        </is>
      </c>
      <c r="E43" s="3" t="inlineStr">
        <is>
          <t xml:space="preserve"> </t>
        </is>
      </c>
      <c r="F43" s="3" t="inlineStr">
        <is>
          <t xml:space="preserve"> </t>
        </is>
      </c>
    </row>
    <row r="44">
      <c r="A44" s="6" t="inlineStr">
        <is>
          <t>Share-Based Compensation Arrangement by Share-Based Payment Award [Line Item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Number of units granted</t>
        </is>
      </c>
      <c r="B45" s="3" t="inlineStr">
        <is>
          <t xml:space="preserve"> </t>
        </is>
      </c>
      <c r="C45" s="4" t="n">
        <v>288808</v>
      </c>
      <c r="D45" s="3" t="inlineStr">
        <is>
          <t xml:space="preserve"> </t>
        </is>
      </c>
      <c r="E45" s="3" t="inlineStr">
        <is>
          <t xml:space="preserve"> </t>
        </is>
      </c>
      <c r="F45" s="3" t="inlineStr">
        <is>
          <t xml:space="preserve"> </t>
        </is>
      </c>
    </row>
    <row r="46">
      <c r="A46" s="3" t="inlineStr">
        <is>
          <t>Total Shareholder Return Performance Share Units [Member]</t>
        </is>
      </c>
      <c r="B46" s="3" t="inlineStr">
        <is>
          <t xml:space="preserve"> </t>
        </is>
      </c>
      <c r="C46" s="3" t="inlineStr">
        <is>
          <t xml:space="preserve"> </t>
        </is>
      </c>
      <c r="D46" s="3" t="inlineStr">
        <is>
          <t xml:space="preserve"> </t>
        </is>
      </c>
      <c r="E46" s="3" t="inlineStr">
        <is>
          <t xml:space="preserve"> </t>
        </is>
      </c>
      <c r="F46" s="3" t="inlineStr">
        <is>
          <t xml:space="preserve"> </t>
        </is>
      </c>
    </row>
    <row r="47">
      <c r="A47" s="6" t="inlineStr">
        <is>
          <t>Share-Based Compensation Arrangement by Share-Based Payment Award [Line Item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Number of units granted</t>
        </is>
      </c>
      <c r="B48" s="3" t="inlineStr">
        <is>
          <t xml:space="preserve"> </t>
        </is>
      </c>
      <c r="C48" s="3" t="inlineStr">
        <is>
          <t xml:space="preserve"> </t>
        </is>
      </c>
      <c r="D48" s="4" t="n">
        <v>288808</v>
      </c>
      <c r="E48" s="3" t="inlineStr">
        <is>
          <t xml:space="preserve"> </t>
        </is>
      </c>
      <c r="F48" s="3" t="inlineStr">
        <is>
          <t xml:space="preserve"> </t>
        </is>
      </c>
    </row>
    <row r="49">
      <c r="A49" s="3" t="inlineStr">
        <is>
          <t>Weighted-average grant-date fair values (units)</t>
        </is>
      </c>
      <c r="B49" s="3" t="inlineStr">
        <is>
          <t xml:space="preserve"> </t>
        </is>
      </c>
      <c r="C49" s="3" t="inlineStr">
        <is>
          <t xml:space="preserve"> </t>
        </is>
      </c>
      <c r="D49" s="8" t="n">
        <v>7.73</v>
      </c>
      <c r="E49" s="7" t="n">
        <v>7</v>
      </c>
      <c r="F49" s="8" t="n">
        <v>8.48</v>
      </c>
    </row>
    <row r="50">
      <c r="A50" s="3" t="inlineStr">
        <is>
          <t>Compensation expense not yet recognized</t>
        </is>
      </c>
      <c r="B50" s="3" t="inlineStr">
        <is>
          <t xml:space="preserve"> </t>
        </is>
      </c>
      <c r="C50" s="3" t="inlineStr">
        <is>
          <t xml:space="preserve"> </t>
        </is>
      </c>
      <c r="D50" s="7" t="n">
        <v>2100000</v>
      </c>
      <c r="E50" s="3" t="inlineStr">
        <is>
          <t xml:space="preserve"> </t>
        </is>
      </c>
      <c r="F50" s="3" t="inlineStr">
        <is>
          <t xml:space="preserve"> </t>
        </is>
      </c>
    </row>
    <row r="51">
      <c r="A51" s="3" t="inlineStr">
        <is>
          <t>Vesting period</t>
        </is>
      </c>
      <c r="B51" s="3" t="inlineStr">
        <is>
          <t xml:space="preserve"> </t>
        </is>
      </c>
      <c r="C51" s="3" t="inlineStr">
        <is>
          <t xml:space="preserve"> </t>
        </is>
      </c>
      <c r="D51" s="3" t="inlineStr">
        <is>
          <t>2 years</t>
        </is>
      </c>
      <c r="E51" s="3" t="inlineStr">
        <is>
          <t xml:space="preserve"> </t>
        </is>
      </c>
      <c r="F51" s="3" t="inlineStr">
        <is>
          <t xml:space="preserve"> </t>
        </is>
      </c>
    </row>
    <row r="52">
      <c r="A52" s="3" t="inlineStr">
        <is>
          <t>Employee Stock Purchase Plan [Member]</t>
        </is>
      </c>
      <c r="B52" s="3" t="inlineStr">
        <is>
          <t xml:space="preserve"> </t>
        </is>
      </c>
      <c r="C52" s="3" t="inlineStr">
        <is>
          <t xml:space="preserve"> </t>
        </is>
      </c>
      <c r="D52" s="3" t="inlineStr">
        <is>
          <t xml:space="preserve"> </t>
        </is>
      </c>
      <c r="E52" s="3" t="inlineStr">
        <is>
          <t xml:space="preserve"> </t>
        </is>
      </c>
      <c r="F52" s="3" t="inlineStr">
        <is>
          <t xml:space="preserve"> </t>
        </is>
      </c>
    </row>
    <row r="53">
      <c r="A53" s="6" t="inlineStr">
        <is>
          <t>Share-Based Compensation Arrangement by Share-Based Payment Award [Line Items]</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Employee stock purchase plan (in shares)</t>
        </is>
      </c>
      <c r="B54" s="3" t="inlineStr">
        <is>
          <t xml:space="preserve"> </t>
        </is>
      </c>
      <c r="C54" s="3" t="inlineStr">
        <is>
          <t xml:space="preserve"> </t>
        </is>
      </c>
      <c r="D54" s="4" t="n">
        <v>84194</v>
      </c>
      <c r="E54" s="4" t="n">
        <v>120666</v>
      </c>
      <c r="F54" s="4" t="n">
        <v>87850</v>
      </c>
    </row>
    <row r="55">
      <c r="A55" s="3" t="inlineStr">
        <is>
          <t>Employee share purchase plan</t>
        </is>
      </c>
      <c r="B55" s="3" t="inlineStr">
        <is>
          <t xml:space="preserve"> </t>
        </is>
      </c>
      <c r="C55" s="3" t="inlineStr">
        <is>
          <t xml:space="preserve"> </t>
        </is>
      </c>
      <c r="D55" s="7" t="n">
        <v>400000</v>
      </c>
      <c r="E55" s="7" t="n">
        <v>600000</v>
      </c>
      <c r="F55" s="7" t="n">
        <v>600000</v>
      </c>
    </row>
    <row r="56">
      <c r="A56" s="3" t="inlineStr">
        <is>
          <t>Common Shares remained available to be granted</t>
        </is>
      </c>
      <c r="B56" s="3" t="inlineStr">
        <is>
          <t xml:space="preserve"> </t>
        </is>
      </c>
      <c r="C56" s="3" t="inlineStr">
        <is>
          <t xml:space="preserve"> </t>
        </is>
      </c>
      <c r="D56" s="4" t="n">
        <v>341372</v>
      </c>
      <c r="E56" s="3" t="inlineStr">
        <is>
          <t xml:space="preserve"> </t>
        </is>
      </c>
      <c r="F56" s="3"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stock-based compensation) (Details) - USD ($) $ in Thousands</t>
        </is>
      </c>
      <c r="B1" s="2" t="inlineStr">
        <is>
          <t>12 Months Ended</t>
        </is>
      </c>
    </row>
    <row r="2">
      <c r="B2" s="2" t="inlineStr">
        <is>
          <t>Dec. 28, 2024</t>
        </is>
      </c>
      <c r="C2" s="2" t="inlineStr">
        <is>
          <t>Dec. 30, 2023</t>
        </is>
      </c>
      <c r="D2" s="2" t="inlineStr">
        <is>
          <t>Dec. 31, 2022</t>
        </is>
      </c>
    </row>
    <row r="3">
      <c r="A3" s="6" t="inlineStr">
        <is>
          <t>Share-based Payment Arrangement, Expensed and Capitalized, Amount [Line Items]</t>
        </is>
      </c>
      <c r="B3" s="3" t="inlineStr">
        <is>
          <t xml:space="preserve"> </t>
        </is>
      </c>
      <c r="C3" s="3" t="inlineStr">
        <is>
          <t xml:space="preserve"> </t>
        </is>
      </c>
      <c r="D3" s="3" t="inlineStr">
        <is>
          <t xml:space="preserve"> </t>
        </is>
      </c>
    </row>
    <row r="4">
      <c r="A4" s="3" t="inlineStr">
        <is>
          <t>Stock-based compensation expense</t>
        </is>
      </c>
      <c r="B4" s="7" t="n">
        <v>11190</v>
      </c>
      <c r="C4" s="7" t="n">
        <v>12432</v>
      </c>
      <c r="D4" s="7" t="n">
        <v>1383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chedule of stock option activity) (Details) $ / shares in Units, $ in Thousands</t>
        </is>
      </c>
      <c r="B1" s="2" t="inlineStr">
        <is>
          <t>12 Months Ended</t>
        </is>
      </c>
    </row>
    <row r="2">
      <c r="B2" s="2" t="inlineStr">
        <is>
          <t>Dec. 28, 2024 USD ($) $ / shares shares</t>
        </is>
      </c>
    </row>
    <row r="3">
      <c r="A3" s="6" t="inlineStr">
        <is>
          <t>Share-Based Compensation Arrangement by Share-Based Payment Award [Line Items]</t>
        </is>
      </c>
      <c r="B3" s="3" t="inlineStr">
        <is>
          <t xml:space="preserve"> </t>
        </is>
      </c>
    </row>
    <row r="4">
      <c r="A4" s="3" t="inlineStr">
        <is>
          <t>Stock options Outstanding, Exercisable, end of year | shares</t>
        </is>
      </c>
      <c r="B4" s="4" t="n">
        <v>2678564</v>
      </c>
    </row>
    <row r="5">
      <c r="A5" s="3" t="inlineStr">
        <is>
          <t>Stock options Exercisable, Weighted-average exercise price end of year | $ / shares</t>
        </is>
      </c>
      <c r="B5" s="8" t="n">
        <v>5.43</v>
      </c>
    </row>
    <row r="6">
      <c r="A6" s="3" t="inlineStr">
        <is>
          <t>Stock Options [Member]</t>
        </is>
      </c>
      <c r="B6" s="3" t="inlineStr">
        <is>
          <t xml:space="preserve"> </t>
        </is>
      </c>
    </row>
    <row r="7">
      <c r="A7" s="6" t="inlineStr">
        <is>
          <t>Share-Based Compensation Arrangement by Share-Based Payment Award [Line Items]</t>
        </is>
      </c>
      <c r="B7" s="3" t="inlineStr">
        <is>
          <t xml:space="preserve"> </t>
        </is>
      </c>
    </row>
    <row r="8">
      <c r="A8" s="3" t="inlineStr">
        <is>
          <t>Stock options, Outstanding, beginning of year | shares</t>
        </is>
      </c>
      <c r="B8" s="4" t="n">
        <v>3348103</v>
      </c>
    </row>
    <row r="9">
      <c r="A9" s="3" t="inlineStr">
        <is>
          <t>Stock options, Granted | shares</t>
        </is>
      </c>
      <c r="B9" s="4" t="n">
        <v>485914</v>
      </c>
    </row>
    <row r="10">
      <c r="A10" s="3" t="inlineStr">
        <is>
          <t>Stock options, Exercised | shares</t>
        </is>
      </c>
      <c r="B10" s="4" t="n">
        <v>-238759</v>
      </c>
    </row>
    <row r="11">
      <c r="A11" s="3" t="inlineStr">
        <is>
          <t>Stock options, Forfeited | shares</t>
        </is>
      </c>
      <c r="B11" s="4" t="n">
        <v>-137862</v>
      </c>
    </row>
    <row r="12">
      <c r="A12" s="3" t="inlineStr">
        <is>
          <t>Stock options, Expired | shares</t>
        </is>
      </c>
      <c r="B12" s="4" t="n">
        <v>-135618</v>
      </c>
    </row>
    <row r="13">
      <c r="A13" s="3" t="inlineStr">
        <is>
          <t>Stock options Outstanding, Outstanding, end of year | shares</t>
        </is>
      </c>
      <c r="B13" s="4" t="n">
        <v>3321778</v>
      </c>
    </row>
    <row r="14">
      <c r="A14" s="3" t="inlineStr">
        <is>
          <t>Stock options Outstanding, Exercisable, end of year | shares</t>
        </is>
      </c>
      <c r="B14" s="4" t="n">
        <v>2678564</v>
      </c>
    </row>
    <row r="15">
      <c r="A15" s="3" t="inlineStr">
        <is>
          <t>Stock options Outstanding, Weighted- average exercise price beginning of year | $ / shares</t>
        </is>
      </c>
      <c r="B15" s="8" t="n">
        <v>5.63</v>
      </c>
    </row>
    <row r="16">
      <c r="A16" s="3" t="inlineStr">
        <is>
          <t>Stock options, Granted, Weighted- average exercise price | $ / shares</t>
        </is>
      </c>
      <c r="B16" s="9" t="n">
        <v>6.1</v>
      </c>
    </row>
    <row r="17">
      <c r="A17" s="3" t="inlineStr">
        <is>
          <t>Stock options, Exercised, Weighted- average exercise price | $ / shares</t>
        </is>
      </c>
      <c r="B17" s="9" t="n">
        <v>4.8</v>
      </c>
    </row>
    <row r="18">
      <c r="A18" s="3" t="inlineStr">
        <is>
          <t>Stock options, Forfeited, Weighted- average exercise price | $ / shares</t>
        </is>
      </c>
      <c r="B18" s="10" t="n">
        <v>6.53</v>
      </c>
    </row>
    <row r="19">
      <c r="A19" s="3" t="inlineStr">
        <is>
          <t>Stock options, Expired, Weighted- average exercise price | $ / shares</t>
        </is>
      </c>
      <c r="B19" s="10" t="n">
        <v>9.25</v>
      </c>
    </row>
    <row r="20">
      <c r="A20" s="3" t="inlineStr">
        <is>
          <t>Stock options Outstanding, Weighted-average exercise price end of year | $ / shares</t>
        </is>
      </c>
      <c r="B20" s="10" t="n">
        <v>5.56</v>
      </c>
    </row>
    <row r="21">
      <c r="A21" s="3" t="inlineStr">
        <is>
          <t>Stock options Exercisable, Weighted-average exercise price end of year | $ / shares</t>
        </is>
      </c>
      <c r="B21" s="8" t="n">
        <v>5.43</v>
      </c>
    </row>
    <row r="22">
      <c r="A22" s="3" t="inlineStr">
        <is>
          <t>Stock options, Outstanding, Weighted- average remaining contractual term (years)</t>
        </is>
      </c>
      <c r="B22" s="3" t="inlineStr">
        <is>
          <t>2 years 9 months 18 days</t>
        </is>
      </c>
    </row>
    <row r="23">
      <c r="A23" s="3" t="inlineStr">
        <is>
          <t>Stock options, Exercisable, Weighted- average remaining contractual term (years)</t>
        </is>
      </c>
      <c r="B23" s="3" t="inlineStr">
        <is>
          <t>1 year 3 months 18 days</t>
        </is>
      </c>
    </row>
    <row r="24">
      <c r="A24" s="3" t="inlineStr">
        <is>
          <t>Stock options, Outstanding, Aggregate intrinsic value | $</t>
        </is>
      </c>
      <c r="B24" s="7" t="n">
        <v>8252</v>
      </c>
    </row>
    <row r="25">
      <c r="A25" s="3" t="inlineStr">
        <is>
          <t>Stock options, Exercisable, Aggregate intrinsic value | $</t>
        </is>
      </c>
      <c r="B25" s="7" t="n">
        <v>714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8, 2024</t>
        </is>
      </c>
      <c r="C2" s="2" t="inlineStr">
        <is>
          <t>Dec. 30, 2023</t>
        </is>
      </c>
      <c r="D2" s="2" t="inlineStr">
        <is>
          <t>Dec. 31, 2022</t>
        </is>
      </c>
    </row>
    <row r="3">
      <c r="A3" s="6" t="inlineStr">
        <is>
          <t>Operating activities</t>
        </is>
      </c>
      <c r="B3" s="3" t="inlineStr">
        <is>
          <t xml:space="preserve"> </t>
        </is>
      </c>
      <c r="C3" s="3" t="inlineStr">
        <is>
          <t xml:space="preserve"> </t>
        </is>
      </c>
      <c r="D3" s="3" t="inlineStr">
        <is>
          <t xml:space="preserve"> </t>
        </is>
      </c>
    </row>
    <row r="4">
      <c r="A4" s="3" t="inlineStr">
        <is>
          <t>Net loss</t>
        </is>
      </c>
      <c r="B4" s="7" t="n">
        <v>-17393</v>
      </c>
      <c r="C4" s="7" t="n">
        <v>-178789</v>
      </c>
      <c r="D4" s="7" t="n">
        <v>-6433</v>
      </c>
    </row>
    <row r="5">
      <c r="A5" s="3" t="inlineStr">
        <is>
          <t>Net loss from discontinued operations</t>
        </is>
      </c>
      <c r="B5" s="4" t="n">
        <v>-5919</v>
      </c>
      <c r="C5" s="4" t="n">
        <v>-153608</v>
      </c>
      <c r="D5" s="4" t="n">
        <v>-8722</v>
      </c>
    </row>
    <row r="6">
      <c r="A6" s="3" t="inlineStr">
        <is>
          <t>Net earnings (loss) from continuing operations</t>
        </is>
      </c>
      <c r="B6" s="4" t="n">
        <v>-11474</v>
      </c>
      <c r="C6" s="4" t="n">
        <v>-25181</v>
      </c>
      <c r="D6" s="4" t="n">
        <v>2289</v>
      </c>
    </row>
    <row r="7">
      <c r="A7" s="6" t="inlineStr">
        <is>
          <t>Items not affecting cash:</t>
        </is>
      </c>
      <c r="B7" s="3" t="inlineStr">
        <is>
          <t xml:space="preserve"> </t>
        </is>
      </c>
      <c r="C7" s="3" t="inlineStr">
        <is>
          <t xml:space="preserve"> </t>
        </is>
      </c>
      <c r="D7" s="3" t="inlineStr">
        <is>
          <t xml:space="preserve"> </t>
        </is>
      </c>
    </row>
    <row r="8">
      <c r="A8" s="3" t="inlineStr">
        <is>
          <t>Depreciation and amortization</t>
        </is>
      </c>
      <c r="B8" s="4" t="n">
        <v>36497</v>
      </c>
      <c r="C8" s="4" t="n">
        <v>31039</v>
      </c>
      <c r="D8" s="4" t="n">
        <v>23047</v>
      </c>
    </row>
    <row r="9">
      <c r="A9" s="3" t="inlineStr">
        <is>
          <t>Amortization of debt issuance costs</t>
        </is>
      </c>
      <c r="B9" s="4" t="n">
        <v>914</v>
      </c>
      <c r="C9" s="4" t="n">
        <v>1398</v>
      </c>
      <c r="D9" s="4" t="n">
        <v>1601</v>
      </c>
    </row>
    <row r="10">
      <c r="A10" s="3" t="inlineStr">
        <is>
          <t>Deferred income taxes</t>
        </is>
      </c>
      <c r="B10" s="4" t="n">
        <v>-180</v>
      </c>
      <c r="C10" s="4" t="n">
        <v>3978</v>
      </c>
      <c r="D10" s="4" t="n">
        <v>-296</v>
      </c>
    </row>
    <row r="11">
      <c r="A11" s="3" t="inlineStr">
        <is>
          <t>Stock-based compensation</t>
        </is>
      </c>
      <c r="B11" s="4" t="n">
        <v>11190</v>
      </c>
      <c r="C11" s="4" t="n">
        <v>12432</v>
      </c>
      <c r="D11" s="4" t="n">
        <v>13830</v>
      </c>
    </row>
    <row r="12">
      <c r="A12" s="3" t="inlineStr">
        <is>
          <t>Gain on sale of smoothie bowls product line</t>
        </is>
      </c>
      <c r="B12" s="4" t="n">
        <v>-1800</v>
      </c>
      <c r="C12" s="4" t="n">
        <v>0</v>
      </c>
      <c r="D12" s="4" t="n">
        <v>0</v>
      </c>
    </row>
    <row r="13">
      <c r="A13" s="3" t="inlineStr">
        <is>
          <t>Gain on sale of property, plant and equipment</t>
        </is>
      </c>
      <c r="B13" s="4" t="n">
        <v>-244</v>
      </c>
      <c r="C13" s="4" t="n">
        <v>0</v>
      </c>
      <c r="D13" s="4" t="n">
        <v>0</v>
      </c>
    </row>
    <row r="14">
      <c r="A14" s="3" t="inlineStr">
        <is>
          <t>Loss on extinguishment of debt</t>
        </is>
      </c>
      <c r="B14" s="4" t="n">
        <v>0</v>
      </c>
      <c r="C14" s="4" t="n">
        <v>1584</v>
      </c>
      <c r="D14" s="4" t="n">
        <v>0</v>
      </c>
    </row>
    <row r="15">
      <c r="A15" s="3" t="inlineStr">
        <is>
          <t>Other</t>
        </is>
      </c>
      <c r="B15" s="4" t="n">
        <v>-275</v>
      </c>
      <c r="C15" s="4" t="n">
        <v>707</v>
      </c>
      <c r="D15" s="4" t="n">
        <v>3825</v>
      </c>
    </row>
    <row r="16">
      <c r="A16" s="3" t="inlineStr">
        <is>
          <t>Changes in operating assets and liabilities, net of divestitures</t>
        </is>
      </c>
      <c r="B16" s="4" t="n">
        <v>17711</v>
      </c>
      <c r="C16" s="4" t="n">
        <v>-22382</v>
      </c>
      <c r="D16" s="4" t="n">
        <v>-13550</v>
      </c>
    </row>
    <row r="17">
      <c r="A17" s="3" t="inlineStr">
        <is>
          <t>Net cash provided by operating activities of continuing operations</t>
        </is>
      </c>
      <c r="B17" s="4" t="n">
        <v>52339</v>
      </c>
      <c r="C17" s="4" t="n">
        <v>3575</v>
      </c>
      <c r="D17" s="4" t="n">
        <v>30746</v>
      </c>
    </row>
    <row r="18">
      <c r="A18" s="3" t="inlineStr">
        <is>
          <t>Net cash provided by (used in) operating activities of discontinued operations</t>
        </is>
      </c>
      <c r="B18" s="4" t="n">
        <v>-2310</v>
      </c>
      <c r="C18" s="4" t="n">
        <v>11269</v>
      </c>
      <c r="D18" s="4" t="n">
        <v>29829</v>
      </c>
    </row>
    <row r="19">
      <c r="A19" s="3" t="inlineStr">
        <is>
          <t>Net cash provided by operating activities</t>
        </is>
      </c>
      <c r="B19" s="4" t="n">
        <v>50029</v>
      </c>
      <c r="C19" s="4" t="n">
        <v>14844</v>
      </c>
      <c r="D19" s="4" t="n">
        <v>60575</v>
      </c>
    </row>
    <row r="20">
      <c r="A20" s="6" t="inlineStr">
        <is>
          <t>Investing activities</t>
        </is>
      </c>
      <c r="B20" s="3" t="inlineStr">
        <is>
          <t xml:space="preserve"> </t>
        </is>
      </c>
      <c r="C20" s="3" t="inlineStr">
        <is>
          <t xml:space="preserve"> </t>
        </is>
      </c>
      <c r="D20" s="3" t="inlineStr">
        <is>
          <t xml:space="preserve"> </t>
        </is>
      </c>
    </row>
    <row r="21">
      <c r="A21" s="3" t="inlineStr">
        <is>
          <t>Additions to property, plant and equipment</t>
        </is>
      </c>
      <c r="B21" s="4" t="n">
        <v>-31928</v>
      </c>
      <c r="C21" s="4" t="n">
        <v>-46125</v>
      </c>
      <c r="D21" s="4" t="n">
        <v>-125139</v>
      </c>
    </row>
    <row r="22">
      <c r="A22" s="3" t="inlineStr">
        <is>
          <t>Proceeds from sale of smoothie bowls product line</t>
        </is>
      </c>
      <c r="B22" s="4" t="n">
        <v>6336</v>
      </c>
      <c r="C22" s="4" t="n">
        <v>0</v>
      </c>
      <c r="D22" s="4" t="n">
        <v>0</v>
      </c>
    </row>
    <row r="23">
      <c r="A23" s="3" t="inlineStr">
        <is>
          <t>Proceeds from sale of property, plant and equipment</t>
        </is>
      </c>
      <c r="B23" s="4" t="n">
        <v>612</v>
      </c>
      <c r="C23" s="4" t="n">
        <v>0</v>
      </c>
      <c r="D23" s="4" t="n">
        <v>4182</v>
      </c>
    </row>
    <row r="24">
      <c r="A24" s="3" t="inlineStr">
        <is>
          <t>Cash settlement of foreign currency forward contract</t>
        </is>
      </c>
      <c r="B24" s="4" t="n">
        <v>0</v>
      </c>
      <c r="C24" s="4" t="n">
        <v>-394</v>
      </c>
      <c r="D24" s="4" t="n">
        <v>0</v>
      </c>
    </row>
    <row r="25">
      <c r="A25" s="3" t="inlineStr">
        <is>
          <t>Net cash used in investing activities of continuing operations</t>
        </is>
      </c>
      <c r="B25" s="4" t="n">
        <v>-24980</v>
      </c>
      <c r="C25" s="4" t="n">
        <v>-46519</v>
      </c>
      <c r="D25" s="4" t="n">
        <v>-120957</v>
      </c>
    </row>
    <row r="26">
      <c r="A26" s="3" t="inlineStr">
        <is>
          <t>Net cash provided by investing activities of discontinued operations</t>
        </is>
      </c>
      <c r="B26" s="4" t="n">
        <v>6300</v>
      </c>
      <c r="C26" s="4" t="n">
        <v>90551</v>
      </c>
      <c r="D26" s="4" t="n">
        <v>14133</v>
      </c>
    </row>
    <row r="27">
      <c r="A27" s="3" t="inlineStr">
        <is>
          <t>Net cash provided by (used in) investing activities</t>
        </is>
      </c>
      <c r="B27" s="4" t="n">
        <v>-18680</v>
      </c>
      <c r="C27" s="4" t="n">
        <v>44032</v>
      </c>
      <c r="D27" s="4" t="n">
        <v>-106824</v>
      </c>
    </row>
    <row r="28">
      <c r="A28" s="6" t="inlineStr">
        <is>
          <t>Financing activities</t>
        </is>
      </c>
      <c r="B28" s="3" t="inlineStr">
        <is>
          <t xml:space="preserve"> </t>
        </is>
      </c>
      <c r="C28" s="3" t="inlineStr">
        <is>
          <t xml:space="preserve"> </t>
        </is>
      </c>
      <c r="D28" s="3" t="inlineStr">
        <is>
          <t xml:space="preserve"> </t>
        </is>
      </c>
    </row>
    <row r="29">
      <c r="A29" s="3" t="inlineStr">
        <is>
          <t>Increase (decrease) in borrowings under revolving credit facilities</t>
        </is>
      </c>
      <c r="B29" s="4" t="n">
        <v>2187</v>
      </c>
      <c r="C29" s="4" t="n">
        <v>-15863</v>
      </c>
      <c r="D29" s="4" t="n">
        <v>29640</v>
      </c>
    </row>
    <row r="30">
      <c r="A30" s="3" t="inlineStr">
        <is>
          <t>Borrowings of long-term debt</t>
        </is>
      </c>
      <c r="B30" s="4" t="n">
        <v>1446</v>
      </c>
      <c r="C30" s="4" t="n">
        <v>199855</v>
      </c>
      <c r="D30" s="4" t="n">
        <v>90907</v>
      </c>
    </row>
    <row r="31">
      <c r="A31" s="3" t="inlineStr">
        <is>
          <t>Repayment of long-term debt</t>
        </is>
      </c>
      <c r="B31" s="4" t="n">
        <v>-26953</v>
      </c>
      <c r="C31" s="4" t="n">
        <v>-95303</v>
      </c>
      <c r="D31" s="4" t="n">
        <v>-20085</v>
      </c>
    </row>
    <row r="32">
      <c r="A32" s="3" t="inlineStr">
        <is>
          <t>Repayment of asset-based credit facilities</t>
        </is>
      </c>
      <c r="B32" s="4" t="n">
        <v>0</v>
      </c>
      <c r="C32" s="4" t="n">
        <v>-141880</v>
      </c>
      <c r="D32" s="4" t="n">
        <v>0</v>
      </c>
    </row>
    <row r="33">
      <c r="A33" s="3" t="inlineStr">
        <is>
          <t>Payment of debt issuance costs</t>
        </is>
      </c>
      <c r="B33" s="4" t="n">
        <v>0</v>
      </c>
      <c r="C33" s="4" t="n">
        <v>-3297</v>
      </c>
      <c r="D33" s="4" t="n">
        <v>-735</v>
      </c>
    </row>
    <row r="34">
      <c r="A34" s="3" t="inlineStr">
        <is>
          <t>Proceeds from notes payable</t>
        </is>
      </c>
      <c r="B34" s="4" t="n">
        <v>129662</v>
      </c>
      <c r="C34" s="4" t="n">
        <v>102043</v>
      </c>
      <c r="D34" s="4" t="n">
        <v>0</v>
      </c>
    </row>
    <row r="35">
      <c r="A35" s="3" t="inlineStr">
        <is>
          <t>Repayment of notes payable</t>
        </is>
      </c>
      <c r="B35" s="4" t="n">
        <v>-136148</v>
      </c>
      <c r="C35" s="4" t="n">
        <v>-84447</v>
      </c>
      <c r="D35" s="4" t="n">
        <v>0</v>
      </c>
    </row>
    <row r="36">
      <c r="A36" s="3" t="inlineStr">
        <is>
          <t>Proceeds from the exercise of stock options and employee share purchases</t>
        </is>
      </c>
      <c r="B36" s="4" t="n">
        <v>1935</v>
      </c>
      <c r="C36" s="4" t="n">
        <v>1882</v>
      </c>
      <c r="D36" s="4" t="n">
        <v>1628</v>
      </c>
    </row>
    <row r="37">
      <c r="A37" s="3" t="inlineStr">
        <is>
          <t>Payment of withholding taxes on stock-based awards</t>
        </is>
      </c>
      <c r="B37" s="4" t="n">
        <v>-2915</v>
      </c>
      <c r="C37" s="4" t="n">
        <v>-9404</v>
      </c>
      <c r="D37" s="4" t="n">
        <v>-1629</v>
      </c>
    </row>
    <row r="38">
      <c r="A38" s="3" t="inlineStr">
        <is>
          <t>Payment of cash dividends on preferred stock</t>
        </is>
      </c>
      <c r="B38" s="4" t="n">
        <v>-305</v>
      </c>
      <c r="C38" s="4" t="n">
        <v>-1732</v>
      </c>
      <c r="D38" s="4" t="n">
        <v>-2436</v>
      </c>
    </row>
    <row r="39">
      <c r="A39" s="3" t="inlineStr">
        <is>
          <t>Payment of common share issuance costs</t>
        </is>
      </c>
      <c r="B39" s="4" t="n">
        <v>0</v>
      </c>
      <c r="C39" s="4" t="n">
        <v>-191</v>
      </c>
      <c r="D39" s="4" t="n">
        <v>0</v>
      </c>
    </row>
    <row r="40">
      <c r="A40" s="3" t="inlineStr">
        <is>
          <t>Payment of preferred stock issuance costs</t>
        </is>
      </c>
      <c r="B40" s="4" t="n">
        <v>0</v>
      </c>
      <c r="C40" s="4" t="n">
        <v>0</v>
      </c>
      <c r="D40" s="4" t="n">
        <v>-756</v>
      </c>
    </row>
    <row r="41">
      <c r="A41" s="3" t="inlineStr">
        <is>
          <t>Net cash provided by (used in) financing activities of continuing operations</t>
        </is>
      </c>
      <c r="B41" s="4" t="n">
        <v>-31091</v>
      </c>
      <c r="C41" s="4" t="n">
        <v>-48337</v>
      </c>
      <c r="D41" s="4" t="n">
        <v>96534</v>
      </c>
    </row>
    <row r="42">
      <c r="A42" s="3" t="inlineStr">
        <is>
          <t>Net cash used in financing activities of discontinued operations</t>
        </is>
      </c>
      <c r="B42" s="4" t="n">
        <v>0</v>
      </c>
      <c r="C42" s="4" t="n">
        <v>-2464</v>
      </c>
      <c r="D42" s="4" t="n">
        <v>-49833</v>
      </c>
    </row>
    <row r="43">
      <c r="A43" s="3" t="inlineStr">
        <is>
          <t>Net cash provided by (used in) financing activities</t>
        </is>
      </c>
      <c r="B43" s="4" t="n">
        <v>-31091</v>
      </c>
      <c r="C43" s="4" t="n">
        <v>-50801</v>
      </c>
      <c r="D43" s="4" t="n">
        <v>46701</v>
      </c>
    </row>
    <row r="44">
      <c r="A44" s="3" t="inlineStr">
        <is>
          <t>Increase in cash, cash equivalents and restricted cash in the period</t>
        </is>
      </c>
      <c r="B44" s="4" t="n">
        <v>258</v>
      </c>
      <c r="C44" s="4" t="n">
        <v>8075</v>
      </c>
      <c r="D44" s="4" t="n">
        <v>452</v>
      </c>
    </row>
    <row r="45">
      <c r="A45" s="3" t="inlineStr">
        <is>
          <t>Cash, cash equivalents and restricted cash, beginning of the year</t>
        </is>
      </c>
      <c r="B45" s="4" t="n">
        <v>8754</v>
      </c>
      <c r="C45" s="4" t="n">
        <v>679</v>
      </c>
      <c r="D45" s="4" t="n">
        <v>227</v>
      </c>
    </row>
    <row r="46">
      <c r="A46" s="3" t="inlineStr">
        <is>
          <t>Cash, cash equivalents and restricted cash, end of the year</t>
        </is>
      </c>
      <c r="B46" s="7" t="n">
        <v>9012</v>
      </c>
      <c r="C46" s="7" t="n">
        <v>8754</v>
      </c>
      <c r="D46" s="7" t="n">
        <v>67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non-vested stock option activity) (Details) - Stock Options [Member] - $ / shares</t>
        </is>
      </c>
      <c r="B1" s="2" t="inlineStr">
        <is>
          <t>12 Months Ended</t>
        </is>
      </c>
    </row>
    <row r="2">
      <c r="B2" s="2" t="inlineStr">
        <is>
          <t>Dec. 28, 2024</t>
        </is>
      </c>
      <c r="C2" s="2" t="inlineStr">
        <is>
          <t>Dec. 30, 2023</t>
        </is>
      </c>
      <c r="D2" s="2" t="inlineStr">
        <is>
          <t>Dec. 31, 2022</t>
        </is>
      </c>
    </row>
    <row r="3">
      <c r="A3" s="6" t="inlineStr">
        <is>
          <t>Share-based Compensation Arrangement by Share-based Payment Award, Options, Nonvested, Number of Shares [Roll Forward]</t>
        </is>
      </c>
      <c r="B3" s="3" t="inlineStr">
        <is>
          <t xml:space="preserve"> </t>
        </is>
      </c>
      <c r="C3" s="3" t="inlineStr">
        <is>
          <t xml:space="preserve"> </t>
        </is>
      </c>
      <c r="D3" s="3" t="inlineStr">
        <is>
          <t xml:space="preserve"> </t>
        </is>
      </c>
    </row>
    <row r="4">
      <c r="A4" s="3" t="inlineStr">
        <is>
          <t>Non-vested, beginning of year</t>
        </is>
      </c>
      <c r="B4" s="4" t="n">
        <v>1222991</v>
      </c>
      <c r="C4" s="3" t="inlineStr">
        <is>
          <t xml:space="preserve"> </t>
        </is>
      </c>
      <c r="D4" s="3" t="inlineStr">
        <is>
          <t xml:space="preserve"> </t>
        </is>
      </c>
    </row>
    <row r="5">
      <c r="A5" s="3" t="inlineStr">
        <is>
          <t>Number of options granted</t>
        </is>
      </c>
      <c r="B5" s="4" t="n">
        <v>485914</v>
      </c>
      <c r="C5" s="3" t="inlineStr">
        <is>
          <t xml:space="preserve"> </t>
        </is>
      </c>
      <c r="D5" s="3" t="inlineStr">
        <is>
          <t xml:space="preserve"> </t>
        </is>
      </c>
    </row>
    <row r="6">
      <c r="A6" s="3" t="inlineStr">
        <is>
          <t>Vested</t>
        </is>
      </c>
      <c r="B6" s="4" t="n">
        <v>-966211</v>
      </c>
      <c r="C6" s="3" t="inlineStr">
        <is>
          <t xml:space="preserve"> </t>
        </is>
      </c>
      <c r="D6" s="3" t="inlineStr">
        <is>
          <t xml:space="preserve"> </t>
        </is>
      </c>
    </row>
    <row r="7">
      <c r="A7" s="3" t="inlineStr">
        <is>
          <t>Forfeited</t>
        </is>
      </c>
      <c r="B7" s="4" t="n">
        <v>-99480</v>
      </c>
      <c r="C7" s="3" t="inlineStr">
        <is>
          <t xml:space="preserve"> </t>
        </is>
      </c>
      <c r="D7" s="3" t="inlineStr">
        <is>
          <t xml:space="preserve"> </t>
        </is>
      </c>
    </row>
    <row r="8">
      <c r="A8" s="3" t="inlineStr">
        <is>
          <t>Non-vested, end of year</t>
        </is>
      </c>
      <c r="B8" s="4" t="n">
        <v>643214</v>
      </c>
      <c r="C8" s="4" t="n">
        <v>1222991</v>
      </c>
      <c r="D8" s="3" t="inlineStr">
        <is>
          <t xml:space="preserve"> </t>
        </is>
      </c>
    </row>
    <row r="9">
      <c r="A9" s="6" t="inlineStr">
        <is>
          <t>Share-based Compensation Arrangement by Share-based Payment Award, Options, Nonvested, Weighted Average Grant Date Fair Value [Abstract]</t>
        </is>
      </c>
      <c r="B9" s="3" t="inlineStr">
        <is>
          <t xml:space="preserve"> </t>
        </is>
      </c>
      <c r="C9" s="3" t="inlineStr">
        <is>
          <t xml:space="preserve"> </t>
        </is>
      </c>
      <c r="D9" s="3" t="inlineStr">
        <is>
          <t xml:space="preserve"> </t>
        </is>
      </c>
    </row>
    <row r="10">
      <c r="A10" s="3" t="inlineStr">
        <is>
          <t>Non-vested, beginning of year</t>
        </is>
      </c>
      <c r="B10" s="8" t="n">
        <v>3.67</v>
      </c>
      <c r="C10" s="3" t="inlineStr">
        <is>
          <t xml:space="preserve"> </t>
        </is>
      </c>
      <c r="D10" s="3" t="inlineStr">
        <is>
          <t xml:space="preserve"> </t>
        </is>
      </c>
    </row>
    <row r="11">
      <c r="A11" s="3" t="inlineStr">
        <is>
          <t>Granted</t>
        </is>
      </c>
      <c r="B11" s="10" t="n">
        <v>3.85</v>
      </c>
      <c r="C11" s="8" t="n">
        <v>3.87</v>
      </c>
      <c r="D11" s="8" t="n">
        <v>3.49</v>
      </c>
    </row>
    <row r="12">
      <c r="A12" s="3" t="inlineStr">
        <is>
          <t>Vested</t>
        </is>
      </c>
      <c r="B12" s="10" t="n">
        <v>3.66</v>
      </c>
      <c r="C12" s="3" t="inlineStr">
        <is>
          <t xml:space="preserve"> </t>
        </is>
      </c>
      <c r="D12" s="3" t="inlineStr">
        <is>
          <t xml:space="preserve"> </t>
        </is>
      </c>
    </row>
    <row r="13">
      <c r="A13" s="3" t="inlineStr">
        <is>
          <t>Forfeited</t>
        </is>
      </c>
      <c r="B13" s="9" t="n">
        <v>3.9</v>
      </c>
      <c r="C13" s="3" t="inlineStr">
        <is>
          <t xml:space="preserve"> </t>
        </is>
      </c>
      <c r="D13" s="3" t="inlineStr">
        <is>
          <t xml:space="preserve"> </t>
        </is>
      </c>
    </row>
    <row r="14">
      <c r="A14" s="3" t="inlineStr">
        <is>
          <t>Non-vested, end of year</t>
        </is>
      </c>
      <c r="B14" s="8" t="n">
        <v>3.77</v>
      </c>
      <c r="C14" s="8" t="n">
        <v>3.67</v>
      </c>
      <c r="D14" s="3"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weighted-average assumptions to determine fair value of stock options granted) (Details) - Stock Options [Member] - $ / shares</t>
        </is>
      </c>
      <c r="B1" s="2" t="inlineStr">
        <is>
          <t>12 Months Ended</t>
        </is>
      </c>
    </row>
    <row r="2">
      <c r="B2" s="2" t="inlineStr">
        <is>
          <t>Dec. 28, 2024</t>
        </is>
      </c>
      <c r="C2" s="2" t="inlineStr">
        <is>
          <t>Dec. 30, 2023</t>
        </is>
      </c>
      <c r="D2" s="2" t="inlineStr">
        <is>
          <t>Dec. 31, 2022</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Grant-date stock price</t>
        </is>
      </c>
      <c r="B4" s="5" t="n">
        <v>6.1</v>
      </c>
      <c r="C4" s="8" t="n">
        <v>6.29</v>
      </c>
      <c r="D4" s="8" t="n">
        <v>5.91</v>
      </c>
    </row>
    <row r="5">
      <c r="A5" s="3" t="inlineStr">
        <is>
          <t>Dividend yield</t>
        </is>
      </c>
      <c r="B5" s="12" t="n">
        <v>0</v>
      </c>
      <c r="C5" s="12" t="n">
        <v>0</v>
      </c>
      <c r="D5" s="12" t="n">
        <v>0</v>
      </c>
    </row>
    <row r="6">
      <c r="A6" s="3" t="inlineStr">
        <is>
          <t>Expected volatility</t>
        </is>
      </c>
      <c r="B6" s="11" t="n">
        <v>0.657</v>
      </c>
      <c r="C6" s="11" t="n">
        <v>0.635</v>
      </c>
      <c r="D6" s="11" t="n">
        <v>0.616</v>
      </c>
    </row>
    <row r="7">
      <c r="A7" s="3" t="inlineStr">
        <is>
          <t>Risk-free interest rate</t>
        </is>
      </c>
      <c r="B7" s="11" t="n">
        <v>0.043</v>
      </c>
      <c r="C7" s="11" t="n">
        <v>0.041</v>
      </c>
      <c r="D7" s="12" t="n">
        <v>0.03</v>
      </c>
    </row>
    <row r="8">
      <c r="A8" s="3" t="inlineStr">
        <is>
          <t>Expected life of options (years)</t>
        </is>
      </c>
      <c r="B8" s="3" t="inlineStr">
        <is>
          <t>6 years</t>
        </is>
      </c>
      <c r="C8" s="3" t="inlineStr">
        <is>
          <t>6 years</t>
        </is>
      </c>
      <c r="D8" s="3" t="inlineStr">
        <is>
          <t>6 year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stock options outstanding and exercisable) (Details)</t>
        </is>
      </c>
      <c r="B1" s="2" t="inlineStr">
        <is>
          <t>12 Months Ended</t>
        </is>
      </c>
    </row>
    <row r="2">
      <c r="B2" s="2" t="inlineStr">
        <is>
          <t>Dec. 28, 2024 $ / shares shares</t>
        </is>
      </c>
    </row>
    <row r="3">
      <c r="A3" s="6" t="inlineStr">
        <is>
          <t>Share-Based Compensation Arrangement by Share-Based Payment Award [Line Items]</t>
        </is>
      </c>
      <c r="B3" s="3" t="inlineStr">
        <is>
          <t xml:space="preserve"> </t>
        </is>
      </c>
    </row>
    <row r="4">
      <c r="A4" s="3" t="inlineStr">
        <is>
          <t>Outstanding options | shares</t>
        </is>
      </c>
      <c r="B4" s="4" t="n">
        <v>3321778</v>
      </c>
    </row>
    <row r="5">
      <c r="A5" s="3" t="inlineStr">
        <is>
          <t>Weighted- average remaining contractual life (years)</t>
        </is>
      </c>
      <c r="B5" s="3" t="inlineStr">
        <is>
          <t>2 years 9 months 18 days</t>
        </is>
      </c>
    </row>
    <row r="6">
      <c r="A6" s="3" t="inlineStr">
        <is>
          <t>Weighted-average exercise price</t>
        </is>
      </c>
      <c r="B6" s="8" t="n">
        <v>5.56</v>
      </c>
    </row>
    <row r="7">
      <c r="A7" s="3" t="inlineStr">
        <is>
          <t>Exercisable options | shares</t>
        </is>
      </c>
      <c r="B7" s="4" t="n">
        <v>2678564</v>
      </c>
    </row>
    <row r="8">
      <c r="A8" s="3" t="inlineStr">
        <is>
          <t>Weighted- average exercise price</t>
        </is>
      </c>
      <c r="B8" s="8" t="n">
        <v>5.43</v>
      </c>
    </row>
    <row r="9">
      <c r="A9" s="3" t="inlineStr">
        <is>
          <t>Exercise Price Range 1 [Member]</t>
        </is>
      </c>
      <c r="B9" s="3" t="inlineStr">
        <is>
          <t xml:space="preserve"> </t>
        </is>
      </c>
    </row>
    <row r="10">
      <c r="A10" s="6" t="inlineStr">
        <is>
          <t>Share-Based Compensation Arrangement by Share-Based Payment Award [Line Items]</t>
        </is>
      </c>
      <c r="B10" s="3" t="inlineStr">
        <is>
          <t xml:space="preserve"> </t>
        </is>
      </c>
    </row>
    <row r="11">
      <c r="A11" s="3" t="inlineStr">
        <is>
          <t>Exercise price range Low</t>
        </is>
      </c>
      <c r="B11" s="10" t="n">
        <v>3.25</v>
      </c>
    </row>
    <row r="12">
      <c r="A12" s="3" t="inlineStr">
        <is>
          <t>Exercise price range High</t>
        </is>
      </c>
      <c r="B12" s="8" t="n">
        <v>4.05</v>
      </c>
    </row>
    <row r="13">
      <c r="A13" s="3" t="inlineStr">
        <is>
          <t>Outstanding options | shares</t>
        </is>
      </c>
      <c r="B13" s="4" t="n">
        <v>973221</v>
      </c>
    </row>
    <row r="14">
      <c r="A14" s="3" t="inlineStr">
        <is>
          <t>Weighted- average remaining contractual life (years)</t>
        </is>
      </c>
      <c r="B14" s="3" t="inlineStr">
        <is>
          <t>3 months 18 days</t>
        </is>
      </c>
    </row>
    <row r="15">
      <c r="A15" s="3" t="inlineStr">
        <is>
          <t>Weighted-average exercise price</t>
        </is>
      </c>
      <c r="B15" s="8" t="n">
        <v>3.36</v>
      </c>
    </row>
    <row r="16">
      <c r="A16" s="3" t="inlineStr">
        <is>
          <t>Exercisable options | shares</t>
        </is>
      </c>
      <c r="B16" s="4" t="n">
        <v>973221</v>
      </c>
    </row>
    <row r="17">
      <c r="A17" s="3" t="inlineStr">
        <is>
          <t>Weighted- average exercise price</t>
        </is>
      </c>
      <c r="B17" s="8" t="n">
        <v>3.36</v>
      </c>
    </row>
    <row r="18">
      <c r="A18" s="3" t="inlineStr">
        <is>
          <t>Exercise Price Range 2 [Member]</t>
        </is>
      </c>
      <c r="B18" s="3" t="inlineStr">
        <is>
          <t xml:space="preserve"> </t>
        </is>
      </c>
    </row>
    <row r="19">
      <c r="A19" s="6" t="inlineStr">
        <is>
          <t>Share-Based Compensation Arrangement by Share-Based Payment Award [Line Items]</t>
        </is>
      </c>
      <c r="B19" s="3" t="inlineStr">
        <is>
          <t xml:space="preserve"> </t>
        </is>
      </c>
    </row>
    <row r="20">
      <c r="A20" s="3" t="inlineStr">
        <is>
          <t>Exercise price range Low</t>
        </is>
      </c>
      <c r="B20" s="10" t="n">
        <v>4.06</v>
      </c>
    </row>
    <row r="21">
      <c r="A21" s="3" t="inlineStr">
        <is>
          <t>Exercise price range High</t>
        </is>
      </c>
      <c r="B21" s="8" t="n">
        <v>5.73</v>
      </c>
    </row>
    <row r="22">
      <c r="A22" s="3" t="inlineStr">
        <is>
          <t>Outstanding options | shares</t>
        </is>
      </c>
      <c r="B22" s="4" t="n">
        <v>340984</v>
      </c>
    </row>
    <row r="23">
      <c r="A23" s="3" t="inlineStr">
        <is>
          <t>Weighted- average remaining contractual life (years)</t>
        </is>
      </c>
      <c r="B23" s="3" t="inlineStr">
        <is>
          <t>7 years 6 months</t>
        </is>
      </c>
    </row>
    <row r="24">
      <c r="A24" s="3" t="inlineStr">
        <is>
          <t>Weighted-average exercise price</t>
        </is>
      </c>
      <c r="B24" s="8" t="n">
        <v>5.32</v>
      </c>
    </row>
    <row r="25">
      <c r="A25" s="3" t="inlineStr">
        <is>
          <t>Exercisable options | shares</t>
        </is>
      </c>
      <c r="B25" s="4" t="n">
        <v>110180</v>
      </c>
    </row>
    <row r="26">
      <c r="A26" s="3" t="inlineStr">
        <is>
          <t>Weighted- average exercise price</t>
        </is>
      </c>
      <c r="B26" s="8" t="n">
        <v>4.85</v>
      </c>
    </row>
    <row r="27">
      <c r="A27" s="3" t="inlineStr">
        <is>
          <t>Exercise Price Range 3 [Member]</t>
        </is>
      </c>
      <c r="B27" s="3" t="inlineStr">
        <is>
          <t xml:space="preserve"> </t>
        </is>
      </c>
    </row>
    <row r="28">
      <c r="A28" s="6" t="inlineStr">
        <is>
          <t>Share-Based Compensation Arrangement by Share-Based Payment Award [Line Items]</t>
        </is>
      </c>
      <c r="B28" s="3" t="inlineStr">
        <is>
          <t xml:space="preserve"> </t>
        </is>
      </c>
    </row>
    <row r="29">
      <c r="A29" s="3" t="inlineStr">
        <is>
          <t>Exercise price range Low</t>
        </is>
      </c>
      <c r="B29" s="10" t="n">
        <v>5.74</v>
      </c>
    </row>
    <row r="30">
      <c r="A30" s="3" t="inlineStr">
        <is>
          <t>Exercise price range High</t>
        </is>
      </c>
      <c r="B30" s="8" t="n">
        <v>6.13</v>
      </c>
    </row>
    <row r="31">
      <c r="A31" s="3" t="inlineStr">
        <is>
          <t>Outstanding options | shares</t>
        </is>
      </c>
      <c r="B31" s="4" t="n">
        <v>1267054</v>
      </c>
    </row>
    <row r="32">
      <c r="A32" s="3" t="inlineStr">
        <is>
          <t>Weighted- average remaining contractual life (years)</t>
        </is>
      </c>
      <c r="B32" s="3" t="inlineStr">
        <is>
          <t>1 year 8 months 12 days</t>
        </is>
      </c>
    </row>
    <row r="33">
      <c r="A33" s="3" t="inlineStr">
        <is>
          <t>Weighted-average exercise price</t>
        </is>
      </c>
      <c r="B33" s="8" t="n">
        <v>5.91</v>
      </c>
    </row>
    <row r="34">
      <c r="A34" s="3" t="inlineStr">
        <is>
          <t>Exercisable options | shares</t>
        </is>
      </c>
      <c r="B34" s="4" t="n">
        <v>1182804</v>
      </c>
    </row>
    <row r="35">
      <c r="A35" s="3" t="inlineStr">
        <is>
          <t>Weighted- average exercise price</t>
        </is>
      </c>
      <c r="B35" s="8" t="n">
        <v>5.91</v>
      </c>
    </row>
    <row r="36">
      <c r="A36" s="3" t="inlineStr">
        <is>
          <t>Exercise Price Range 4 [Member]</t>
        </is>
      </c>
      <c r="B36" s="3" t="inlineStr">
        <is>
          <t xml:space="preserve"> </t>
        </is>
      </c>
    </row>
    <row r="37">
      <c r="A37" s="6" t="inlineStr">
        <is>
          <t>Share-Based Compensation Arrangement by Share-Based Payment Award [Line Items]</t>
        </is>
      </c>
      <c r="B37" s="3" t="inlineStr">
        <is>
          <t xml:space="preserve"> </t>
        </is>
      </c>
    </row>
    <row r="38">
      <c r="A38" s="3" t="inlineStr">
        <is>
          <t>Exercise price range Low</t>
        </is>
      </c>
      <c r="B38" s="10" t="n">
        <v>6.14</v>
      </c>
    </row>
    <row r="39">
      <c r="A39" s="3" t="inlineStr">
        <is>
          <t>Exercise price range High</t>
        </is>
      </c>
      <c r="B39" s="5" t="n">
        <v>6.6</v>
      </c>
    </row>
    <row r="40">
      <c r="A40" s="3" t="inlineStr">
        <is>
          <t>Outstanding options | shares</t>
        </is>
      </c>
      <c r="B40" s="4" t="n">
        <v>461170</v>
      </c>
    </row>
    <row r="41">
      <c r="A41" s="3" t="inlineStr">
        <is>
          <t>Weighted- average remaining contractual life (years)</t>
        </is>
      </c>
      <c r="B41" s="3" t="inlineStr">
        <is>
          <t>7 years 2 months 12 days</t>
        </is>
      </c>
    </row>
    <row r="42">
      <c r="A42" s="3" t="inlineStr">
        <is>
          <t>Weighted-average exercise price</t>
        </is>
      </c>
      <c r="B42" s="8" t="n">
        <v>6.44</v>
      </c>
    </row>
    <row r="43">
      <c r="A43" s="3" t="inlineStr">
        <is>
          <t>Exercisable options | shares</t>
        </is>
      </c>
      <c r="B43" s="4" t="n">
        <v>144460</v>
      </c>
    </row>
    <row r="44">
      <c r="A44" s="3" t="inlineStr">
        <is>
          <t>Weighted- average exercise price</t>
        </is>
      </c>
      <c r="B44" s="8" t="n">
        <v>6.35</v>
      </c>
    </row>
    <row r="45">
      <c r="A45" s="3" t="inlineStr">
        <is>
          <t>Exercise Price Range 5 [Member]</t>
        </is>
      </c>
      <c r="B45" s="3" t="inlineStr">
        <is>
          <t xml:space="preserve"> </t>
        </is>
      </c>
    </row>
    <row r="46">
      <c r="A46" s="6" t="inlineStr">
        <is>
          <t>Share-Based Compensation Arrangement by Share-Based Payment Award [Line Items]</t>
        </is>
      </c>
      <c r="B46" s="3" t="inlineStr">
        <is>
          <t xml:space="preserve"> </t>
        </is>
      </c>
    </row>
    <row r="47">
      <c r="A47" s="3" t="inlineStr">
        <is>
          <t>Exercise price range Low</t>
        </is>
      </c>
      <c r="B47" s="10" t="n">
        <v>6.61</v>
      </c>
    </row>
    <row r="48">
      <c r="A48" s="3" t="inlineStr">
        <is>
          <t>Exercise price range High</t>
        </is>
      </c>
      <c r="B48" s="8" t="n">
        <v>14.77</v>
      </c>
    </row>
    <row r="49">
      <c r="A49" s="3" t="inlineStr">
        <is>
          <t>Outstanding options | shares</t>
        </is>
      </c>
      <c r="B49" s="4" t="n">
        <v>279349</v>
      </c>
    </row>
    <row r="50">
      <c r="A50" s="3" t="inlineStr">
        <is>
          <t>Weighted- average remaining contractual life (years)</t>
        </is>
      </c>
      <c r="B50" s="3" t="inlineStr">
        <is>
          <t>3 years</t>
        </is>
      </c>
    </row>
    <row r="51">
      <c r="A51" s="3" t="inlineStr">
        <is>
          <t>Weighted-average exercise price</t>
        </is>
      </c>
      <c r="B51" s="5" t="n">
        <v>10.5</v>
      </c>
    </row>
    <row r="52">
      <c r="A52" s="3" t="inlineStr">
        <is>
          <t>Exercisable options | shares</t>
        </is>
      </c>
      <c r="B52" s="4" t="n">
        <v>267899</v>
      </c>
    </row>
    <row r="53">
      <c r="A53" s="3" t="inlineStr">
        <is>
          <t>Weighted- average exercise price</t>
        </is>
      </c>
      <c r="B53" s="8" t="n">
        <v>10.6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non-vested RSU activity) (Details) - Restricted Stock Units (RSUs) [Member] - $ / shares</t>
        </is>
      </c>
      <c r="B1" s="2" t="inlineStr">
        <is>
          <t>12 Months Ended</t>
        </is>
      </c>
    </row>
    <row r="2">
      <c r="B2" s="2" t="inlineStr">
        <is>
          <t>Dec. 28, 2024</t>
        </is>
      </c>
      <c r="C2" s="2" t="inlineStr">
        <is>
          <t>Dec. 30, 2023</t>
        </is>
      </c>
      <c r="D2" s="2" t="inlineStr">
        <is>
          <t>Dec. 31, 2022</t>
        </is>
      </c>
    </row>
    <row r="3">
      <c r="A3" s="6" t="inlineStr">
        <is>
          <t>Share-Based Compensation Arrangement by Share-Based Payment Award, Equity Instruments Other than Options, Nonvested, Number of Shares [Roll Forward]</t>
        </is>
      </c>
      <c r="B3" s="3" t="inlineStr">
        <is>
          <t xml:space="preserve"> </t>
        </is>
      </c>
      <c r="C3" s="3" t="inlineStr">
        <is>
          <t xml:space="preserve"> </t>
        </is>
      </c>
      <c r="D3" s="3" t="inlineStr">
        <is>
          <t xml:space="preserve"> </t>
        </is>
      </c>
    </row>
    <row r="4">
      <c r="A4" s="3" t="inlineStr">
        <is>
          <t>Non-vested, beginning of year</t>
        </is>
      </c>
      <c r="B4" s="4" t="n">
        <v>580177</v>
      </c>
      <c r="C4" s="3" t="inlineStr">
        <is>
          <t xml:space="preserve"> </t>
        </is>
      </c>
      <c r="D4" s="3" t="inlineStr">
        <is>
          <t xml:space="preserve"> </t>
        </is>
      </c>
    </row>
    <row r="5">
      <c r="A5" s="3" t="inlineStr">
        <is>
          <t>Granted</t>
        </is>
      </c>
      <c r="B5" s="4" t="n">
        <v>690495</v>
      </c>
      <c r="C5" s="3" t="inlineStr">
        <is>
          <t xml:space="preserve"> </t>
        </is>
      </c>
      <c r="D5" s="3" t="inlineStr">
        <is>
          <t xml:space="preserve"> </t>
        </is>
      </c>
    </row>
    <row r="6">
      <c r="A6" s="3" t="inlineStr">
        <is>
          <t>Vested</t>
        </is>
      </c>
      <c r="B6" s="4" t="n">
        <v>-367178</v>
      </c>
      <c r="C6" s="3" t="inlineStr">
        <is>
          <t xml:space="preserve"> </t>
        </is>
      </c>
      <c r="D6" s="3" t="inlineStr">
        <is>
          <t xml:space="preserve"> </t>
        </is>
      </c>
    </row>
    <row r="7">
      <c r="A7" s="3" t="inlineStr">
        <is>
          <t>Forfeited</t>
        </is>
      </c>
      <c r="B7" s="4" t="n">
        <v>-115430</v>
      </c>
      <c r="C7" s="3" t="inlineStr">
        <is>
          <t xml:space="preserve"> </t>
        </is>
      </c>
      <c r="D7" s="3" t="inlineStr">
        <is>
          <t xml:space="preserve"> </t>
        </is>
      </c>
    </row>
    <row r="8">
      <c r="A8" s="3" t="inlineStr">
        <is>
          <t>Non-vested, end of year</t>
        </is>
      </c>
      <c r="B8" s="4" t="n">
        <v>788064</v>
      </c>
      <c r="C8" s="4" t="n">
        <v>580177</v>
      </c>
      <c r="D8" s="3" t="inlineStr">
        <is>
          <t xml:space="preserve"> </t>
        </is>
      </c>
    </row>
    <row r="9">
      <c r="A9" s="3" t="inlineStr">
        <is>
          <t>Vested and deferred</t>
        </is>
      </c>
      <c r="B9" s="4" t="n">
        <v>34830</v>
      </c>
      <c r="C9" s="3" t="inlineStr">
        <is>
          <t xml:space="preserve"> </t>
        </is>
      </c>
      <c r="D9" s="3" t="inlineStr">
        <is>
          <t xml:space="preserve"> </t>
        </is>
      </c>
    </row>
    <row r="10">
      <c r="A10" s="3" t="inlineStr">
        <is>
          <t>Outstanding, end of year</t>
        </is>
      </c>
      <c r="B10" s="4" t="n">
        <v>822894</v>
      </c>
      <c r="C10" s="3" t="inlineStr">
        <is>
          <t xml:space="preserve"> </t>
        </is>
      </c>
      <c r="D10" s="3" t="inlineStr">
        <is>
          <t xml:space="preserve"> </t>
        </is>
      </c>
    </row>
    <row r="11">
      <c r="A11" s="6" t="inlineStr">
        <is>
          <t>Share-Based Compensation Arrangement by Share-Based Payment Award, Equity Instruments Other than Options, Nonvested, Weighted Average Grant Date Fair Value [Abstract]</t>
        </is>
      </c>
      <c r="B11" s="3" t="inlineStr">
        <is>
          <t xml:space="preserve"> </t>
        </is>
      </c>
      <c r="C11" s="3" t="inlineStr">
        <is>
          <t xml:space="preserve"> </t>
        </is>
      </c>
      <c r="D11" s="3" t="inlineStr">
        <is>
          <t xml:space="preserve"> </t>
        </is>
      </c>
    </row>
    <row r="12">
      <c r="A12" s="3" t="inlineStr">
        <is>
          <t>Non-vested, beginning of year</t>
        </is>
      </c>
      <c r="B12" s="8" t="n">
        <v>6.64</v>
      </c>
      <c r="C12" s="3" t="inlineStr">
        <is>
          <t xml:space="preserve"> </t>
        </is>
      </c>
      <c r="D12" s="3" t="inlineStr">
        <is>
          <t xml:space="preserve"> </t>
        </is>
      </c>
    </row>
    <row r="13">
      <c r="A13" s="3" t="inlineStr">
        <is>
          <t>Granted</t>
        </is>
      </c>
      <c r="B13" s="10" t="n">
        <v>6.17</v>
      </c>
      <c r="C13" s="8" t="n">
        <v>5.88</v>
      </c>
      <c r="D13" s="5" t="n">
        <v>6.4</v>
      </c>
    </row>
    <row r="14">
      <c r="A14" s="3" t="inlineStr">
        <is>
          <t>Vested</t>
        </is>
      </c>
      <c r="B14" s="10" t="n">
        <v>7.14</v>
      </c>
      <c r="C14" s="3" t="inlineStr">
        <is>
          <t xml:space="preserve"> </t>
        </is>
      </c>
      <c r="D14" s="3" t="inlineStr">
        <is>
          <t xml:space="preserve"> </t>
        </is>
      </c>
    </row>
    <row r="15">
      <c r="A15" s="3" t="inlineStr">
        <is>
          <t>Forfeited</t>
        </is>
      </c>
      <c r="B15" s="10" t="n">
        <v>6.02</v>
      </c>
      <c r="C15" s="3" t="inlineStr">
        <is>
          <t xml:space="preserve"> </t>
        </is>
      </c>
      <c r="D15" s="3" t="inlineStr">
        <is>
          <t xml:space="preserve"> </t>
        </is>
      </c>
    </row>
    <row r="16">
      <c r="A16" s="3" t="inlineStr">
        <is>
          <t>Non-vested, end of year</t>
        </is>
      </c>
      <c r="B16" s="10" t="n">
        <v>6.08</v>
      </c>
      <c r="C16" s="8" t="n">
        <v>6.64</v>
      </c>
      <c r="D16" s="3" t="inlineStr">
        <is>
          <t xml:space="preserve"> </t>
        </is>
      </c>
    </row>
    <row r="17">
      <c r="A17" s="3" t="inlineStr">
        <is>
          <t>Vested and deferred</t>
        </is>
      </c>
      <c r="B17" s="10" t="n">
        <v>5.74</v>
      </c>
      <c r="C17" s="3" t="inlineStr">
        <is>
          <t xml:space="preserve"> </t>
        </is>
      </c>
      <c r="D17" s="3" t="inlineStr">
        <is>
          <t xml:space="preserve"> </t>
        </is>
      </c>
    </row>
    <row r="18">
      <c r="A18" s="3" t="inlineStr">
        <is>
          <t>Outstanding, end of year</t>
        </is>
      </c>
      <c r="B18" s="8" t="n">
        <v>6.07</v>
      </c>
      <c r="C18" s="3" t="inlineStr">
        <is>
          <t xml:space="preserve"> </t>
        </is>
      </c>
      <c r="D18" s="3"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non-vested PSU activity) (Details) - PSUs [Member] - $ / shares</t>
        </is>
      </c>
      <c r="B1" s="2" t="inlineStr">
        <is>
          <t>12 Months Ended</t>
        </is>
      </c>
    </row>
    <row r="2">
      <c r="B2" s="2" t="inlineStr">
        <is>
          <t>Dec. 28, 2024</t>
        </is>
      </c>
      <c r="C2" s="2" t="inlineStr">
        <is>
          <t>Dec. 30, 2023</t>
        </is>
      </c>
      <c r="D2" s="2" t="inlineStr">
        <is>
          <t>Dec. 31, 2022</t>
        </is>
      </c>
    </row>
    <row r="3">
      <c r="A3" s="6" t="inlineStr">
        <is>
          <t>Share-Based Compensation Arrangement by Share-Based Payment Award, Equity Instruments Other than Options, Nonvested, Number of Shares [Roll Forward]</t>
        </is>
      </c>
      <c r="B3" s="3" t="inlineStr">
        <is>
          <t xml:space="preserve"> </t>
        </is>
      </c>
      <c r="C3" s="3" t="inlineStr">
        <is>
          <t xml:space="preserve"> </t>
        </is>
      </c>
      <c r="D3" s="3" t="inlineStr">
        <is>
          <t xml:space="preserve"> </t>
        </is>
      </c>
    </row>
    <row r="4">
      <c r="A4" s="3" t="inlineStr">
        <is>
          <t>Non-vested, beginning of year</t>
        </is>
      </c>
      <c r="B4" s="4" t="n">
        <v>1000896</v>
      </c>
      <c r="C4" s="3" t="inlineStr">
        <is>
          <t xml:space="preserve"> </t>
        </is>
      </c>
      <c r="D4" s="3" t="inlineStr">
        <is>
          <t xml:space="preserve"> </t>
        </is>
      </c>
    </row>
    <row r="5">
      <c r="A5" s="3" t="inlineStr">
        <is>
          <t>Granted</t>
        </is>
      </c>
      <c r="B5" s="4" t="n">
        <v>918207</v>
      </c>
      <c r="C5" s="3" t="inlineStr">
        <is>
          <t xml:space="preserve"> </t>
        </is>
      </c>
      <c r="D5" s="3" t="inlineStr">
        <is>
          <t xml:space="preserve"> </t>
        </is>
      </c>
    </row>
    <row r="6">
      <c r="A6" s="3" t="inlineStr">
        <is>
          <t>Vested</t>
        </is>
      </c>
      <c r="B6" s="4" t="n">
        <v>-818504</v>
      </c>
      <c r="C6" s="3" t="inlineStr">
        <is>
          <t xml:space="preserve"> </t>
        </is>
      </c>
      <c r="D6" s="3" t="inlineStr">
        <is>
          <t xml:space="preserve"> </t>
        </is>
      </c>
    </row>
    <row r="7">
      <c r="A7" s="3" t="inlineStr">
        <is>
          <t>Cancelled or forfeited</t>
        </is>
      </c>
      <c r="B7" s="4" t="n">
        <v>-309558</v>
      </c>
      <c r="C7" s="3" t="inlineStr">
        <is>
          <t xml:space="preserve"> </t>
        </is>
      </c>
      <c r="D7" s="3" t="inlineStr">
        <is>
          <t xml:space="preserve"> </t>
        </is>
      </c>
    </row>
    <row r="8">
      <c r="A8" s="3" t="inlineStr">
        <is>
          <t>Non-vested, end of year</t>
        </is>
      </c>
      <c r="B8" s="4" t="n">
        <v>791041</v>
      </c>
      <c r="C8" s="4" t="n">
        <v>1000896</v>
      </c>
      <c r="D8" s="3" t="inlineStr">
        <is>
          <t xml:space="preserve"> </t>
        </is>
      </c>
    </row>
    <row r="9">
      <c r="A9" s="6" t="inlineStr">
        <is>
          <t>Share-Based Compensation Arrangement by Share-Based Payment Award, Equity Instruments Other than Options, Nonvested, Weighted Average Grant Date Fair Value [Abstract]</t>
        </is>
      </c>
      <c r="B9" s="3" t="inlineStr">
        <is>
          <t xml:space="preserve"> </t>
        </is>
      </c>
      <c r="C9" s="3" t="inlineStr">
        <is>
          <t xml:space="preserve"> </t>
        </is>
      </c>
      <c r="D9" s="3" t="inlineStr">
        <is>
          <t xml:space="preserve"> </t>
        </is>
      </c>
    </row>
    <row r="10">
      <c r="A10" s="3" t="inlineStr">
        <is>
          <t>Non-vested, beginning of year</t>
        </is>
      </c>
      <c r="B10" s="8" t="n">
        <v>6.95</v>
      </c>
      <c r="C10" s="3" t="inlineStr">
        <is>
          <t xml:space="preserve"> </t>
        </is>
      </c>
      <c r="D10" s="3" t="inlineStr">
        <is>
          <t xml:space="preserve"> </t>
        </is>
      </c>
    </row>
    <row r="11">
      <c r="A11" s="3" t="inlineStr">
        <is>
          <t>Granted</t>
        </is>
      </c>
      <c r="B11" s="10" t="n">
        <v>6.49</v>
      </c>
      <c r="C11" s="8" t="n">
        <v>6.96</v>
      </c>
      <c r="D11" s="8" t="n">
        <v>5.45</v>
      </c>
    </row>
    <row r="12">
      <c r="A12" s="3" t="inlineStr">
        <is>
          <t>Vested</t>
        </is>
      </c>
      <c r="B12" s="10" t="n">
        <v>6.94</v>
      </c>
      <c r="C12" s="3" t="inlineStr">
        <is>
          <t xml:space="preserve"> </t>
        </is>
      </c>
      <c r="D12" s="3" t="inlineStr">
        <is>
          <t xml:space="preserve"> </t>
        </is>
      </c>
    </row>
    <row r="13">
      <c r="A13" s="3" t="inlineStr">
        <is>
          <t>Cancelled or forfeited</t>
        </is>
      </c>
      <c r="B13" s="10" t="n">
        <v>6.73</v>
      </c>
      <c r="C13" s="3" t="inlineStr">
        <is>
          <t xml:space="preserve"> </t>
        </is>
      </c>
      <c r="D13" s="3" t="inlineStr">
        <is>
          <t xml:space="preserve"> </t>
        </is>
      </c>
    </row>
    <row r="14">
      <c r="A14" s="3" t="inlineStr">
        <is>
          <t>Non-vested, end of year</t>
        </is>
      </c>
      <c r="B14" s="8" t="n">
        <v>6.51</v>
      </c>
      <c r="C14" s="8" t="n">
        <v>6.95</v>
      </c>
      <c r="D14" s="3"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7" customWidth="1" min="3" max="3"/>
    <col width="25" customWidth="1" min="4" max="4"/>
  </cols>
  <sheetData>
    <row r="1">
      <c r="A1" s="1" t="inlineStr">
        <is>
          <t>Stock-Based Compensation (Schedule of TSR PSUs using a Monte Carlo valuation model (Details) - Monte Carlo valuation model [Member] - $ / shares</t>
        </is>
      </c>
      <c r="B1" s="2" t="inlineStr">
        <is>
          <t>12 Months Ended</t>
        </is>
      </c>
    </row>
    <row r="2">
      <c r="B2" s="2" t="inlineStr">
        <is>
          <t>Dec. 28, 2024</t>
        </is>
      </c>
      <c r="C2" s="2" t="inlineStr">
        <is>
          <t>Dec. 30, 2023</t>
        </is>
      </c>
      <c r="D2" s="2" t="inlineStr">
        <is>
          <t>Dec. 31, 2022</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Grant-date stock price</t>
        </is>
      </c>
      <c r="B4" s="8" t="n">
        <v>5.54</v>
      </c>
      <c r="C4" s="8" t="n">
        <v>6.35</v>
      </c>
      <c r="D4" s="8" t="n">
        <v>5.91</v>
      </c>
    </row>
    <row r="5">
      <c r="A5" s="3" t="inlineStr">
        <is>
          <t>Dividend yield</t>
        </is>
      </c>
      <c r="B5" s="12" t="n">
        <v>0</v>
      </c>
      <c r="C5" s="12" t="n">
        <v>0</v>
      </c>
      <c r="D5" s="12" t="n">
        <v>0</v>
      </c>
    </row>
    <row r="6">
      <c r="A6" s="3" t="inlineStr">
        <is>
          <t>Expected volatility</t>
        </is>
      </c>
      <c r="B6" s="11" t="n">
        <v>0.584</v>
      </c>
      <c r="C6" s="11" t="n">
        <v>0.555</v>
      </c>
      <c r="D6" s="11" t="n">
        <v>0.678</v>
      </c>
    </row>
    <row r="7">
      <c r="A7" s="3" t="inlineStr">
        <is>
          <t>Risk-free interest rate</t>
        </is>
      </c>
      <c r="B7" s="11" t="n">
        <v>0.041</v>
      </c>
      <c r="C7" s="11" t="n">
        <v>0.047</v>
      </c>
      <c r="D7" s="11" t="n">
        <v>0.028</v>
      </c>
    </row>
    <row r="8">
      <c r="A8" s="3" t="inlineStr">
        <is>
          <t>Expected life (in years)</t>
        </is>
      </c>
      <c r="B8" s="3" t="inlineStr">
        <is>
          <t>3 years</t>
        </is>
      </c>
      <c r="C8" s="3" t="inlineStr">
        <is>
          <t>2 years 6 months</t>
        </is>
      </c>
      <c r="D8" s="3" t="inlineStr">
        <is>
          <t>2 years 8 months 12 day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non-vested TSR PSU activity (Details) - Total Shareholder Return Performance Share Units [Member] - $ / shares</t>
        </is>
      </c>
      <c r="B1" s="2" t="inlineStr">
        <is>
          <t>12 Months Ended</t>
        </is>
      </c>
    </row>
    <row r="2">
      <c r="B2" s="2" t="inlineStr">
        <is>
          <t>Dec. 28, 2024</t>
        </is>
      </c>
      <c r="C2" s="2" t="inlineStr">
        <is>
          <t>Dec. 30, 2023</t>
        </is>
      </c>
      <c r="D2" s="2" t="inlineStr">
        <is>
          <t>Dec. 31, 2022</t>
        </is>
      </c>
    </row>
    <row r="3">
      <c r="A3" s="6" t="inlineStr">
        <is>
          <t>Share-Based Compensation Arrangement by Share-Based Payment Award, Equity Instruments Other than Options, Nonvested, Number of Shares [Roll Forward]</t>
        </is>
      </c>
      <c r="B3" s="3" t="inlineStr">
        <is>
          <t xml:space="preserve"> </t>
        </is>
      </c>
      <c r="C3" s="3" t="inlineStr">
        <is>
          <t xml:space="preserve"> </t>
        </is>
      </c>
      <c r="D3" s="3" t="inlineStr">
        <is>
          <t xml:space="preserve"> </t>
        </is>
      </c>
    </row>
    <row r="4">
      <c r="A4" s="3" t="inlineStr">
        <is>
          <t>Non-vested, beginning of year</t>
        </is>
      </c>
      <c r="B4" s="4" t="n">
        <v>556680</v>
      </c>
      <c r="C4" s="3" t="inlineStr">
        <is>
          <t xml:space="preserve"> </t>
        </is>
      </c>
      <c r="D4" s="3" t="inlineStr">
        <is>
          <t xml:space="preserve"> </t>
        </is>
      </c>
    </row>
    <row r="5">
      <c r="A5" s="3" t="inlineStr">
        <is>
          <t>Granted</t>
        </is>
      </c>
      <c r="B5" s="4" t="n">
        <v>288808</v>
      </c>
      <c r="C5" s="3" t="inlineStr">
        <is>
          <t xml:space="preserve"> </t>
        </is>
      </c>
      <c r="D5" s="3" t="inlineStr">
        <is>
          <t xml:space="preserve"> </t>
        </is>
      </c>
    </row>
    <row r="6">
      <c r="A6" s="3" t="inlineStr">
        <is>
          <t>Vested</t>
        </is>
      </c>
      <c r="B6" s="4" t="n">
        <v>0</v>
      </c>
      <c r="C6" s="3" t="inlineStr">
        <is>
          <t xml:space="preserve"> </t>
        </is>
      </c>
      <c r="D6" s="3" t="inlineStr">
        <is>
          <t xml:space="preserve"> </t>
        </is>
      </c>
    </row>
    <row r="7">
      <c r="A7" s="3" t="inlineStr">
        <is>
          <t>Forfeited</t>
        </is>
      </c>
      <c r="B7" s="4" t="n">
        <v>-91649</v>
      </c>
      <c r="C7" s="3" t="inlineStr">
        <is>
          <t xml:space="preserve"> </t>
        </is>
      </c>
      <c r="D7" s="3" t="inlineStr">
        <is>
          <t xml:space="preserve"> </t>
        </is>
      </c>
    </row>
    <row r="8">
      <c r="A8" s="3" t="inlineStr">
        <is>
          <t>Non-vested, end of year</t>
        </is>
      </c>
      <c r="B8" s="4" t="n">
        <v>753839</v>
      </c>
      <c r="C8" s="4" t="n">
        <v>556680</v>
      </c>
      <c r="D8" s="3" t="inlineStr">
        <is>
          <t xml:space="preserve"> </t>
        </is>
      </c>
    </row>
    <row r="9">
      <c r="A9" s="6" t="inlineStr">
        <is>
          <t>Share-Based Compensation Arrangement by Share-Based Payment Award, Equity Instruments Other than Options, Nonvested, Weighted Average Grant Date Fair Value [Abstract]</t>
        </is>
      </c>
      <c r="B9" s="3" t="inlineStr">
        <is>
          <t xml:space="preserve"> </t>
        </is>
      </c>
      <c r="C9" s="3" t="inlineStr">
        <is>
          <t xml:space="preserve"> </t>
        </is>
      </c>
      <c r="D9" s="3" t="inlineStr">
        <is>
          <t xml:space="preserve"> </t>
        </is>
      </c>
    </row>
    <row r="10">
      <c r="A10" s="3" t="inlineStr">
        <is>
          <t>Non-vested, beginning of year</t>
        </is>
      </c>
      <c r="B10" s="7" t="n">
        <v>9</v>
      </c>
      <c r="C10" s="3" t="inlineStr">
        <is>
          <t xml:space="preserve"> </t>
        </is>
      </c>
      <c r="D10" s="3" t="inlineStr">
        <is>
          <t xml:space="preserve"> </t>
        </is>
      </c>
    </row>
    <row r="11">
      <c r="A11" s="3" t="inlineStr">
        <is>
          <t>Granted</t>
        </is>
      </c>
      <c r="B11" s="10" t="n">
        <v>7.73</v>
      </c>
      <c r="C11" s="7" t="n">
        <v>7</v>
      </c>
      <c r="D11" s="8" t="n">
        <v>8.48</v>
      </c>
    </row>
    <row r="12">
      <c r="A12" s="3" t="inlineStr">
        <is>
          <t>Vested</t>
        </is>
      </c>
      <c r="B12" s="4" t="n">
        <v>0</v>
      </c>
      <c r="C12" s="3" t="inlineStr">
        <is>
          <t xml:space="preserve"> </t>
        </is>
      </c>
      <c r="D12" s="3" t="inlineStr">
        <is>
          <t xml:space="preserve"> </t>
        </is>
      </c>
    </row>
    <row r="13">
      <c r="A13" s="3" t="inlineStr">
        <is>
          <t>Forfeited</t>
        </is>
      </c>
      <c r="B13" s="10" t="n">
        <v>14.67</v>
      </c>
      <c r="C13" s="3" t="inlineStr">
        <is>
          <t xml:space="preserve"> </t>
        </is>
      </c>
      <c r="D13" s="3" t="inlineStr">
        <is>
          <t xml:space="preserve"> </t>
        </is>
      </c>
    </row>
    <row r="14">
      <c r="A14" s="3" t="inlineStr">
        <is>
          <t>Non-vested, end of year</t>
        </is>
      </c>
      <c r="B14" s="8" t="n">
        <v>7.82</v>
      </c>
      <c r="C14" s="7" t="n">
        <v>9</v>
      </c>
      <c r="D14" s="3"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come Taxes (Narrative) (Details) - USD ($) $ in Thousands</t>
        </is>
      </c>
      <c r="B1" s="2" t="inlineStr">
        <is>
          <t>Dec. 28, 2024</t>
        </is>
      </c>
      <c r="C1" s="2" t="inlineStr">
        <is>
          <t>Dec. 30, 2023</t>
        </is>
      </c>
      <c r="D1" s="2" t="inlineStr">
        <is>
          <t>Dec. 31, 2022</t>
        </is>
      </c>
    </row>
    <row r="2">
      <c r="A2" s="6" t="inlineStr">
        <is>
          <t>Income Tax Disclosure [Abstract]</t>
        </is>
      </c>
      <c r="B2" s="3" t="inlineStr">
        <is>
          <t xml:space="preserve"> </t>
        </is>
      </c>
      <c r="C2" s="3" t="inlineStr">
        <is>
          <t xml:space="preserve"> </t>
        </is>
      </c>
      <c r="D2" s="3" t="inlineStr">
        <is>
          <t xml:space="preserve"> </t>
        </is>
      </c>
    </row>
    <row r="3">
      <c r="A3" s="3" t="inlineStr">
        <is>
          <t>Deferred tax assets, valuation allowance</t>
        </is>
      </c>
      <c r="B3" s="7" t="n">
        <v>57548</v>
      </c>
      <c r="C3" s="7" t="n">
        <v>52071</v>
      </c>
      <c r="D3" s="7" t="n">
        <v>526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Income Taxes (Schedule of components of income tax expense) (Details) - USD ($) $ in Thousands</t>
        </is>
      </c>
      <c r="B1" s="2" t="inlineStr">
        <is>
          <t>3 Months Ended</t>
        </is>
      </c>
      <c r="I1" s="2" t="inlineStr">
        <is>
          <t>6 Months Ended</t>
        </is>
      </c>
      <c r="K1" s="2" t="inlineStr">
        <is>
          <t>9 Months Ended</t>
        </is>
      </c>
      <c r="M1" s="2" t="inlineStr">
        <is>
          <t>12 Months Ended</t>
        </is>
      </c>
    </row>
    <row r="2">
      <c r="B2" s="2" t="inlineStr">
        <is>
          <t>Sep. 28, 2024</t>
        </is>
      </c>
      <c r="C2" s="2" t="inlineStr">
        <is>
          <t>Jun. 29, 2024</t>
        </is>
      </c>
      <c r="D2" s="2" t="inlineStr">
        <is>
          <t>Mar. 30, 2024</t>
        </is>
      </c>
      <c r="E2" s="2" t="inlineStr">
        <is>
          <t>Dec. 30, 2023</t>
        </is>
      </c>
      <c r="F2" s="2" t="inlineStr">
        <is>
          <t>Sep. 30, 2023</t>
        </is>
      </c>
      <c r="G2" s="2" t="inlineStr">
        <is>
          <t>Jul. 01, 2023</t>
        </is>
      </c>
      <c r="H2" s="2" t="inlineStr">
        <is>
          <t>Apr. 01, 2023</t>
        </is>
      </c>
      <c r="I2" s="2" t="inlineStr">
        <is>
          <t>Jun. 29, 2024</t>
        </is>
      </c>
      <c r="J2" s="2" t="inlineStr">
        <is>
          <t>Jul. 01, 2023</t>
        </is>
      </c>
      <c r="K2" s="2" t="inlineStr">
        <is>
          <t>Sep. 28, 2024</t>
        </is>
      </c>
      <c r="L2" s="2" t="inlineStr">
        <is>
          <t>Sep. 30, 2023</t>
        </is>
      </c>
      <c r="M2" s="2" t="inlineStr">
        <is>
          <t>Dec. 28, 2024</t>
        </is>
      </c>
      <c r="N2" s="2" t="inlineStr">
        <is>
          <t>Dec. 30, 2023</t>
        </is>
      </c>
      <c r="O2" s="2" t="inlineStr">
        <is>
          <t>Dec. 31, 2022</t>
        </is>
      </c>
    </row>
    <row r="3">
      <c r="A3" s="6" t="inlineStr">
        <is>
          <t>Income Tax Disclosur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Earnings (loss) from continuing operations before income taxes</t>
        </is>
      </c>
      <c r="B4" s="7" t="n">
        <v>-6191</v>
      </c>
      <c r="C4" s="7" t="n">
        <v>-4454</v>
      </c>
      <c r="D4" s="7" t="n">
        <v>4073</v>
      </c>
      <c r="E4" s="7" t="n">
        <v>-3712</v>
      </c>
      <c r="F4" s="7" t="n">
        <v>-6495</v>
      </c>
      <c r="G4" s="7" t="n">
        <v>-6036</v>
      </c>
      <c r="H4" s="7" t="n">
        <v>-5669</v>
      </c>
      <c r="I4" s="7" t="n">
        <v>-381</v>
      </c>
      <c r="J4" s="7" t="n">
        <v>-11705</v>
      </c>
      <c r="K4" s="7" t="n">
        <v>-6572</v>
      </c>
      <c r="L4" s="7" t="n">
        <v>-18200</v>
      </c>
      <c r="M4" s="7" t="n">
        <v>-10004</v>
      </c>
      <c r="N4" s="7" t="n">
        <v>-21912</v>
      </c>
      <c r="O4" s="7" t="n">
        <v>3185</v>
      </c>
    </row>
    <row r="5">
      <c r="A5" s="3" t="inlineStr">
        <is>
          <t>Canadian statutory rat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11" t="n">
        <v>0.265</v>
      </c>
      <c r="N5" s="11" t="n">
        <v>0.265</v>
      </c>
      <c r="O5" s="11" t="n">
        <v>0.265</v>
      </c>
    </row>
    <row r="6">
      <c r="A6" s="3" t="inlineStr">
        <is>
          <t>Income tax expense (benefit) at statutory rat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7" t="n">
        <v>-2651</v>
      </c>
      <c r="N6" s="7" t="n">
        <v>-5807</v>
      </c>
      <c r="O6" s="7" t="n">
        <v>844</v>
      </c>
    </row>
    <row r="7">
      <c r="A7" s="3" t="inlineStr">
        <is>
          <t>Stock-based compensa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4" t="n">
        <v>1392</v>
      </c>
      <c r="N7" s="4" t="n">
        <v>-607</v>
      </c>
      <c r="O7" s="4" t="n">
        <v>1054</v>
      </c>
    </row>
    <row r="8">
      <c r="A8" s="3" t="inlineStr">
        <is>
          <t>Change in valuation allowanc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4" t="n">
        <v>2534</v>
      </c>
      <c r="N8" s="4" t="n">
        <v>6607</v>
      </c>
      <c r="O8" s="4" t="n">
        <v>-49</v>
      </c>
    </row>
    <row r="9">
      <c r="A9" s="3" t="inlineStr">
        <is>
          <t>Disallowed executive compensa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4" t="n">
        <v>140</v>
      </c>
      <c r="N9" s="4" t="n">
        <v>2372</v>
      </c>
      <c r="O9" s="4" t="n">
        <v>367</v>
      </c>
    </row>
    <row r="10">
      <c r="A10" s="3" t="inlineStr">
        <is>
          <t>Foreign tax rate differential</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4" t="n">
        <v>-29</v>
      </c>
      <c r="N10" s="4" t="n">
        <v>107</v>
      </c>
      <c r="O10" s="4" t="n">
        <v>-156</v>
      </c>
    </row>
    <row r="11">
      <c r="A11" s="3" t="inlineStr">
        <is>
          <t>Change in enacted tax rat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4" t="n">
        <v>6</v>
      </c>
      <c r="N11" s="4" t="n">
        <v>90</v>
      </c>
      <c r="O11" s="4" t="n">
        <v>-9</v>
      </c>
    </row>
    <row r="12">
      <c r="A12" s="3" t="inlineStr">
        <is>
          <t>Oth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4" t="n">
        <v>78</v>
      </c>
      <c r="N12" s="4" t="n">
        <v>507</v>
      </c>
      <c r="O12" s="4" t="n">
        <v>-1155</v>
      </c>
    </row>
    <row r="13">
      <c r="A13" s="3" t="inlineStr">
        <is>
          <t>Income tax expense</t>
        </is>
      </c>
      <c r="B13" s="7" t="n">
        <v>23</v>
      </c>
      <c r="C13" s="7" t="n">
        <v>-17</v>
      </c>
      <c r="D13" s="7" t="n">
        <v>277</v>
      </c>
      <c r="E13" s="7" t="n">
        <v>-709</v>
      </c>
      <c r="F13" s="7" t="n">
        <v>0</v>
      </c>
      <c r="G13" s="7" t="n">
        <v>6282</v>
      </c>
      <c r="H13" s="7" t="n">
        <v>-2304</v>
      </c>
      <c r="I13" s="7" t="n">
        <v>260</v>
      </c>
      <c r="J13" s="7" t="n">
        <v>3978</v>
      </c>
      <c r="K13" s="7" t="n">
        <v>283</v>
      </c>
      <c r="L13" s="7" t="n">
        <v>3978</v>
      </c>
      <c r="M13" s="7" t="n">
        <v>1470</v>
      </c>
      <c r="N13" s="7" t="n">
        <v>3269</v>
      </c>
      <c r="O13" s="7" t="n">
        <v>896</v>
      </c>
    </row>
  </sheetData>
  <mergeCells count="5">
    <mergeCell ref="A1:A2"/>
    <mergeCell ref="B1:H1"/>
    <mergeCell ref="I1:J1"/>
    <mergeCell ref="K1:L1"/>
    <mergeCell ref="M1:O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Income Taxes (Schedule of components of earnings (loss) before income taxes) (Details) - USD ($) $ in Thousands</t>
        </is>
      </c>
      <c r="B1" s="2" t="inlineStr">
        <is>
          <t>3 Months Ended</t>
        </is>
      </c>
      <c r="I1" s="2" t="inlineStr">
        <is>
          <t>6 Months Ended</t>
        </is>
      </c>
      <c r="K1" s="2" t="inlineStr">
        <is>
          <t>9 Months Ended</t>
        </is>
      </c>
      <c r="M1" s="2" t="inlineStr">
        <is>
          <t>12 Months Ended</t>
        </is>
      </c>
    </row>
    <row r="2">
      <c r="B2" s="2" t="inlineStr">
        <is>
          <t>Sep. 28, 2024</t>
        </is>
      </c>
      <c r="C2" s="2" t="inlineStr">
        <is>
          <t>Jun. 29, 2024</t>
        </is>
      </c>
      <c r="D2" s="2" t="inlineStr">
        <is>
          <t>Mar. 30, 2024</t>
        </is>
      </c>
      <c r="E2" s="2" t="inlineStr">
        <is>
          <t>Dec. 30, 2023</t>
        </is>
      </c>
      <c r="F2" s="2" t="inlineStr">
        <is>
          <t>Sep. 30, 2023</t>
        </is>
      </c>
      <c r="G2" s="2" t="inlineStr">
        <is>
          <t>Jul. 01, 2023</t>
        </is>
      </c>
      <c r="H2" s="2" t="inlineStr">
        <is>
          <t>Apr. 01, 2023</t>
        </is>
      </c>
      <c r="I2" s="2" t="inlineStr">
        <is>
          <t>Jun. 29, 2024</t>
        </is>
      </c>
      <c r="J2" s="2" t="inlineStr">
        <is>
          <t>Jul. 01, 2023</t>
        </is>
      </c>
      <c r="K2" s="2" t="inlineStr">
        <is>
          <t>Sep. 28, 2024</t>
        </is>
      </c>
      <c r="L2" s="2" t="inlineStr">
        <is>
          <t>Sep. 30, 2023</t>
        </is>
      </c>
      <c r="M2" s="2" t="inlineStr">
        <is>
          <t>Dec. 28, 2024</t>
        </is>
      </c>
      <c r="N2" s="2" t="inlineStr">
        <is>
          <t>Dec. 30, 2023</t>
        </is>
      </c>
      <c r="O2" s="2" t="inlineStr">
        <is>
          <t>Dec. 31, 2022</t>
        </is>
      </c>
    </row>
    <row r="3">
      <c r="A3" s="6" t="inlineStr">
        <is>
          <t>Income Tax Disclosu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Earnings (loss) before income taxes</t>
        </is>
      </c>
      <c r="B4" s="7" t="n">
        <v>-6191</v>
      </c>
      <c r="C4" s="7" t="n">
        <v>-4454</v>
      </c>
      <c r="D4" s="7" t="n">
        <v>4073</v>
      </c>
      <c r="E4" s="7" t="n">
        <v>-3712</v>
      </c>
      <c r="F4" s="7" t="n">
        <v>-6495</v>
      </c>
      <c r="G4" s="7" t="n">
        <v>-6036</v>
      </c>
      <c r="H4" s="7" t="n">
        <v>-5669</v>
      </c>
      <c r="I4" s="7" t="n">
        <v>-381</v>
      </c>
      <c r="J4" s="7" t="n">
        <v>-11705</v>
      </c>
      <c r="K4" s="7" t="n">
        <v>-6572</v>
      </c>
      <c r="L4" s="7" t="n">
        <v>-18200</v>
      </c>
      <c r="M4" s="7" t="n">
        <v>-10004</v>
      </c>
      <c r="N4" s="7" t="n">
        <v>-21912</v>
      </c>
      <c r="O4" s="7" t="n">
        <v>3185</v>
      </c>
    </row>
    <row r="5">
      <c r="A5" s="3" t="inlineStr">
        <is>
          <t>Canada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6" t="inlineStr">
        <is>
          <t>Income Tax Disclosure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Earnings (loss) before income tax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4" t="n">
        <v>-10470</v>
      </c>
      <c r="N7" s="4" t="n">
        <v>-12709</v>
      </c>
      <c r="O7" s="4" t="n">
        <v>-13102</v>
      </c>
    </row>
    <row r="8">
      <c r="A8" s="3" t="inlineStr">
        <is>
          <t>U.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6" t="inlineStr">
        <is>
          <t>Income Tax Disclosur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Earnings (loss) before income tax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4" t="n">
        <v>1011</v>
      </c>
      <c r="N10" s="4" t="n">
        <v>-9203</v>
      </c>
      <c r="O10" s="4" t="n">
        <v>16287</v>
      </c>
    </row>
    <row r="11">
      <c r="A11" s="3" t="inlineStr">
        <is>
          <t>Mexico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6" t="inlineStr">
        <is>
          <t>Income Tax Disclosur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Earnings (loss) before income tax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7" t="n">
        <v>-545</v>
      </c>
      <c r="N13" s="7" t="n">
        <v>0</v>
      </c>
      <c r="O13" s="7" t="n">
        <v>0</v>
      </c>
    </row>
  </sheetData>
  <mergeCells count="5">
    <mergeCell ref="A1:A2"/>
    <mergeCell ref="B1:H1"/>
    <mergeCell ref="I1:J1"/>
    <mergeCell ref="K1:L1"/>
    <mergeCell ref="M1:O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28, 2024</t>
        </is>
      </c>
    </row>
    <row r="3">
      <c r="A3" s="6" t="inlineStr">
        <is>
          <t>Organization, Consolidation and Presentation of Financial Statements [Abstract]</t>
        </is>
      </c>
      <c r="B3" s="3" t="inlineStr">
        <is>
          <t xml:space="preserve"> </t>
        </is>
      </c>
    </row>
    <row r="4">
      <c r="A4" s="3" t="inlineStr">
        <is>
          <t>Significant Accounting Policies [Text Block]</t>
        </is>
      </c>
      <c r="B4" s="3" t="inlineStr">
        <is>
          <t>1. Significant Accounting Policies
Basis of Presentation These consolidated financial statements include the accounts of SunOpta Inc. and those of its wholly-owned subsidiaries (collectively, the "Company" or "SunOpta") and have been prepared by the Company in United States ("U.S.") dollars and in accordance with U.S. generally accepted accounting principles ("U.S. GAAP"). All intercompany accounts and transactions have been eliminated on consolidation.
Fiscal Year The fiscal year of the Company consists of a 52- or 53-week period ending on the Saturday closest to December 31. Fiscal years 2024, 2023 and 2022 were each 52-week periods ending on December 28, 2024, December 30, 2023 and December 31, 2022, respectively. Fiscal year 2025 will be a 53-week period ending on January 3, 2026, with quarterly periods ending on March 29, 2025, June 28, 2025, and September 27, 2025.
Revision of Prior Period Financial Statements In connection with the preparation of the Company's consolidated financial statements for fiscal 2024, management determined that certain fruit snack products produced at the Company's Niagara, Ontario, facility, had been improperly classified and reported at the time of entry into the U.S., resulting in the underpayment of duties to U.S. Customs and Border Protection ("CBP") for the period from January 2022 to December 2024. As at December 28, 2024, the Company accrued $7.4 million for duties and interest thereon estimated to be owed for the impacted periods, of which $2.9 million, $2.9 million and $1.6 million related to the years ended December 28, 2024, December 30, 2023 and December 31, 2022, respectively. As described in note 19, on February 3, 2025, the Company voluntarily reported the tariff classification change to CBP. In accordance with ASC 250 - Accounting Changes and Error Corrections and Staff Accounting Bulletins No. 99 - Materiality and No. 108 - Considering the Effects of Prior Year Misstatements when Quantifying Misstatements in Current Year Financial Statements, management assessed the materiality of the errors arising due to the underpayment of duties in fiscal years 2023 and 2022, and determined that the impacts were not material to the Company's previously issued consolidated financial statements for any of the prior quarters or annual periods in which they occurred, but that correcting the errors in the current period would be material to the Company's consolidated results of operations for fiscal 2024. As a result, the Company has corrected the 2023 and 2022 errors by revising the consolidated financial statements and related disclosures included herein for those prior fiscal periods. Additionally, the Company has corrected the prior fiscal period for unrelated immaterial errors originating in fiscal 2023 that were previously corrected in fiscal 2024. The Company also reclassified certain consideration payable to a customer in 2023 from cost of goods sold to a reduction in revenues and remeasured certain lease assets and liabilities recognized as at December 30, 2023. The tables that follow present the effect of these revisions on the consolidated statements of operations and cash flows for the years ended December 30, 2023 and December 31, 2022, and on the consolidated balance sheet as at December 30, 2023. Additionally, revisions to our previously reported disclosures are reflected in notes 2 - Discontinued Operations, 7 - Property, Plant and Equipment, 8 - Leases, 12 - Long-Term Debt, 15 - Stock-Based Compensation, 16 - Income Taxes, 17 - Loss Per Share, 18 - Supplemental Cash Flow Information, and 20 - Segment Information. The effect of these revisions on the Company's previously reported unaudited quarterly consolidated results of operations is provided in note 21.
Year Ended December 30, 2023 Year Ended December 31, 2022
As Adjust- As Revised As Adjust- As Revised
$ $ $ $ $ $
Consolidated Statements of Operations
Revenues 630,297 (3,567 ) 626,730 591,395 - 591,395
Cost of goods sold 541,680 (950 ) 540,730 491,665 1,592 493,257
Gross profit 88,617 (2,617 ) 86,000 99,730 (1,592 ) 98,138
Selling, general and administrative expenses 78,000 654 78,654 78,469 - 78,469
Intangible amortization 1,784 - 1,784 1,784 - 1,784
Other expense, net 455 - 455 1,651 - 1,651
Foreign exchange loss (gain) 110 - 110 (107 ) - (107 )
Operating income 8,268 (3,271 ) 4,997 17,933 (1,592 ) 16,341
Interest expense, net 26,909 - 26,909 13,156 - 13,156
Earnings (loss) from continuing operations before income taxes (18,641 ) (3,271 ) (21,912 ) 4,777 (1,592 ) 3,185
Income tax expense 3,269 - 3,269 896 - 896
Earnings (loss) from continuing operations (21,910 ) (3,271 ) (25,181 ) 3,881 (1,592 ) 2,289
Net loss from discontinued operations (153,108 ) (500 ) (153,608 ) (8,722 ) - (8,722 )
Net loss (175,018 ) (3,771 ) (178,789 ) (4,841 ) (1,592 ) (6,433 )
Dividends and accretion on preferred stock (1,981 ) - (1,981 ) (3,109 ) - (3,109 )
Loss attributable to common shareholders (176,999 ) (3,771 ) (180,770 ) (7,950 ) (1,592 ) (9,542 )
Basic and diluted earnings (loss) per share: (1)
Earnings (loss) from continuing operations operations attributable to common shareholders (0.21 ) (0.03 ) (0.24 ) 0.01 (0.01 ) (0.01 )
Loss from discontinued operations (1.34 ) (0.00 ) (1.34 ) (0.08 ) - (0.08 )
Loss attributable to common shareholders (1.55 ) (0.03 ) (1.58 ) (0.07 ) (0.01 ) (0.09 ) (1) The sum across of individual per share amounts may not add due to rounding.
As at December 30, 2023
As Previously Adjustments As Revised
$ $ $
Consolidated Balance Sheet
Accounts receivable 64,862 (1,839 ) 63,023
Inventories 83,215 1,855 85,070
Prepaid expenses and other assets 25,235 (1,459 ) 23,776
Total current assets 184,245 (1,443 ) 182,802
Property, plant and equipment, net 319,898 301 320,199
Operating lease right-of-use assets 105,919 (1,131 ) 104,788
Total assets 669,424 (2,273 ) 667,151
Accounts payable 75,761 1,706 77,467
Accrued liabilities 20,889 1,835 22,724
Current portion of long-term debt 24,346 301 24,647
Total current liabilities 154,400 3,842 158,242
Operating lease liabilities 100,102 (1,406 ) 98,696
Total liabilities 493,890 2,436 496,326
Additional paid-in capital 27,534 654 28,188
Accumulated deficit (332,687 ) (5,363 ) (338,050 )
Total shareholders' equity 161,025 (4,709 ) 156,316
Total liabilities and shareholders' equity 669,424 (2,273 ) 667,151
Year Ended December 30, 2023 Year Ended December 31, 2022
As Adjust- As Revised As Adjust- As Revised
$ $ $ $ $ $
Consolidated Statements of Cash Flows
Net loss (175,018 ) (3,771 ) (178,789 ) (4,841 ) (1,592 ) (6,433 )
Net loss from discontinued operations (153,108 ) (500 ) (153,608 ) (8,722 ) - (8,722 )
Earnings (loss) from continuing operations (21,910 ) (3,271 ) (25,181 ) 3,881 (1,592 ) 2,289
Items not affecting cash:
Stock-based compensation 11,778 654 12,432 13,830 - 13,830
Changes in operating assets and liabilities, net of divestitures (24,999 ) 2,617 (22,382 ) (15,142 ) 1,592 (13,550 )
Net cash provided by operating activities of continuing operations 3,575 - 3,575 30,746 - 30,746
Net cash provided by operating activities of discontinued operations 11,269 - 11,269 29,829 - 29,829
Net cash provided by operating activities 14,844 - 14,844 60,575 - 60,575
Reclassification Commencing in 2024, the Company is reporting accrued liabilities as a separate line item on the consolidated balance sheet, rather than combined with accounts payable. Accrued liabilities as at December 30, 2023, have been reclassified from the previously reported accounts payable and accrued liabilities line item to conform to the current year presentation.
Use of Estimates The preparation of financial statements in conformity with U.S. GAAP requires management to make certain estimates and assumptions that affect the reported amounts in the consolidated financial statements and accompanying notes. These estimates and assumptions require judgment on the part of management and are based on the Company's historical experience and various other factors that are believed to be reasonable in the circumstances. Actual results could differ from these estimates.
Fair Value Fair value is defined as the price that would be received to sell an asset or paid to transfer a liability in an orderly transaction between market participants at the measurement date (that is, an exit price). Fair value measurements are estimated based on inputs categorized as follows:
Level 1 inputs include quoted prices (unadjusted) for identical assets or liabilities in active markets that are observable.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cludes unobservable inputs that reflect the Company's own assumptions about what factors market participants would use in pricing the asset or liability. When measuring fair value, the Company maximizes the use of observable inputs and minimizes the use of unobservable inputs.
Foreign Currency Transactions Gains or losses resulting from transactions denominated in foreign currencies are included in foreign exchange gain/loss on the consolidated statements of operations.
Cash and Cash Equivalents Cash and cash equivalents consist of cash and short-term deposits with an original maturity of 90 days or less. The Company places its cash and cash equivalents with institutions of high creditworthiness.
Restricted Cash Restricted cash consists of cash that is legally restricted as to withdrawal or usage.
Accounts Receivable Trade accounts receivable are recorded at the invoiced amount and do not bear interest. The allowance for credit losses is an estimate of the amount of probable losses in existing accounts receivable. The Company routinely assesses the financial strength of its customers and believes that its accounts receivable credit risk exposure is limited. The Company closely monitors receivable balances and estimates an allowance for credit losses based on historical collection experience, and account aging analysis and trends, and evaluates the adequacy of the allowance each reporting period, considering individual customer account reviews, write-offs recorded in the period, sales forecasts and trends, and current and expected economic and customer-specific conditions. Account balances are charged off against the allowance when the Company determines the receivable will not be recovered. As at December 28, 2024, three long-term customers represented approximately 14%, 13% and 11%, respectively, of the Company's consolidated accounts receivable balance. The Company does not believe it is exposed to any significant credit risks with respect to these customers.
Inventories Inventories are valued at the lower of cost and net realizable value on a first-in, first-out basis. Shipping and handling costs are included in cost of goods sold on the consolidated statements of operations.
Property, Plant and Equipment Property, plant and equipment assets are stated at cost, less accumulated depreciation. Cost includes capitalized interest on borrowings during the construction of major capital projects. Depreciation begins when an asset is ready for its intended use. Property, plant and equipment assets, other than land, are depreciated on a straight-line basis over the estimated useful lives of the assets, as follows:
Buildings 20 - 40 years
Machinery and equipment 5 - 20 years
Enterprise software 3 - 5 years
Office furniture and equipment 3 - 7 years
Vehicles 3 - 7 years
Leases At the lease commencement date, the Company recognizes a right-of-use lease asset for an amount equal to the lease liability, less any lease incentives. The lease liability is determined based on the present value of future lease payments over the lease term. The lease term includes the noncancellable term of the lease, together with periods covered by options to extend the lease that the Company is reasonably certain to exercise. The discount rate used to determine the present value of the future lease payments is the implicit rate in the lease if readily determinable. When that rate is not readily determinable, the Company applies its incremental borrowing rate, which its estimated using relevant interest rate yield curves and credit spreads derived from available market data. The Company excludes material non-lease components in determining the future lease payments. Material leases with an initial term of 12 months or less are recorded on the balance sheet.
Intangible Assets The Company's finite-lived intangible assets consist of brand names and customer relationships. Intangible assets are amortized on a straight-line basis over their estimated useful lives, which are 15 years for brand names and 20 years for customer relationships.
Impairment of Long-Lived Assets The Company reviews its long-lived assets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If the carrying amount of an asset is not recoverable, the fair value of the asset is determined typically using an income approach (discounted cash flow analysis). An impairment loss is recognized in earnings for any excess of the carrying amount of the asset over its fair value.
Goodwill Goodwill represents the excess in a business combination of the purchase price over the estimated fair value of the identifiable net assets acquired. Goodwill is not amortized but is instead tested for impairment at the reporting unit level at least annually, or whenever events or circumstances change between the annual impairment tests that would indicate the carrying amount of goodwill may be impaired. The Company performs its annual test for goodwill impairment in the fourth quarter of each fiscal year. The Company can elect to qualitatively assess goodwill for impairment if it is more likely than not that the fair value of a reporting unit exceeds its carrying value. If the Company elects to quantitatively assess goodwill, or it is not more likely than not that the fair value of a reporting unit exceeds its carrying value, the Company estimates the fair value of each of its reporting units using an income approach (discounted cash flow method). Goodwill impairment charges are recognized based on the excess of a reporting unit's carrying amount over its fair value. Based on the Company's qualitative assessment, it was determined that goodwill was not impaired as at December 28, 2024. Prior to fiscal 2019, the Company recognized accumulated goodwill impairment losses of $213.8 million.
Debt Issuance Costs Costs incurred in connection with obtaining debt financing are deferred and amortized over the term of the financing arrangement. Costs incurred to secure revolving credit facilities are recorded in other long-term assets. All other debt issuance costs are recorded as a direct deduction from the related debt liability.
Income Taxes The Company follows the asset and liability method of accounting for income taxes whereby deferred income tax assets are recognized for deductible temporary differences and operating loss carryforwards, and deferred income tax liabilities are recognized for taxable temporary differences. Temporary differences are the differences between the amounts of assets and liabilities recorded for income tax and financial reporting purposes. Deferred income tax assets are recognized only to the extent that management determines that it is more likely than not that the deferred income tax assets will be realized. Deferred income tax assets and liabilities are adjusted for the effects of changes in tax laws and rates on the date of enactment. The income tax expense or benefit is the income tax payable or recoverable for the year plus or minus the change in deferred income tax assets and liabilities during the year. The Company is subject to ongoing tax exposures, examinations and assessments in various jurisdictions. Accordingly, the Company may incur additional income tax expense based upon the outcomes of such matters. In addition, when applicable, the Company adjusts income tax expense to reflect the Company's ongoing assessments of such matters, which requires judgment and can materially increase or decrease its effective rate as well as impact operating results. The evaluation of tax positions taken or expected to be taken in a tax return is a two-step process, whereby (i) the Company determines whether it is more likely than not that the tax positions will be sustained based on the technical merits of the position, and (ii) for those tax positions that meet the more-likely-than-not recognition threshold, the Company recognizes the largest amount of tax benefit that has a greater than 50% likelihood of being realized upon ultimate settlement with the related tax authority.
Stock Incentive Plan The Company maintains a stock incentive plan under which stock options and other stock-based awards may be granted to selected employees and directors. The Company measures stock-based awards at fair value as of the date of grant. Compensation expense is recognized on a straight-line basis over vesting period of the entire stock-based award. Upon exercise, stock-based awards are settled through the issuance of common shares and are therefore treated as equity awards.
Revenue Recognition The Company manufactures and sells food and beverage products to retailers, foodservice operators, branded food companies, and other food manufacturers. The Company recognizes revenue when performance obligations under the terms of a contract with a customer are satisfied, which is upon the transfer of control of the contracted goods. Except for goods sold under bill-and-hold arrangements, control is transferred when title and physical possession of the product transfers to the customer, which is at the point in time that product is shipped from the Company's facilities or delivered to a specified destination, depending on the terms of the contract, and the Company has a present right to payment. Under bill-and-hold arrangements, whereby the Company bills a customer for product to be delivered at a later date, control typically transfers when the product is ready for physical transfer to the customer, and the Company has a present right to payment. A performance obligation is a promise within a contract to transfer distinct goods to the customer. A contract with a customer may involve multiple products and/or multiple delivery dates, with the transfer of each product at each delivery date being considered a distinct performance obligation, as each of the Company's products has standalone utility to the customer. In these cases, the contract's transaction price is allocated to each performance obligation based on relative standalone selling prices and recognized as revenue when each individual product is transferred to the customer. Revenue is measured as the amount of consideration the Company expects to receive in exchange for transferring the goods. Consideration is typically determined based on a fixed unit price for the quantity of product transferred. Certain contracts include rebates and other forms of variable consideration. For contracts involving variable consideration, the Company estimates the transaction price based on the amount of consideration to which it expects to be entitled. These estimates are determined based on historical experience and the expected outcome of the variable consideration, and are updated as new information becomes available, including actual claims paid, which indicate an estimate is not indicative of the expected results. Changes to these estimates are recorded in the period the adjustment is identified. The Company does not typically grant customers a general right of return for goods transferred but will generally accept returns of product for quality-related issues. The cost of satisfying this promise of quality is accounted for as an assurance-type warranty obligation rather than variable consideration. The Company's contracts do not typically include any significant payment terms, as payment is normally due shortly after the time of transfer. Revenue contracts are typically represented by short-term, binding purchase orders from customers, identifying the quantity and pricing for products to be transferred. Customer purchase orders may be issued under long-term master supply arrangements. On their own, these master supply arrangements are typically not considered contracts for purposes of revenue recognition, as they do not create enforceable rights and obligations regarding the quantity, pricing, or timing of goods to be transferred; however, certain master supply agreements impose minimum purchase obligations on the part of the customers, which is considered a form of variable consideration. Other master supply arrangements provide for the transfer of product on a bill-and-hold basis at the specific request of the customer. As goods are produced under these bill-and-hold arrangements to meet individual customer specifications, they are identifiable as belonging to the customer and cannot be directed to another customer. The timing of the Company's revenue recognition, customer billings and cash collections, does not result in significant unbilled receivables (contract assets) or customer advances (contract liabilities) on the consolidated balance sheet. Contract costs, such as sales commissions, are generally expensed as incurred given the short-term nature of the associated contracts.
Advertising Costs Advertising costs are expensed as incurred and are included in selling, general and administrative expenses.
Research and Development Costs Research and development costs are expensed as incurred and are included in selling, general and administrative expenses. The Company's research and development activities are directed towards custom product formulations, packaging innovations, and production process improvements. The Company's research and development expenditures primarily consist of employee-related compensation and supplies, as well as rental costs and depreciation expense related to the Company's innovation center and pilot plant.
Earnings Per Share Basic earnings per share is computed by dividing earnings available to common shareholders by the weighted-average number of common shares outstanding during the year. Earnings attributable to common shareholders is computed by deducting dividends and accretion on convertible preferred stock from net earnings. The potential diluted effect of stock options and other stock-based awards is computed using the treasury stock method whereby the weighted-average number of common shares used in the basic earnings per share calculation is increased to include the number of additional common shares that would have been outstanding if the potential dilutive common shares had been issued at the beginning of the year. The potential dilutive effect of convertible preferred stock is computed using the if-converted method whereby dividends and accretion on the convertible preferred stock are added back to the numerator, and the common shares resulting from the assumed conversion of the convertible preferred stock are included in the denominator of the diluted earnings per share calculation.
Contingencies The Company is subject to loss contingencies, including various legal and regulatory proceedings, and asserted and potential claims that arise in the ordinary course of business. Accruals for loss contingencies are recorded when the Company determines that it is both probable that a liability has been incurred and the amount of loss can be reasonably estimated. If the estimate of the amount of the loss is a range and some amount within the range appears to be a better estimate than any other amount within the range, that amount is accrued as a liability. If no amount within the range is a better estimate than any other amount, the minimum amount of the range is accrued as a liability.
Recent Accounting Pronouncements Adopted In November 2023, the Financial Accounting Standards Board ("FASB") issued Accounting Standards Update ("ASU") 2023-07, Segment Reporting (Topic 280): Improvements to Reportable Segment Disclosures Not Yet Adopted In November 2024, the FASB issued ASU 2024-03, Income Statement - Reporting Comprehensive Income - Expense Disaggregation Disclosures (Subtopic 220-40): Disaggregation of Income Statement Expenses In December 2023, the FASB issued ASU 2023-09, Income Taxes (Topic 740): Improvements to Income Tax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Income Taxes (Schedule of components of income tax expense (benefit)) (Details) - USD ($) $ in Thousands</t>
        </is>
      </c>
      <c r="B1" s="2" t="inlineStr">
        <is>
          <t>3 Months Ended</t>
        </is>
      </c>
      <c r="I1" s="2" t="inlineStr">
        <is>
          <t>6 Months Ended</t>
        </is>
      </c>
      <c r="K1" s="2" t="inlineStr">
        <is>
          <t>9 Months Ended</t>
        </is>
      </c>
      <c r="M1" s="2" t="inlineStr">
        <is>
          <t>12 Months Ended</t>
        </is>
      </c>
    </row>
    <row r="2">
      <c r="B2" s="2" t="inlineStr">
        <is>
          <t>Sep. 28, 2024</t>
        </is>
      </c>
      <c r="C2" s="2" t="inlineStr">
        <is>
          <t>Jun. 29, 2024</t>
        </is>
      </c>
      <c r="D2" s="2" t="inlineStr">
        <is>
          <t>Mar. 30, 2024</t>
        </is>
      </c>
      <c r="E2" s="2" t="inlineStr">
        <is>
          <t>Dec. 30, 2023</t>
        </is>
      </c>
      <c r="F2" s="2" t="inlineStr">
        <is>
          <t>Sep. 30, 2023</t>
        </is>
      </c>
      <c r="G2" s="2" t="inlineStr">
        <is>
          <t>Jul. 01, 2023</t>
        </is>
      </c>
      <c r="H2" s="2" t="inlineStr">
        <is>
          <t>Apr. 01, 2023</t>
        </is>
      </c>
      <c r="I2" s="2" t="inlineStr">
        <is>
          <t>Jun. 29, 2024</t>
        </is>
      </c>
      <c r="J2" s="2" t="inlineStr">
        <is>
          <t>Jul. 01, 2023</t>
        </is>
      </c>
      <c r="K2" s="2" t="inlineStr">
        <is>
          <t>Sep. 28, 2024</t>
        </is>
      </c>
      <c r="L2" s="2" t="inlineStr">
        <is>
          <t>Sep. 30, 2023</t>
        </is>
      </c>
      <c r="M2" s="2" t="inlineStr">
        <is>
          <t>Dec. 28, 2024</t>
        </is>
      </c>
      <c r="N2" s="2" t="inlineStr">
        <is>
          <t>Dec. 30, 2023</t>
        </is>
      </c>
      <c r="O2" s="2" t="inlineStr">
        <is>
          <t>Dec. 31, 2022</t>
        </is>
      </c>
    </row>
    <row r="3">
      <c r="A3" s="6" t="inlineStr">
        <is>
          <t>Income Tax Disclosu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Current income tax expense (benefi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7" t="n">
        <v>1650</v>
      </c>
      <c r="N4" s="7" t="n">
        <v>-709</v>
      </c>
      <c r="O4" s="7" t="n">
        <v>1192</v>
      </c>
    </row>
    <row r="5">
      <c r="A5" s="3" t="inlineStr">
        <is>
          <t>Deferred income tax expense (benefi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4" t="n">
        <v>-180</v>
      </c>
      <c r="N5" s="4" t="n">
        <v>3978</v>
      </c>
      <c r="O5" s="4" t="n">
        <v>-296</v>
      </c>
    </row>
    <row r="6">
      <c r="A6" s="3" t="inlineStr">
        <is>
          <t>Income Tax Expense (Benefit)</t>
        </is>
      </c>
      <c r="B6" s="7" t="n">
        <v>23</v>
      </c>
      <c r="C6" s="7" t="n">
        <v>-17</v>
      </c>
      <c r="D6" s="7" t="n">
        <v>277</v>
      </c>
      <c r="E6" s="7" t="n">
        <v>-709</v>
      </c>
      <c r="F6" s="7" t="n">
        <v>0</v>
      </c>
      <c r="G6" s="7" t="n">
        <v>6282</v>
      </c>
      <c r="H6" s="7" t="n">
        <v>-2304</v>
      </c>
      <c r="I6" s="7" t="n">
        <v>260</v>
      </c>
      <c r="J6" s="7" t="n">
        <v>3978</v>
      </c>
      <c r="K6" s="7" t="n">
        <v>283</v>
      </c>
      <c r="L6" s="7" t="n">
        <v>3978</v>
      </c>
      <c r="M6" s="4" t="n">
        <v>1470</v>
      </c>
      <c r="N6" s="4" t="n">
        <v>3269</v>
      </c>
      <c r="O6" s="4" t="n">
        <v>896</v>
      </c>
    </row>
    <row r="7">
      <c r="A7" s="3" t="inlineStr">
        <is>
          <t>Canada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6" t="inlineStr">
        <is>
          <t>Income Tax Disclosure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Current income tax expense (benefi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4" t="n">
        <v>113</v>
      </c>
      <c r="N9" s="4" t="n">
        <v>-32</v>
      </c>
      <c r="O9" s="4" t="n">
        <v>84</v>
      </c>
    </row>
    <row r="10">
      <c r="A10" s="3" t="inlineStr">
        <is>
          <t>Deferred income tax expense (benefi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4" t="n">
        <v>0</v>
      </c>
      <c r="N10" s="4" t="n">
        <v>0</v>
      </c>
      <c r="O10" s="4" t="n">
        <v>0</v>
      </c>
    </row>
    <row r="11">
      <c r="A11" s="3" t="inlineStr">
        <is>
          <t>U.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6" t="inlineStr">
        <is>
          <t>Income Tax Disclosur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Current income tax expense (benefi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4" t="n">
        <v>213</v>
      </c>
      <c r="N13" s="4" t="n">
        <v>-677</v>
      </c>
      <c r="O13" s="4" t="n">
        <v>1108</v>
      </c>
    </row>
    <row r="14">
      <c r="A14" s="3" t="inlineStr">
        <is>
          <t>Deferred income tax expense (benefi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4" t="n">
        <v>0</v>
      </c>
      <c r="N14" s="4" t="n">
        <v>3978</v>
      </c>
      <c r="O14" s="4" t="n">
        <v>-296</v>
      </c>
    </row>
    <row r="15">
      <c r="A15" s="3" t="inlineStr">
        <is>
          <t>Mexico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6" t="inlineStr">
        <is>
          <t>Income Tax Disclosur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Current income tax expense (benefi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4" t="n">
        <v>1324</v>
      </c>
      <c r="N17" s="4" t="n">
        <v>0</v>
      </c>
      <c r="O17" s="4" t="n">
        <v>0</v>
      </c>
    </row>
    <row r="18">
      <c r="A18" s="3" t="inlineStr">
        <is>
          <t>Deferred income tax expense (benefi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7" t="n">
        <v>-180</v>
      </c>
      <c r="N18" s="7" t="n">
        <v>0</v>
      </c>
      <c r="O18" s="7" t="n">
        <v>0</v>
      </c>
    </row>
  </sheetData>
  <mergeCells count="5">
    <mergeCell ref="A1:A2"/>
    <mergeCell ref="B1:H1"/>
    <mergeCell ref="I1:J1"/>
    <mergeCell ref="K1:L1"/>
    <mergeCell ref="M1:O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deferred tax assets and liabilities) (Details) - USD ($) $ in Thousands</t>
        </is>
      </c>
      <c r="B1" s="2" t="inlineStr">
        <is>
          <t>Dec. 28, 2024</t>
        </is>
      </c>
      <c r="C1" s="2" t="inlineStr">
        <is>
          <t>Dec. 30, 2023</t>
        </is>
      </c>
      <c r="D1" s="2" t="inlineStr">
        <is>
          <t>Dec. 31, 2022</t>
        </is>
      </c>
    </row>
    <row r="2">
      <c r="A2" s="6" t="inlineStr">
        <is>
          <t>Income Tax Disclosure [Abstract]</t>
        </is>
      </c>
      <c r="B2" s="3" t="inlineStr">
        <is>
          <t xml:space="preserve"> </t>
        </is>
      </c>
      <c r="C2" s="3" t="inlineStr">
        <is>
          <t xml:space="preserve"> </t>
        </is>
      </c>
      <c r="D2" s="3" t="inlineStr">
        <is>
          <t xml:space="preserve"> </t>
        </is>
      </c>
    </row>
    <row r="3">
      <c r="A3" s="3" t="inlineStr">
        <is>
          <t>Loss and credit carryovers</t>
        </is>
      </c>
      <c r="B3" s="7" t="n">
        <v>52021</v>
      </c>
      <c r="C3" s="7" t="n">
        <v>44671</v>
      </c>
      <c r="D3" s="3" t="inlineStr">
        <is>
          <t xml:space="preserve"> </t>
        </is>
      </c>
    </row>
    <row r="4">
      <c r="A4" s="3" t="inlineStr">
        <is>
          <t>Lease liabilities</t>
        </is>
      </c>
      <c r="B4" s="4" t="n">
        <v>29771</v>
      </c>
      <c r="C4" s="4" t="n">
        <v>30801</v>
      </c>
      <c r="D4" s="3" t="inlineStr">
        <is>
          <t xml:space="preserve"> </t>
        </is>
      </c>
    </row>
    <row r="5">
      <c r="A5" s="3" t="inlineStr">
        <is>
          <t>Interest expense limitation</t>
        </is>
      </c>
      <c r="B5" s="4" t="n">
        <v>19970</v>
      </c>
      <c r="C5" s="4" t="n">
        <v>15906</v>
      </c>
      <c r="D5" s="3" t="inlineStr">
        <is>
          <t xml:space="preserve"> </t>
        </is>
      </c>
    </row>
    <row r="6">
      <c r="A6" s="3" t="inlineStr">
        <is>
          <t>Stock-based compensation</t>
        </is>
      </c>
      <c r="B6" s="4" t="n">
        <v>1431</v>
      </c>
      <c r="C6" s="4" t="n">
        <v>1625</v>
      </c>
      <c r="D6" s="3" t="inlineStr">
        <is>
          <t xml:space="preserve"> </t>
        </is>
      </c>
    </row>
    <row r="7">
      <c r="A7" s="3" t="inlineStr">
        <is>
          <t>Inventory basis differences</t>
        </is>
      </c>
      <c r="B7" s="4" t="n">
        <v>1351</v>
      </c>
      <c r="C7" s="4" t="n">
        <v>3723</v>
      </c>
      <c r="D7" s="3" t="inlineStr">
        <is>
          <t xml:space="preserve"> </t>
        </is>
      </c>
    </row>
    <row r="8">
      <c r="A8" s="3" t="inlineStr">
        <is>
          <t>Right-of-use lease assets</t>
        </is>
      </c>
      <c r="B8" s="4" t="n">
        <v>-28374</v>
      </c>
      <c r="C8" s="4" t="n">
        <v>-29691</v>
      </c>
      <c r="D8" s="3" t="inlineStr">
        <is>
          <t xml:space="preserve"> </t>
        </is>
      </c>
    </row>
    <row r="9">
      <c r="A9" s="3" t="inlineStr">
        <is>
          <t>Property, plant and equipment and intangible assets</t>
        </is>
      </c>
      <c r="B9" s="4" t="n">
        <v>-24892</v>
      </c>
      <c r="C9" s="4" t="n">
        <v>-18537</v>
      </c>
      <c r="D9" s="3" t="inlineStr">
        <is>
          <t xml:space="preserve"> </t>
        </is>
      </c>
    </row>
    <row r="10">
      <c r="A10" s="3" t="inlineStr">
        <is>
          <t>Other</t>
        </is>
      </c>
      <c r="B10" s="4" t="n">
        <v>5945</v>
      </c>
      <c r="C10" s="4" t="n">
        <v>3068</v>
      </c>
      <c r="D10" s="3" t="inlineStr">
        <is>
          <t xml:space="preserve"> </t>
        </is>
      </c>
    </row>
    <row r="11">
      <c r="A11" s="3" t="inlineStr">
        <is>
          <t>Gross deferred income tax liability</t>
        </is>
      </c>
      <c r="B11" s="4" t="n">
        <v>57223</v>
      </c>
      <c r="C11" s="4" t="n">
        <v>51566</v>
      </c>
      <c r="D11" s="3" t="inlineStr">
        <is>
          <t xml:space="preserve"> </t>
        </is>
      </c>
    </row>
    <row r="12">
      <c r="A12" s="3" t="inlineStr">
        <is>
          <t>Less: valuation allowance</t>
        </is>
      </c>
      <c r="B12" s="4" t="n">
        <v>57548</v>
      </c>
      <c r="C12" s="4" t="n">
        <v>52071</v>
      </c>
      <c r="D12" s="7" t="n">
        <v>5262</v>
      </c>
    </row>
    <row r="13">
      <c r="A13" s="3" t="inlineStr">
        <is>
          <t>Deferred income tax (liability)</t>
        </is>
      </c>
      <c r="B13" s="7" t="n">
        <v>-325</v>
      </c>
      <c r="C13" s="7" t="n">
        <v>-505</v>
      </c>
      <c r="D13" s="3"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by geographic segment) (Details) - USD ($) $ in Thousands</t>
        </is>
      </c>
      <c r="B1" s="2" t="inlineStr">
        <is>
          <t>Dec. 28, 2024</t>
        </is>
      </c>
      <c r="C1" s="2" t="inlineStr">
        <is>
          <t>Dec. 30, 2023</t>
        </is>
      </c>
    </row>
    <row r="2">
      <c r="A2" s="6" t="inlineStr">
        <is>
          <t>Income Tax Disclosure [Line Items]</t>
        </is>
      </c>
      <c r="B2" s="3" t="inlineStr">
        <is>
          <t xml:space="preserve"> </t>
        </is>
      </c>
      <c r="C2" s="3" t="inlineStr">
        <is>
          <t xml:space="preserve"> </t>
        </is>
      </c>
    </row>
    <row r="3">
      <c r="A3" s="3" t="inlineStr">
        <is>
          <t>Deferred income tax (liability)</t>
        </is>
      </c>
      <c r="B3" s="7" t="n">
        <v>-325</v>
      </c>
      <c r="C3" s="7" t="n">
        <v>-505</v>
      </c>
    </row>
    <row r="4">
      <c r="A4" s="3" t="inlineStr">
        <is>
          <t>Canada [Member]</t>
        </is>
      </c>
      <c r="B4" s="3" t="inlineStr">
        <is>
          <t xml:space="preserve"> </t>
        </is>
      </c>
      <c r="C4" s="3" t="inlineStr">
        <is>
          <t xml:space="preserve"> </t>
        </is>
      </c>
    </row>
    <row r="5">
      <c r="A5" s="6" t="inlineStr">
        <is>
          <t>Income Tax Disclosure [Line Items]</t>
        </is>
      </c>
      <c r="B5" s="3" t="inlineStr">
        <is>
          <t xml:space="preserve"> </t>
        </is>
      </c>
      <c r="C5" s="3" t="inlineStr">
        <is>
          <t xml:space="preserve"> </t>
        </is>
      </c>
    </row>
    <row r="6">
      <c r="A6" s="3" t="inlineStr">
        <is>
          <t>Deferred income tax (liability)</t>
        </is>
      </c>
      <c r="B6" s="4" t="n">
        <v>-325</v>
      </c>
      <c r="C6" s="4" t="n">
        <v>-325</v>
      </c>
    </row>
    <row r="7">
      <c r="A7" s="3" t="inlineStr">
        <is>
          <t>U.S. [Member]</t>
        </is>
      </c>
      <c r="B7" s="3" t="inlineStr">
        <is>
          <t xml:space="preserve"> </t>
        </is>
      </c>
      <c r="C7" s="3" t="inlineStr">
        <is>
          <t xml:space="preserve"> </t>
        </is>
      </c>
    </row>
    <row r="8">
      <c r="A8" s="6" t="inlineStr">
        <is>
          <t>Income Tax Disclosure [Line Items]</t>
        </is>
      </c>
      <c r="B8" s="3" t="inlineStr">
        <is>
          <t xml:space="preserve"> </t>
        </is>
      </c>
      <c r="C8" s="3" t="inlineStr">
        <is>
          <t xml:space="preserve"> </t>
        </is>
      </c>
    </row>
    <row r="9">
      <c r="A9" s="3" t="inlineStr">
        <is>
          <t>Deferred income tax (liability)</t>
        </is>
      </c>
      <c r="B9" s="4" t="n">
        <v>0</v>
      </c>
      <c r="C9" s="4" t="n">
        <v>0</v>
      </c>
    </row>
    <row r="10">
      <c r="A10" s="3" t="inlineStr">
        <is>
          <t>Mexico [Member]</t>
        </is>
      </c>
      <c r="B10" s="3" t="inlineStr">
        <is>
          <t xml:space="preserve"> </t>
        </is>
      </c>
      <c r="C10" s="3" t="inlineStr">
        <is>
          <t xml:space="preserve"> </t>
        </is>
      </c>
    </row>
    <row r="11">
      <c r="A11" s="6" t="inlineStr">
        <is>
          <t>Income Tax Disclosure [Line Items]</t>
        </is>
      </c>
      <c r="B11" s="3" t="inlineStr">
        <is>
          <t xml:space="preserve"> </t>
        </is>
      </c>
      <c r="C11" s="3" t="inlineStr">
        <is>
          <t xml:space="preserve"> </t>
        </is>
      </c>
    </row>
    <row r="12">
      <c r="A12" s="3" t="inlineStr">
        <is>
          <t>Deferred income tax (liability)</t>
        </is>
      </c>
      <c r="B12" s="7" t="n">
        <v>0</v>
      </c>
      <c r="C12" s="7" t="n">
        <v>-18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deferred income tax valuation allowance) (Details) - USD ($) $ in Thousands</t>
        </is>
      </c>
      <c r="B1" s="2" t="inlineStr">
        <is>
          <t>12 Months Ended</t>
        </is>
      </c>
    </row>
    <row r="2">
      <c r="B2" s="2" t="inlineStr">
        <is>
          <t>Dec. 28, 2024</t>
        </is>
      </c>
      <c r="C2" s="2" t="inlineStr">
        <is>
          <t>Dec. 30, 2023</t>
        </is>
      </c>
    </row>
    <row r="3">
      <c r="A3" s="6" t="inlineStr">
        <is>
          <t>Income Tax Disclosure [Abstract]</t>
        </is>
      </c>
      <c r="B3" s="3" t="inlineStr">
        <is>
          <t xml:space="preserve"> </t>
        </is>
      </c>
      <c r="C3" s="3" t="inlineStr">
        <is>
          <t xml:space="preserve"> </t>
        </is>
      </c>
    </row>
    <row r="4">
      <c r="A4" s="3" t="inlineStr">
        <is>
          <t>Balance, beginning of year</t>
        </is>
      </c>
      <c r="B4" s="7" t="n">
        <v>52071</v>
      </c>
      <c r="C4" s="7" t="n">
        <v>5262</v>
      </c>
    </row>
    <row r="5">
      <c r="A5" s="3" t="inlineStr">
        <is>
          <t>Increase (decrease) in valuation allowance</t>
        </is>
      </c>
      <c r="B5" s="4" t="n">
        <v>5477</v>
      </c>
      <c r="C5" s="4" t="n">
        <v>46809</v>
      </c>
    </row>
    <row r="6">
      <c r="A6" s="3" t="inlineStr">
        <is>
          <t>Balance, end of year</t>
        </is>
      </c>
      <c r="B6" s="7" t="n">
        <v>57548</v>
      </c>
      <c r="C6" s="7" t="n">
        <v>5207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come Taxes (Schedule of net operating losses, tax credits and capital losses recorded deferred tax assets) (Details) - USD ($) $ in Thousands</t>
        </is>
      </c>
      <c r="B1" s="2" t="inlineStr">
        <is>
          <t>12 Months Ended</t>
        </is>
      </c>
    </row>
    <row r="2">
      <c r="B2" s="2" t="inlineStr">
        <is>
          <t>Dec. 28, 2024</t>
        </is>
      </c>
      <c r="C2" s="2" t="inlineStr">
        <is>
          <t>Dec. 30, 2023</t>
        </is>
      </c>
    </row>
    <row r="3">
      <c r="A3" s="6" t="inlineStr">
        <is>
          <t>Operating Loss Carryforwards [Line Items]</t>
        </is>
      </c>
      <c r="B3" s="3" t="inlineStr">
        <is>
          <t xml:space="preserve"> </t>
        </is>
      </c>
      <c r="C3" s="3" t="inlineStr">
        <is>
          <t xml:space="preserve"> </t>
        </is>
      </c>
    </row>
    <row r="4">
      <c r="A4" s="3" t="inlineStr">
        <is>
          <t>Total</t>
        </is>
      </c>
      <c r="B4" s="7" t="n">
        <v>52021</v>
      </c>
      <c r="C4" s="7" t="n">
        <v>44671</v>
      </c>
    </row>
    <row r="5">
      <c r="A5" s="3" t="inlineStr">
        <is>
          <t>Gross Tax Attributes [Member]</t>
        </is>
      </c>
      <c r="B5" s="3" t="inlineStr">
        <is>
          <t xml:space="preserve"> </t>
        </is>
      </c>
      <c r="C5" s="3" t="inlineStr">
        <is>
          <t xml:space="preserve"> </t>
        </is>
      </c>
    </row>
    <row r="6">
      <c r="A6" s="6" t="inlineStr">
        <is>
          <t>Operating Loss Carryforwards [Line Items]</t>
        </is>
      </c>
      <c r="B6" s="3" t="inlineStr">
        <is>
          <t xml:space="preserve"> </t>
        </is>
      </c>
      <c r="C6" s="3" t="inlineStr">
        <is>
          <t xml:space="preserve"> </t>
        </is>
      </c>
    </row>
    <row r="7">
      <c r="A7" s="3" t="inlineStr">
        <is>
          <t>Net operating losses - Canada</t>
        </is>
      </c>
      <c r="B7" s="4" t="n">
        <v>5952</v>
      </c>
      <c r="C7" s="3" t="inlineStr">
        <is>
          <t xml:space="preserve"> </t>
        </is>
      </c>
    </row>
    <row r="8">
      <c r="A8" s="3" t="inlineStr">
        <is>
          <t>Net operating losses - U.S. Federal</t>
        </is>
      </c>
      <c r="B8" s="4" t="n">
        <v>171565</v>
      </c>
      <c r="C8" s="3" t="inlineStr">
        <is>
          <t xml:space="preserve"> </t>
        </is>
      </c>
    </row>
    <row r="9">
      <c r="A9" s="3" t="inlineStr">
        <is>
          <t>Net operating losses - U.S. State</t>
        </is>
      </c>
      <c r="B9" s="4" t="n">
        <v>145853</v>
      </c>
      <c r="C9" s="3" t="inlineStr">
        <is>
          <t xml:space="preserve"> </t>
        </is>
      </c>
    </row>
    <row r="10">
      <c r="A10" s="3" t="inlineStr">
        <is>
          <t>Net operating losses - Other</t>
        </is>
      </c>
      <c r="B10" s="4" t="n">
        <v>2194</v>
      </c>
      <c r="C10" s="3" t="inlineStr">
        <is>
          <t xml:space="preserve"> </t>
        </is>
      </c>
    </row>
    <row r="11">
      <c r="A11" s="3" t="inlineStr">
        <is>
          <t>Federal credits - Canada</t>
        </is>
      </c>
      <c r="B11" s="4" t="n">
        <v>0</v>
      </c>
      <c r="C11" s="3" t="inlineStr">
        <is>
          <t xml:space="preserve"> </t>
        </is>
      </c>
    </row>
    <row r="12">
      <c r="A12" s="3" t="inlineStr">
        <is>
          <t>Federal credits - U.S.</t>
        </is>
      </c>
      <c r="B12" s="4" t="n">
        <v>0</v>
      </c>
      <c r="C12" s="3" t="inlineStr">
        <is>
          <t xml:space="preserve"> </t>
        </is>
      </c>
    </row>
    <row r="13">
      <c r="A13" s="3" t="inlineStr">
        <is>
          <t>State credits - U.S.</t>
        </is>
      </c>
      <c r="B13" s="4" t="n">
        <v>0</v>
      </c>
      <c r="C13" s="3" t="inlineStr">
        <is>
          <t xml:space="preserve"> </t>
        </is>
      </c>
    </row>
    <row r="14">
      <c r="A14" s="3" t="inlineStr">
        <is>
          <t>Federal capital loss - Canada</t>
        </is>
      </c>
      <c r="B14" s="4" t="n">
        <v>27838</v>
      </c>
      <c r="C14" s="3" t="inlineStr">
        <is>
          <t xml:space="preserve"> </t>
        </is>
      </c>
    </row>
    <row r="15">
      <c r="A15" s="3" t="inlineStr">
        <is>
          <t>Net Tax Attributes [Member]</t>
        </is>
      </c>
      <c r="B15" s="3" t="inlineStr">
        <is>
          <t xml:space="preserve"> </t>
        </is>
      </c>
      <c r="C15" s="3" t="inlineStr">
        <is>
          <t xml:space="preserve"> </t>
        </is>
      </c>
    </row>
    <row r="16">
      <c r="A16" s="6" t="inlineStr">
        <is>
          <t>Operating Loss Carryforwards [Line Items]</t>
        </is>
      </c>
      <c r="B16" s="3" t="inlineStr">
        <is>
          <t xml:space="preserve"> </t>
        </is>
      </c>
      <c r="C16" s="3" t="inlineStr">
        <is>
          <t xml:space="preserve"> </t>
        </is>
      </c>
    </row>
    <row r="17">
      <c r="A17" s="3" t="inlineStr">
        <is>
          <t>Net operating losses - Canada</t>
        </is>
      </c>
      <c r="B17" s="4" t="n">
        <v>1577</v>
      </c>
      <c r="C17" s="3" t="inlineStr">
        <is>
          <t xml:space="preserve"> </t>
        </is>
      </c>
    </row>
    <row r="18">
      <c r="A18" s="3" t="inlineStr">
        <is>
          <t>Net operating losses - U.S. Federal</t>
        </is>
      </c>
      <c r="B18" s="4" t="n">
        <v>36029</v>
      </c>
      <c r="C18" s="3" t="inlineStr">
        <is>
          <t xml:space="preserve"> </t>
        </is>
      </c>
    </row>
    <row r="19">
      <c r="A19" s="3" t="inlineStr">
        <is>
          <t>Net operating losses - U.S. State</t>
        </is>
      </c>
      <c r="B19" s="4" t="n">
        <v>6680</v>
      </c>
      <c r="C19" s="3" t="inlineStr">
        <is>
          <t xml:space="preserve"> </t>
        </is>
      </c>
    </row>
    <row r="20">
      <c r="A20" s="3" t="inlineStr">
        <is>
          <t>Net operating losses - Other</t>
        </is>
      </c>
      <c r="B20" s="4" t="n">
        <v>658</v>
      </c>
      <c r="C20" s="3" t="inlineStr">
        <is>
          <t xml:space="preserve"> </t>
        </is>
      </c>
    </row>
    <row r="21">
      <c r="A21" s="3" t="inlineStr">
        <is>
          <t>Federal credits - Canada</t>
        </is>
      </c>
      <c r="B21" s="4" t="n">
        <v>255</v>
      </c>
      <c r="C21" s="3" t="inlineStr">
        <is>
          <t xml:space="preserve"> </t>
        </is>
      </c>
    </row>
    <row r="22">
      <c r="A22" s="3" t="inlineStr">
        <is>
          <t>Federal credits - U.S.</t>
        </is>
      </c>
      <c r="B22" s="4" t="n">
        <v>3042</v>
      </c>
      <c r="C22" s="3" t="inlineStr">
        <is>
          <t xml:space="preserve"> </t>
        </is>
      </c>
    </row>
    <row r="23">
      <c r="A23" s="3" t="inlineStr">
        <is>
          <t>State credits - U.S.</t>
        </is>
      </c>
      <c r="B23" s="4" t="n">
        <v>92</v>
      </c>
      <c r="C23" s="3" t="inlineStr">
        <is>
          <t xml:space="preserve"> </t>
        </is>
      </c>
    </row>
    <row r="24">
      <c r="A24" s="3" t="inlineStr">
        <is>
          <t>Federal capital loss - Canada</t>
        </is>
      </c>
      <c r="B24" s="4" t="n">
        <v>3689</v>
      </c>
      <c r="C24" s="3" t="inlineStr">
        <is>
          <t xml:space="preserve"> </t>
        </is>
      </c>
    </row>
    <row r="25">
      <c r="A25" s="3" t="inlineStr">
        <is>
          <t>Total</t>
        </is>
      </c>
      <c r="B25" s="7" t="n">
        <v>52021</v>
      </c>
      <c r="C25" s="3" t="inlineStr">
        <is>
          <t xml:space="preserve"> </t>
        </is>
      </c>
    </row>
    <row r="26">
      <c r="A26" s="3" t="inlineStr">
        <is>
          <t>Expiration Years [Member]</t>
        </is>
      </c>
      <c r="B26" s="3" t="inlineStr">
        <is>
          <t xml:space="preserve"> </t>
        </is>
      </c>
      <c r="C26" s="3" t="inlineStr">
        <is>
          <t xml:space="preserve"> </t>
        </is>
      </c>
    </row>
    <row r="27">
      <c r="A27" s="6" t="inlineStr">
        <is>
          <t>Operating Loss Carryforwards [Line Items]</t>
        </is>
      </c>
      <c r="B27" s="3" t="inlineStr">
        <is>
          <t xml:space="preserve"> </t>
        </is>
      </c>
      <c r="C27" s="3" t="inlineStr">
        <is>
          <t xml:space="preserve"> </t>
        </is>
      </c>
    </row>
    <row r="28">
      <c r="A28" s="3" t="inlineStr">
        <is>
          <t>Net operating losses - Canada</t>
        </is>
      </c>
      <c r="B28" s="3" t="inlineStr">
        <is>
          <t>2040-2041</t>
        </is>
      </c>
      <c r="C28" s="3" t="inlineStr">
        <is>
          <t xml:space="preserve"> </t>
        </is>
      </c>
    </row>
    <row r="29">
      <c r="A29" s="3" t="inlineStr">
        <is>
          <t>Net operating losses - U.S. Federal</t>
        </is>
      </c>
      <c r="B29" s="3" t="inlineStr">
        <is>
          <t>2037 and indefinite</t>
        </is>
      </c>
      <c r="C29" s="3" t="inlineStr">
        <is>
          <t xml:space="preserve"> </t>
        </is>
      </c>
    </row>
    <row r="30">
      <c r="A30" s="3" t="inlineStr">
        <is>
          <t>Net operating losses - U.S. State</t>
        </is>
      </c>
      <c r="B30" s="3" t="inlineStr">
        <is>
          <t>2027-2044 and indefinite</t>
        </is>
      </c>
      <c r="C30" s="3" t="inlineStr">
        <is>
          <t xml:space="preserve"> </t>
        </is>
      </c>
    </row>
    <row r="31">
      <c r="A31" s="3" t="inlineStr">
        <is>
          <t>Net operating losses - Other</t>
        </is>
      </c>
      <c r="B31" s="3" t="inlineStr">
        <is>
          <t>2028</t>
        </is>
      </c>
      <c r="C31" s="3" t="inlineStr">
        <is>
          <t xml:space="preserve"> </t>
        </is>
      </c>
    </row>
    <row r="32">
      <c r="A32" s="3" t="inlineStr">
        <is>
          <t>Federal credits - Canada</t>
        </is>
      </c>
      <c r="B32" s="3" t="inlineStr">
        <is>
          <t>N/A</t>
        </is>
      </c>
      <c r="C32" s="3" t="inlineStr">
        <is>
          <t xml:space="preserve"> </t>
        </is>
      </c>
    </row>
    <row r="33">
      <c r="A33" s="3" t="inlineStr">
        <is>
          <t>Federal credits - U.S.</t>
        </is>
      </c>
      <c r="B33" s="3" t="inlineStr">
        <is>
          <t>2031-2044</t>
        </is>
      </c>
      <c r="C33" s="3" t="inlineStr">
        <is>
          <t xml:space="preserve"> </t>
        </is>
      </c>
    </row>
    <row r="34">
      <c r="A34" s="3" t="inlineStr">
        <is>
          <t>State credits - U.S.</t>
        </is>
      </c>
      <c r="B34" s="3" t="inlineStr">
        <is>
          <t>2025-2026</t>
        </is>
      </c>
      <c r="C34" s="3" t="inlineStr">
        <is>
          <t xml:space="preserve"> </t>
        </is>
      </c>
    </row>
    <row r="35">
      <c r="A35" s="3" t="inlineStr">
        <is>
          <t>Federal capital loss - Canada</t>
        </is>
      </c>
      <c r="B35" s="3" t="inlineStr">
        <is>
          <t>N/A</t>
        </is>
      </c>
      <c r="C35" s="3"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Narrative) (Details) - shares</t>
        </is>
      </c>
      <c r="B1" s="2" t="inlineStr">
        <is>
          <t>12 Months Ended</t>
        </is>
      </c>
    </row>
    <row r="2">
      <c r="B2" s="2" t="inlineStr">
        <is>
          <t>Dec. 28, 2024</t>
        </is>
      </c>
      <c r="C2" s="2" t="inlineStr">
        <is>
          <t>Dec. 30, 2023</t>
        </is>
      </c>
      <c r="D2" s="2" t="inlineStr">
        <is>
          <t>Dec. 31, 2022</t>
        </is>
      </c>
    </row>
    <row r="3">
      <c r="A3" s="6" t="inlineStr">
        <is>
          <t>Earnings Per Share, Diluted, by Common Class, Including Two Class Method [Line Items]</t>
        </is>
      </c>
      <c r="B3" s="3" t="inlineStr">
        <is>
          <t xml:space="preserve"> </t>
        </is>
      </c>
      <c r="C3" s="3" t="inlineStr">
        <is>
          <t xml:space="preserve"> </t>
        </is>
      </c>
      <c r="D3" s="3" t="inlineStr">
        <is>
          <t xml:space="preserve"> </t>
        </is>
      </c>
    </row>
    <row r="4">
      <c r="A4" s="3" t="inlineStr">
        <is>
          <t>Antidilutive securities excluded from computation of earnings per share, amount</t>
        </is>
      </c>
      <c r="B4" s="4" t="n">
        <v>1026759</v>
      </c>
      <c r="C4" s="4" t="n">
        <v>1273093</v>
      </c>
      <c r="D4" s="4" t="n">
        <v>2587501</v>
      </c>
    </row>
    <row r="5">
      <c r="A5" s="3" t="inlineStr">
        <is>
          <t>Stock options and RSUs [Member]</t>
        </is>
      </c>
      <c r="B5" s="3" t="inlineStr">
        <is>
          <t xml:space="preserve"> </t>
        </is>
      </c>
      <c r="C5" s="3" t="inlineStr">
        <is>
          <t xml:space="preserve"> </t>
        </is>
      </c>
      <c r="D5" s="3" t="inlineStr">
        <is>
          <t xml:space="preserve"> </t>
        </is>
      </c>
    </row>
    <row r="6">
      <c r="A6" s="6" t="inlineStr">
        <is>
          <t>Earnings Per Share, Diluted, by Common Class, Including Two Class Method [Line Items]</t>
        </is>
      </c>
      <c r="B6" s="3" t="inlineStr">
        <is>
          <t xml:space="preserve"> </t>
        </is>
      </c>
      <c r="C6" s="3" t="inlineStr">
        <is>
          <t xml:space="preserve"> </t>
        </is>
      </c>
      <c r="D6" s="3" t="inlineStr">
        <is>
          <t xml:space="preserve"> </t>
        </is>
      </c>
    </row>
    <row r="7">
      <c r="A7" s="3" t="inlineStr">
        <is>
          <t>Antidilutive securities excluded from computation of earnings per share, amount</t>
        </is>
      </c>
      <c r="B7" s="4" t="n">
        <v>1238722</v>
      </c>
      <c r="C7" s="4" t="n">
        <v>2192677</v>
      </c>
      <c r="D7" s="4" t="n">
        <v>2427146</v>
      </c>
    </row>
    <row r="8">
      <c r="A8" s="3" t="inlineStr">
        <is>
          <t>Series B-1 preferred stock [Member]</t>
        </is>
      </c>
      <c r="B8" s="3" t="inlineStr">
        <is>
          <t xml:space="preserve"> </t>
        </is>
      </c>
      <c r="C8" s="3" t="inlineStr">
        <is>
          <t xml:space="preserve"> </t>
        </is>
      </c>
      <c r="D8" s="3" t="inlineStr">
        <is>
          <t xml:space="preserve"> </t>
        </is>
      </c>
    </row>
    <row r="9">
      <c r="A9" s="6" t="inlineStr">
        <is>
          <t>Earnings Per Share, Diluted, by Common Class, Including Two Class Method [Line Items]</t>
        </is>
      </c>
      <c r="B9" s="3" t="inlineStr">
        <is>
          <t xml:space="preserve"> </t>
        </is>
      </c>
      <c r="C9" s="3" t="inlineStr">
        <is>
          <t xml:space="preserve"> </t>
        </is>
      </c>
      <c r="D9" s="3" t="inlineStr">
        <is>
          <t xml:space="preserve"> </t>
        </is>
      </c>
    </row>
    <row r="10">
      <c r="A10" s="3" t="inlineStr">
        <is>
          <t>Common shares issuable on an if-converted basis adjusted to diluted EPS</t>
        </is>
      </c>
      <c r="B10" s="4" t="n">
        <v>6089333</v>
      </c>
      <c r="C10" s="4" t="n">
        <v>6089333</v>
      </c>
      <c r="D10" s="4" t="n">
        <v>1217866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Loss Per Share (Disclosure of basic and diluted Loss Per Share) (Details) - USD ($) $ / shares in Units, $ in Thousands</t>
        </is>
      </c>
      <c r="B1" s="2" t="inlineStr">
        <is>
          <t>3 Months Ended</t>
        </is>
      </c>
      <c r="I1" s="2" t="inlineStr">
        <is>
          <t>6 Months Ended</t>
        </is>
      </c>
      <c r="K1" s="2" t="inlineStr">
        <is>
          <t>9 Months Ended</t>
        </is>
      </c>
      <c r="M1" s="2" t="inlineStr">
        <is>
          <t>12 Months Ended</t>
        </is>
      </c>
    </row>
    <row r="2">
      <c r="B2" s="2" t="inlineStr">
        <is>
          <t>Sep. 28, 2024</t>
        </is>
      </c>
      <c r="C2" s="2" t="inlineStr">
        <is>
          <t>Jun. 29, 2024</t>
        </is>
      </c>
      <c r="D2" s="2" t="inlineStr">
        <is>
          <t>Mar. 30, 2024</t>
        </is>
      </c>
      <c r="E2" s="2" t="inlineStr">
        <is>
          <t>Dec. 30, 2023</t>
        </is>
      </c>
      <c r="F2" s="2" t="inlineStr">
        <is>
          <t>Sep. 30, 2023</t>
        </is>
      </c>
      <c r="G2" s="2" t="inlineStr">
        <is>
          <t>Jul. 01, 2023</t>
        </is>
      </c>
      <c r="H2" s="2" t="inlineStr">
        <is>
          <t>Apr. 01, 2023</t>
        </is>
      </c>
      <c r="I2" s="2" t="inlineStr">
        <is>
          <t>Jun. 29, 2024</t>
        </is>
      </c>
      <c r="J2" s="2" t="inlineStr">
        <is>
          <t>Jul. 01, 2023</t>
        </is>
      </c>
      <c r="K2" s="2" t="inlineStr">
        <is>
          <t>Sep. 28, 2024</t>
        </is>
      </c>
      <c r="L2" s="2" t="inlineStr">
        <is>
          <t>Sep. 30, 2023</t>
        </is>
      </c>
      <c r="M2" s="2" t="inlineStr">
        <is>
          <t>Dec. 28, 2024</t>
        </is>
      </c>
      <c r="N2" s="2" t="inlineStr">
        <is>
          <t>Dec. 30, 2023</t>
        </is>
      </c>
      <c r="O2" s="2" t="inlineStr">
        <is>
          <t>Dec. 31, 2022</t>
        </is>
      </c>
    </row>
    <row r="3">
      <c r="A3" s="6" t="inlineStr">
        <is>
          <t>Numerator for diluted earnings (loss) per sha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Loss from continuing operations</t>
        </is>
      </c>
      <c r="B4" s="7" t="n">
        <v>-6214</v>
      </c>
      <c r="C4" s="7" t="n">
        <v>-4437</v>
      </c>
      <c r="D4" s="7" t="n">
        <v>3796</v>
      </c>
      <c r="E4" s="7" t="n">
        <v>-3003</v>
      </c>
      <c r="F4" s="7" t="n">
        <v>-6495</v>
      </c>
      <c r="G4" s="7" t="n">
        <v>-12318</v>
      </c>
      <c r="H4" s="7" t="n">
        <v>-3365</v>
      </c>
      <c r="I4" s="7" t="n">
        <v>-641</v>
      </c>
      <c r="J4" s="7" t="n">
        <v>-15683</v>
      </c>
      <c r="K4" s="7" t="n">
        <v>-6855</v>
      </c>
      <c r="L4" s="7" t="n">
        <v>-22178</v>
      </c>
      <c r="M4" s="7" t="n">
        <v>-11474</v>
      </c>
      <c r="N4" s="7" t="n">
        <v>-25181</v>
      </c>
      <c r="O4" s="7" t="n">
        <v>2289</v>
      </c>
    </row>
    <row r="5">
      <c r="A5" s="3" t="inlineStr">
        <is>
          <t>Less: dividends and accretion on preferred stock</t>
        </is>
      </c>
      <c r="B5" s="7" t="n">
        <v>-137</v>
      </c>
      <c r="C5" s="7" t="n">
        <v>169</v>
      </c>
      <c r="D5" s="7" t="n">
        <v>-433</v>
      </c>
      <c r="E5" s="7" t="n">
        <v>-429</v>
      </c>
      <c r="F5" s="7" t="n">
        <v>-426</v>
      </c>
      <c r="G5" s="7" t="n">
        <v>-422</v>
      </c>
      <c r="H5" s="7" t="n">
        <v>-704</v>
      </c>
      <c r="I5" s="7" t="n">
        <v>-264</v>
      </c>
      <c r="J5" s="7" t="n">
        <v>-1126</v>
      </c>
      <c r="K5" s="7" t="n">
        <v>-401</v>
      </c>
      <c r="L5" s="7" t="n">
        <v>-1552</v>
      </c>
      <c r="M5" s="4" t="n">
        <v>-539</v>
      </c>
      <c r="N5" s="4" t="n">
        <v>-1981</v>
      </c>
      <c r="O5" s="4" t="n">
        <v>-3109</v>
      </c>
    </row>
    <row r="6">
      <c r="A6" s="3" t="inlineStr">
        <is>
          <t>Earnings (loss) from continuing operations attributable to common shareholder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4" t="n">
        <v>-12013</v>
      </c>
      <c r="N6" s="4" t="n">
        <v>-27162</v>
      </c>
      <c r="O6" s="4" t="n">
        <v>-820</v>
      </c>
    </row>
    <row r="7">
      <c r="A7" s="3" t="inlineStr">
        <is>
          <t>Loss from discontinued operation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4" t="n">
        <v>-5919</v>
      </c>
      <c r="N7" s="4" t="n">
        <v>-153608</v>
      </c>
      <c r="O7" s="4" t="n">
        <v>-8722</v>
      </c>
    </row>
    <row r="8">
      <c r="A8" s="3" t="inlineStr">
        <is>
          <t>Loss attributable to common shareholder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7" t="n">
        <v>-17932</v>
      </c>
      <c r="N8" s="7" t="n">
        <v>-180770</v>
      </c>
      <c r="O8" s="7" t="n">
        <v>-9542</v>
      </c>
    </row>
    <row r="9">
      <c r="A9" s="6" t="inlineStr">
        <is>
          <t>Denominato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Basic weighted-average number of shares outstanding</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4" t="n">
        <v>116617</v>
      </c>
      <c r="N10" s="4" t="n">
        <v>114226</v>
      </c>
      <c r="O10" s="4" t="n">
        <v>107659</v>
      </c>
    </row>
    <row r="11">
      <c r="A11" s="3" t="inlineStr">
        <is>
          <t>Diluted weighted-average number of shares outstanding</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4" t="n">
        <v>116617</v>
      </c>
      <c r="N11" s="4" t="n">
        <v>114226</v>
      </c>
      <c r="O11" s="4" t="n">
        <v>107659</v>
      </c>
    </row>
    <row r="12">
      <c r="A12" s="6" t="inlineStr">
        <is>
          <t>Basic Earnings (Loss) Per Shar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Earnings (loss) from continuing operations</t>
        </is>
      </c>
      <c r="B13" s="8" t="n">
        <v>-0.05</v>
      </c>
      <c r="C13" s="8" t="n">
        <v>-0.04</v>
      </c>
      <c r="D13" s="8" t="n">
        <v>0.03</v>
      </c>
      <c r="E13" s="8" t="n">
        <v>-0.03</v>
      </c>
      <c r="F13" s="8" t="n">
        <v>-0.06</v>
      </c>
      <c r="G13" s="8" t="n">
        <v>-0.11</v>
      </c>
      <c r="H13" s="8" t="n">
        <v>-0.04</v>
      </c>
      <c r="I13" s="8" t="n">
        <v>-0.01</v>
      </c>
      <c r="J13" s="8" t="n">
        <v>-0.15</v>
      </c>
      <c r="K13" s="8" t="n">
        <v>-0.06</v>
      </c>
      <c r="L13" s="8" t="n">
        <v>-0.21</v>
      </c>
      <c r="M13" s="5" t="n">
        <v>-0.1</v>
      </c>
      <c r="N13" s="8" t="n">
        <v>-0.24</v>
      </c>
      <c r="O13" s="8" t="n">
        <v>-0.01</v>
      </c>
    </row>
    <row r="14">
      <c r="A14" s="3" t="inlineStr">
        <is>
          <t>Loss from discontinued operations</t>
        </is>
      </c>
      <c r="B14" s="4" t="n">
        <v>0</v>
      </c>
      <c r="C14" s="10" t="n">
        <v>-0.01</v>
      </c>
      <c r="D14" s="10" t="n">
        <v>-0.01</v>
      </c>
      <c r="E14" s="10" t="n">
        <v>-0.09</v>
      </c>
      <c r="F14" s="10" t="n">
        <v>-1.21</v>
      </c>
      <c r="G14" s="10" t="n">
        <v>-0.06</v>
      </c>
      <c r="H14" s="10" t="n">
        <v>0.04</v>
      </c>
      <c r="I14" s="10" t="n">
        <v>-0.02</v>
      </c>
      <c r="J14" s="10" t="n">
        <v>-0.03</v>
      </c>
      <c r="K14" s="10" t="n">
        <v>-0.02</v>
      </c>
      <c r="L14" s="10" t="n">
        <v>-1.26</v>
      </c>
      <c r="M14" s="10" t="n">
        <v>-0.05</v>
      </c>
      <c r="N14" s="10" t="n">
        <v>-1.34</v>
      </c>
      <c r="O14" s="10" t="n">
        <v>-0.08</v>
      </c>
    </row>
    <row r="15">
      <c r="A15" s="3" t="inlineStr">
        <is>
          <t>Loss attributable to common shareholders</t>
        </is>
      </c>
      <c r="B15" s="10" t="n">
        <v>-0.05</v>
      </c>
      <c r="C15" s="10" t="n">
        <v>-0.04</v>
      </c>
      <c r="D15" s="10" t="n">
        <v>0.02</v>
      </c>
      <c r="E15" s="10" t="n">
        <v>-0.12</v>
      </c>
      <c r="F15" s="10" t="n">
        <v>-1.27</v>
      </c>
      <c r="G15" s="10" t="n">
        <v>-0.17</v>
      </c>
      <c r="H15" s="4" t="n">
        <v>0</v>
      </c>
      <c r="I15" s="10" t="n">
        <v>-0.02</v>
      </c>
      <c r="J15" s="10" t="n">
        <v>-0.18</v>
      </c>
      <c r="K15" s="10" t="n">
        <v>-0.08</v>
      </c>
      <c r="L15" s="10" t="n">
        <v>-1.47</v>
      </c>
      <c r="M15" s="10" t="n">
        <v>-0.15</v>
      </c>
      <c r="N15" s="10" t="n">
        <v>-1.58</v>
      </c>
      <c r="O15" s="10" t="n">
        <v>-0.09</v>
      </c>
    </row>
    <row r="16">
      <c r="A16" s="6" t="inlineStr">
        <is>
          <t>Diluted Earnings (Loss) Per Shar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Loss from continuing operations attributable to common shareholders</t>
        </is>
      </c>
      <c r="B17" s="10" t="n">
        <v>-0.05</v>
      </c>
      <c r="C17" s="10" t="n">
        <v>-0.04</v>
      </c>
      <c r="D17" s="10" t="n">
        <v>0.03</v>
      </c>
      <c r="E17" s="10" t="n">
        <v>-0.03</v>
      </c>
      <c r="F17" s="10" t="n">
        <v>-0.06</v>
      </c>
      <c r="G17" s="10" t="n">
        <v>-0.11</v>
      </c>
      <c r="H17" s="10" t="n">
        <v>-0.04</v>
      </c>
      <c r="I17" s="10" t="n">
        <v>-0.01</v>
      </c>
      <c r="J17" s="10" t="n">
        <v>-0.15</v>
      </c>
      <c r="K17" s="10" t="n">
        <v>-0.06</v>
      </c>
      <c r="L17" s="10" t="n">
        <v>-0.21</v>
      </c>
      <c r="M17" s="9" t="n">
        <v>-0.1</v>
      </c>
      <c r="N17" s="10" t="n">
        <v>-0.24</v>
      </c>
      <c r="O17" s="10" t="n">
        <v>-0.01</v>
      </c>
    </row>
    <row r="18">
      <c r="A18" s="3" t="inlineStr">
        <is>
          <t>Loss from discontinued operations</t>
        </is>
      </c>
      <c r="B18" s="4" t="n">
        <v>0</v>
      </c>
      <c r="C18" s="10" t="n">
        <v>-0.01</v>
      </c>
      <c r="D18" s="10" t="n">
        <v>-0.01</v>
      </c>
      <c r="E18" s="10" t="n">
        <v>-0.09</v>
      </c>
      <c r="F18" s="10" t="n">
        <v>-1.21</v>
      </c>
      <c r="G18" s="10" t="n">
        <v>-0.06</v>
      </c>
      <c r="H18" s="10" t="n">
        <v>0.04</v>
      </c>
      <c r="I18" s="10" t="n">
        <v>-0.02</v>
      </c>
      <c r="J18" s="10" t="n">
        <v>-0.03</v>
      </c>
      <c r="K18" s="10" t="n">
        <v>-0.02</v>
      </c>
      <c r="L18" s="10" t="n">
        <v>-1.26</v>
      </c>
      <c r="M18" s="10" t="n">
        <v>-0.05</v>
      </c>
      <c r="N18" s="10" t="n">
        <v>-1.34</v>
      </c>
      <c r="O18" s="10" t="n">
        <v>-0.08</v>
      </c>
    </row>
    <row r="19">
      <c r="A19" s="3" t="inlineStr">
        <is>
          <t>Loss attributable to common shareholders</t>
        </is>
      </c>
      <c r="B19" s="8" t="n">
        <v>-0.05</v>
      </c>
      <c r="C19" s="8" t="n">
        <v>-0.04</v>
      </c>
      <c r="D19" s="8" t="n">
        <v>0.02</v>
      </c>
      <c r="E19" s="8" t="n">
        <v>-0.12</v>
      </c>
      <c r="F19" s="8" t="n">
        <v>-1.27</v>
      </c>
      <c r="G19" s="8" t="n">
        <v>-0.17</v>
      </c>
      <c r="H19" s="7" t="n">
        <v>0</v>
      </c>
      <c r="I19" s="8" t="n">
        <v>-0.02</v>
      </c>
      <c r="J19" s="8" t="n">
        <v>-0.18</v>
      </c>
      <c r="K19" s="8" t="n">
        <v>-0.08</v>
      </c>
      <c r="L19" s="8" t="n">
        <v>-1.47</v>
      </c>
      <c r="M19" s="8" t="n">
        <v>-0.15</v>
      </c>
      <c r="N19" s="8" t="n">
        <v>-1.58</v>
      </c>
      <c r="O19" s="8" t="n">
        <v>-0.09</v>
      </c>
    </row>
    <row r="20">
      <c r="A20" s="3" t="inlineStr">
        <is>
          <t>Stock options, restricted stock units and performance share unit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6" t="inlineStr">
        <is>
          <t>Denominato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Diluted weighted-average number of shares outstanding</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4" t="n">
        <v>0</v>
      </c>
      <c r="N22" s="4" t="n">
        <v>0</v>
      </c>
      <c r="O22" s="4" t="n">
        <v>0</v>
      </c>
    </row>
    <row r="23">
      <c r="A23" s="3" t="inlineStr">
        <is>
          <t>Series B-1 Preferred Stock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6" t="inlineStr">
        <is>
          <t>Denominato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Diluted weighted-average number of shares outstanding</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4" t="n">
        <v>0</v>
      </c>
      <c r="N25" s="4" t="n">
        <v>0</v>
      </c>
      <c r="O25" s="4" t="n">
        <v>0</v>
      </c>
    </row>
  </sheetData>
  <mergeCells count="5">
    <mergeCell ref="A1:A2"/>
    <mergeCell ref="B1:H1"/>
    <mergeCell ref="I1:J1"/>
    <mergeCell ref="K1:L1"/>
    <mergeCell ref="M1:O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chedule of cash flow supplemental disclosures) (Details) - USD ($) $ in Thousands</t>
        </is>
      </c>
      <c r="B1" s="2" t="inlineStr">
        <is>
          <t>12 Months Ended</t>
        </is>
      </c>
    </row>
    <row r="2">
      <c r="B2" s="2" t="inlineStr">
        <is>
          <t>Dec. 28, 2024</t>
        </is>
      </c>
      <c r="C2" s="2" t="inlineStr">
        <is>
          <t>Dec. 30, 2023</t>
        </is>
      </c>
      <c r="D2" s="2" t="inlineStr">
        <is>
          <t>Dec. 31, 2022</t>
        </is>
      </c>
    </row>
    <row r="3">
      <c r="A3" s="6" t="inlineStr">
        <is>
          <t>Changes in Operating Assets and Liabilities, Net of Divestitures</t>
        </is>
      </c>
      <c r="B3" s="3" t="inlineStr">
        <is>
          <t xml:space="preserve"> </t>
        </is>
      </c>
      <c r="C3" s="3" t="inlineStr">
        <is>
          <t xml:space="preserve"> </t>
        </is>
      </c>
      <c r="D3" s="3" t="inlineStr">
        <is>
          <t xml:space="preserve"> </t>
        </is>
      </c>
    </row>
    <row r="4">
      <c r="A4" s="3" t="inlineStr">
        <is>
          <t>Accounts receivable</t>
        </is>
      </c>
      <c r="B4" s="7" t="n">
        <v>19482</v>
      </c>
      <c r="C4" s="7" t="n">
        <v>-2195</v>
      </c>
      <c r="D4" s="7" t="n">
        <v>-4948</v>
      </c>
    </row>
    <row r="5">
      <c r="A5" s="3" t="inlineStr">
        <is>
          <t>Inventories</t>
        </is>
      </c>
      <c r="B5" s="4" t="n">
        <v>-8421</v>
      </c>
      <c r="C5" s="4" t="n">
        <v>-10631</v>
      </c>
      <c r="D5" s="4" t="n">
        <v>-10300</v>
      </c>
    </row>
    <row r="6">
      <c r="A6" s="3" t="inlineStr">
        <is>
          <t>Accounts payable</t>
        </is>
      </c>
      <c r="B6" s="4" t="n">
        <v>10901</v>
      </c>
      <c r="C6" s="4" t="n">
        <v>1054</v>
      </c>
      <c r="D6" s="4" t="n">
        <v>-6046</v>
      </c>
    </row>
    <row r="7">
      <c r="A7" s="3" t="inlineStr">
        <is>
          <t>Other operating assets and liabilities</t>
        </is>
      </c>
      <c r="B7" s="4" t="n">
        <v>-4251</v>
      </c>
      <c r="C7" s="4" t="n">
        <v>-10610</v>
      </c>
      <c r="D7" s="4" t="n">
        <v>7744</v>
      </c>
    </row>
    <row r="8">
      <c r="A8" s="3" t="inlineStr">
        <is>
          <t>Changes in Non-Cash Working Capital, Net of Businesses Acquired or Sold, Total</t>
        </is>
      </c>
      <c r="B8" s="4" t="n">
        <v>17711</v>
      </c>
      <c r="C8" s="4" t="n">
        <v>-22382</v>
      </c>
      <c r="D8" s="4" t="n">
        <v>-13550</v>
      </c>
    </row>
    <row r="9">
      <c r="A9" s="6" t="inlineStr">
        <is>
          <t>Non-Cash Investing and Financing Activities</t>
        </is>
      </c>
      <c r="B9" s="3" t="inlineStr">
        <is>
          <t xml:space="preserve"> </t>
        </is>
      </c>
      <c r="C9" s="3" t="inlineStr">
        <is>
          <t xml:space="preserve"> </t>
        </is>
      </c>
      <c r="D9" s="3" t="inlineStr">
        <is>
          <t xml:space="preserve"> </t>
        </is>
      </c>
    </row>
    <row r="10">
      <c r="A10" s="3" t="inlineStr">
        <is>
          <t>Change in additions to property, plant and equipment included in accounts payable</t>
        </is>
      </c>
      <c r="B10" s="4" t="n">
        <v>2885</v>
      </c>
      <c r="C10" s="4" t="n">
        <v>-436</v>
      </c>
      <c r="D10" s="4" t="n">
        <v>-4234</v>
      </c>
    </row>
    <row r="11">
      <c r="A11" s="3" t="inlineStr">
        <is>
          <t>Change in accrued dividends on preferred stock</t>
        </is>
      </c>
      <c r="B11" s="4" t="n">
        <v>-304</v>
      </c>
      <c r="C11" s="4" t="n">
        <v>-305</v>
      </c>
      <c r="D11" s="4" t="n">
        <v>0</v>
      </c>
    </row>
    <row r="12">
      <c r="A12" s="3" t="inlineStr">
        <is>
          <t>Change in net working capital adjustment related to the divestiture of Frozen Fruit</t>
        </is>
      </c>
      <c r="B12" s="4" t="n">
        <v>5101</v>
      </c>
      <c r="C12" s="4" t="n">
        <v>-457</v>
      </c>
      <c r="D12" s="4" t="n">
        <v>0</v>
      </c>
    </row>
    <row r="13">
      <c r="A13" s="3" t="inlineStr">
        <is>
          <t>Change in short-term note receivable from divestiture of Frozen Fruit</t>
        </is>
      </c>
      <c r="B13" s="4" t="n">
        <v>6300</v>
      </c>
      <c r="C13" s="4" t="n">
        <v>-6300</v>
      </c>
      <c r="D13" s="4" t="n">
        <v>0</v>
      </c>
    </row>
    <row r="14">
      <c r="A14" s="3" t="inlineStr">
        <is>
          <t>Seller Promissory Notes issued on the divestiture of Frozen Fruit</t>
        </is>
      </c>
      <c r="B14" s="4" t="n">
        <v>0</v>
      </c>
      <c r="C14" s="4" t="n">
        <v>-20000</v>
      </c>
      <c r="D14" s="4" t="n">
        <v>0</v>
      </c>
    </row>
    <row r="15">
      <c r="A15" s="6" t="inlineStr">
        <is>
          <t>Cash Paid</t>
        </is>
      </c>
      <c r="B15" s="3" t="inlineStr">
        <is>
          <t xml:space="preserve"> </t>
        </is>
      </c>
      <c r="C15" s="3" t="inlineStr">
        <is>
          <t xml:space="preserve"> </t>
        </is>
      </c>
      <c r="D15" s="3" t="inlineStr">
        <is>
          <t xml:space="preserve"> </t>
        </is>
      </c>
    </row>
    <row r="16">
      <c r="A16" s="3" t="inlineStr">
        <is>
          <t>Interest</t>
        </is>
      </c>
      <c r="B16" s="4" t="n">
        <v>23927</v>
      </c>
      <c r="C16" s="4" t="n">
        <v>24032</v>
      </c>
      <c r="D16" s="4" t="n">
        <v>11093</v>
      </c>
    </row>
    <row r="17">
      <c r="A17" s="3" t="inlineStr">
        <is>
          <t>Income taxes</t>
        </is>
      </c>
      <c r="B17" s="7" t="n">
        <v>437</v>
      </c>
      <c r="C17" s="7" t="n">
        <v>569</v>
      </c>
      <c r="D17" s="7" t="n">
        <v>84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Commitments and Contingencies (Narrative) (Details) - USD ($) $ in Thousands</t>
        </is>
      </c>
      <c r="B1" s="2" t="inlineStr">
        <is>
          <t>3 Months Ended</t>
        </is>
      </c>
      <c r="C1" s="2" t="inlineStr">
        <is>
          <t>12 Months Ended</t>
        </is>
      </c>
    </row>
    <row r="2">
      <c r="B2" s="2" t="inlineStr">
        <is>
          <t>Jun. 29, 2024</t>
        </is>
      </c>
      <c r="C2" s="2" t="inlineStr">
        <is>
          <t>Dec. 28, 2024</t>
        </is>
      </c>
      <c r="D2" s="2" t="inlineStr">
        <is>
          <t>Dec. 30, 2023</t>
        </is>
      </c>
    </row>
    <row r="3">
      <c r="A3" s="6" t="inlineStr">
        <is>
          <t>Commitments And Contingencies [Line Items]</t>
        </is>
      </c>
      <c r="B3" s="3" t="inlineStr">
        <is>
          <t xml:space="preserve"> </t>
        </is>
      </c>
      <c r="C3" s="3" t="inlineStr">
        <is>
          <t xml:space="preserve"> </t>
        </is>
      </c>
      <c r="D3" s="3" t="inlineStr">
        <is>
          <t xml:space="preserve"> </t>
        </is>
      </c>
    </row>
    <row r="4">
      <c r="A4" s="3" t="inlineStr">
        <is>
          <t>Accrued duties and interest</t>
        </is>
      </c>
      <c r="B4" s="3" t="inlineStr">
        <is>
          <t xml:space="preserve"> </t>
        </is>
      </c>
      <c r="C4" s="7" t="n">
        <v>7400</v>
      </c>
      <c r="D4" s="3" t="inlineStr">
        <is>
          <t xml:space="preserve"> </t>
        </is>
      </c>
    </row>
    <row r="5">
      <c r="A5" s="3" t="inlineStr">
        <is>
          <t>Direct costs related to product withdrawal</t>
        </is>
      </c>
      <c r="B5" s="7" t="n">
        <v>2100</v>
      </c>
      <c r="C5" s="3" t="inlineStr">
        <is>
          <t xml:space="preserve"> </t>
        </is>
      </c>
      <c r="D5" s="3" t="inlineStr">
        <is>
          <t xml:space="preserve"> </t>
        </is>
      </c>
    </row>
    <row r="6">
      <c r="A6" s="3" t="inlineStr">
        <is>
          <t>Estimated insurance recoveries</t>
        </is>
      </c>
      <c r="B6" s="3" t="inlineStr">
        <is>
          <t xml:space="preserve"> </t>
        </is>
      </c>
      <c r="C6" s="4" t="n">
        <v>7600</v>
      </c>
      <c r="D6" s="3" t="inlineStr">
        <is>
          <t xml:space="preserve"> </t>
        </is>
      </c>
    </row>
    <row r="7">
      <c r="A7" s="3" t="inlineStr">
        <is>
          <t>Recall-related costs</t>
        </is>
      </c>
      <c r="B7" s="3" t="inlineStr">
        <is>
          <t xml:space="preserve"> </t>
        </is>
      </c>
      <c r="C7" s="4" t="n">
        <v>3506</v>
      </c>
      <c r="D7" s="7" t="n">
        <v>6677</v>
      </c>
    </row>
    <row r="8">
      <c r="A8" s="3" t="inlineStr">
        <is>
          <t>Sunrise Growers Inc [Member] | Frozen Fruit Product Recall [Member]</t>
        </is>
      </c>
      <c r="B8" s="3" t="inlineStr">
        <is>
          <t xml:space="preserve"> </t>
        </is>
      </c>
      <c r="C8" s="3" t="inlineStr">
        <is>
          <t xml:space="preserve"> </t>
        </is>
      </c>
      <c r="D8" s="3" t="inlineStr">
        <is>
          <t xml:space="preserve"> </t>
        </is>
      </c>
    </row>
    <row r="9">
      <c r="A9" s="6" t="inlineStr">
        <is>
          <t>Commitments And Contingencies [Line Items]</t>
        </is>
      </c>
      <c r="B9" s="3" t="inlineStr">
        <is>
          <t xml:space="preserve"> </t>
        </is>
      </c>
      <c r="C9" s="3" t="inlineStr">
        <is>
          <t xml:space="preserve"> </t>
        </is>
      </c>
      <c r="D9" s="3" t="inlineStr">
        <is>
          <t xml:space="preserve"> </t>
        </is>
      </c>
    </row>
    <row r="10">
      <c r="A10" s="3" t="inlineStr">
        <is>
          <t>Estimated insurance recoveries</t>
        </is>
      </c>
      <c r="B10" s="3" t="inlineStr">
        <is>
          <t xml:space="preserve"> </t>
        </is>
      </c>
      <c r="C10" s="3" t="inlineStr">
        <is>
          <t xml:space="preserve"> </t>
        </is>
      </c>
      <c r="D10" s="4" t="n">
        <v>4800</v>
      </c>
    </row>
    <row r="11">
      <c r="A11" s="3" t="inlineStr">
        <is>
          <t>Recall-related costs</t>
        </is>
      </c>
      <c r="B11" s="3" t="inlineStr">
        <is>
          <t xml:space="preserve"> </t>
        </is>
      </c>
      <c r="C11" s="3" t="inlineStr">
        <is>
          <t xml:space="preserve"> </t>
        </is>
      </c>
      <c r="D11" s="7" t="n">
        <v>1300</v>
      </c>
    </row>
    <row r="12">
      <c r="A12" s="3" t="inlineStr">
        <is>
          <t>Insurance proceeds</t>
        </is>
      </c>
      <c r="B12" s="3" t="inlineStr">
        <is>
          <t xml:space="preserve"> </t>
        </is>
      </c>
      <c r="C12" s="4" t="n">
        <v>5100</v>
      </c>
      <c r="D12" s="3" t="inlineStr">
        <is>
          <t xml:space="preserve"> </t>
        </is>
      </c>
    </row>
    <row r="13">
      <c r="A13" s="3" t="inlineStr">
        <is>
          <t>Gain in other income of discontinued operation</t>
        </is>
      </c>
      <c r="B13" s="3" t="inlineStr">
        <is>
          <t xml:space="preserve"> </t>
        </is>
      </c>
      <c r="C13" s="7" t="n">
        <v>300</v>
      </c>
      <c r="D13" s="3"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Segment Information (Schedule of revenue disaggregated by product category) (Details) - USD ($) $ in Thousands</t>
        </is>
      </c>
      <c r="B1" s="2" t="inlineStr">
        <is>
          <t>3 Months Ended</t>
        </is>
      </c>
      <c r="I1" s="2" t="inlineStr">
        <is>
          <t>6 Months Ended</t>
        </is>
      </c>
      <c r="K1" s="2" t="inlineStr">
        <is>
          <t>9 Months Ended</t>
        </is>
      </c>
      <c r="M1" s="2" t="inlineStr">
        <is>
          <t>12 Months Ended</t>
        </is>
      </c>
    </row>
    <row r="2">
      <c r="B2" s="2" t="inlineStr">
        <is>
          <t>Sep. 28, 2024</t>
        </is>
      </c>
      <c r="C2" s="2" t="inlineStr">
        <is>
          <t>Jun. 29, 2024</t>
        </is>
      </c>
      <c r="D2" s="2" t="inlineStr">
        <is>
          <t>Mar. 30, 2024</t>
        </is>
      </c>
      <c r="E2" s="2" t="inlineStr">
        <is>
          <t>Dec. 30, 2023</t>
        </is>
      </c>
      <c r="F2" s="2" t="inlineStr">
        <is>
          <t>Sep. 30, 2023</t>
        </is>
      </c>
      <c r="G2" s="2" t="inlineStr">
        <is>
          <t>Jul. 01, 2023</t>
        </is>
      </c>
      <c r="H2" s="2" t="inlineStr">
        <is>
          <t>Apr. 01, 2023</t>
        </is>
      </c>
      <c r="I2" s="2" t="inlineStr">
        <is>
          <t>Jun. 29, 2024</t>
        </is>
      </c>
      <c r="J2" s="2" t="inlineStr">
        <is>
          <t>Jul. 01, 2023</t>
        </is>
      </c>
      <c r="K2" s="2" t="inlineStr">
        <is>
          <t>Sep. 28, 2024</t>
        </is>
      </c>
      <c r="L2" s="2" t="inlineStr">
        <is>
          <t>Sep. 30, 2023</t>
        </is>
      </c>
      <c r="M2" s="2" t="inlineStr">
        <is>
          <t>Dec. 28, 2024</t>
        </is>
      </c>
      <c r="N2" s="2" t="inlineStr">
        <is>
          <t>Dec. 30, 2023</t>
        </is>
      </c>
      <c r="O2" s="2" t="inlineStr">
        <is>
          <t>Dec. 31, 2022</t>
        </is>
      </c>
    </row>
    <row r="3">
      <c r="A3" s="6"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Total revenues</t>
        </is>
      </c>
      <c r="B4" s="7" t="n">
        <v>175856</v>
      </c>
      <c r="C4" s="7" t="n">
        <v>169541</v>
      </c>
      <c r="D4" s="7" t="n">
        <v>184422</v>
      </c>
      <c r="E4" s="7" t="n">
        <v>178057</v>
      </c>
      <c r="F4" s="7" t="n">
        <v>152541</v>
      </c>
      <c r="G4" s="7" t="n">
        <v>141163</v>
      </c>
      <c r="H4" s="7" t="n">
        <v>154969</v>
      </c>
      <c r="I4" s="7" t="n">
        <v>353963</v>
      </c>
      <c r="J4" s="7" t="n">
        <v>296132</v>
      </c>
      <c r="K4" s="7" t="n">
        <v>529819</v>
      </c>
      <c r="L4" s="7" t="n">
        <v>448673</v>
      </c>
      <c r="M4" s="7" t="n">
        <v>723728</v>
      </c>
      <c r="N4" s="7" t="n">
        <v>626730</v>
      </c>
      <c r="O4" s="7" t="n">
        <v>591395</v>
      </c>
    </row>
    <row r="5">
      <c r="A5" s="3" t="inlineStr">
        <is>
          <t>Beverages and broth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6" t="inlineStr">
        <is>
          <t>Segment Reporting Informa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Total revenu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4" t="n">
        <v>577069</v>
      </c>
      <c r="N7" s="4" t="n">
        <v>499226</v>
      </c>
      <c r="O7" s="4" t="n">
        <v>454446</v>
      </c>
    </row>
    <row r="8">
      <c r="A8" s="3" t="inlineStr">
        <is>
          <t>Fruit snack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6" t="inlineStr">
        <is>
          <t>Segment Reporting Informa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Total revenu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4" t="n">
        <v>127328</v>
      </c>
      <c r="N10" s="4" t="n">
        <v>98186</v>
      </c>
      <c r="O10" s="4" t="n">
        <v>82869</v>
      </c>
    </row>
    <row r="11">
      <c r="A11" s="3" t="inlineStr">
        <is>
          <t>Ingredient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6" t="inlineStr">
        <is>
          <t>Segment Reporting Informa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Total revenu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4" t="n">
        <v>17025</v>
      </c>
      <c r="N13" s="4" t="n">
        <v>17032</v>
      </c>
      <c r="O13" s="4" t="n">
        <v>45366</v>
      </c>
    </row>
    <row r="14">
      <c r="A14" s="3" t="inlineStr">
        <is>
          <t>Smoothie bowl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6" t="inlineStr">
        <is>
          <t>Segment Reporting Informa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Total revenu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7" t="n">
        <v>2306</v>
      </c>
      <c r="N16" s="7" t="n">
        <v>12286</v>
      </c>
      <c r="O16" s="7" t="n">
        <v>8714</v>
      </c>
    </row>
  </sheetData>
  <mergeCells count="5">
    <mergeCell ref="A1:A2"/>
    <mergeCell ref="B1:H1"/>
    <mergeCell ref="I1:J1"/>
    <mergeCell ref="K1:L1"/>
    <mergeCell ref="M1:O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2:05:59Z</dcterms:created>
  <dcterms:modified xmlns:dcterms="http://purl.org/dc/terms/" xmlns:xsi="http://www.w3.org/2001/XMLSchema-instance" xsi:type="dcterms:W3CDTF">2025-02-26T22:05:59Z</dcterms:modified>
</cp:coreProperties>
</file>